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AND LEASES" sheetId="16" state="visible" r:id="rId16"/>
    <sheet xmlns:r="http://schemas.openxmlformats.org/officeDocument/2006/relationships" name="ALLOWANCE FOR CREDIT LOSSES AND"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INCOME TAXES" sheetId="21" state="visible" r:id="rId21"/>
    <sheet xmlns:r="http://schemas.openxmlformats.org/officeDocument/2006/relationships" name="FAIR VALUE DISCLOSURES OF FINAN"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HANGE IN ACCUMULATED OTHER COM" sheetId="26" state="visible" r:id="rId26"/>
    <sheet xmlns:r="http://schemas.openxmlformats.org/officeDocument/2006/relationships" name="LEGAL AND OTHER PROCEEDING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NONINTEREST INCOME (Tables)"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A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FAIR VALUE DISCLOSURES OF FIN_2" sheetId="39" state="visible" r:id="rId39"/>
    <sheet xmlns:r="http://schemas.openxmlformats.org/officeDocument/2006/relationships" name="DERIVATIVE FINANCIAL INSTRUME_2" sheetId="40" state="visible" r:id="rId40"/>
    <sheet xmlns:r="http://schemas.openxmlformats.org/officeDocument/2006/relationships" name="SEGMENT INFORMATION (Tables)" sheetId="41" state="visible" r:id="rId41"/>
    <sheet xmlns:r="http://schemas.openxmlformats.org/officeDocument/2006/relationships" name="CHANGE IN ACCUMULATED OTHER C_2" sheetId="42" state="visible" r:id="rId42"/>
    <sheet xmlns:r="http://schemas.openxmlformats.org/officeDocument/2006/relationships" name="BASIS OF PRESENTATION (Details)" sheetId="43" state="visible" r:id="rId43"/>
    <sheet xmlns:r="http://schemas.openxmlformats.org/officeDocument/2006/relationships" name="NONINTEREST INCOME - Schedule o" sheetId="44" state="visible" r:id="rId44"/>
    <sheet xmlns:r="http://schemas.openxmlformats.org/officeDocument/2006/relationships" name="NONINTEREST INCOME - Schedule_2" sheetId="45" state="visible" r:id="rId45"/>
    <sheet xmlns:r="http://schemas.openxmlformats.org/officeDocument/2006/relationships" name="NONINTEREST INCOME - Schedule_3" sheetId="46" state="visible" r:id="rId46"/>
    <sheet xmlns:r="http://schemas.openxmlformats.org/officeDocument/2006/relationships" name="NONINTEREST INCOME - Schedule_4" sheetId="47" state="visible" r:id="rId47"/>
    <sheet xmlns:r="http://schemas.openxmlformats.org/officeDocument/2006/relationships" name="EARNINGS PER SHARE (Details)" sheetId="48" state="visible" r:id="rId48"/>
    <sheet xmlns:r="http://schemas.openxmlformats.org/officeDocument/2006/relationships" name="INVESTMENT SECURITIES - Narrati" sheetId="49" state="visible" r:id="rId49"/>
    <sheet xmlns:r="http://schemas.openxmlformats.org/officeDocument/2006/relationships" name="INVESTMENT SECURITIES - Schedul" sheetId="50" state="visible" r:id="rId50"/>
    <sheet xmlns:r="http://schemas.openxmlformats.org/officeDocument/2006/relationships" name="INVESTMENT SECURITIES - Sched_2" sheetId="51" state="visible" r:id="rId51"/>
    <sheet xmlns:r="http://schemas.openxmlformats.org/officeDocument/2006/relationships" name="INVESTMENT SECURITIES - Sched_3" sheetId="52" state="visible" r:id="rId52"/>
    <sheet xmlns:r="http://schemas.openxmlformats.org/officeDocument/2006/relationships" name="INVESTMENT SECURITIES - Sched_4" sheetId="53" state="visible" r:id="rId53"/>
    <sheet xmlns:r="http://schemas.openxmlformats.org/officeDocument/2006/relationships" name="INVESTMENT SECURITIES - Sched_5" sheetId="54" state="visible" r:id="rId54"/>
    <sheet xmlns:r="http://schemas.openxmlformats.org/officeDocument/2006/relationships" name="LOANS AND LEASES - Schedule of " sheetId="55" state="visible" r:id="rId55"/>
    <sheet xmlns:r="http://schemas.openxmlformats.org/officeDocument/2006/relationships" name="LOANS AND LEASES - Narrative (D" sheetId="56" state="visible" r:id="rId56"/>
    <sheet xmlns:r="http://schemas.openxmlformats.org/officeDocument/2006/relationships" name="ALLOWANCE FOR CREDIT LOSSES A_3" sheetId="57" state="visible" r:id="rId57"/>
    <sheet xmlns:r="http://schemas.openxmlformats.org/officeDocument/2006/relationships" name="ALLOWANCE FOR CREDIT LOSSES A_4" sheetId="58" state="visible" r:id="rId58"/>
    <sheet xmlns:r="http://schemas.openxmlformats.org/officeDocument/2006/relationships" name="ALLOWANCE FOR CREDIT LOSSES A_5" sheetId="59" state="visible" r:id="rId59"/>
    <sheet xmlns:r="http://schemas.openxmlformats.org/officeDocument/2006/relationships" name="ALLOWANCE FOR CREDIT LOSSES A_6" sheetId="60" state="visible" r:id="rId60"/>
    <sheet xmlns:r="http://schemas.openxmlformats.org/officeDocument/2006/relationships" name="ALLOWANCE FOR CREDIT LOSSES A_7" sheetId="61" state="visible" r:id="rId61"/>
    <sheet xmlns:r="http://schemas.openxmlformats.org/officeDocument/2006/relationships" name="ALLOWANCE FOR CREDIT LOSSES A_8" sheetId="62" state="visible" r:id="rId62"/>
    <sheet xmlns:r="http://schemas.openxmlformats.org/officeDocument/2006/relationships" name="ALLOWANCE FOR CREDIT LOSSES A_9" sheetId="63" state="visible" r:id="rId63"/>
    <sheet xmlns:r="http://schemas.openxmlformats.org/officeDocument/2006/relationships" name="ALLOWANCE FOR CREDIT LOSSES _10" sheetId="64" state="visible" r:id="rId64"/>
    <sheet xmlns:r="http://schemas.openxmlformats.org/officeDocument/2006/relationships" name="ALLOWANCE FOR CREDIT LOSSES _11" sheetId="65" state="visible" r:id="rId65"/>
    <sheet xmlns:r="http://schemas.openxmlformats.org/officeDocument/2006/relationships" name="ALLOWANCE FOR CREDIT LOSSES _12" sheetId="66" state="visible" r:id="rId66"/>
    <sheet xmlns:r="http://schemas.openxmlformats.org/officeDocument/2006/relationships" name="LEASES - Narrative (Details)" sheetId="67" state="visible" r:id="rId67"/>
    <sheet xmlns:r="http://schemas.openxmlformats.org/officeDocument/2006/relationships" name="LEASES - Schedule of Lease Cost" sheetId="68" state="visible" r:id="rId68"/>
    <sheet xmlns:r="http://schemas.openxmlformats.org/officeDocument/2006/relationships" name="LEASES - Schedule of Balance Sh" sheetId="69" state="visible" r:id="rId69"/>
    <sheet xmlns:r="http://schemas.openxmlformats.org/officeDocument/2006/relationships" name="LEASES - Schedule of Lease Matu" sheetId="70" state="visible" r:id="rId70"/>
    <sheet xmlns:r="http://schemas.openxmlformats.org/officeDocument/2006/relationships" name="LEASES - Schedule of Supplement" sheetId="71" state="visible" r:id="rId71"/>
    <sheet xmlns:r="http://schemas.openxmlformats.org/officeDocument/2006/relationships" name="LEASES - Schedule of Direct Fin"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DEPOSITS (Details)" sheetId="77" state="visible" r:id="rId77"/>
    <sheet xmlns:r="http://schemas.openxmlformats.org/officeDocument/2006/relationships" name="INCOME TAXES (Details)" sheetId="78" state="visible" r:id="rId78"/>
    <sheet xmlns:r="http://schemas.openxmlformats.org/officeDocument/2006/relationships" name="FAIR VALUE DISCLOSURES OF FIN_3" sheetId="79" state="visible" r:id="rId79"/>
    <sheet xmlns:r="http://schemas.openxmlformats.org/officeDocument/2006/relationships" name="FAIR VALUE DISCLOSURES OF FIN_4" sheetId="80" state="visible" r:id="rId80"/>
    <sheet xmlns:r="http://schemas.openxmlformats.org/officeDocument/2006/relationships" name="FAIR VALUE DISCLOSURES OF FIN_5" sheetId="81" state="visible" r:id="rId81"/>
    <sheet xmlns:r="http://schemas.openxmlformats.org/officeDocument/2006/relationships" name="FAIR VALUE DISCLOSURES OF FIN_6"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COMMITMENTS AND CONTINGENCIES (" sheetId="89" state="visible" r:id="rId89"/>
    <sheet xmlns:r="http://schemas.openxmlformats.org/officeDocument/2006/relationships" name="CHANGE IN ACCUMULATED OTHER C_3" sheetId="90" state="visible" r:id="rId90"/>
    <sheet xmlns:r="http://schemas.openxmlformats.org/officeDocument/2006/relationships" name="CHANGE IN ACCUMULATED OTHER C_4" sheetId="91" state="visible" r:id="rId91"/>
    <sheet xmlns:r="http://schemas.openxmlformats.org/officeDocument/2006/relationships" name="LEGAL AND OTHER PROCEEDINGS (De"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8</t>
        </is>
      </c>
      <c r="C8" s="4" t="inlineStr">
        <is>
          <t xml:space="preserve"> </t>
        </is>
      </c>
    </row>
    <row r="9">
      <c r="A9" s="4" t="inlineStr">
        <is>
          <t>Entity Registrant Name</t>
        </is>
      </c>
      <c r="B9" s="4" t="inlineStr">
        <is>
          <t>WSFS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66913</t>
        </is>
      </c>
      <c r="C11" s="4" t="inlineStr">
        <is>
          <t xml:space="preserve"> </t>
        </is>
      </c>
    </row>
    <row r="12">
      <c r="A12" s="4" t="inlineStr">
        <is>
          <t>Entity Address, Address Line One</t>
        </is>
      </c>
      <c r="B12" s="4" t="inlineStr">
        <is>
          <t>500 Delaware A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92-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S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77699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289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3 Months Ended</t>
        </is>
      </c>
    </row>
    <row r="2">
      <c r="B2" s="2" t="inlineStr">
        <is>
          <t>Mar. 31, 2025 USD ($)</t>
        </is>
      </c>
    </row>
    <row r="3">
      <c r="A3" s="3" t="inlineStr">
        <is>
          <t>Statement of Cash Flows [Abstract]</t>
        </is>
      </c>
      <c r="B3" s="4" t="inlineStr">
        <is>
          <t xml:space="preserve"> </t>
        </is>
      </c>
    </row>
    <row r="4">
      <c r="A4" s="4" t="inlineStr">
        <is>
          <t>Cash, cash equivalents, and restricted cash at beginning of period</t>
        </is>
      </c>
      <c r="B4" s="6" t="n">
        <v>1154818</v>
      </c>
    </row>
    <row r="5">
      <c r="A5" s="4" t="inlineStr">
        <is>
          <t>Cash, cash equivalents, and restricted cash at end of period</t>
        </is>
      </c>
      <c r="B5" s="5" t="n">
        <v>1017294</v>
      </c>
    </row>
    <row r="6">
      <c r="A6" s="3" t="inlineStr">
        <is>
          <t>Supplemental disclosure of cash flow information:</t>
        </is>
      </c>
      <c r="B6" s="4" t="inlineStr">
        <is>
          <t xml:space="preserve"> </t>
        </is>
      </c>
    </row>
    <row r="7">
      <c r="A7" s="4" t="inlineStr">
        <is>
          <t>Renewable energy tax credits</t>
        </is>
      </c>
      <c r="B7" s="6" t="n">
        <v>114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se unaudited Consolidated Financial Statements include the accounts of WSFS Financial Corporation (WSFS, and together with its subsidiaries, the Company), and its consolidated subsidiaries. WSFS’ primary subsidiary is Wilmington Savings Fund Society, FSB (WSFS Bank or the Bank). As of March 31, 2025, the other subsidiaries of WSFS include The Bryn Mawr Trust Company of Delaware (BMT-DE), Bryn Mawr Capital Management ® , LLC (BMCM), WSFS Wealth Management, LLC (Powdermill ® ), WSFS SPE Services, LLC, and 601 Perkasie, LLC. The Company also has three unconsolidated subsidiaries: WSFS Capital Trust III, Royal Bancshares Capital Trust I, and Royal Bancshares Capital Trust II . WSFS Bank has two wholly-owned subsidiaries: Beneficial Equipment Finance Corporation (BEFC) and 1832 Holdings, Inc. , and one majority-owned subsidiary, NewLane Finance Company (NewLane Finance ® ). Overview Founded in 1832, the Bank is one of the ten oldest bank and trust companies continuously operating under the same name in the United States (U.S.). The Company provides residential and commercial mortgage, commercial and consumer lending services, as well as consumer deposit and treasury management services. The Company's core banking business is commercial lending funded primarily by client-generated deposits. The Company also originates small business leases and provides commercial financing to businesses nationwide, primarily through NewLane Finance ® . In addition, the Company offers a variety of wealth management and trust services to individuals, institutions and corporations. The Company provides ATM vault cash, smart safe and cash logistics services in the United States through our Cash Connect ® business. The Federal Deposit Insurance Corporation (FDIC) insures the Company's clients’ deposits to their legal maximums. The Company serves its clients primarily from 115 offices located in Pennsylvania (58 ), Delaware ( 39) , New Jersey (14 ), Florida (2), Nevada (1) and Virginia (1) , its ATM network, website at www.wsfsbank.com and mobile app. Information on the website is not incorporated by reference into this Quarterly Report on Form 10-Q.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accounts receivable for fee businesses), loans held for sale,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25. These unaudited, interim Consolidated Financial Statements should be read in conjunction with the audited Consolidated Financial Statements and related notes included in the Annual Report on Form 10-K for the year ended December 31, 2024 (the 2024 Annual Report on Form 10-K) that was filed with the SEC on February 28, 2025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4 Annual Report on Form 10-K. Those significant accounting policies remain unchanged at March 31, 2025. RECENT ACCOUNTING PRONOUNCEMENTS There were no applicable material accounting pronouncements adopted by the Company since December 31, 2024. Accounting Guidance Pending Adoption as of March 31, 2025 ASU No. 2023-09, Income Taxes (Topic 740): Improvements to Income Tax Disclosures (ASU 2023-09): In December 2023, the FASB issued ASU 2023-09 to enhance the transparency and decision usefulness of income tax disclosures primarily related to the effective tax rate reconciliation and income taxes paid. The amendments are effective for fiscal years beginning after December 15, 2024. Early adoption is permitted. The Company is currently evaluating this update to determine the impact on the Company’s disclosures. ASU No. 2024-03, Income Statement – Reporting Comprehensive Income – Expense Disaggregation Disclosures (Subtopic 220-40): Disaggregation of Income Statement Expenses (ASU 2024-03): In November 2024, the FASB issued ASU 2024-03, which requires entities to disclose disaggregated information about certain income statement expense line items in the notes to their financial statements on an annual and interim basis. Subsequently, in January 2025, the FASB issued ASU 2025-01— Income Statement—Reporting Comprehensive Income—Expense Disaggregation Disclosures (Subtopic 220-40): Clarifying the Effective Date, making ASU 2024-03 effective for fiscal years beginning after December 15, 2026, and interim periods within annual reporting periods beginning after December 15, 2027, on a retrospective or prospective basis, with early adoption permitted. The Company is currently evaluating this update to determine the impact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NONINTEREST INCOME</t>
        </is>
      </c>
      <c r="B4" s="4" t="inlineStr">
        <is>
          <t>3. NONINTEREST INCOME Credit/debit card and ATM income The following table presents the components of credit/debit card and ATM income: Three Months Ended March 31, (Dollars in thousands) 2025 2024 Bailment fees $ 14,175 $ 14,964 Interchange fees 3,747 3,753 Other card and ATM fees 821 952 Total credit/debit card and ATM income $ 18,743 $ 19,669 Credit/debit card and ATM income is composed of bailment fees, interchange fees, and other card and ATM fees. Bailment fees are earned from bailment arrangements with client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lients' use at an offsite location, such as cash located in an ATM at a client'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March 31, (Dollars in thousands) 2025 2024 Trust fees $ 28,069 $ 21,861 Wealth management and advisory fees 11,212 11,067 Total investment management and fiduciary income $ 39,281 $ 32,928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paying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 , BMCM,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hree Months Ended March 31, (Dollars in thousands) 2025 2024 Service fees $ 4,606 $ 4,362 Return and overdraft fees 1,838 1,800 Other deposit service fees 309 325 Total deposit service charges $ 6,753 $ 6,487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treasury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March 31, (Dollars in thousands) 2025 2024 Managed service fees $ 4,767 $ 5,586 Currency preparation 1,785 1,675 ATM loss protection 646 859 Capital markets revenue 1,678 3,001 Miscellaneous products and services 3,252 1,282 Total other income $ 12,128 $ 12,403 Other income consists of managed service fees, which are primarily courier fees related to cash management, currency preparation, ATM loss protection, Capital Markets revenue, and other miscellaneous products and services offered by the Bank. These fees are primarily generated through monthly billings or at the time of the transaction. Capital Markets revenue consists of fees related to interest rate swaps, risk participation agreements, foreign exchange contracts, letters of credit, and trade finance products and services offered by the Bank. Arrangements with multiple performance obligations The Company's contracts with clients may include multiple performance obligations. For such arrangements, the Company allocates revenue to each performance obligation based on its relative standalone selling price. The Company generally determines standalone selling prices based on the prices charged to client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4. EARNINGS PER SHARE The following table shows the computation of basic and diluted earnings per share: Three Months Ended March 31, (Dollars and shares in thousands, except per share data) 2025 2024 Numerator: Net income attributable to WSFS $ 65,896 $ 65,761 Denominator: Weighted average basic shares 58,452 60,352 Dilutive potential common shares 261 170 Weighted average fully diluted shares 58,713 60,522 Earnings per share: Basic $ 1.13 $ 1.09 Diluted $ 1.12 $ 1.09 Outstanding common stock equivalents having no dilutive effect 1 —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under the 2013 Incentive Plan and the 2018 Incentive Plan and unvested restricted stock units and performance stock units under the 2018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5. INVESTMENT SECURITIE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March 31, 2025 (Dollars in thousands) Amortized Cost Gross Gross Allowance for Credit Losses Fair Available-for-Sale Debt Securities Collateralized mortgage obligations (CMO) $ 515,541 $ 312 $ 86,970 $ — $ 428,883 Fannie Mae (FNMA) mortgage-backed securities (MBS) 3,265,466 918 476,980 — 2,789,404 Freddie Mac (FHLMC) MBS 116,803 — 10,793 — 106,010 Ginnie Mae (GNMA) MBS 43,505 17 3,138 — 40,384 Government-sponsored enterprises (GSE) agency notes 222,226 — 38,830 — 183,396 $ 4,163,541 $ 1,247 $ 616,711 $ — $ 3,548,077 Held-to-Maturity Debt Securities (1) FNMA MBS $ 822,843 $ — $ 103,107 $ — $ 719,736 State and political subdivisions 183,573 57 4,621 6 179,003 $ 1,006,416 $ 57 $ 107,728 $ 6 $ 898,739 (1) Held-to-maturity securities transferred from available-for-sale are included in held-to-maturity at fair value basis at the time of transfer. The amortized cost of transferred held-to-maturity securities included net unrealized losses of $96.3 million at March 31, 2025, which are offset in Accumulated other comprehensive loss . At the time of transfer, there was no allowance for credit loss on the available-for-sale securities. Subsequent to transfer, the securities were evaluated for credit loss. December 31, 2024 (Dollars in thousands) Amortized Cost Gross Gross Allowance for Credit Losses Fair Available-for-Sale Debt Securities CMO $ 526,796 $ 113 $ 95,967 $ — $ 430,942 FNMA MBS 3,305,418 172 550,011 — 2,755,579 FHLMC MBS 118,605 — 13,091 — 105,514 GNMA MBS 44,578 — 3,902 — 40,676 GSE agency notes 222,869 — 44,932 — 177,937 $ 4,218,266 $ 285 $ 707,903 $ — $ 3,510,648 Held-to-Maturity Debt Securities (1) FNMA MBS $ 831,325 $ — $ 116,600 $ — $ 714,725 State and political subdivisions 183,843 247 3,297 7 180,786 $ 1,015,168 $ 247 $ 119,897 $ 7 $ 895,511 (1) Held-to-maturity securities transferred from available-for-sale are included in held-to-maturity at fair value at the time of transfer. The amortized cost of transferred held-to-maturity securities included net unrealized losses of $100.5 million at December 31, 2024, which are offset in Accumulated other comprehensive loss . At the time of transfer, there was no allowance for credit loss on the available-for-sale securities. Subsequent to transfer, the securities were evaluated for credit loss. The scheduled maturities of available-for-sale debt securities at March 31, 2025 and December 31, 2024 are presented in the table below: Available-for-Sale Amortized Fair (Dollars in thousands) Cost Value March 31, 2025 (1) Within one year $ 22,228 $ 22,002 After one year but within five years 153,880 147,169 After five years but within ten years 487,339 420,873 After ten years 3,500,094 2,958,033 $ 4,163,541 $ 3,548,077 December 31, 2024 (1) Within one year $ 16,833 $ 16,698 After one year but within five years 147,157 138,870 After five years but within ten years 487,921 409,908 After ten years 3,566,355 2,945,172 $ 4,218,266 $ 3,510,648 (1) Actual maturities could differ from contractual maturities. As of March 31, 2025, the Company’s available-for-sale investment securities consisted of 994 securities, 958 of which were in an unrealized loss position. As of March 31, 2025, substantially all of the Corporation’s available-for-sale investment securities were mortgage-backed securities or collateral mortgage obligations which were issued or guaranteed by U.S. government-sponsored entities and agencies. As of March 31, 2025 and December 31, 2024, there were no holdings of securities of any one issuer, other than the U.S. government and its agencies, in an amount greater than 10% of shareholders’ equity. The scheduled maturities of held-to-maturity debt securities at March 31, 2025 and December 31, 2024 are presented in the table below: Held-to-Maturity Amortized Fair (Dollars in thousands) Cost Value March 31, 2025 (1) Within one year $ — $ — After one year but within five years 18,001 17,769 After five years but within ten years 59,649 58,101 After ten years 928,766 822,869 $ 1,006,416 $ 898,739 December 31, 2024 (1) Within one year $ — $ — After one year but within five years 16,727 16,444 After five years but within ten years 51,671 50,451 After ten years 946,770 828,616 $ 1,015,168 $ 895,51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6.1 years at March 31, 2025. The held-to-maturity debt securities are not collateral-dependent securities as these are general obligation bonds issued by cities, states, counties, or other local governments. Investment securities with fair market values aggregating $3.2 billion and $3.3 billion were pledged as collateral for investment sweep repurchase agreements, municipal deposits, and other obligations as of March 31, 2025 and December 31, 2024. During the three months ended March 31, 2025 and 2024, the Company had no sales of debt securities categorized as available-for-sale. As of March 31, 2025 and December 31, 2024, the Company's debt securities portfolio had remaining unamortized premiums of $46.1 million and $48.1 million, respectively, and unaccreted discounts of $17.0 million and $17.6 million, respectively. For debt securities in an unrealized loss position, the table below shows the gross unrealized losses and fair value by investment category and length of time that individual debt securities were in a continuous unrealized loss position at March 31, 2025. Duration of Unrealized Loss Position Less than 12 months 12 months or longer Total Fair Unrealized Fair Unrealized Fair Unrealized (Dollars in thousands) Value Loss Value Loss Value Loss Available-for-sale debt securities: CMO $ — $ — $ 418,473 $ 86,970 $ 418,473 $ 86,970 FNMA MBS 19,727 237 2,690,619 476,743 2,710,346 476,980 FHLMC MBS — — 106,004 10,793 106,004 10,793 GNMA MBS 1,618 6 36,518 3,132 38,136 3,138 GSE agency notes — — 183,396 38,830 183,396 38,830 $ 21,345 $ 243 $ 3,435,010 $ 616,468 $ 3,456,355 $ 616,711 For debt securities in an unrealized loss position, the table below shows the gross unrealized losses and fair value by investment category and length of time that individual debt securities were in a continuous unrealized loss position at December 31, 2024. Duration of Unrealized Loss Position Less than 12 months 12 months or longer Total Fair Unrealized Fair Unrealized Fair Unrealized (Dollars in thousands) Value Loss Value Loss Value Loss Available-for-sale debt securities: CMO $ — $ — $ 420,663 $ 95,967 $ 420,663 $ 95,967 FNMA MBS 46,971 525 2,691,778 549,486 2,738,749 550,011 FHLMC MBS 6 — 105,508 13,091 105,514 13,091 GNMA MBS 4,404 143 35,054 3,759 39,458 3,902 GSE agency notes — — 177,937 44,932 177,937 44,932 $ 51,381 $ 668 $ 3,430,940 $ 707,235 $ 3,482,321 $ 707,903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March 31, 2025. At March 31, 2025 and December 31, 2024, held-to-maturity debt securities had an amortized cost basis of $1.0 billion. The held-to-maturity debt security portfolio primarily consists of mortgage-backed securities which were issued or guaranteed by U.S. government-sponsored entities and agencies and highly rated municipal bonds. The Company monitors credit quality of its non-government and non-agency securities through credit ratings. The following table summarizes the amortized cost of debt securities held-to-maturity as of March 31, 2025, aggregated by credit quality indicator: (Dollars in thousands) FNMA MBS State and political subdivisions A+ rated or higher $ — $ 183,573 Not rated 822,843 — Ending balance $ 822,843 $ 183,573 The following table summarizes the amortized cost of debt securities held-to-maturity as of December 31, 2024, aggregated by credit quality indicator: (Dollars in thousands) FNMA MBS State and political subdivisions A+ rated or higher $ — $ 183,843 Not rated 831,325 — Ending balance $ 831,325 $ 183,843 The Company reviewed its held-to-maturity debt securities by major security type for potential credit losses. There was no activity in the allowance for credit losses for FNMA MBS debt securities for the three months ended March 31, 2025 and 2024. The following table presents the activity in the allowance for credit losses for state and political subdivisions debt securities for the three months ended March 31, 2025 and 2024: Three months ended March 31, (Dollars in thousands) 2025 2024 Allowance for credit losses: Beginning balance $ 7 $ 8 Release of credit losses (1) — Ending balance $ 6 $ 8 Accrued interest receivable of $3.1 million and $3.6 million as of March 31, 2025 and December 31, 2024, respectively, for held-to-maturity debt securities were excluded from the evaluation of allowance for credit losses. There were no nonaccrual or past due held-to-maturity debt securities as of March 31, 2025 and December 31, 2024. Equity Investments The Company had equity investments of $17.7 million and $18.2 million as of March 31, 2025 and December 31, 2024, respectively. The Company did not recognize any gains or losses related to our equity investments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6. LOANS AND LEASES The following table shows the Company's loan and lease portfolio by category: (Dollars in thousands) March 31, 2025 December 31, 2024 Commercial and industrial $ 2,665,400 $ 2,656,174 Owner-occupied commercial 1,954,528 1,973,645 Commercial mortgages 3,982,073 4,030,627 Construction 868,668 832,093 Commercial small business leases 636,460 647,516 Residential (1) 970,687 965,051 Consumer (2) 2,032,541 2,086,393 13,110,357 13,191,499 Less: Allowance for credit losses 187,515 195,281 Net loans and leases $ 12,922,842 $ 12,996,218 (1) Includes reverse mortgages at fair value of $4.1 million at March 31, 2025 and $3.6 million at December 31, 2024. (2) Includes home equity lines of credit, installment loans, unsecured lines of credit and education loans. Accrued interest receivable on loans and leases was $65.8 million and $67.5 million at March 31, 2025 and December 31, 2024,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3 Months Ended</t>
        </is>
      </c>
    </row>
    <row r="2">
      <c r="B2" s="2" t="inlineStr">
        <is>
          <t>Mar. 31, 2025</t>
        </is>
      </c>
    </row>
    <row r="3">
      <c r="A3" s="3" t="inlineStr">
        <is>
          <t>Receivables [Abstract]</t>
        </is>
      </c>
      <c r="B3" s="4" t="inlineStr">
        <is>
          <t xml:space="preserve"> </t>
        </is>
      </c>
    </row>
    <row r="4">
      <c r="A4" s="4" t="inlineStr">
        <is>
          <t>ALLOWANCE FOR CREDIT LOSSES AND CREDIT QUALITY INFORMATION</t>
        </is>
      </c>
      <c r="B4" s="4" t="inlineStr">
        <is>
          <t>7. ALLOWANCE FOR CREDIT LOSSES AND CREDIT QUALITY INFORMATION The following tables provide the activity of the total allowance for credit losses for the three months ended March 31, 2025 and 2024: (Dollars in thousands) Loans and Leases HTM Securities (1) Other Accounts Receivable Total Three months ended March 31, 2025 Allowance for credit losses Beginning balance $ 195,281 $ 7 $ — $ 195,288 Charge-offs (27,101) — — (27,101) Recoveries 2,551 — — 2,551 Provision (release) 16,784 (1) 567 17,350 Ending balance $ 187,515 $ 6 $ 567 $ 188,088 (Dollars in thousands) Loans and Leases HTM Securities (1) Other Accounts Receivable Total Three months ended March 31, 2024 Allowance for credit losses Beginning balance $ 186,126 $ 8 $ — $ 186,134 Charge-offs (11,859) — — (11,859) Recoveries 3,224 — — 3,224 Provision 15,138 — — 15,138 Ending balance $ 192,629 $ 8 $ — $ 192,637 (1) See Note 5 for further detail on the HTM securities allowance. Allowance for Credit Losses Related to Loans and Leases The following tables provide the activity of allowance for credit losses and loan balances for our loan and lease portfolio for the three months ended March 31, 2025 and 2024. For the three months ended March 31, 2025, the decrease was primarily due to the charge-off of a specific reserve on a commercial and industrial loan and continued runoff of the Upstart portfolio within consumer loans. (Dollars in thousands) Commercial and Industrial Owner-occupied Commercial Construction Commercial Small Business Leases Residential (1) Consumer (2) Total Three months ended March 31, 2025 Allowance for credit losses Beginning balance $ 57,131 $ 9,139 $ 48,962 $ 9,185 $ 15,965 $ 5,566 $ 49,333 $ 195,281 Charge-offs (19,871) — — — (2,967) — (4,263) (27,101) Recoveries 579 7 525 — 619 47 774 2,551 Provision (release) 12,897 (736) 305 506 3,492 84 236 16,784 Ending balance $ 50,736 $ 8,410 $ 49,792 $ 9,691 $ 17,109 $ 5,697 $ 46,080 $ 187,515 Period-end allowance allocated to: Loans evaluated on an individual basis $ — $ — $ — $ — $ — $ — $ — $ — Loans evaluated on a collective basis 50,736 8,410 49,792 9,691 17,109 5,697 46,080 187,515 Ending balance $ 50,736 $ 8,410 $ 49,792 $ 9,691 $ 17,109 $ 5,697 $ 46,080 $ 187,515 Period-end loan balances: Loans evaluated on an individual basis $ 44,449 $ 6,273 $ 29,407 $ 23,180 $ — $ 8,105 $ 3,368 $ 114,782 Loans evaluated on a collective basis 2,620,951 1,948,255 3,952,666 845,488 636,460 958,466 2,029,173 12,991,459 Ending balance $ 2,665,400 $ 1,954,528 $ 3,982,073 $ 868,668 $ 636,460 $ 966,571 $ 2,032,541 $ 13,106,241 (1) Period-end loan balance excludes reverse mortgages at fair value of $4.1 million. (2) Includes home equity lines of credit, installment loans, unsecured lines of credit and education loans. (Dollars in thousands) Commercial and Industrial Owner - Commercial Construction Commercial Small Business Leases Residential (1) Consumer (2) Total Three months ended March 31, 2024 Allowance for credit losses Beginning balance $ 49,394 $ 10,719 $ 36,055 $ 10,762 $ 15,170 $ 5,483 $ 58,543 $ 186,126 Charge-offs (476) — (25) — (4,852) (50) (6,456) (11,859) Recoveries 1,766 201 2 — 591 89 575 3,224 Provision (release) 5,218 (351) 765 197 4,550 (115) 4,874 15,138 Ending balance $ 55,902 $ 10,569 $ 36,797 $ 10,959 $ 15,459 $ 5,407 $ 57,536 $ 192,629 Period-end allowance allocated to: Loans evaluated on an individual basis $ 6,814 $ — $ — $ — $ — $ — $ — $ 6,814 Loans evaluated on a collective basis 49,088 10,569 36,797 10,959 15,459 5,407 57,536 185,815 Ending balance $ 55,902 $ 10,569 $ 36,797 $ 10,959 $ 15,459 $ 5,407 $ 57,536 $ 192,629 Period-end loan balances: Loans evaluated on an individual basis $ 27,229 $ 5,866 $ 21,536 $ 3,962 $ — $ 8,311 $ 2,664 $ 69,568 Loans evaluated on a collective basis 2,564,632 1,877,010 3,855,320 1,052,387 633,803 864,354 2,063,207 12,910,713 Ending balance $ 2,591,861 $ 1,882,876 $ 3,876,856 $ 1,056,349 $ 633,803 $ 872,665 $ 2,065,871 $ 12,980,281 (1) Period-end loan balance excludes reverse mortgages at fair value of $2.5 million. (2) Includes home equity lines of credit, installment loans, unsecured lines of credit and education loans. The following tables show nonaccrual and past due loans presented at amortized cost at the date indicated: March 31, 2025 (Dollars in thousands) 30–89 Days Greater Total Past Accruing Nonaccrual Loans With No Allowance Nonaccrual Total Commercial and industrial $ 8,683 $ 466 $ 9,149 $ 2,611,666 $ 44,585 $ — $ 2,665,400 Owner-occupied commercial 9,672 — 9,672 1,938,753 6,103 — 1,954,528 Commercial mortgages 4,445 — 4,445 3,948,221 29,407 — 3,982,073 Construction — — — 845,488 23,180 — 868,668 Commercial small business leases 10,290 — 10,290 626,170 — — 636,460 Residential (1) 3,322 271 3,593 958,049 4,929 — 966,571 Consumer (2) 14,885 11,129 26,014 2,003,056 3,471 — 2,032,541 Total $ 51,297 $ 11,866 $ 63,163 $ 12,931,403 $ 111,675 $ — $ 13,106,241 % of Total Loans 0.39 % 0.09 % 0.48 % 98.67 % 0.85 % — % 100 % (1) Residential accruing current balances excludes reverse mortgages at fair value of $4.1 million. (2) Includes $19.8 million of delinquent, but still accruing, U.S. government-guaranteed student loans that carry little risk of credit loss. December 31, 2024 (Dollars in thousands) 30–89 Days Greater Total Past Accruing Nonaccrual Loans With No Allowance Nonaccrual Total Commercial and industrial $ 1,482 $ 488 $ 1,970 $ 2,592,395 $ 43,206 $ 18,603 $ 2,656,174 Owner-occupied commercial 706 196 902 1,968,033 4,710 — 1,973,645 Commercial mortgages 2,621 562 3,183 4,005,221 22,223 — 4,030,627 Construction — — — 806,493 25,600 — 832,093 Commercial small business leases 8,409 566 8,975 638,541 — — 647,516 Residential (1) 4,262 15 4,277 952,138 5,011 — 961,426 Consumer (2) 18,086 7,375 25,461 2,058,104 2,828 — 2,086,393 Total $ 35,566 $ 9,202 $ 44,768 $ 13,020,925 $ 103,578 $ 18,603 $ 13,187,874 % of Total Loans 0.27 % 0.07 % 0.34 % 98.73 % 0.79 % 0.14 % 100 % (1) Residential accruing current balances excludes reverse mortgages, at fair value of $3.6 million. (2) Includes $15.6 million of delinquent, but still accruing, U.S. government-guaranteed student loans that carry little risk of credit loss. The following table presents the amortized cost basis of nonaccruing collateral-dependent loans by class at March 31, 2025 and December 31, 2024: March 31, 2025 December 31, 2024 (Dollars in thousands) Property Equipment and other Property Equipment and other Commercial and industrial $ 40,542 $ 4,044 $ 41,105 $ 20,704 Owner-occupied commercial 6,103 — 4,710 — Commercial mortgages 29,407 — 22,223 — Construction 23,180 — 25,600 — Residential (1) 4,929 — 5,011 — Consumer (2) 3,441 29 2,828 — Total $ 107,602 $ 4,073 $ 101,477 $ 20,704 (1) Excludes reverse mortgages at fair value. (2) Includes home equity lines of credit. As of March 31, 2025, there were 34 residential loans and 17 commercial loans in the process of foreclosure. The total outstanding balance on these loans was $7.5 million and $10.9 million, respectively. As of December 31, 2024, there were 31 residential loans and 15 commercial loans in the process of foreclosure. The total outstanding balance on these loans was $5.6 million and $6.6 million, respectively. Loan workout and other real estate owned (OREO) expenses (recoveries) were $0.7 million during the three months ended March 31, 2025 and $(0.4) million during three months ended March 31, 2024. Loan workout and OREO expenses are included in Loan workout and other credit costs on the unaudited Consolidated Statements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March 31, 2025. Term Loans Amortized Cost Basis by Origination Year (1) (Dollars in thousands) 2025 2024 2023 2022 2021 Prior Revolving loans amortized cost basis Revolving loans converted to term Total Commercial and industrial: Risk Rating Pass $ 105,711 $ 705,411 $ 462,128 $ 346,615 $ 113,588 $ 419,168 $ 8,431 $ 261,673 $ 2,422,725 Special mention 2,752 13,208 3,122 3,997 — 8,310 — 668 32,057 Substandard or Lower 2,072 68,352 28,036 18,962 3,324 51,287 42 38,543 210,618 $ 110,535 $ 786,971 $ 493,286 $ 369,574 $ 116,912 $ 478,765 $ 8,473 $ 300,884 $ 2,665,400 Current-period gross writeoffs $ — $ 5,390 $ 628 $ — $ 12,734 $ 1,119 $ — $ — $ 19,871 Owner-occupied commercial: Risk Rating Pass $ 59,864 $ 280,025 $ 276,457 $ 210,332 $ 216,814 $ 545,724 $ — $ 237,466 $ 1,826,682 Special mention — — 436 4,274 — 26,323 — — 31,033 Substandard or Lower — 4,650 8,962 17,512 9,051 41,686 — 14,952 96,813 $ 59,864 $ 284,675 $ 285,855 $ 232,118 $ 225,865 $ 613,733 $ — $ 252,418 $ 1,954,528 Current-period gross writeoffs $ — $ — $ — $ — $ — $ — $ — $ — $ — Commercial mortgages: Risk Rating Pass $ 143,521 $ 468,767 $ 634,851 $ 393,970 $ 377,583 $ 1,166,205 $ — $ 568,376 $ 3,753,273 Special mention 19,694 15,888 — — 1,291 25,746 — 37,325 99,944 Substandard or Lower — 38,384 23,965 15,675 1,007 39,163 — 10,662 128,856 $ 163,215 $ 523,039 $ 658,816 $ 409,645 $ 379,881 $ 1,231,114 $ — $ 616,363 $ 3,982,073 Current-period gross writeoffs $ — $ — $ — $ — $ — $ — $ — $ — $ — Construction: Risk Rating Pass $ 92,719 $ 303,633 $ 236,950 $ 92,385 $ 3,853 $ 3,041 $ — $ 81,840 $ 814,421 Special mention — — — 9,389 — — — — 9,389 Substandard or Lower 2 20,914 — 20,559 762 — — 2,621 44,858 $ 92,721 $ 324,547 $ 236,950 $ 122,333 $ 4,615 $ 3,041 $ — $ 84,461 $ 868,668 Current-period gross writeoffs $ — $ — $ — $ — $ — $ — $ — $ — $ — Commercial small business leases: Risk Rating Performing $ 49,104 $ 233,470 $ 172,277 $ 107,404 $ 47,302 $ 26,903 $ — $ — $ 636,460 Nonperforming — — — — — — — — — $ 49,104 $ 233,470 $ 172,277 $ 107,404 $ 47,302 $ 26,903 $ — $ — $ 636,460 Current-period gross writeoffs $ — $ 372 $ 1,109 $ 934 $ 480 $ 72 $ — $ — $ 2,967 Residential (2) : Risk Rating Performing $ 22,371 $ 172,885 $ 170,290 $ 62,157 $ 91,595 $ 439,009 $ — $ — $ 958,307 Nonperforming — — 118 358 3,463 4,325 — — 8,264 $ 22,371 $ 172,885 $ 170,408 $ 62,515 $ 95,058 $ 443,334 $ — $ — $ 966,571 Current-period gross writeoffs $ — $ — $ — $ — $ — $ — $ — $ — $ — Consumer (3) : Risk Rating Performing $ 12,138 $ 267,453 $ 327,803 $ 421,777 $ 109,679 $ 303,041 $ 580,268 $ 7,013 $ 2,029,172 Nonperforming — — 249 139 85 140 2,475 281 3,369 $ 12,138 $ 267,453 $ 328,052 $ 421,916 $ 109,764 $ 303,181 $ 582,743 $ 7,294 $ 2,032,541 Current-period gross writeoffs $ 372 $ 268 $ 899 $ 1,869 $ 581 $ 274 $ — $ — $ 4,263 (1) Origination date represents the most recent underwriting of the loan which includes new relationships, renewals and extension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4. Term Loans Amortized Cost Basis by Origination Year (1) (Dollars in thousands) 2024 2023 2022 2021 2020 Prior Revolving loans amortized cost basis Revolving loans converted to term Total Commercial and industrial: Risk Rating Pass $ 662,723 $ 542,655 $ 345,370 $ 126,173 $ 155,137 $ 309,445 $ 8,744 $ 252,524 $ 2,402,771 Special mention 18,861 386 4,147 1,176 2,490 607 — 1,868 29,535 Substandard or Lower 68,282 28,707 19,960 4,587 21,589 29,785 27 50,931 223,868 $ 749,866 $ 571,748 $ 369,477 $ 131,936 $ 179,216 $ 339,837 $ 8,771 $ 305,323 $ 2,656,174 Current-period gross writeoffs $ 102 $ 1,303 $ 4,276 $ 706 $ 275 $ 8,828 $ — $ — $ 15,490 Owner-occupied commercial: Risk Rating Pass $ 285,146 $ 296,339 $ 224,797 $ 225,086 $ 168,368 $ 404,515 $ — $ 238,356 $ 1,842,607 Special mention — — 498 — 25,220 — — 756 26,474 Substandard or Lower 3,501 9,044 21,913 8,885 4,807 41,044 — 15,370 104,564 $ 288,647 $ 305,383 $ 247,208 $ 233,971 $ 198,395 $ 445,559 $ — $ 254,482 $ 1,973,645 Current-period gross writeoffs $ — $ 114 $ — $ — $ — $ 63 $ — $ — $ 177 Commercial mortgages: Risk Rating Pass $ 546,404 $ 740,711 $ 396,458 $ 414,546 $ 379,637 $ 858,744 $ — $ 506,394 $ 3,842,894 Special mention 15,606 3,389 — 1,962 2,356 2,136 — 36,738 62,187 Substandard or Lower 43,572 23,996 16,328 2,077 20,880 18,165 — 528 125,546 $ 605,582 $ 768,096 $ 412,786 $ 418,585 $ 402,873 $ 879,045 $ — $ 543,660 $ 4,030,627 Current-period gross writeoffs $ — $ 62 $ — $ — $ 97 $ 5,590 $ — $ — $ 5,749 Construction: Risk Rating Pass $ 318,363 $ 277,130 $ 161,517 $ 3,112 $ 87 $ 3,319 $ — $ 22,416 $ 785,944 Special mention — — — — — — — — — Substandard or Lower 19,759 — 20,779 791 — — — 4,820 46,149 $ 338,122 $ 277,130 $ 182,296 $ 3,903 $ 87 $ 3,319 $ — $ 27,236 $ 832,093 Current-period gross writeoffs $ — $ — $ — $ — $ — $ — $ — $ — $ — Commercial small business leases: Risk Rating Performing $ 247,583 $ 189,509 $ 121,990 $ 56,998 $ 14,569 $ 16,867 $ — $ — $ 647,516 Nonperforming — — — — — — — — — $ 247,583 $ 189,509 $ 121,990 $ 56,998 $ 14,569 $ 16,867 $ — $ — $ 647,516 Current-period gross writeoffs $ 1,018 $ 5,442 $ 8,216 $ 3,645 $ 1,235 $ 477 $ — $ — $ 20,033 Residential (2) : Risk Rating Performing $ 170,647 $ 176,923 $ 62,833 $ 92,574 $ 49,994 $ 399,981 $ — $ — $ 952,952 Nonperforming — 120 360 3,468 983 3,543 — — 8,474 $ 170,647 $ 177,043 $ 63,193 $ 96,042 $ 50,977 $ 403,524 $ — $ — $ 961,426 Current-period gross writeoffs $ — $ — $ — $ — $ — $ 125 $ — $ — $ 125 Consumer (3) : Risk Rating Performing $ 282,465 $ 350,605 $ 446,701 $ 116,890 $ 85,633 $ 229,340 $ 564,839 $ 7,124 $ 2,083,597 Nonperforming — 249 96 265 192 — 1,697 297 2,796 $ 282,465 $ 350,854 $ 446,797 $ 117,155 $ 85,825 $ 229,340 $ 566,536 $ 7,421 $ 2,086,393 Current-period gross writeoffs $ 1,282 $ 3,942 $ 13,955 $ 2,837 $ 863 $ 670 $ — $ — $ 23,549 (1) Origination date represents the most recent underwriting of the loan which includes new relationships, renewals and extensions. (2) Excludes reverse mortgages at fair value. (3) Includes home equity lines of credit, installment loans, unsecured lines of credit and education loans. Troubled Loans The Company offers loan modifications to commercial and consumer borrowers that may result in a payment delay, interest rate reduction, term extension, principal forgiveness, or combination thereof. Loan modifications are offered on a case-by-case basis and are generally term extension, payment delay, and interest rate reduction modification types. Forbearance (due to hardship) programs result in modification types including payment delay and/or term extension. In addition, certain reorganization bankruptcy judgments may result in interest rate reduction, term extension, or principal forgiveness modification types. The following tables show the period-end amortized cost basis of troubled loans modified during the three months ended March 31, 2025 and 2024, disaggregated by portfolio segment and type of modification granted: Three Months Ended March 31, 2025 (Dollars in thousands) Term Extension More-Than-Insignificant Payment Delay Combination- Term Extension and Payment Delay Total % of Total Loan Category Commercial and industrial $ 718 $ 71 $ — $ 789 0.03 % Owner-occupied commercial 6,915 911 — 7,826 0.40 % Commercial mortgages 42,784 — 6,569 49,353 1.24 % Construction 20,559 — — 20,559 2.37 % Consumer (1) 147 703 1,072 1,922 0.09 % Total $ 71,123 $ 1,685 $ 7,641 $ 80,449 0.61 % (1) Includes home equity lines of credit, installment loans and unsecured lines of credit. Three months ended March 31, 2024 (Dollars in thousands) Term Extension More-Than-Insignificant Payment Delay Combination- Term Extension and Payment Delay Total % of Total Loan Category Commercial and industrial $ 31,865 $ 349 $ 820 $ 33,034 1.27 % Construction 1,910 — — 1,910 0.18 % Consumer (1) 325 702 1,932 2,959 0.14 % Total $ 34,100 $ 1,051 $ 2,752 $ 37,903 0.29 % (1) Includes home equity lines of credit, installment loans and unsecured lines of credit. The following table describes the financial effect of the modifications made to troubled loans during the three months ended March 31, 2025 and 2024: Three Months Ended March 31, 2025 Term Extension ( 1) More-Than-Insignificant Payment Delay (2) Commercial and industrial 0.92 —% Owner-occupied commercial 0.26 0.01 Commercial mortgages 0.61 0.05 Construction 0.75 — Consumer 0.48 0.01 Three Months Ended March 31, 2024 Term Extension (1) More-Than-Insignificant Payment Delay (2) Commercial and industrial 1.24 0.01% Construction 1.00 — Consumer 0.47 0.02 (1) Represents the weighted-average increase in the life of modified loans measured in years, which reduces monthly payment amounts for borrowers. (2) Represents the percentage of loans deferred over the total loan portfolio excluding reverse mortgages at fair value. As of March 31, 2025 and December 31, 2024, the Company had commitments to extend credit of $17.9 million and $18.6 million, respectively, to borrowers experiencing financial difficulty whose terms had been modifi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s show the amortized cost of loans that received a modification that had a payment default during the three months ended March 31, 2025 and 2024 and were modified in the 12 months before default to borrowers experiencing financial difficulty. Three Months Ended March 31, 2025 Term Extension Total Commercial mortgages 5,435 5,435 Total $ 5,435 $ 5,435 Three Months Ended March 31, 2024 Term Extension More-Than-Insignificant Payment Delay Total Commercial and industrial $ 8,694 $ 199 $ 8,893 Total $ 8,694 $ 199 $ 8,893 The Company closely monitors the performance of troubled loans to understand the effectiveness of its modification efforts. The following tables show the performance of loans that have been modified in the last 12 months as of March 31, 2025 and 2024: March 31, 2025 (Dollars in thousands) 30-89 Days Past Due and Still Accruing 90+ Days Past Due and Still Accruing Accruing Current Balances Nonaccrual Loans Total Commercial and industrial $ — $ — $ 32,702 $ 30,409 $ 63,111 Owner-occupied commercial 1,931 — 4,856 1,039 7,826 Commercial mortgages — — 38,859 26,760 65,619 Construction — — 20,469 20,559 41,028 Residential — — — 141 141 Consumer (1) 551 287 5,364 195 6,397 Total $ 2,482 $ 287 $ 102,250 $ 79,103 $ 184,122 (1) Includes home equity lines of credit, installment loans and unsecured lines of credit. March 31, 2024 30-89 Days Past Due and Still Accruing 90+ Days Past Due and Still Accruing Accruing Current Balances Nonaccrual Loans Total Commercial and industrial $ — $ — $ 58,771 $ 24,133 $ 82,904 Owner-occupied commercial — — — 65 65 Commercial mortgages — — 9,345 — 9,345 Construction — — 17,331 — 17,331 Residential — — 44 167 211 Consumer (1) 1,096 258 7,646 387 9,387 Total $ 1,096 $ 258 $ 93,137 $ 24,752 $ 119,243 (1) Includes home equity lines of credit, installment loans and unsecured lines of credit. Allowance for Credit Losses Related to Other Accounts Receivable The Company determines the allowance for other accounts receivable (e.g. fee-related receivables) considering historical loss information and other available indicators. In certain cases where there are no historical, current, or forecast indicators of an expected credit loss, we may estimate the reserve to be close to zero. The allowance for credit losses related to other accounts receivable was $0.6 million as of March 31, 2025 and we had no allowance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Dollars in thousands) March 31, 2025 March 31, 2024 Operating lease cost (1) $ 4,417 $ 3,972 Sublease income (25) (32) Net lease cost $ 4,392 $ 3,940 (1) Includes variable lease cost and short-term lease cost. Supplemental information related to operating leases was as follows: (Dollars in thousands) March 31, 2025 December 31, 2024 Right-of-use assets $ 131,439 $ 131,126 Lease liabilities $ 152,604 $ 152,364 Lease term and discount rate Weighted average remaining lease term (in years) 12.37 12.62 Weighted average discount rate 5.29 % 5.28 % Maturities of operating lease liabilities were as follows: (Dollars in thousands) March 31, 2025 Remaining in 2025 $ 13,971 2025 17,998 2026 16,983 2027 16,862 2028 16,456 After 2028 128,114 Total lease payments 210,384 Less: Interest (57,780) Present value of lease liabilities $ 152,604 Supplemental cash flow information related to operating leases was as follows: Three months ended (Dollars in thousands) March 31, 2025 March 31, 2024 Cash paid for amounts included in the measurement of lease liabilities: Operating cash flows from operating leases $ 4,713 $ 4,721 As of March 31, 2025,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Dollars in thousands) March 31, 2025 March 31, 2024 Direct financing leases: Interest income on lease receivable $ 16,212 $ 14,800 Interest income on deferred fees and costs, net (2,253) (1,792) Total direct financing lease net interest income $ 13,959 $ 13,008 Equipment leasing receivables relate to direct financing leases. The composition of the net investment in direct financing leases was as follows: (Dollars in thousands) March 31, 2025 December 31, 2024 Lease receivables $ 735,979 $ 749,968 Unearned income (119,545) (122,846) Deferred fees and costs 20,026 20,394 Net investment in direct financing leases $ 636,460 $ 647,516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Dollars in thousands) March 31, 2025 March 31, 2024 Operating lease cost (1) $ 4,417 $ 3,972 Sublease income (25) (32) Net lease cost $ 4,392 $ 3,940 (1) Includes variable lease cost and short-term lease cost. Supplemental information related to operating leases was as follows: (Dollars in thousands) March 31, 2025 December 31, 2024 Right-of-use assets $ 131,439 $ 131,126 Lease liabilities $ 152,604 $ 152,364 Lease term and discount rate Weighted average remaining lease term (in years) 12.37 12.62 Weighted average discount rate 5.29 % 5.28 % Maturities of operating lease liabilities were as follows: (Dollars in thousands) March 31, 2025 Remaining in 2025 $ 13,971 2025 17,998 2026 16,983 2027 16,862 2028 16,456 After 2028 128,114 Total lease payments 210,384 Less: Interest (57,780) Present value of lease liabilities $ 152,604 Supplemental cash flow information related to operating leases was as follows: Three months ended (Dollars in thousands) March 31, 2025 March 31, 2024 Cash paid for amounts included in the measurement of lease liabilities: Operating cash flows from operating leases $ 4,713 $ 4,721 As of March 31, 2025,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Dollars in thousands) March 31, 2025 March 31, 2024 Direct financing leases: Interest income on lease receivable $ 16,212 $ 14,800 Interest income on deferred fees and costs, net (2,253) (1,792) Total direct financing lease net interest income $ 13,959 $ 13,008 Equipment leasing receivables relate to direct financing leases. The composition of the net investment in direct financing leases was as follows: (Dollars in thousands) March 31, 2025 December 31, 2024 Lease receivables $ 735,979 $ 749,968 Unearned income (119,545) (122,846) Deferred fees and costs 20,026 20,394 Net investment in direct financing leases $ 636,460 $ 647,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three months ended March 31, 2025, management determined based on its qualitative assessment that the fair values of our reporting units exceeded their carrying values, and no goodwill impairment existed. The following table shows the allocation of goodwill to the reportable operating segments for purposes of goodwill impairment testing: (Dollars in thousands) WSFS Wealth Consolidated December 31, 2024 $ 753,586 $ 132,312 $ 885,898 Goodwill adjustments — — — March 31, 2025 $ 753,586 $ 132,312 $ 885,89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March 31, 2025 Core deposits $ 104,751 $ (63,538) $ 41,213 10 years Client relationships 73,880 (24,946) 48,934 7-15 years Loan servicing rights (1) 11,137 (6,200) 4,937 10-25 years Tradename 2,900 — 2,900 indefinite Total intangible assets $ 192,668 $ (94,684) $ 97,984 December 31, 2024 Core deposits $ 104,751 $ (60,999) $ 43,752 10 years Client relationships 73,880 (23,588) 50,292 7-15 years Loan servicing rights (2) 11,220 (5,901) 5,319 10-25 years Tradename 2,900 — 2,900 indefinite Total intangible assets $ 192,751 $ (90,488) $ 102,263 (1) Includes impairment losses of less than $0.1 million for the three months ended March 31, 2025. (2) Includes reversal of impairment losses of $0.6 million for the year ended December 31, 2024. The Company recognized amortization expense on intangible assets of $3.9 million for the three months ended March 31, 2025 and March 31, 2024. The following table presents the estimated future amortization expense on definite life intangible assets: (Dollars in thousands) March 31, 2025 Remaining in 2025 $ 12,424 2026 15,889 2027 15,400 2028 14,559 2029 7,069 Thereafter 29,743 Total $ 95,084 Servicing Assets The Company records servicing rights on Small Business Administration (SBA) loans and mortgage servicing rights on its mortgage loan servicing portfolio. This includes loans that it acquires or originates as well as loans that it services for others. SBA loan servicing rights and Mortgage servicing rights are included in Goodwill and intangible assets in the accompanying unaudited Consolidated Statements of Financial Condition. Mortgage loans which the Company services for others are not included in Loans and leases, net of allowance in the accompanying unaudited Consolidated Statements of Financial Condition. Servicing rights represent the present value of the future net servicing fees from servicing mortgage loans the Company acquires or originates, or that it services for others. The value of the Company's SBA loan servicing rights was $3.7 million and $4.0 million at March 31, 2025 and December 31, 2024, respectively, and the value of its mortgage servicing rights was $1.2 million and $1.3 million at March 31, 2025 and December 31, 2024, respectively. Changes in the value of the Company's servicing rights resulted in impairment losses of less than $0.1 million for the three months ended March 31, 2025 and impairment losses of $0.1 million for the three months ended March 31, 2024. Revenues from the Company's SBA loan servicing rights are included in Loan and lease fee income in the unaudited Consolidated Statements of Income, and revenues from originating, marketing and servicing mortgage loans as well as valuation adjustments related to capitalized mortgage servicing rights are included in Mortgage banking activities, net in the unaudited Consolidated Statements of Income. Besides the impairment on loan servicing rights noted above, there was no impairment of other intangible assets as of March 31, 2025 or December 31, 2024.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216752</v>
      </c>
      <c r="C4" s="6" t="n">
        <v>224703</v>
      </c>
    </row>
    <row r="5">
      <c r="A5" s="4" t="inlineStr">
        <is>
          <t>Interest on mortgage-backed securities</t>
        </is>
      </c>
      <c r="B5" s="5" t="n">
        <v>24745</v>
      </c>
      <c r="C5" s="5" t="n">
        <v>25897</v>
      </c>
    </row>
    <row r="6">
      <c r="A6" s="3" t="inlineStr">
        <is>
          <t>Interest and dividends on investment securities:</t>
        </is>
      </c>
      <c r="B6" s="4" t="inlineStr">
        <is>
          <t xml:space="preserve"> </t>
        </is>
      </c>
      <c r="C6" s="4" t="inlineStr">
        <is>
          <t xml:space="preserve"> </t>
        </is>
      </c>
    </row>
    <row r="7">
      <c r="A7" s="4" t="inlineStr">
        <is>
          <t>Taxable</t>
        </is>
      </c>
      <c r="B7" s="5" t="n">
        <v>699</v>
      </c>
      <c r="C7" s="5" t="n">
        <v>700</v>
      </c>
    </row>
    <row r="8">
      <c r="A8" s="4" t="inlineStr">
        <is>
          <t>Tax-exempt</t>
        </is>
      </c>
      <c r="B8" s="5" t="n">
        <v>1487</v>
      </c>
      <c r="C8" s="5" t="n">
        <v>1484</v>
      </c>
    </row>
    <row r="9">
      <c r="A9" s="4" t="inlineStr">
        <is>
          <t>Other interest income</t>
        </is>
      </c>
      <c r="B9" s="5" t="n">
        <v>7195</v>
      </c>
      <c r="C9" s="5" t="n">
        <v>8838</v>
      </c>
    </row>
    <row r="10">
      <c r="A10" s="4" t="inlineStr">
        <is>
          <t>Total interest income</t>
        </is>
      </c>
      <c r="B10" s="5" t="n">
        <v>250878</v>
      </c>
      <c r="C10" s="5" t="n">
        <v>261622</v>
      </c>
    </row>
    <row r="11">
      <c r="A11" s="3" t="inlineStr">
        <is>
          <t>Interest expense:</t>
        </is>
      </c>
      <c r="B11" s="4" t="inlineStr">
        <is>
          <t xml:space="preserve"> </t>
        </is>
      </c>
      <c r="C11" s="4" t="inlineStr">
        <is>
          <t xml:space="preserve"> </t>
        </is>
      </c>
    </row>
    <row r="12">
      <c r="A12" s="4" t="inlineStr">
        <is>
          <t>Interest on deposits</t>
        </is>
      </c>
      <c r="B12" s="5" t="n">
        <v>71104</v>
      </c>
      <c r="C12" s="5" t="n">
        <v>72795</v>
      </c>
    </row>
    <row r="13">
      <c r="A13" s="4" t="inlineStr">
        <is>
          <t>Interest on Federal Home Loan Bank advances</t>
        </is>
      </c>
      <c r="B13" s="5" t="n">
        <v>938</v>
      </c>
      <c r="C13" s="5" t="n">
        <v>308</v>
      </c>
    </row>
    <row r="14">
      <c r="A14" s="4" t="inlineStr">
        <is>
          <t>Interest on senior and subordinated debt</t>
        </is>
      </c>
      <c r="B14" s="5" t="n">
        <v>2074</v>
      </c>
      <c r="C14" s="5" t="n">
        <v>2449</v>
      </c>
    </row>
    <row r="15">
      <c r="A15" s="4" t="inlineStr">
        <is>
          <t>Interest on trust preferred borrowings</t>
        </is>
      </c>
      <c r="B15" s="5" t="n">
        <v>1523</v>
      </c>
      <c r="C15" s="5" t="n">
        <v>1756</v>
      </c>
    </row>
    <row r="16">
      <c r="A16" s="4" t="inlineStr">
        <is>
          <t>Interest on other borrowings</t>
        </is>
      </c>
      <c r="B16" s="5" t="n">
        <v>23</v>
      </c>
      <c r="C16" s="5" t="n">
        <v>9036</v>
      </c>
    </row>
    <row r="17">
      <c r="A17" s="4" t="inlineStr">
        <is>
          <t>Total interest expense</t>
        </is>
      </c>
      <c r="B17" s="5" t="n">
        <v>75662</v>
      </c>
      <c r="C17" s="5" t="n">
        <v>86344</v>
      </c>
    </row>
    <row r="18">
      <c r="A18" s="4" t="inlineStr">
        <is>
          <t>Net interest income</t>
        </is>
      </c>
      <c r="B18" s="5" t="n">
        <v>175216</v>
      </c>
      <c r="C18" s="5" t="n">
        <v>175278</v>
      </c>
    </row>
    <row r="19">
      <c r="A19" s="4" t="inlineStr">
        <is>
          <t>Provision for credit losses</t>
        </is>
      </c>
      <c r="B19" s="5" t="n">
        <v>17350</v>
      </c>
      <c r="C19" s="5" t="n">
        <v>15138</v>
      </c>
    </row>
    <row r="20">
      <c r="A20" s="4" t="inlineStr">
        <is>
          <t>Net interest income after provision for credit losses</t>
        </is>
      </c>
      <c r="B20" s="5" t="n">
        <v>157866</v>
      </c>
      <c r="C20" s="5" t="n">
        <v>160140</v>
      </c>
    </row>
    <row r="21">
      <c r="A21" s="3" t="inlineStr">
        <is>
          <t>Noninterest income:</t>
        </is>
      </c>
      <c r="B21" s="4" t="inlineStr">
        <is>
          <t xml:space="preserve"> </t>
        </is>
      </c>
      <c r="C21" s="4" t="inlineStr">
        <is>
          <t xml:space="preserve"> </t>
        </is>
      </c>
    </row>
    <row r="22">
      <c r="A22" s="4" t="inlineStr">
        <is>
          <t>Loan and lease fee income</t>
        </is>
      </c>
      <c r="B22" s="5" t="n">
        <v>1465</v>
      </c>
      <c r="C22" s="5" t="n">
        <v>1523</v>
      </c>
    </row>
    <row r="23">
      <c r="A23" s="4" t="inlineStr">
        <is>
          <t>Bank owned life insurance income</t>
        </is>
      </c>
      <c r="B23" s="5" t="n">
        <v>727</v>
      </c>
      <c r="C23" s="5" t="n">
        <v>1200</v>
      </c>
    </row>
    <row r="24">
      <c r="A24" s="4" t="inlineStr">
        <is>
          <t>Total non interest income</t>
        </is>
      </c>
      <c r="B24" s="5" t="n">
        <v>80897</v>
      </c>
      <c r="C24" s="5" t="n">
        <v>75857</v>
      </c>
    </row>
    <row r="25">
      <c r="A25" s="3" t="inlineStr">
        <is>
          <t>Noninterest expense:</t>
        </is>
      </c>
      <c r="B25" s="4" t="inlineStr">
        <is>
          <t xml:space="preserve"> </t>
        </is>
      </c>
      <c r="C25" s="4" t="inlineStr">
        <is>
          <t xml:space="preserve"> </t>
        </is>
      </c>
    </row>
    <row r="26">
      <c r="A26" s="4" t="inlineStr">
        <is>
          <t>Salaries, benefits and other compensation</t>
        </is>
      </c>
      <c r="B26" s="5" t="n">
        <v>82477</v>
      </c>
      <c r="C26" s="5" t="n">
        <v>75806</v>
      </c>
    </row>
    <row r="27">
      <c r="A27" s="4" t="inlineStr">
        <is>
          <t>Occupancy expense</t>
        </is>
      </c>
      <c r="B27" s="5" t="n">
        <v>9893</v>
      </c>
      <c r="C27" s="5" t="n">
        <v>9479</v>
      </c>
    </row>
    <row r="28">
      <c r="A28" s="4" t="inlineStr">
        <is>
          <t>Equipment expense</t>
        </is>
      </c>
      <c r="B28" s="5" t="n">
        <v>12728</v>
      </c>
      <c r="C28" s="5" t="n">
        <v>10692</v>
      </c>
    </row>
    <row r="29">
      <c r="A29" s="4" t="inlineStr">
        <is>
          <t>Data processing and operations expenses</t>
        </is>
      </c>
      <c r="B29" s="5" t="n">
        <v>4695</v>
      </c>
      <c r="C29" s="5" t="n">
        <v>3660</v>
      </c>
    </row>
    <row r="30">
      <c r="A30" s="4" t="inlineStr">
        <is>
          <t>Professional fees</t>
        </is>
      </c>
      <c r="B30" s="5" t="n">
        <v>4698</v>
      </c>
      <c r="C30" s="5" t="n">
        <v>4481</v>
      </c>
    </row>
    <row r="31">
      <c r="A31" s="4" t="inlineStr">
        <is>
          <t>Marketing expense</t>
        </is>
      </c>
      <c r="B31" s="5" t="n">
        <v>1695</v>
      </c>
      <c r="C31" s="5" t="n">
        <v>1782</v>
      </c>
    </row>
    <row r="32">
      <c r="A32" s="4" t="inlineStr">
        <is>
          <t>FDIC expenses</t>
        </is>
      </c>
      <c r="B32" s="5" t="n">
        <v>2578</v>
      </c>
      <c r="C32" s="5" t="n">
        <v>3982</v>
      </c>
    </row>
    <row r="33">
      <c r="A33" s="4" t="inlineStr">
        <is>
          <t>Loan workout and other credit costs</t>
        </is>
      </c>
      <c r="B33" s="5" t="n">
        <v>240</v>
      </c>
      <c r="C33" s="5" t="n">
        <v>1071</v>
      </c>
    </row>
    <row r="34">
      <c r="A34" s="4" t="inlineStr">
        <is>
          <t>Corporate development expense</t>
        </is>
      </c>
      <c r="B34" s="5" t="n">
        <v>59</v>
      </c>
      <c r="C34" s="5" t="n">
        <v>208</v>
      </c>
    </row>
    <row r="35">
      <c r="A35" s="4" t="inlineStr">
        <is>
          <t>Restructuring expense</t>
        </is>
      </c>
      <c r="B35" s="5" t="n">
        <v>260</v>
      </c>
      <c r="C35" s="5" t="n">
        <v>0</v>
      </c>
    </row>
    <row r="36">
      <c r="A36" s="4" t="inlineStr">
        <is>
          <t>Other operating expense</t>
        </is>
      </c>
      <c r="B36" s="5" t="n">
        <v>32472</v>
      </c>
      <c r="C36" s="5" t="n">
        <v>37911</v>
      </c>
    </row>
    <row r="37">
      <c r="A37" s="4" t="inlineStr">
        <is>
          <t>Noninterest expenses</t>
        </is>
      </c>
      <c r="B37" s="5" t="n">
        <v>151795</v>
      </c>
      <c r="C37" s="5" t="n">
        <v>149072</v>
      </c>
    </row>
    <row r="38">
      <c r="A38" s="4" t="inlineStr">
        <is>
          <t>Income before taxes</t>
        </is>
      </c>
      <c r="B38" s="5" t="n">
        <v>86968</v>
      </c>
      <c r="C38" s="5" t="n">
        <v>86925</v>
      </c>
    </row>
    <row r="39">
      <c r="A39" s="4" t="inlineStr">
        <is>
          <t>Income tax provision</t>
        </is>
      </c>
      <c r="B39" s="5" t="n">
        <v>21101</v>
      </c>
      <c r="C39" s="5" t="n">
        <v>21202</v>
      </c>
    </row>
    <row r="40">
      <c r="A40" s="4" t="inlineStr">
        <is>
          <t>Net income</t>
        </is>
      </c>
      <c r="B40" s="5" t="n">
        <v>65867</v>
      </c>
      <c r="C40" s="5" t="n">
        <v>65723</v>
      </c>
    </row>
    <row r="41">
      <c r="A41" s="4" t="inlineStr">
        <is>
          <t>Less: Net loss attributable to noncontrolling interest</t>
        </is>
      </c>
      <c r="B41" s="5" t="n">
        <v>-29</v>
      </c>
      <c r="C41" s="5" t="n">
        <v>-38</v>
      </c>
    </row>
    <row r="42">
      <c r="A42" s="4" t="inlineStr">
        <is>
          <t>Net income attributable to WSFS</t>
        </is>
      </c>
      <c r="B42" s="6" t="n">
        <v>65896</v>
      </c>
      <c r="C42" s="6" t="n">
        <v>65761</v>
      </c>
    </row>
    <row r="43">
      <c r="A43" s="3" t="inlineStr">
        <is>
          <t>Earnings per share:</t>
        </is>
      </c>
      <c r="B43" s="4" t="inlineStr">
        <is>
          <t xml:space="preserve"> </t>
        </is>
      </c>
      <c r="C43" s="4" t="inlineStr">
        <is>
          <t xml:space="preserve"> </t>
        </is>
      </c>
    </row>
    <row r="44">
      <c r="A44" s="4" t="inlineStr">
        <is>
          <t>Basic (in dollars per share)</t>
        </is>
      </c>
      <c r="B44" s="7" t="n">
        <v>1.13</v>
      </c>
      <c r="C44" s="7" t="n">
        <v>1.09</v>
      </c>
    </row>
    <row r="45">
      <c r="A45" s="4" t="inlineStr">
        <is>
          <t>Diluted (in dollars per share)</t>
        </is>
      </c>
      <c r="B45" s="7" t="n">
        <v>1.12</v>
      </c>
      <c r="C45" s="7" t="n">
        <v>1.09</v>
      </c>
    </row>
    <row r="46">
      <c r="A46" s="3" t="inlineStr">
        <is>
          <t>Weighted average shares of common stock outstanding:</t>
        </is>
      </c>
      <c r="B46" s="4" t="inlineStr">
        <is>
          <t xml:space="preserve"> </t>
        </is>
      </c>
      <c r="C46" s="4" t="inlineStr">
        <is>
          <t xml:space="preserve"> </t>
        </is>
      </c>
    </row>
    <row r="47">
      <c r="A47" s="4" t="inlineStr">
        <is>
          <t>Basic (in shares)</t>
        </is>
      </c>
      <c r="B47" s="5" t="n">
        <v>58451947</v>
      </c>
      <c r="C47" s="5" t="n">
        <v>60352200</v>
      </c>
    </row>
    <row r="48">
      <c r="A48" s="4" t="inlineStr">
        <is>
          <t>Diluted (in shares)</t>
        </is>
      </c>
      <c r="B48" s="5" t="n">
        <v>58713452</v>
      </c>
      <c r="C48" s="5" t="n">
        <v>60521951</v>
      </c>
    </row>
    <row r="49">
      <c r="A49" s="4" t="inlineStr">
        <is>
          <t>Credit/debit card and ATM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18743</v>
      </c>
      <c r="C51" s="6" t="n">
        <v>19669</v>
      </c>
    </row>
    <row r="52">
      <c r="A52" s="4" t="inlineStr">
        <is>
          <t>Investment management and fiduciary incom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5" t="n">
        <v>39281</v>
      </c>
      <c r="C54" s="5" t="n">
        <v>32928</v>
      </c>
    </row>
    <row r="55">
      <c r="A55" s="4" t="inlineStr">
        <is>
          <t>Deposit service charge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5" t="n">
        <v>6753</v>
      </c>
      <c r="C57" s="5" t="n">
        <v>6487</v>
      </c>
    </row>
    <row r="58">
      <c r="A58" s="4" t="inlineStr">
        <is>
          <t>Mortgage banking activities, net</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5" t="n">
        <v>1800</v>
      </c>
      <c r="C60" s="5" t="n">
        <v>1647</v>
      </c>
    </row>
    <row r="61">
      <c r="A61" s="4" t="inlineStr">
        <is>
          <t>Other income</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6" t="n">
        <v>12128</v>
      </c>
      <c r="C63" s="6" t="n">
        <v>124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DEPOSITS</t>
        </is>
      </c>
      <c r="B4" s="4" t="inlineStr">
        <is>
          <t xml:space="preserve">10. DEPOSITS The following table shows deposits by category: (Dollars in thousands) March 31, 2025 December 31, 2024 Noninterest-bearing: Noninterest demand $ 4,947,049 $ 4,987,753 Total noninterest-bearing $ 4,947,049 $ 4,987,753 Interest-bearing: Interest-bearing demand $ 2,881,687 $ 2,973,431 Savings 1,463,144 1,466,289 Money market 5,487,304 5,471,611 Client time deposits 2,099,877 2,130,724 Total interest-bearing 11,932,012 12,042,055 Total deposits $ 16,879,061 $ 17,029,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re were no unrecognized tax benefits as of March 31, 2025. The Company records interest and penalties on potential income tax deficiencies as income tax expense. The Company's federal and state tax returns for the 2021 through 2024 tax years are subject to examination as of March 31, 2025. The Company does not expect to record or realize any material unrecognized tax benefits during 2025. The amortization of the low-income housing credit investments has been reflected as income tax expense of $2.2 million and $1.9 million for the three months ended March 31, 2025 and 2024, respectively. The amount of affordable housing tax credits, amortization, and tax benefits recorded as income tax expense for the three months ended March 31, 2025 were $1.9 million, $2.2 million, and $0.6 million, respectively. The carrying value of the investment in affordable housing credits is $92.1 million at March 31, 2025, compared to $94.3 million at December 31, 2024 and is included in the Other assets line item on the unaudited Consolidated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OF FINANCIAL ASSETS AND LIABILITIES</t>
        </is>
      </c>
      <c r="B4" s="4" t="inlineStr">
        <is>
          <t>12.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March 31, 2025 and December 31, 2024 by level in the valuation hierarchy (as described above): March 31, 2025 (Dollars in thousands) Quoted Significant Significant Total Fair Assets measured at fair value on a recurring basis: Available-for-sale securities: CMO $ — $ 428,883 $ — $ 428,883 FNMA MBS — 2,789,404 — 2,789,404 FHLMC MBS — 106,010 — 106,010 GNMA MBS — 40,384 — 40,384 GSE agency notes — 183,396 — 183,396 Other assets — 149,748 33 149,781 Total assets measured at fair value on a recurring basis $ — $ 3,697,825 $ 33 $ 3,697,858 Liabilities measured at fair value on a recurring basis: Other liabilities $ — $ 132,509 $ 4,613 $ 137,122 Assets measured at fair value on a nonrecurring basis: Other investments $ — $ — $ 15,489 $ 15,489 Other real estate owned — — 5,204 5,204 Loans held for sale — 52,481 — 52,481 Total assets measured at fair value on a nonrecurring basis $ — $ 52,481 $ 20,693 $ 73,174 December 31, 2024 (Dollars in thousands) Quoted Significant Significant Total Fair Assets measured at fair value on a recurring basis: Available-for-sale securities: CMO $ — $ 430,942 $ — $ 430,942 FNMA MBS — 2,755,579 — 2,755,579 FHLMC MBS — 105,514 — 105,514 GNMA MBS — 40,676 — 40,676 GSE agency notes — 177,937 — 177,937 Other assets — 170,464 25 170,489 Total assets measured at fair value on a recurring basis $ — $ 3,681,112 $ 25 $ 3,681,137 Liabilities measured at fair value on a recurring basis: Other liabilities $ — $ 155,242 $ 5,270 $ 160,512 Assets measured at fair value on a nonrecurring basis Other investments $ — $ — $ 15,516 $ 15,516 Other real estate owned — — 5,204 5,204 Loans held for sale — 49,699 — 49,699 Total assets measured at fair value on a nonrecurring basis $ — $ 49,699 $ 20,720 $ 70,419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which are categorized as Level 3. The Company’s equity investments without readily determinable fair values are held at cost, and are adjusted for any observable price changes in orderly transactions for the identical or a similar investment of the same issuer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foreign exchange forward contracts,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foreign exchange forward contracts and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as well as equity method investments.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foreign exchange forward contracts,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5.2 million at March 31, 2025 and $5.5 million at December 31, 2024,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s provide a description of the valuation techniques and significant unobservable inputs for the Company's financial instruments classified as Level 3 as of March 31, 2025 and December 31, 2024: (Dollars in thousands) March 31, 2025 Financial Instrument Fair Value Valuation Technique(s) Unobservable Input Range Other investments $ 15,489 Observed market comparable transactions Period of observed transactions December 2023 Other real estate owned 5,204 Fair market value of collateral Costs to sell 5.0%-10.0% (6.1%) Other assets (Risk participation agreements purchased) 33 Credit Valuation Adjustment CDS Spread and Loss Given Default (LGD) CDS spread: 110 - 360 bps (191 bps) LGD: –% - 30% (30%) Other liabilities (Risk participation agreements sold) 104 Credit Valuation Adjustment CDS Spread and Loss Given Default (LGD) CDS spread: 1 - 250 bps (207 bps) LGD: 30% Other liabilities (Financial derivative related to sales of certain Visa Class B shares) 4,509 Discounted cash flow Timing of Visa litigation resolution 2.25 years or 2Q 2027 (Dollars in thousands) December 31, 2024 Financial Instrument Fair Value Valuation Technique(s) Unobservable Input Range Other investments $ 15,516 Observed market comparable transactions Period of observed transactions December 2023 Other real estate owned 5,204 Fair market value of collateral Costs to sell 10.0% Other assets (Risk participation agreements purchased) 25 Credit Valuation Adjustment CDS Spread and Loss Given Default (LGD) CDS spread: 110 - 360 bps (192 bps) LGD: –% - 30% (30%) Other liabilities (Risk participation agreements sold) 90 Credit Valuation Adjustment CDS Spread and Loss Given Default (LGD) CDS spread: 1 - 250 bps (207 bps) LGD: 30% Other liabilities (Financial derivative related to sales of certain Visa Class B shares) 5,180 Discounted cash flow Timing of Visa litigation resolution 2.50 years or 2Q 2027 The book value and estimated fair value of the Company's financial instruments are as follows: March 31, 2025 December 31, 2024 (Dollars in thousands) Fair Value Book Value Fair Value Book Value Fair Value Financial assets: Cash, cash equivalents, and restricted cash Level 1 $ 1,017,294 $ 1,017,294 $ 1,154,818 $ 1,154,818 Investment securities available-for-sale Level 2 3,548,077 3,548,077 3,510,648 3,510,648 Investment securities held-to-maturity, net Level 2 1,006,410 898,739 1,015,161 895,511 Other investments Level 3 17,722 17,722 18,184 18,184 Loans, held for sale Level 2 52,481 52,481 49,699 49,699 Loans and leases, net (1) Level 3 12,922,842 12,963,268 12,996,218 13,100,492 Stock in FHLB of Pittsburgh Level 2 20,886 20,886 11,805 11,805 Accrued interest receivable Level 2 80,418 80,418 84,671 84,671 Other assets Levels 2, 3 149,781 149,781 170,489 170,489 Financial liabilities: Deposits Level 2 $ 16,879,061 $ 16,866,426 $ 17,029,808 $ 17,016,839 Borrowed funds Level 2 318,092 320,680 383,607 379,154 Standby letters of credit Level 3 699 699 776 776 Accrued interest payable Level 2 35,947 35,947 38,173 38,173 Other liabilities Levels 2, 3 137,122 137,122 160,512 160,512 (1) Includes reverse mortgage loans. At March 31, 2025 and December 31, 2024 the Company had no commitments to extend credit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The Company does not use derivative financial instruments for proprietary or speculative trading. Fair Values of Derivative Instruments The table below presents the fair value of derivative financial instruments as well as their location on the unaudited Consolidated Statements of Financial Condition as of March 31, 2025. Fair Values of Derivative Instruments (Dollars in thousands) Count Notional Balance Sheet Location Derivatives Derivatives designated as hedging instruments: Interest rate options 18 $ 1,500,000 Other assets $ 16,326 Total $ 1,500,000 $ 16,326 Derivatives not designated as hedging instruments: Interest rate swaps and options $ 2,955,827 Other assets $ 131,678 Interest rate swaps and options 2,955,827 Other liabilities (131,680) Interest rate lock commitments with clients 70,720 Other assets 1,067 Interest rate lock commitments with clients 1,669 Other liabilities (4) Forward sale commitments 5,141 Other assets 15 Forward sale commitments 67,817 Other liabilities (261) FX forwards 28,922 Other assets 662 FX forwards 18,811 Other liabilities (564) Risk participation agreements sold 110,493 Other liabilities (104) Risk participation agreements purchased 99,941 Other assets 33 Financial derivatives related to 53,806 Other liabilities (4,509) Total derivatives $ 7,868,974 $ 12,659 The table below presents the fair value of derivative financial instruments as well as their location on the unaudited Consolidated Statements of Financial Condition as of December 31, 2024. Fair Values of Derivative Instruments (Dollars in thousands) Count Notional Balance Sheet Location Derivatives Derivatives designated as hedging instruments: Interest rate options 18 $ 1,500,000 Other assets $ 14,265 Total $ 1,500,000 $ 14,265 Derivatives not designated as hedging instruments: Interest rate swaps and options $ 2,942,675 Other assets $ 153,980 Interest rate swaps and options 2,942,675 Other liabilities (153,980) Interest rate lock commitments with clients 41,238 Other assets 612 Interest rate lock commitments with customers 3,658 Other liabilities (18) Forward sale commitments 28,927 Other assets 200 Forward sale commitments 27,071 Other liabilities (39) FX forwards 26,716 Other assets 1,407 FX forwards 25,924 Other liabilities (1,205) Risk participation agreements sold 110,948 Other liabilities (90) Risk participation agreements purchased 97,201 Other assets 25 Financial derivatives related to 55,358 Other liabilities (5,180) Total derivatives $ 7,802,391 $ 9,977 Effect of Derivative Instruments on the Income Statement The table below presents the effect of the derivative financial instruments on the unaudited Consolidated Statements of Income for the three months ended March 31, 2025 and March 31, 2024. Amount of Gain (Loss) Recognized in OCI on Derivative (Effective Portion) Location of Gain (Loss) Reclassified from Accumulated OCI into Income (Effective Portion) (Dollars in thousands) Three Months Ended March 31, Derivatives in Cash Flow Hedging Relationships 2025 2024 Interest rate options $ 2,875 $ (6,433) Interest income Total $ 2,875 $ (6,433) Amount of Gain (Loss) Recognized in Income Location of Gain (Loss) Recognized in Income (Dollars in thousands) Three Months Ended March 31, Derivatives not designated as hedging instruments 2025 2024 Interest rate swaps and options $ 1,380 $ 2,435 Other income Interest rate lock commitments with clients 415 252 Mortgage banking activities, net Forward sale commitments (368) 114 Mortgage banking activities, net FX forwards 38 159 Other income Risk participation agreements (433) (34) Other income Total $ 1,032 $ 2,926 Derivatives Designated as Hedging Instruments: Cash Flow Hedges of Interest Rate Risk The Company's objectives in using interest rate derivatives are to add stability to interest income and to manage its exposure to interest rate movements. To accomplish this objective, the Company primarily uses interest rate options, including floors, caps, collars, or swaps as part of its interest rate risk management strategy. Interest rate options designated as cash flow hedges involve the receipt of fixed amounts from a counterparty in exchange for the Company making variable-rate payments over the life of the agreements without exchange of the underlying notional amount.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As of March 31, 2025, the Company had 18 interest rate floors purchased at an aggregate premium of $29.7 million with an aggregate notional amount of $1.5 billion to hedge variable cash flows associated with a variable rate loan pool through the third quarter of 2027. Changes to the fair value of derivatives designated and that qualify as cash flow hedges are recorded in accumulated other comprehensive income (loss) and is subsequently reclassified into earnings in the period that the hedged forecast transaction affects earnings. If the Company determines that a cash flow hedge is no longer highly effective, future changes in the fair value of the hedging instrument would be reported in earnings. As of March 31, 2025, the Company determined the cash flow hedges remain highly effective. During the three months ended March 31, 2025, $1.7 million of amortization expense on the premium was reclassified into interest income compared to $0.8 million during the three months ended March 31, 2024. The Company does not expect any unrealized gains or losses related to cash flow hedges to be reclassified into earnings in the next twelve months. Derivatives Not Designated as Hedging Instruments: Client Derivatives – Interest Rate Swaps The Company enters into interest rate swaps, options, and other hedging contracts (collectively, "swaps") with commercial loan clients and other qualified client counterparties wishing to manage interest rate risk exposures. The Company then enters into offsetting hedging agreements with swap dealer counterparties to economically hedge the exposure arising from these contracts. The interest rate swaps with both the client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March 31, 2025,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lients, also referred to as interest rate lock commitments. The Company may also enter into forward sale commitments to sell loans to investors at a fixed price at a future date and trade asset-backed securities to mitigate interest rate risk. Foreign Exchange Forward Contracts The Company enters into foreign exchange forward contracts (FX forwards) with clients to exchange one currency for another on an agreed date in the future at an agreed exchange rate. The Corporation then enters into corresponding FX forwards with swap dealer counterparties to economically hedge its exposure on the exchange rate component of the client agreements. The FX forwards with both the client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March 31, 2025,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Swap Guarantees The Company entered into agreements with one unrelated financial institution whereby that financial institution entered into interest rate derivative contracts (interest rate swap transactions) directly with clients referred to them by the Company. Under the terms of the agreements, the financial institution has recourse to us for any exposure created under each swap transaction, only in the event that the client defaults on the swap agreement and the agreement is in a paying position to the third-party financial institution. This is a customary arrangement that allows us to provide access to interest rate swap transactions for our clients without creating the swap ourselves. These swap guarantees are accounted for as credit derivatives. At March 31, 2025 and December 31, 2024, there were 145 and 154 variable-rate to fixed-rate swap transactions between the third-party financial institutions and the Company's clients, respectively. The initial notional aggregate amount was approximately $0.6 billion at March 31, 2025 and December 31, 2024. At March 31, 2025, the swap transactions remaining maturities ranged from under 1 year to 11 years. At March 31, 2025, none of these client swaps were in a paying position to third parties, with our swap guarantees having a fair value of $5.2 million. At December 31, 2024, none of these client swaps were in a paying position to third parties, with the Company's swap guarantees having a fair value of $5.5 million. For both periods, none of the Company's clients were in default of the swap agreements.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The Company had $0.6 million of derivatives with credit-risk-related contingent features in a net liability position as of March 31, 2025 and none at December 31, 2024. The Company was not required to post collateral on these derivatives as of March 31, 2025 and December 31, 2024. If the Company had breached any of these provisions at March 31, 2025, it could have been required to settle its obligations under the agreements at the termination value. Other Derivative Posted Collateral The Company has minimum collateral posting thresholds with certain of its derivative counterparties, and has posted collateral of $0.6 million in cash against its obligations under these agreements which meets or exceeds the minimum collateral posting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and Trust. The WSFS Bank segment provides financial products to Commercial and Consumer clients. Commercial and Consumer Banking and other banking business units are operating departments of WSFS Bank. These departments share the same regulators, the same market, many of the same Client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smart safes nationwide. The balance sheet category Cash in non-owned ATMs includes cash from which fee income is earned through bailment arrangements with clients of Cash Connect ® . The Wealth and Trust segment (previously referred to as the Wealth Management segment) provides a broad array of planning and advisory services, investment management, trust services, and credit and deposit products to individual, corporate, and institutional clients. Bryn Mawr Trust ® is our predominant Private Wealth Management brand, providing advisory, investment management and trustee services to institutions, affluent and high-net-worth individuals. Private Wealth Management, which includes Private Banking, serves high-net-worth clients and institutions by providing trustee and advisory services, financial planning, customized investment strategies, brokerage products such as annuities and customized banking services including credit and deposit products tailored to its clientele. Private Wealth Management includes businesses that operate under the bank’s charter, through a third-party broker/dealer, and as a registered investment advisor (RIA). It generates revenue through fee-only arrangements, net interest income and other fee-only services such as estate administration, trust tax planning and custody. Powdermill ® is a multi-family office specializing in providing independent solutions to high-net-worth individuals, families and corporate executives through a coordinated, centralized approach. The Bryn Mawr Trust Company of Delaware provides personal trust and fiduciary services to families and individuals across the U.S. and internationally. WSFS Institutional Services ® provides trustee, agency, bankruptcy administration, custodial and commercial domicile services to institutional, corporate clients and special purpose vehicles. The following table shows segment results for the three months ended March 31, 2025 and 2024, and represent amounts included in management's reports that are regularly provided to the Company's CODM: Rodger Levenson, Chairman, President and Chief Executive Officer. The CODM evaluates performance based on pretax net income relative to resources used, and allocates resources based on these results. Three Months Ended March 31, 2025 Three Months Ended March 31, 2024 (Dollars in thousands) WSFS Bank Cash Connect ® Wealth Total WSFS Bank Cash Connect ® Wealth Total Statements of Income External client revenues: Interest income $ 244,877 $ — $ 6,001 $ 250,878 $ 256,133 $ — $ 5,489 $ 261,622 Interest expense 67,933 — 7,729 75,662 75,079 — 11,265 86,344 Net interest income 176,944 — (1,728) 175,216 181,054 — (5,776) 175,278 Noninterest income 16,695 24,535 39,667 80,897 16,220 26,350 33,287 75,857 Total external client revenues 193,639 24,535 37,939 256,113 197,274 26,350 27,511 251,135 Inter-segment revenues: Interest income 7,534 421 25,642 33,597 6,566 440 28,871 35,877 Interest expense 26,063 3,897 3,637 33,597 29,311 3,129 3,437 35,877 Net interest income (18,529) (3,476) 22,005 — (22,745) (2,689) 25,434 — Noninterest income 8,222 398 214 8,834 7,273 435 207 7,915 Total inter-segment revenues (10,307) (3,078) 22,219 8,834 (15,472) (2,254) 25,641 7,915 Total revenue 183,332 21,457 60,158 264,947 181,802 24,096 53,152 259,050 External client expenses: Provision for credit losses 16,511 — 839 17,350 14,820 — 318 15,138 Noninterest expenses: Salaries, benefits and other compensation 63,937 2,621 15,919 82,477 52,295 2,554 13,957 75,806 Occupancy expense 9,525 — 368 9,893 9,213 14 252 9,479 Equipment expense 10,046 — 2,682 12,728 7,814 — 1,558 10,692 Professional fees 3,185 — 1,513 4,698 2,406 — 1,733 4,481 Other segment items (1) 23,456 15,837 2,706 41,999 34,904 19,367 3,005 48,614 Total external client expenses 126,660 18,458 24,027 169,145 121,452 21,935 20,823 164,210 Inter-segment expenses: Noninterest expenses 612 1,445 6,777 8,834 642 1,409 5,864 7,915 Total inter-segment expenses 612 1,445 6,777 8,834 642 1,409 5,864 7,915 Total expenses 127,272 19,903 30,804 177,979 122,094 23,344 26,687 172,125 Income before taxes $ 56,060 $ 1,554 $ 29,354 $ 86,968 $ 59,708 $ 752 $ 26,465 $ 86,925 Income tax provision 21,101 21,202 Consolidated net income 65,867 65,723 Net loss attributable to noncontrolling interest (29) (38) Net income attributable to WSFS $ 65,896 $ 65,761 Supplemental Information Capital expenditures for the period ended $ 2,021 $ 42 $ 368 $ 2,431 $ 4,220 $ — $ 13 $ 4,233 (1) Other segment items for each reportable segment includes: ® - data processing and operation expense, marketing expense, and certain other noninterest expenses, which includes external funding costs. The following table shows significant components of segment net assets as of March 31, 2025 and December 31, 2024: March 31, 2025 December 31, 2024 (Dollars in thousands) WSFS Bank Cash Connect ® Wealth Total WSFS Bank Cash Connect ® Wealth Total Statements of Financial Condition Cash and cash equivalents $ 687,937 $ 299,241 $ 30,116 $ 1,017,294 $ 686,735 $ 424,907 $ 43,176 $ 1,154,818 Goodwill 753,586 — 132,312 885,898 753,586 — 132,312 885,898 Other segment assets 18,169,624 10,676 465,458 18,645,758 18,292,205 12,536 468,846 18,773,587 Total segment assets $ 19,611,147 $ 309,917 $ 627,886 $ 20,548,950 $ 19,732,526 $ 437,443 $ 644,334 $ 20,814,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Secondary Market Loan Sales The Company typically sells newly originated residential mortgage loans in the secondary market to mortgage loan aggregators and, on a more limited basis, to GSEs such as FHLMC, FNMA, and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Goodwill and intangible assets on the unaudited Consolidated Statements of Financial Condition. Otherwise, the Company sells loans with servicing released on a nonrecourse basis. Rate-locked loan commitments that the Company intends to sell in the secondary market are accounted for as derivatives under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repurchases during the three months ended March 31, 2025 and one repurchase for $0.3 million during the same period in 2024. Unfunded Lending Commitments At March 31, 2025 and December 31, 2024, the Company had unfunded lending commitments of $2.8 billion. As of March 31, 2025 and December 31, 2024, the allowance for credit losses of unfunded lending commitments was $12.0 million and $12.5 million, respectively. A provision release of $0.5 million was recognized during the three months ended March 31, 2025 compared to a provision release of $0.3 million during the three months ended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HANGE IN ACCUMULATED OTHER COMPREHENSIVE LOSS</t>
        </is>
      </c>
      <c r="B4" s="4" t="inlineStr">
        <is>
          <t xml:space="preserve">16. CHANGE IN ACCUMULATED OTHER COMPREHENSIVE LOSS Accumulated other comprehensive loss includes unrealized gains and losses on available-for-sale investments, unrealized gains and losses on cash flow hedges, as well as unrecognized prior service costs and actuarial gains and losses on defined benefit pension plans. Changes to accumulated other comprehensive loss are presented, net of tax, as a component of stockholders’ equity. Amounts that are reclassified out of accumulated other comprehensive loss are recorded on the unaudited Consolidated Statements of Income either as a gain or loss. Changes to accumulated other comprehensive loss by component are shown, net of taxes, in the following tables for the period indicated: (Dollars in thousands) Net change in Net change Net Net change in Net change in equity method investments Total Balance, December 31, 2024 $ (537,789) $ (76,405) $ (3,815) $ (7,297) $ 429 $ (624,877) Other comprehensive income (loss) 70,037 — 8 2,875 (636) 72,284 Less: Amounts reclassified from accumulated other comprehensive loss — 3,188 (69) — — 3,119 Net current-period other comprehensive income (loss) 70,037 3,188 (61) 2,875 (636) 75,403 Balance, March 31, 2025 $ (467,752) $ (73,217) $ (3,876) $ (4,422) $ (207) $ (549,474) Balance, December 31, 2023 $ (499,932) $ (91,523) $ (4,614) $ 1,597 $ 481 $ (593,991) Other comprehensive (loss) income (40,007) — (75) (6,433) (21) (46,536) Less: Amounts reclassified from accumulated other comprehensive loss — 3,669 (49) — — 3,620 Net current-period other comprehensive (loss) income (40,007) 3,669 (124) (6,433) (21) (42,916) Balance, March 31, 2024 $ (539,939) $ (87,854) $ (4,738) $ (4,836) $ 460 $ (636,907) The unaudited Consolidated Statements of Income were impacted by components of other comprehensive income (loss) as shown in the tables below: Three Months Ended March 31, Affected line item in unaudited Consolidated Statements of Income (Dollars in thousands) 2025 2024 Net unrealized holding losses on securities transferred between available-for-sale and held-to-maturity: Amortization of net unrealized losses to income during the period 4,195 4,827 Net interest income Income taxes (1,007) (1,158) Income tax provision Net of tax 3,188 3,669 Amortization of defined benefit pension plan-related items: Prior service credits (19) (19) Actuarial gains (72) (45) Total before tax (91) (64) Salaries, benefits and other compensation Income taxes 22 15 Income tax provision Net of tax (69) (49) Total reclassifications $ 3,119 $ 3,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AND OTHER PROCEEDINGS</t>
        </is>
      </c>
      <c r="B4" s="4" t="inlineStr">
        <is>
          <t>17.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On November 16, 2022, Prophet Mortgage Opportunities, LP (Prophet) filed a complaint against WSFS Bank and the RBSHD 2013-1 Trust in the United States District Court for the Southern District of New York alleging that the Bank, in its capacity as owner trustee and indenture trustee in a Residential Mortgage-Backed Securities (RMBS) trust, was responsible for certain actions directed by the trust’s majority certificate holder, which allegedly diminished the value of the notes and depleted the value of the trust’s assets. The complaint seeks damages in an amount to be proven at trial of not less than $40.0 million. The Bank disputes the factual allegations and denies liability. Based on the inherent uncertainty of this matter, it is reasonably possible that the Bank may incur a loss and has recorded an estimated liability of $1.2 million for this matter. The Bank, in accordance with its normal procedures, has notified its insurance carriers of a possible claim. The Bank is vigorously defending itself in this matter and believes it has valid factual and legal defenses. On October 3, 2022, Mary Elizabeth Gibbons filed a petition against WSFS Bank, in its individual capacity, in the Circuit Court of St. Louis County for the State of Missouri asserting claims and seeking damages related to an alleged injury that occurred on a property that was allegedly held by the Bank as owner trustee of a RMBS trust. The Plaintiff sought in excess of $25 thousand in damages and other equitable relief. On June 6, 2023, the court entered a default judgment against the Bank in the amount of $15.0 million, plus post-judgment interest. On January 3, 2025, the Bank received notice that the plaintiff seeks to domesticate and execute on the Missouri judgment by filing an action in the Philadelphia Court of Common Pleas. Based on the inherent uncertainty of this matter, it is reasonably possible that the Bank may incur a loss in the range of $0.0-$15.0 million. The Bank, in accordance with its normal procedures, notified its insurance carriers of a possible claim. The Bank disputes the judgment, the Bank's connection to the property, and denies liability.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896</v>
      </c>
      <c r="C4" s="6" t="n">
        <v>6576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5867</v>
      </c>
      <c r="C4" s="6" t="n">
        <v>65723</v>
      </c>
    </row>
    <row r="5">
      <c r="A5" s="4" t="inlineStr">
        <is>
          <t>Less: Net loss attributable to noncontrolling interest</t>
        </is>
      </c>
      <c r="B5" s="5" t="n">
        <v>-29</v>
      </c>
      <c r="C5" s="5" t="n">
        <v>-38</v>
      </c>
    </row>
    <row r="6">
      <c r="A6" s="4" t="inlineStr">
        <is>
          <t>Net income attributable to WSFS</t>
        </is>
      </c>
      <c r="B6" s="5" t="n">
        <v>65896</v>
      </c>
      <c r="C6" s="5" t="n">
        <v>65761</v>
      </c>
    </row>
    <row r="7">
      <c r="A7" s="3" t="inlineStr">
        <is>
          <t>Net change in unrealized gains (losses) on investment securities available-for-sale</t>
        </is>
      </c>
      <c r="B7" s="4" t="inlineStr">
        <is>
          <t xml:space="preserve"> </t>
        </is>
      </c>
      <c r="C7" s="4" t="inlineStr">
        <is>
          <t xml:space="preserve"> </t>
        </is>
      </c>
    </row>
    <row r="8">
      <c r="A8" s="4" t="inlineStr">
        <is>
          <t>Net unrealized gains (losses) arising during the period, net of tax expense (benefit) of $22,117 and $(12,634), respectively</t>
        </is>
      </c>
      <c r="B8" s="5" t="n">
        <v>70037</v>
      </c>
      <c r="C8" s="5" t="n">
        <v>-40007</v>
      </c>
    </row>
    <row r="9">
      <c r="A9" s="3" t="inlineStr">
        <is>
          <t>Net change in securities held-to-maturity</t>
        </is>
      </c>
      <c r="B9" s="4" t="inlineStr">
        <is>
          <t xml:space="preserve"> </t>
        </is>
      </c>
      <c r="C9" s="4" t="inlineStr">
        <is>
          <t xml:space="preserve"> </t>
        </is>
      </c>
    </row>
    <row r="10">
      <c r="A10" s="4" t="inlineStr">
        <is>
          <t>Amortization of net unrealized losses on available-for-sale securities reclassified to held-to-maturity, net of tax expense of $1,007 and $1,158, respectively</t>
        </is>
      </c>
      <c r="B10" s="5" t="n">
        <v>3188</v>
      </c>
      <c r="C10" s="5" t="n">
        <v>3669</v>
      </c>
    </row>
    <row r="11">
      <c r="A11" s="3" t="inlineStr">
        <is>
          <t>Net change in unfunded pension liability</t>
        </is>
      </c>
      <c r="B11" s="4" t="inlineStr">
        <is>
          <t xml:space="preserve"> </t>
        </is>
      </c>
      <c r="C11" s="4" t="inlineStr">
        <is>
          <t xml:space="preserve"> </t>
        </is>
      </c>
    </row>
    <row r="12">
      <c r="A12" s="4" t="inlineStr">
        <is>
          <t>Change in unfunded pension liability related to unrealized gain and prior service cost, net of tax benefit of $19 and $39, respectively</t>
        </is>
      </c>
      <c r="B12" s="5" t="n">
        <v>-61</v>
      </c>
      <c r="C12" s="5" t="n">
        <v>-124</v>
      </c>
    </row>
    <row r="13">
      <c r="A13" s="3" t="inlineStr">
        <is>
          <t>Net change in cash flow hedge</t>
        </is>
      </c>
      <c r="B13" s="4" t="inlineStr">
        <is>
          <t xml:space="preserve"> </t>
        </is>
      </c>
      <c r="C13" s="4" t="inlineStr">
        <is>
          <t xml:space="preserve"> </t>
        </is>
      </c>
    </row>
    <row r="14">
      <c r="A14" s="4" t="inlineStr">
        <is>
          <t>Net unrealized gain (loss) arising during the period, net of tax expense (benefit) of $908 and $(2,031), respectively</t>
        </is>
      </c>
      <c r="B14" s="5" t="n">
        <v>2875</v>
      </c>
      <c r="C14" s="5" t="n">
        <v>-6433</v>
      </c>
    </row>
    <row r="15">
      <c r="A15" s="3" t="inlineStr">
        <is>
          <t>Net change in equity method investments</t>
        </is>
      </c>
      <c r="B15" s="4" t="inlineStr">
        <is>
          <t xml:space="preserve"> </t>
        </is>
      </c>
      <c r="C15" s="4" t="inlineStr">
        <is>
          <t xml:space="preserve"> </t>
        </is>
      </c>
    </row>
    <row r="16">
      <c r="A16" s="4" t="inlineStr">
        <is>
          <t>Net change in other comprehensive income of equity method investments, net of tax benefit of $201 and $7, respectively</t>
        </is>
      </c>
      <c r="B16" s="5" t="n">
        <v>-636</v>
      </c>
      <c r="C16" s="5" t="n">
        <v>-21</v>
      </c>
    </row>
    <row r="17">
      <c r="A17" s="4" t="inlineStr">
        <is>
          <t>Net current-period other comprehensive (loss) income</t>
        </is>
      </c>
      <c r="B17" s="5" t="n">
        <v>75403</v>
      </c>
      <c r="C17" s="5" t="n">
        <v>-42916</v>
      </c>
    </row>
    <row r="18">
      <c r="A18" s="4" t="inlineStr">
        <is>
          <t>Total comprehensive income</t>
        </is>
      </c>
      <c r="B18" s="6" t="n">
        <v>141299</v>
      </c>
      <c r="C18" s="6" t="n">
        <v>2284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accounts receivable for fee businesses), loans held for sale,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25. These unaudited, interim Consolidated Financial Statements should be read in conjunction with the audited Consolidated Financial Statements and related notes included in the Annual Report on Form 10-K for the year ended December 31, 2024 (the 2024 Annual Report on Form 10-K) that was filed with the SEC on February 28, 2025 and is available at www.sec.gov or on the website at www.wsfsbank.com . All significant intercompany accounts and transactions were eliminated in consolidation.</t>
        </is>
      </c>
    </row>
    <row r="5">
      <c r="A5" s="4" t="inlineStr">
        <is>
          <t>Recent Accounting Pronouncements</t>
        </is>
      </c>
      <c r="B5" s="4" t="inlineStr">
        <is>
          <t>RECENT ACCOUNTING PRONOUNCEMENTS There were no applicable material accounting pronouncements adopted by the Company since December 31, 2024. Accounting Guidance Pending Adoption as of March 31, 2025 ASU No. 2023-09, Income Taxes (Topic 740): Improvements to Income Tax Disclosures (ASU 2023-09): In December 2023, the FASB issued ASU 2023-09 to enhance the transparency and decision usefulness of income tax disclosures primarily related to the effective tax rate reconciliation and income taxes paid. The amendments are effective for fiscal years beginning after December 15, 2024. Early adoption is permitted. The Company is currently evaluating this update to determine the impact on the Company’s disclosures. ASU No. 2024-03, Income Statement – Reporting Comprehensive Income – Expense Disaggregation Disclosures (Subtopic 220-40): Disaggregation of Income Statement Expenses (ASU 2024-03): In November 2024, the FASB issued ASU 2024-03, which requires entities to disclose disaggregated information about certain income statement expense line items in the notes to their financial statements on an annual and interim basis. Subsequently, in January 2025, the FASB issued ASU 2025-01— Income Statement—Reporting Comprehensive Income—Expense Disaggregation Disclosures (Subtopic 220-40): Clarifying the Effective Date, making ASU 2024-03 effective for fiscal years beginning after December 15, 2026, and interim periods within annual reporting periods beginning after December 15, 2027, on a retrospective or prospective basis, with early adoption permitted. The Company is currently evaluating this update to determine the impact on the Company’s disclosures.</t>
        </is>
      </c>
    </row>
    <row r="6">
      <c r="A6" s="4" t="inlineStr">
        <is>
          <t>Fair Value Measurement</t>
        </is>
      </c>
      <c r="B6" s="4" t="inlineStr">
        <is>
          <t>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which are categorized as Level 3. The Company’s equity investments without readily determinable fair values are held at cost, and are adjusted for any observable price changes in orderly transactions for the identical or a similar investment of the same issuer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foreign exchange forward contracts,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foreign exchange forward contracts and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as well as equity method investments.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foreign exchange forward contracts,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5.2 million at March 31, 2025 and $5.5 million at December 31, 2024,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hree Months Ended March 31, (Dollars in thousands) 2025 2024 Bailment fees $ 14,175 $ 14,964 Interchange fees 3,747 3,753 Other card and ATM fees 821 952 Total credit/debit card and ATM income $ 18,743 $ 19,669 </t>
        </is>
      </c>
    </row>
    <row r="5">
      <c r="A5" s="4" t="inlineStr">
        <is>
          <t>Schedule of Investment Management and Fiduciary Income</t>
        </is>
      </c>
      <c r="B5" s="4" t="inlineStr">
        <is>
          <t xml:space="preserve">The following table presents the components of investment management and fiduciary income: Three Months Ended March 31, (Dollars in thousands) 2025 2024 Trust fees $ 28,069 $ 21,861 Wealth management and advisory fees 11,212 11,067 Total investment management and fiduciary income $ 39,281 $ 32,928 </t>
        </is>
      </c>
    </row>
    <row r="6">
      <c r="A6" s="4" t="inlineStr">
        <is>
          <t>Schedule of Deposit Service Charges</t>
        </is>
      </c>
      <c r="B6" s="4" t="inlineStr">
        <is>
          <t xml:space="preserve">The following table presents the components of deposit service charges: Three Months Ended March 31, (Dollars in thousands) 2025 2024 Service fees $ 4,606 $ 4,362 Return and overdraft fees 1,838 1,800 Other deposit service fees 309 325 Total deposit service charges $ 6,753 $ 6,487 </t>
        </is>
      </c>
    </row>
    <row r="7">
      <c r="A7" s="4" t="inlineStr">
        <is>
          <t>Schedule of Other Income</t>
        </is>
      </c>
      <c r="B7" s="4" t="inlineStr">
        <is>
          <t xml:space="preserve">The following table presents the components of other income: Three Months Ended March 31, (Dollars in thousands) 2025 2024 Managed service fees $ 4,767 $ 5,586 Currency preparation 1,785 1,675 ATM loss protection 646 859 Capital markets revenue 1,678 3,001 Miscellaneous products and services 3,252 1,282 Total other income $ 12,128 $ 12,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Three Months Ended March 31, (Dollars and shares in thousands, except per share data) 2025 2024 Numerator: Net income attributable to WSFS $ 65,896 $ 65,761 Denominator: Weighted average basic shares 58,452 60,352 Dilutive potential common shares 261 170 Weighted average fully diluted shares 58,713 60,522 Earnings per share: Basic $ 1.13 $ 1.09 Diluted $ 1.12 $ 1.09 Outstanding common stock equivalents having no dilutive effect 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March 31, 2025 (Dollars in thousands) Amortized Cost Gross Gross Allowance for Credit Losses Fair Available-for-Sale Debt Securities Collateralized mortgage obligations (CMO) $ 515,541 $ 312 $ 86,970 $ — $ 428,883 Fannie Mae (FNMA) mortgage-backed securities (MBS) 3,265,466 918 476,980 — 2,789,404 Freddie Mac (FHLMC) MBS 116,803 — 10,793 — 106,010 Ginnie Mae (GNMA) MBS 43,505 17 3,138 — 40,384 Government-sponsored enterprises (GSE) agency notes 222,226 — 38,830 — 183,396 $ 4,163,541 $ 1,247 $ 616,711 $ — $ 3,548,077 Held-to-Maturity Debt Securities (1) FNMA MBS $ 822,843 $ — $ 103,107 $ — $ 719,736 State and political subdivisions 183,573 57 4,621 6 179,003 $ 1,006,416 $ 57 $ 107,728 $ 6 $ 898,739 (1) Held-to-maturity securities transferred from available-for-sale are included in held-to-maturity at fair value basis at the time of transfer. The amortized cost of transferred held-to-maturity securities included net unrealized losses of $96.3 million at March 31, 2025, which are offset in Accumulated other comprehensive loss . At the time of transfer, there was no allowance for credit loss on the available-for-sale securities. Subsequent to transfer, the securities were evaluated for credit loss. December 31, 2024 (Dollars in thousands) Amortized Cost Gross Gross Allowance for Credit Losses Fair Available-for-Sale Debt Securities CMO $ 526,796 $ 113 $ 95,967 $ — $ 430,942 FNMA MBS 3,305,418 172 550,011 — 2,755,579 FHLMC MBS 118,605 — 13,091 — 105,514 GNMA MBS 44,578 — 3,902 — 40,676 GSE agency notes 222,869 — 44,932 — 177,937 $ 4,218,266 $ 285 $ 707,903 $ — $ 3,510,648 Held-to-Maturity Debt Securities (1) FNMA MBS $ 831,325 $ — $ 116,600 $ — $ 714,725 State and political subdivisions 183,843 247 3,297 7 180,786 $ 1,015,168 $ 247 $ 119,897 $ 7 $ 895,511 (1) Held-to-maturity securities transferred from available-for-sale are included in held-to-maturity at fair value at the time of transfer. The amortized cost of transferred held-to-maturity securities included net unrealized losses of $100.5 million at December 31, 2024, which are offset in Accumulated other comprehensive loss . At the time of transfer, there was no allowance for credit loss on the available-for-sale securities. Subsequent to transfer, the securities were evaluated for credit loss.</t>
        </is>
      </c>
    </row>
    <row r="5">
      <c r="A5" s="4" t="inlineStr">
        <is>
          <t>Schedule of 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March 31, 2025 (Dollars in thousands) Amortized Cost Gross Gross Allowance for Credit Losses Fair Available-for-Sale Debt Securities Collateralized mortgage obligations (CMO) $ 515,541 $ 312 $ 86,970 $ — $ 428,883 Fannie Mae (FNMA) mortgage-backed securities (MBS) 3,265,466 918 476,980 — 2,789,404 Freddie Mac (FHLMC) MBS 116,803 — 10,793 — 106,010 Ginnie Mae (GNMA) MBS 43,505 17 3,138 — 40,384 Government-sponsored enterprises (GSE) agency notes 222,226 — 38,830 — 183,396 $ 4,163,541 $ 1,247 $ 616,711 $ — $ 3,548,077 Held-to-Maturity Debt Securities (1) FNMA MBS $ 822,843 $ — $ 103,107 $ — $ 719,736 State and political subdivisions 183,573 57 4,621 6 179,003 $ 1,006,416 $ 57 $ 107,728 $ 6 $ 898,739 (1) Held-to-maturity securities transferred from available-for-sale are included in held-to-maturity at fair value basis at the time of transfer. The amortized cost of transferred held-to-maturity securities included net unrealized losses of $96.3 million at March 31, 2025, which are offset in Accumulated other comprehensive loss . At the time of transfer, there was no allowance for credit loss on the available-for-sale securities. Subsequent to transfer, the securities were evaluated for credit loss. December 31, 2024 (Dollars in thousands) Amortized Cost Gross Gross Allowance for Credit Losses Fair Available-for-Sale Debt Securities CMO $ 526,796 $ 113 $ 95,967 $ — $ 430,942 FNMA MBS 3,305,418 172 550,011 — 2,755,579 FHLMC MBS 118,605 — 13,091 — 105,514 GNMA MBS 44,578 — 3,902 — 40,676 GSE agency notes 222,869 — 44,932 — 177,937 $ 4,218,266 $ 285 $ 707,903 $ — $ 3,510,648 Held-to-Maturity Debt Securities (1) FNMA MBS $ 831,325 $ — $ 116,600 $ — $ 714,725 State and political subdivisions 183,843 247 3,297 7 180,786 $ 1,015,168 $ 247 $ 119,897 $ 7 $ 895,511 (1) Held-to-maturity securities transferred from available-for-sale are included in held-to-maturity at fair value at the time of transfer. The amortized cost of transferred held-to-maturity securities included net unrealized losses of $100.5 million at December 31, 2024, which are offset in Accumulated other comprehensive loss . At the time of transfer, there was no allowance for credit loss on the available-for-sale securities. Subsequent to transfer, the securities were evaluated for credit loss. Three months ended March 31, (Dollars in thousands) 2025 2024 Allowance for credit losses: Beginning balance $ 7 $ 8 Release of credit losses (1) — Ending balance $ 6 $ 8 </t>
        </is>
      </c>
    </row>
    <row r="6">
      <c r="A6" s="4" t="inlineStr">
        <is>
          <t>Schedule of Maturities of Investment Securities Available-for-Sale and Held-to-Maturity</t>
        </is>
      </c>
      <c r="B6" s="4" t="inlineStr">
        <is>
          <t>The scheduled maturities of available-for-sale debt securities at March 31, 2025 and December 31, 2024 are presented in the table below: Available-for-Sale Amortized Fair (Dollars in thousands) Cost Value March 31, 2025 (1) Within one year $ 22,228 $ 22,002 After one year but within five years 153,880 147,169 After five years but within ten years 487,339 420,873 After ten years 3,500,094 2,958,033 $ 4,163,541 $ 3,548,077 December 31, 2024 (1) Within one year $ 16,833 $ 16,698 After one year but within five years 147,157 138,870 After five years but within ten years 487,921 409,908 After ten years 3,566,355 2,945,172 $ 4,218,266 $ 3,510,648 (1) Actual maturities could differ from contractual maturities. The scheduled maturities of held-to-maturity debt securities at March 31, 2025 and December 31, 2024 are presented in the table below: Held-to-Maturity Amortized Fair (Dollars in thousands) Cost Value March 31, 2025 (1) Within one year $ — $ — After one year but within five years 18,001 17,769 After five years but within ten years 59,649 58,101 After ten years 928,766 822,869 $ 1,006,416 $ 898,739 December 31, 2024 (1) Within one year $ — $ — After one year but within five years 16,727 16,444 After five years but within ten years 51,671 50,451 After ten years 946,770 828,616 $ 1,015,168 $ 895,511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the table below shows the gross unrealized losses and fair value by investment category and length of time that individual debt securities were in a continuous unrealized loss position at March 31, 2025. Duration of Unrealized Loss Position Less than 12 months 12 months or longer Total Fair Unrealized Fair Unrealized Fair Unrealized (Dollars in thousands) Value Loss Value Loss Value Loss Available-for-sale debt securities: CMO $ — $ — $ 418,473 $ 86,970 $ 418,473 $ 86,970 FNMA MBS 19,727 237 2,690,619 476,743 2,710,346 476,980 FHLMC MBS — — 106,004 10,793 106,004 10,793 GNMA MBS 1,618 6 36,518 3,132 38,136 3,138 GSE agency notes — — 183,396 38,830 183,396 38,830 $ 21,345 $ 243 $ 3,435,010 $ 616,468 $ 3,456,355 $ 616,711 For debt securities in an unrealized loss position, the table below shows the gross unrealized losses and fair value by investment category and length of time that individual debt securities were in a continuous unrealized loss position at December 31, 2024. Duration of Unrealized Loss Position Less than 12 months 12 months or longer Total Fair Unrealized Fair Unrealized Fair Unrealized (Dollars in thousands) Value Loss Value Loss Value Loss Available-for-sale debt securities: CMO $ — $ — $ 420,663 $ 95,967 $ 420,663 $ 95,967 FNMA MBS 46,971 525 2,691,778 549,486 2,738,749 550,011 FHLMC MBS 6 — 105,508 13,091 105,514 13,091 GNMA MBS 4,404 143 35,054 3,759 39,458 3,902 GSE agency notes — — 177,937 44,932 177,937 44,932 $ 51,381 $ 668 $ 3,430,940 $ 707,235 $ 3,482,321 $ 707,903 </t>
        </is>
      </c>
    </row>
    <row r="8">
      <c r="A8" s="4" t="inlineStr">
        <is>
          <t>Schedule of Held-to-Maturity Credit Quality Indicators</t>
        </is>
      </c>
      <c r="B8" s="4" t="inlineStr">
        <is>
          <t xml:space="preserve">The following table summarizes the amortized cost of debt securities held-to-maturity as of March 31, 2025, aggregated by credit quality indicator: (Dollars in thousands) FNMA MBS State and political subdivisions A+ rated or higher $ — $ 183,573 Not rated 822,843 — Ending balance $ 822,843 $ 183,573 The following table summarizes the amortized cost of debt securities held-to-maturity as of December 31, 2024, aggregated by credit quality indicator: (Dollars in thousands) FNMA MBS State and political subdivisions A+ rated or higher $ — $ 183,843 Not rated 831,325 — Ending balance $ 831,325 $ 183,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Loan and Lease Portfolio by Category</t>
        </is>
      </c>
      <c r="B4" s="4" t="inlineStr">
        <is>
          <t>The following table shows the Company's loan and lease portfolio by category: (Dollars in thousands) March 31, 2025 December 31, 2024 Commercial and industrial $ 2,665,400 $ 2,656,174 Owner-occupied commercial 1,954,528 1,973,645 Commercial mortgages 3,982,073 4,030,627 Construction 868,668 832,093 Commercial small business leases 636,460 647,516 Residential (1) 970,687 965,051 Consumer (2) 2,032,541 2,086,393 13,110,357 13,191,499 Less: Allowance for credit losses 187,515 195,281 Net loans and leases $ 12,922,842 $ 12,996,218 (1) Includes reverse mortgages at fair value of $4.1 million at March 31, 2025 and $3.6 million at December 31, 2024. (2) Includes home equity lines of credit, installment loans, unsecured lines of credit and educa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the total allowance for credit losses for the three months ended March 31, 2025 and 2024: (Dollars in thousands) Loans and Leases HTM Securities (1) Other Accounts Receivable Total Three months ended March 31, 2025 Allowance for credit losses Beginning balance $ 195,281 $ 7 $ — $ 195,288 Charge-offs (27,101) — — (27,101) Recoveries 2,551 — — 2,551 Provision (release) 16,784 (1) 567 17,350 Ending balance $ 187,515 $ 6 $ 567 $ 188,088 (Dollars in thousands) Loans and Leases HTM Securities (1) Other Accounts Receivable Total Three months ended March 31, 2024 Allowance for credit losses Beginning balance $ 186,126 $ 8 $ — $ 186,134 Charge-offs (11,859) — — (11,859) Recoveries 3,224 — — 3,224 Provision 15,138 — — 15,138 Ending balance $ 192,629 $ 8 $ — $ 192,637 (1) See Note 5 for further detail on the HTM securities allowance. The following tables provide the activity of allowance for credit losses and loan balances for our loan and lease portfolio for the three months ended March 31, 2025 and 2024. For the three months ended March 31, 2025, the decrease was primarily due to the charge-off of a specific reserve on a commercial and industrial loan and continued runoff of the Upstart portfolio within consumer loans. (Dollars in thousands) Commercial and Industrial Owner-occupied Commercial Construction Commercial Small Business Leases Residential (1) Consumer (2) Total Three months ended March 31, 2025 Allowance for credit losses Beginning balance $ 57,131 $ 9,139 $ 48,962 $ 9,185 $ 15,965 $ 5,566 $ 49,333 $ 195,281 Charge-offs (19,871) — — — (2,967) — (4,263) (27,101) Recoveries 579 7 525 — 619 47 774 2,551 Provision (release) 12,897 (736) 305 506 3,492 84 236 16,784 Ending balance $ 50,736 $ 8,410 $ 49,792 $ 9,691 $ 17,109 $ 5,697 $ 46,080 $ 187,515 Period-end allowance allocated to: Loans evaluated on an individual basis $ — $ — $ — $ — $ — $ — $ — $ — Loans evaluated on a collective basis 50,736 8,410 49,792 9,691 17,109 5,697 46,080 187,515 Ending balance $ 50,736 $ 8,410 $ 49,792 $ 9,691 $ 17,109 $ 5,697 $ 46,080 $ 187,515 Period-end loan balances: Loans evaluated on an individual basis $ 44,449 $ 6,273 $ 29,407 $ 23,180 $ — $ 8,105 $ 3,368 $ 114,782 Loans evaluated on a collective basis 2,620,951 1,948,255 3,952,666 845,488 636,460 958,466 2,029,173 12,991,459 Ending balance $ 2,665,400 $ 1,954,528 $ 3,982,073 $ 868,668 $ 636,460 $ 966,571 $ 2,032,541 $ 13,106,241 (1) Period-end loan balance excludes reverse mortgages at fair value of $4.1 million. (2) Includes home equity lines of credit, installment loans, unsecured lines of credit and education loans. (Dollars in thousands) Commercial and Industrial Owner - Commercial Construction Commercial Small Business Leases Residential (1) Consumer (2) Total Three months ended March 31, 2024 Allowance for credit losses Beginning balance $ 49,394 $ 10,719 $ 36,055 $ 10,762 $ 15,170 $ 5,483 $ 58,543 $ 186,126 Charge-offs (476) — (25) — (4,852) (50) (6,456) (11,859) Recoveries 1,766 201 2 — 591 89 575 3,224 Provision (release) 5,218 (351) 765 197 4,550 (115) 4,874 15,138 Ending balance $ 55,902 $ 10,569 $ 36,797 $ 10,959 $ 15,459 $ 5,407 $ 57,536 $ 192,629 Period-end allowance allocated to: Loans evaluated on an individual basis $ 6,814 $ — $ — $ — $ — $ — $ — $ 6,814 Loans evaluated on a collective basis 49,088 10,569 36,797 10,959 15,459 5,407 57,536 185,815 Ending balance $ 55,902 $ 10,569 $ 36,797 $ 10,959 $ 15,459 $ 5,407 $ 57,536 $ 192,629 Period-end loan balances: Loans evaluated on an individual basis $ 27,229 $ 5,866 $ 21,536 $ 3,962 $ — $ 8,311 $ 2,664 $ 69,568 Loans evaluated on a collective basis 2,564,632 1,877,010 3,855,320 1,052,387 633,803 864,354 2,063,207 12,910,713 Ending balance $ 2,591,861 $ 1,882,876 $ 3,876,856 $ 1,056,349 $ 633,803 $ 872,665 $ 2,065,871 $ 12,980,281 (1) Period-end loan balance excludes reverse mortgages at fair value of $2.5 million. (2) Includes home equity lines of credit, installment loans, unsecured lines of credit and education loans.</t>
        </is>
      </c>
    </row>
    <row r="5">
      <c r="A5" s="4" t="inlineStr">
        <is>
          <t>Schedule of Nonaccrual and Past Due Loans</t>
        </is>
      </c>
      <c r="B5" s="4" t="inlineStr">
        <is>
          <t>The following tables show nonaccrual and past due loans presented at amortized cost at the date indicated: March 31, 2025 (Dollars in thousands) 30–89 Days Greater Total Past Accruing Nonaccrual Loans With No Allowance Nonaccrual Total Commercial and industrial $ 8,683 $ 466 $ 9,149 $ 2,611,666 $ 44,585 $ — $ 2,665,400 Owner-occupied commercial 9,672 — 9,672 1,938,753 6,103 — 1,954,528 Commercial mortgages 4,445 — 4,445 3,948,221 29,407 — 3,982,073 Construction — — — 845,488 23,180 — 868,668 Commercial small business leases 10,290 — 10,290 626,170 — — 636,460 Residential (1) 3,322 271 3,593 958,049 4,929 — 966,571 Consumer (2) 14,885 11,129 26,014 2,003,056 3,471 — 2,032,541 Total $ 51,297 $ 11,866 $ 63,163 $ 12,931,403 $ 111,675 $ — $ 13,106,241 % of Total Loans 0.39 % 0.09 % 0.48 % 98.67 % 0.85 % — % 100 % (1) Residential accruing current balances excludes reverse mortgages at fair value of $4.1 million. (2) Includes $19.8 million of delinquent, but still accruing, U.S. government-guaranteed student loans that carry little risk of credit loss. December 31, 2024 (Dollars in thousands) 30–89 Days Greater Total Past Accruing Nonaccrual Loans With No Allowance Nonaccrual Total Commercial and industrial $ 1,482 $ 488 $ 1,970 $ 2,592,395 $ 43,206 $ 18,603 $ 2,656,174 Owner-occupied commercial 706 196 902 1,968,033 4,710 — 1,973,645 Commercial mortgages 2,621 562 3,183 4,005,221 22,223 — 4,030,627 Construction — — — 806,493 25,600 — 832,093 Commercial small business leases 8,409 566 8,975 638,541 — — 647,516 Residential (1) 4,262 15 4,277 952,138 5,011 — 961,426 Consumer (2) 18,086 7,375 25,461 2,058,104 2,828 — 2,086,393 Total $ 35,566 $ 9,202 $ 44,768 $ 13,020,925 $ 103,578 $ 18,603 $ 13,187,874 % of Total Loans 0.27 % 0.07 % 0.34 % 98.73 % 0.79 % 0.14 % 100 % (1) Residential accruing current balances excludes reverse mortgages, at fair value of $3.6 million. (2) Includes $15.6 million of delinquent, but still accruing, U.S. government-guaranteed student loans that carry little risk of credit loss. March 31, 2025 (Dollars in thousands) 30-89 Days Past Due and Still Accruing 90+ Days Past Due and Still Accruing Accruing Current Balances Nonaccrual Loans Total Commercial and industrial $ — $ — $ 32,702 $ 30,409 $ 63,111 Owner-occupied commercial 1,931 — 4,856 1,039 7,826 Commercial mortgages — — 38,859 26,760 65,619 Construction — — 20,469 20,559 41,028 Residential — — — 141 141 Consumer (1) 551 287 5,364 195 6,397 Total $ 2,482 $ 287 $ 102,250 $ 79,103 $ 184,122 (1) Includes home equity lines of credit, installment loans and unsecured lines of credit. March 31, 2024 30-89 Days Past Due and Still Accruing 90+ Days Past Due and Still Accruing Accruing Current Balances Nonaccrual Loans Total Commercial and industrial $ — $ — $ 58,771 $ 24,133 $ 82,904 Owner-occupied commercial — — — 65 65 Commercial mortgages — — 9,345 — 9,345 Construction — — 17,331 — 17,331 Residential — — 44 167 211 Consumer (1) 1,096 258 7,646 387 9,387 Total $ 1,096 $ 258 $ 93,137 $ 24,752 $ 119,243 (1) Includes home equity lines of credit, installment loans and unsecured lines of credit.</t>
        </is>
      </c>
    </row>
    <row r="6">
      <c r="A6" s="4" t="inlineStr">
        <is>
          <t>Schedule of Collateral Dependent Loans</t>
        </is>
      </c>
      <c r="B6" s="4" t="inlineStr">
        <is>
          <t>The following table presents the amortized cost basis of nonaccruing collateral-dependent loans by class at March 31, 2025 and December 31, 2024: March 31, 2025 December 31, 2024 (Dollars in thousands) Property Equipment and other Property Equipment and other Commercial and industrial $ 40,542 $ 4,044 $ 41,105 $ 20,704 Owner-occupied commercial 6,103 — 4,710 — Commercial mortgages 29,407 — 22,223 — Construction 23,180 — 25,600 — Residential (1) 4,929 — 5,011 — Consumer (2) 3,441 29 2,828 — Total $ 107,602 $ 4,073 $ 101,477 $ 20,704 (1) Excludes reverse mortgages at fair value. (2) Includes home equity lines of credit.</t>
        </is>
      </c>
    </row>
    <row r="7">
      <c r="A7" s="4" t="inlineStr">
        <is>
          <t>Schedule of Credit Quality Indicators</t>
        </is>
      </c>
      <c r="B7" s="4" t="inlineStr">
        <is>
          <t>The following tables provide an analysis of loans by portfolio segment based on the credit quality indicators used to determine the allowance for credit losses as of March 31, 2025. Term Loans Amortized Cost Basis by Origination Year (1) (Dollars in thousands) 2025 2024 2023 2022 2021 Prior Revolving loans amortized cost basis Revolving loans converted to term Total Commercial and industrial: Risk Rating Pass $ 105,711 $ 705,411 $ 462,128 $ 346,615 $ 113,588 $ 419,168 $ 8,431 $ 261,673 $ 2,422,725 Special mention 2,752 13,208 3,122 3,997 — 8,310 — 668 32,057 Substandard or Lower 2,072 68,352 28,036 18,962 3,324 51,287 42 38,543 210,618 $ 110,535 $ 786,971 $ 493,286 $ 369,574 $ 116,912 $ 478,765 $ 8,473 $ 300,884 $ 2,665,400 Current-period gross writeoffs $ — $ 5,390 $ 628 $ — $ 12,734 $ 1,119 $ — $ — $ 19,871 Owner-occupied commercial: Risk Rating Pass $ 59,864 $ 280,025 $ 276,457 $ 210,332 $ 216,814 $ 545,724 $ — $ 237,466 $ 1,826,682 Special mention — — 436 4,274 — 26,323 — — 31,033 Substandard or Lower — 4,650 8,962 17,512 9,051 41,686 — 14,952 96,813 $ 59,864 $ 284,675 $ 285,855 $ 232,118 $ 225,865 $ 613,733 $ — $ 252,418 $ 1,954,528 Current-period gross writeoffs $ — $ — $ — $ — $ — $ — $ — $ — $ — Commercial mortgages: Risk Rating Pass $ 143,521 $ 468,767 $ 634,851 $ 393,970 $ 377,583 $ 1,166,205 $ — $ 568,376 $ 3,753,273 Special mention 19,694 15,888 — — 1,291 25,746 — 37,325 99,944 Substandard or Lower — 38,384 23,965 15,675 1,007 39,163 — 10,662 128,856 $ 163,215 $ 523,039 $ 658,816 $ 409,645 $ 379,881 $ 1,231,114 $ — $ 616,363 $ 3,982,073 Current-period gross writeoffs $ — $ — $ — $ — $ — $ — $ — $ — $ — Construction: Risk Rating Pass $ 92,719 $ 303,633 $ 236,950 $ 92,385 $ 3,853 $ 3,041 $ — $ 81,840 $ 814,421 Special mention — — — 9,389 — — — — 9,389 Substandard or Lower 2 20,914 — 20,559 762 — — 2,621 44,858 $ 92,721 $ 324,547 $ 236,950 $ 122,333 $ 4,615 $ 3,041 $ — $ 84,461 $ 868,668 Current-period gross writeoffs $ — $ — $ — $ — $ — $ — $ — $ — $ — Commercial small business leases: Risk Rating Performing $ 49,104 $ 233,470 $ 172,277 $ 107,404 $ 47,302 $ 26,903 $ — $ — $ 636,460 Nonperforming — — — — — — — — — $ 49,104 $ 233,470 $ 172,277 $ 107,404 $ 47,302 $ 26,903 $ — $ — $ 636,460 Current-period gross writeoffs $ — $ 372 $ 1,109 $ 934 $ 480 $ 72 $ — $ — $ 2,967 Residential (2) : Risk Rating Performing $ 22,371 $ 172,885 $ 170,290 $ 62,157 $ 91,595 $ 439,009 $ — $ — $ 958,307 Nonperforming — — 118 358 3,463 4,325 — — 8,264 $ 22,371 $ 172,885 $ 170,408 $ 62,515 $ 95,058 $ 443,334 $ — $ — $ 966,571 Current-period gross writeoffs $ — $ — $ — $ — $ — $ — $ — $ — $ — Consumer (3) : Risk Rating Performing $ 12,138 $ 267,453 $ 327,803 $ 421,777 $ 109,679 $ 303,041 $ 580,268 $ 7,013 $ 2,029,172 Nonperforming — — 249 139 85 140 2,475 281 3,369 $ 12,138 $ 267,453 $ 328,052 $ 421,916 $ 109,764 $ 303,181 $ 582,743 $ 7,294 $ 2,032,541 Current-period gross writeoffs $ 372 $ 268 $ 899 $ 1,869 $ 581 $ 274 $ — $ — $ 4,263 (1) Origination date represents the most recent underwriting of the loan which includes new relationships, renewals and extension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4. Term Loans Amortized Cost Basis by Origination Year (1) (Dollars in thousands) 2024 2023 2022 2021 2020 Prior Revolving loans amortized cost basis Revolving loans converted to term Total Commercial and industrial: Risk Rating Pass $ 662,723 $ 542,655 $ 345,370 $ 126,173 $ 155,137 $ 309,445 $ 8,744 $ 252,524 $ 2,402,771 Special mention 18,861 386 4,147 1,176 2,490 607 — 1,868 29,535 Substandard or Lower 68,282 28,707 19,960 4,587 21,589 29,785 27 50,931 223,868 $ 749,866 $ 571,748 $ 369,477 $ 131,936 $ 179,216 $ 339,837 $ 8,771 $ 305,323 $ 2,656,174 Current-period gross writeoffs $ 102 $ 1,303 $ 4,276 $ 706 $ 275 $ 8,828 $ — $ — $ 15,490 Owner-occupied commercial: Risk Rating Pass $ 285,146 $ 296,339 $ 224,797 $ 225,086 $ 168,368 $ 404,515 $ — $ 238,356 $ 1,842,607 Special mention — — 498 — 25,220 — — 756 26,474 Substandard or Lower 3,501 9,044 21,913 8,885 4,807 41,044 — 15,370 104,564 $ 288,647 $ 305,383 $ 247,208 $ 233,971 $ 198,395 $ 445,559 $ — $ 254,482 $ 1,973,645 Current-period gross writeoffs $ — $ 114 $ — $ — $ — $ 63 $ — $ — $ 177 Commercial mortgages: Risk Rating Pass $ 546,404 $ 740,711 $ 396,458 $ 414,546 $ 379,637 $ 858,744 $ — $ 506,394 $ 3,842,894 Special mention 15,606 3,389 — 1,962 2,356 2,136 — 36,738 62,187 Substandard or Lower 43,572 23,996 16,328 2,077 20,880 18,165 — 528 125,546 $ 605,582 $ 768,096 $ 412,786 $ 418,585 $ 402,873 $ 879,045 $ — $ 543,660 $ 4,030,627 Current-period gross writeoffs $ — $ 62 $ — $ — $ 97 $ 5,590 $ — $ — $ 5,749 Construction: Risk Rating Pass $ 318,363 $ 277,130 $ 161,517 $ 3,112 $ 87 $ 3,319 $ — $ 22,416 $ 785,944 Special mention — — — — — — — — — Substandard or Lower 19,759 — 20,779 791 — — — 4,820 46,149 $ 338,122 $ 277,130 $ 182,296 $ 3,903 $ 87 $ 3,319 $ — $ 27,236 $ 832,093 Current-period gross writeoffs $ — $ — $ — $ — $ — $ — $ — $ — $ — Commercial small business leases: Risk Rating Performing $ 247,583 $ 189,509 $ 121,990 $ 56,998 $ 14,569 $ 16,867 $ — $ — $ 647,516 Nonperforming — — — — — — — — — $ 247,583 $ 189,509 $ 121,990 $ 56,998 $ 14,569 $ 16,867 $ — $ — $ 647,516 Current-period gross writeoffs $ 1,018 $ 5,442 $ 8,216 $ 3,645 $ 1,235 $ 477 $ — $ — $ 20,033 Residential (2) : Risk Rating Performing $ 170,647 $ 176,923 $ 62,833 $ 92,574 $ 49,994 $ 399,981 $ — $ — $ 952,952 Nonperforming — 120 360 3,468 983 3,543 — — 8,474 $ 170,647 $ 177,043 $ 63,193 $ 96,042 $ 50,977 $ 403,524 $ — $ — $ 961,426 Current-period gross writeoffs $ — $ — $ — $ — $ — $ 125 $ — $ — $ 125 Consumer (3) : Risk Rating Performing $ 282,465 $ 350,605 $ 446,701 $ 116,890 $ 85,633 $ 229,340 $ 564,839 $ 7,124 $ 2,083,597 Nonperforming — 249 96 265 192 — 1,697 297 2,796 $ 282,465 $ 350,854 $ 446,797 $ 117,155 $ 85,825 $ 229,340 $ 566,536 $ 7,421 $ 2,086,393 Current-period gross writeoffs $ 1,282 $ 3,942 $ 13,955 $ 2,837 $ 863 $ 670 $ — $ — $ 23,549 (1) Origination date represents the most recent underwriting of the loan which includes new relationships, renewals and extensions. (2) Excludes reverse mortgages at fair value. (3) Includes home equity lines of credit, installment loans, unsecured lines of credit and education loans.</t>
        </is>
      </c>
    </row>
    <row r="8">
      <c r="A8" s="4" t="inlineStr">
        <is>
          <t>Schedule of Loans Identified as Troubled Debt Restructurings During Periods Indicated</t>
        </is>
      </c>
      <c r="B8" s="4" t="inlineStr">
        <is>
          <t xml:space="preserve">The following tables show the period-end amortized cost basis of troubled loans modified during the three months ended March 31, 2025 and 2024, disaggregated by portfolio segment and type of modification granted: Three Months Ended March 31, 2025 (Dollars in thousands) Term Extension More-Than-Insignificant Payment Delay Combination- Term Extension and Payment Delay Total % of Total Loan Category Commercial and industrial $ 718 $ 71 $ — $ 789 0.03 % Owner-occupied commercial 6,915 911 — 7,826 0.40 % Commercial mortgages 42,784 — 6,569 49,353 1.24 % Construction 20,559 — — 20,559 2.37 % Consumer (1) 147 703 1,072 1,922 0.09 % Total $ 71,123 $ 1,685 $ 7,641 $ 80,449 0.61 % (1) Includes home equity lines of credit, installment loans and unsecured lines of credit. Three months ended March 31, 2024 (Dollars in thousands) Term Extension More-Than-Insignificant Payment Delay Combination- Term Extension and Payment Delay Total % of Total Loan Category Commercial and industrial $ 31,865 $ 349 $ 820 $ 33,034 1.27 % Construction 1,910 — — 1,910 0.18 % Consumer (1) 325 702 1,932 2,959 0.14 % Total $ 34,100 $ 1,051 $ 2,752 $ 37,903 0.29 % (1) Includes home equity lines of credit, installment loans and unsecured lines of credit. The following table describes the financial effect of the modifications made to troubled loans during the three months ended March 31, 2025 and 2024: Three Months Ended March 31, 2025 Term Extension ( 1) More-Than-Insignificant Payment Delay (2) Commercial and industrial 0.92 —% Owner-occupied commercial 0.26 0.01 Commercial mortgages 0.61 0.05 Construction 0.75 — Consumer 0.48 0.01 Three Months Ended March 31, 2024 Term Extension (1) More-Than-Insignificant Payment Delay (2) Commercial and industrial 1.24 0.01% Construction 1.00 — Consumer 0.47 0.02 (1) Represents the weighted-average increase in the life of modified loans measured in years, which reduces monthly payment amounts for borrowers. (2) Represents the percentage of loans deferred over the total loan portfolio excluding reverse mortgages at fair value. The following tables show the amortized cost of loans that received a modification that had a payment default during the three months ended March 31, 2025 and 2024 and were modified in the 12 months before default to borrowers experiencing financial difficulty. Three Months Ended March 31, 2025 Term Extension Total Commercial mortgages 5,435 5,435 Total $ 5,435 $ 5,435 Three Months Ended March 31, 2024 Term Extension More-Than-Insignificant Payment Delay Total Commercial and industrial $ 8,694 $ 199 $ 8,893 Total $ 8,694 $ 199 $ 8,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onents of operating lease cost were as follows: Three months ended (Dollars in thousands) March 31, 2025 March 31, 2024 Operating lease cost (1) $ 4,417 $ 3,972 Sublease income (25) (32) Net lease cost $ 4,392 $ 3,940 (1) Includes variable lease cost and short-term lease cost.</t>
        </is>
      </c>
    </row>
    <row r="5">
      <c r="A5" s="4" t="inlineStr">
        <is>
          <t>Schedule of Balance Sheet Information</t>
        </is>
      </c>
      <c r="B5" s="4" t="inlineStr">
        <is>
          <t>Supplemental information related to operating leases was as follows: (Dollars in thousands) March 31, 2025 December 31, 2024 Right-of-use assets $ 131,439 $ 131,126 Lease liabilities $ 152,604 $ 152,364 Lease term and discount rate Weighted average remaining lease term (in years) 12.37 12.62 Weighted average discount rate 5.29 % 5.28 %</t>
        </is>
      </c>
    </row>
    <row r="6">
      <c r="A6" s="4" t="inlineStr">
        <is>
          <t>Schedule of Lease Maturities</t>
        </is>
      </c>
      <c r="B6" s="4" t="inlineStr">
        <is>
          <t xml:space="preserve">Maturities of operating lease liabilities were as follows: (Dollars in thousands) March 31, 2025 Remaining in 2025 $ 13,971 2025 17,998 2026 16,983 2027 16,862 2028 16,456 After 2028 128,114 Total lease payments 210,384 Less: Interest (57,780) Present value of lease liabilities $ 152,604 </t>
        </is>
      </c>
    </row>
    <row r="7">
      <c r="A7" s="4" t="inlineStr">
        <is>
          <t>Schedule of Supplemental Cash Flow Information</t>
        </is>
      </c>
      <c r="B7" s="4" t="inlineStr">
        <is>
          <t xml:space="preserve">Supplemental cash flow information related to operating leases was as follows: Three months ended (Dollars in thousands) March 31, 2025 March 31, 2024 Cash paid for amounts included in the measurement of lease liabilities: Operating cash flows from operating leases $ 4,713 $ 4,721 </t>
        </is>
      </c>
    </row>
    <row r="8">
      <c r="A8" s="4" t="inlineStr">
        <is>
          <t>Schedule of Direct Financing Leases</t>
        </is>
      </c>
      <c r="B8" s="4" t="inlineStr">
        <is>
          <t xml:space="preserve">The components of direct finance lease income are summarized in the table below: Three months ended (Dollars in thousands) March 31, 2025 March 31, 2024 Direct financing leases: Interest income on lease receivable $ 16,212 $ 14,800 Interest income on deferred fees and costs, net (2,253) (1,792) Total direct financing lease net interest income $ 13,959 $ 13,008 Equipment leasing receivables relate to direct financing leases. The composition of the net investment in direct financing leases was as follows: (Dollars in thousands) March 31, 2025 December 31, 2024 Lease receivables $ 735,979 $ 749,968 Unearned income (119,545) (122,846) Deferred fees and costs 20,026 20,394 Net investment in direct financing leases $ 636,460 $ 647,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Wealth Consolidated December 31, 2024 $ 753,586 $ 132,312 $ 885,898 Goodwill adjustments — — — March 31, 2025 $ 753,586 $ 132,312 $ 885,898 </t>
        </is>
      </c>
    </row>
    <row r="5">
      <c r="A5" s="4" t="inlineStr">
        <is>
          <t>Schedule of Finite-Lived Intangible Assets</t>
        </is>
      </c>
      <c r="B5" s="4" t="inlineStr">
        <is>
          <t>The following table summarizes the Company's intangible assets: (Dollars in thousands) Gross Accumulated Net Amortization Period March 31, 2025 Core deposits $ 104,751 $ (63,538) $ 41,213 10 years Client relationships 73,880 (24,946) 48,934 7-15 years Loan servicing rights (1) 11,137 (6,200) 4,937 10-25 years Tradename 2,900 — 2,900 indefinite Total intangible assets $ 192,668 $ (94,684) $ 97,984 December 31, 2024 Core deposits $ 104,751 $ (60,999) $ 43,752 10 years Client relationships 73,880 (23,588) 50,292 7-15 years Loan servicing rights (2) 11,220 (5,901) 5,319 10-25 years Tradename 2,900 — 2,900 indefinite Total intangible assets $ 192,751 $ (90,488) $ 102,263 (1) Includes impairment losses of less than $0.1 million for the three months ended March 31, 2025. (2) Includes reversal of impairment losses of $0.6 million for the year ended December 31, 2024.</t>
        </is>
      </c>
    </row>
    <row r="6">
      <c r="A6" s="4" t="inlineStr">
        <is>
          <t>Schedule of Indefinite-Lived Intangible Assets</t>
        </is>
      </c>
      <c r="B6" s="4" t="inlineStr">
        <is>
          <t>The following table summarizes the Company's intangible assets: (Dollars in thousands) Gross Accumulated Net Amortization Period March 31, 2025 Core deposits $ 104,751 $ (63,538) $ 41,213 10 years Client relationships 73,880 (24,946) 48,934 7-15 years Loan servicing rights (1) 11,137 (6,200) 4,937 10-25 years Tradename 2,900 — 2,900 indefinite Total intangible assets $ 192,668 $ (94,684) $ 97,984 December 31, 2024 Core deposits $ 104,751 $ (60,999) $ 43,752 10 years Client relationships 73,880 (23,588) 50,292 7-15 years Loan servicing rights (2) 11,220 (5,901) 5,319 10-25 years Tradename 2,900 — 2,900 indefinite Total intangible assets $ 192,751 $ (90,488) $ 102,263 (1) Includes impairment losses of less than $0.1 million for the three months ended March 31, 2025. (2) Includes reversal of impairment losses of $0.6 million for the year ended December 31, 2024.</t>
        </is>
      </c>
    </row>
    <row r="7">
      <c r="A7" s="4" t="inlineStr">
        <is>
          <t>Schedule of Estimated Amortization Expense of Intangibles</t>
        </is>
      </c>
      <c r="B7" s="4" t="inlineStr">
        <is>
          <t xml:space="preserve">The following table presents the estimated future amortization expense on definite life intangible assets: (Dollars in thousands) March 31, 2025 Remaining in 2025 $ 12,424 2026 15,889 2027 15,400 2028 14,559 2029 7,069 Thereafter 29,743 Total $ 95,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Schedule of Deposits by Category</t>
        </is>
      </c>
      <c r="B4" s="4" t="inlineStr">
        <is>
          <t xml:space="preserve">The following table shows deposits by category: (Dollars in thousands) March 31, 2025 December 31, 2024 Noninterest-bearing: Noninterest demand $ 4,947,049 $ 4,987,753 Total noninterest-bearing $ 4,947,049 $ 4,987,753 Interest-bearing: Interest-bearing demand $ 2,881,687 $ 2,973,431 Savings 1,463,144 1,466,289 Money market 5,487,304 5,471,611 Client time deposits 2,099,877 2,130,724 Total interest-bearing 11,932,012 12,042,055 Total deposits $ 16,879,061 $ 17,029,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March 31, 2025 and December 31, 2024 by level in the valuation hierarchy (as described above): March 31, 2025 (Dollars in thousands) Quoted Significant Significant Total Fair Assets measured at fair value on a recurring basis: Available-for-sale securities: CMO $ — $ 428,883 $ — $ 428,883 FNMA MBS — 2,789,404 — 2,789,404 FHLMC MBS — 106,010 — 106,010 GNMA MBS — 40,384 — 40,384 GSE agency notes — 183,396 — 183,396 Other assets — 149,748 33 149,781 Total assets measured at fair value on a recurring basis $ — $ 3,697,825 $ 33 $ 3,697,858 Liabilities measured at fair value on a recurring basis: Other liabilities $ — $ 132,509 $ 4,613 $ 137,122 Assets measured at fair value on a nonrecurring basis: Other investments $ — $ — $ 15,489 $ 15,489 Other real estate owned — — 5,204 5,204 Loans held for sale — 52,481 — 52,481 Total assets measured at fair value on a nonrecurring basis $ — $ 52,481 $ 20,693 $ 73,174 December 31, 2024 (Dollars in thousands) Quoted Significant Significant Total Fair Assets measured at fair value on a recurring basis: Available-for-sale securities: CMO $ — $ 430,942 $ — $ 430,942 FNMA MBS — 2,755,579 — 2,755,579 FHLMC MBS — 105,514 — 105,514 GNMA MBS — 40,676 — 40,676 GSE agency notes — 177,937 — 177,937 Other assets — 170,464 25 170,489 Total assets measured at fair value on a recurring basis $ — $ 3,681,112 $ 25 $ 3,681,137 Liabilities measured at fair value on a recurring basis: Other liabilities $ — $ 155,242 $ 5,270 $ 160,512 Assets measured at fair value on a nonrecurring basis Other investments $ — $ — $ 15,516 $ 15,516 Other real estate owned — — 5,204 5,204 Loans held for sale — 49,699 — 49,699 Total assets measured at fair value on a nonrecurring basis $ — $ 49,699 $ 20,720 $ 70,419 </t>
        </is>
      </c>
    </row>
    <row r="5">
      <c r="A5" s="4" t="inlineStr">
        <is>
          <t>Schedule of Fair Value Measurement Inputs and Valuation Techniques</t>
        </is>
      </c>
      <c r="B5" s="4" t="inlineStr">
        <is>
          <t>The following tables provide a description of the valuation techniques and significant unobservable inputs for the Company's financial instruments classified as Level 3 as of March 31, 2025 and December 31, 2024: (Dollars in thousands) March 31, 2025 Financial Instrument Fair Value Valuation Technique(s) Unobservable Input Range Other investments $ 15,489 Observed market comparable transactions Period of observed transactions December 2023 Other real estate owned 5,204 Fair market value of collateral Costs to sell 5.0%-10.0% (6.1%) Other assets (Risk participation agreements purchased) 33 Credit Valuation Adjustment CDS Spread and Loss Given Default (LGD) CDS spread: 110 - 360 bps (191 bps) LGD: –% - 30% (30%) Other liabilities (Risk participation agreements sold) 104 Credit Valuation Adjustment CDS Spread and Loss Given Default (LGD) CDS spread: 1 - 250 bps (207 bps) LGD: 30% Other liabilities (Financial derivative related to sales of certain Visa Class B shares) 4,509 Discounted cash flow Timing of Visa litigation resolution 2.25 years or 2Q 2027 (Dollars in thousands) December 31, 2024 Financial Instrument Fair Value Valuation Technique(s) Unobservable Input Range Other investments $ 15,516 Observed market comparable transactions Period of observed transactions December 2023 Other real estate owned 5,204 Fair market value of collateral Costs to sell 10.0% Other assets (Risk participation agreements purchased) 25 Credit Valuation Adjustment CDS Spread and Loss Given Default (LGD) CDS spread: 110 - 360 bps (192 bps) LGD: –% - 30% (30%) Other liabilities (Risk participation agreements sold) 90 Credit Valuation Adjustment CDS Spread and Loss Given Default (LGD) CDS spread: 1 - 250 bps (207 bps) LGD: 30% Other liabilities (Financial derivative related to sales of certain Visa Class B shares) 5,180 Discounted cash flow Timing of Visa litigation resolution 2.50 years or 2Q 2027</t>
        </is>
      </c>
    </row>
    <row r="6">
      <c r="A6" s="4" t="inlineStr">
        <is>
          <t>Schedule of Book Value and Estimated Fair Value of Financial Instruments</t>
        </is>
      </c>
      <c r="B6" s="4" t="inlineStr">
        <is>
          <t>The book value and estimated fair value of the Company's financial instruments are as follows: March 31, 2025 December 31, 2024 (Dollars in thousands) Fair Value Book Value Fair Value Book Value Fair Value Financial assets: Cash, cash equivalents, and restricted cash Level 1 $ 1,017,294 $ 1,017,294 $ 1,154,818 $ 1,154,818 Investment securities available-for-sale Level 2 3,548,077 3,548,077 3,510,648 3,510,648 Investment securities held-to-maturity, net Level 2 1,006,410 898,739 1,015,161 895,511 Other investments Level 3 17,722 17,722 18,184 18,184 Loans, held for sale Level 2 52,481 52,481 49,699 49,699 Loans and leases, net (1) Level 3 12,922,842 12,963,268 12,996,218 13,100,492 Stock in FHLB of Pittsburgh Level 2 20,886 20,886 11,805 11,805 Accrued interest receivable Level 2 80,418 80,418 84,671 84,671 Other assets Levels 2, 3 149,781 149,781 170,489 170,489 Financial liabilities: Deposits Level 2 $ 16,879,061 $ 16,866,426 $ 17,029,808 $ 17,016,839 Borrowed funds Level 2 318,092 320,680 383,607 379,154 Standby letters of credit Level 3 699 699 776 776 Accrued interest payable Level 2 35,947 35,947 38,173 38,173 Other liabilities Levels 2, 3 137,122 137,122 160,512 160,512 (1) Includes reverse mortgage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unrealized gains (losses) arising during the period, net of tax expense (benefit)</t>
        </is>
      </c>
      <c r="B4" s="6" t="n">
        <v>22117</v>
      </c>
      <c r="C4" s="6" t="n">
        <v>-12634</v>
      </c>
    </row>
    <row r="5">
      <c r="A5" s="4" t="inlineStr">
        <is>
          <t>Amortization of net unrealized losses on available-for-sale securities reclassified to held-to-maturity, net of tax benefit</t>
        </is>
      </c>
      <c r="B5" s="5" t="n">
        <v>1007</v>
      </c>
      <c r="C5" s="5" t="n">
        <v>1158</v>
      </c>
    </row>
    <row r="6">
      <c r="A6" s="4" t="inlineStr">
        <is>
          <t>Change in unfunded pension liability related to unrealized gain and prior service cost, net of tax expense</t>
        </is>
      </c>
      <c r="B6" s="5" t="n">
        <v>-19</v>
      </c>
      <c r="C6" s="5" t="n">
        <v>-39</v>
      </c>
    </row>
    <row r="7">
      <c r="A7" s="4" t="inlineStr">
        <is>
          <t>Net unrealized gain (loss) arising during the period, net of tax expense (benefit)</t>
        </is>
      </c>
      <c r="B7" s="5" t="n">
        <v>908</v>
      </c>
      <c r="C7" s="5" t="n">
        <v>-2031</v>
      </c>
    </row>
    <row r="8">
      <c r="A8" s="4" t="inlineStr">
        <is>
          <t>Net change in other comprehensive income of equity method investments, net of tax expense (benefit)</t>
        </is>
      </c>
      <c r="B8" s="6" t="n">
        <v>-201</v>
      </c>
      <c r="C8" s="6" t="n">
        <v>-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table below presents the fair value of derivative financial instruments as well as their location on the unaudited Consolidated Statements of Financial Condition as of March 31, 2025. Fair Values of Derivative Instruments (Dollars in thousands) Count Notional Balance Sheet Location Derivatives Derivatives designated as hedging instruments: Interest rate options 18 $ 1,500,000 Other assets $ 16,326 Total $ 1,500,000 $ 16,326 Derivatives not designated as hedging instruments: Interest rate swaps and options $ 2,955,827 Other assets $ 131,678 Interest rate swaps and options 2,955,827 Other liabilities (131,680) Interest rate lock commitments with clients 70,720 Other assets 1,067 Interest rate lock commitments with clients 1,669 Other liabilities (4) Forward sale commitments 5,141 Other assets 15 Forward sale commitments 67,817 Other liabilities (261) FX forwards 28,922 Other assets 662 FX forwards 18,811 Other liabilities (564) Risk participation agreements sold 110,493 Other liabilities (104) Risk participation agreements purchased 99,941 Other assets 33 Financial derivatives related to 53,806 Other liabilities (4,509) Total derivatives $ 7,868,974 $ 12,659 The table below presents the fair value of derivative financial instruments as well as their location on the unaudited Consolidated Statements of Financial Condition as of December 31, 2024. Fair Values of Derivative Instruments (Dollars in thousands) Count Notional Balance Sheet Location Derivatives Derivatives designated as hedging instruments: Interest rate options 18 $ 1,500,000 Other assets $ 14,265 Total $ 1,500,000 $ 14,265 Derivatives not designated as hedging instruments: Interest rate swaps and options $ 2,942,675 Other assets $ 153,980 Interest rate swaps and options 2,942,675 Other liabilities (153,980) Interest rate lock commitments with clients 41,238 Other assets 612 Interest rate lock commitments with customers 3,658 Other liabilities (18) Forward sale commitments 28,927 Other assets 200 Forward sale commitments 27,071 Other liabilities (39) FX forwards 26,716 Other assets 1,407 FX forwards 25,924 Other liabilities (1,205) Risk participation agreements sold 110,948 Other liabilities (90) Risk participation agreements purchased 97,201 Other assets 25 Financial derivatives related to 55,358 Other liabilities (5,180) Total derivatives $ 7,802,391 $ 9,977 </t>
        </is>
      </c>
    </row>
    <row r="5">
      <c r="A5" s="4" t="inlineStr">
        <is>
          <t>Schedule of Effect of Derivative Instruments on the Income Statement</t>
        </is>
      </c>
      <c r="B5" s="4" t="inlineStr">
        <is>
          <t xml:space="preserve">The table below presents the effect of the derivative financial instruments on the unaudited Consolidated Statements of Income for the three months ended March 31, 2025 and March 31, 2024. Amount of Gain (Loss) Recognized in OCI on Derivative (Effective Portion) Location of Gain (Loss) Reclassified from Accumulated OCI into Income (Effective Portion) (Dollars in thousands) Three Months Ended March 31, Derivatives in Cash Flow Hedging Relationships 2025 2024 Interest rate options $ 2,875 $ (6,433) Interest income Total $ 2,875 $ (6,433) Amount of Gain (Loss) Recognized in Income Location of Gain (Loss) Recognized in Income (Dollars in thousands) Three Months Ended March 31, Derivatives not designated as hedging instruments 2025 2024 Interest rate swaps and options $ 1,380 $ 2,435 Other income Interest rate lock commitments with clients 415 252 Mortgage banking activities, net Forward sale commitments (368) 114 Mortgage banking activities, net FX forwards 38 159 Other income Risk participation agreements (433) (34) Other income Total $ 1,032 $ 2,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 shows segment results for the three months ended March 31, 2025 and 2024, and represent amounts included in management's reports that are regularly provided to the Company's CODM: Rodger Levenson, Chairman, President and Chief Executive Officer. The CODM evaluates performance based on pretax net income relative to resources used, and allocates resources based on these results. Three Months Ended March 31, 2025 Three Months Ended March 31, 2024 (Dollars in thousands) WSFS Bank Cash Connect ® Wealth Total WSFS Bank Cash Connect ® Wealth Total Statements of Income External client revenues: Interest income $ 244,877 $ — $ 6,001 $ 250,878 $ 256,133 $ — $ 5,489 $ 261,622 Interest expense 67,933 — 7,729 75,662 75,079 — 11,265 86,344 Net interest income 176,944 — (1,728) 175,216 181,054 — (5,776) 175,278 Noninterest income 16,695 24,535 39,667 80,897 16,220 26,350 33,287 75,857 Total external client revenues 193,639 24,535 37,939 256,113 197,274 26,350 27,511 251,135 Inter-segment revenues: Interest income 7,534 421 25,642 33,597 6,566 440 28,871 35,877 Interest expense 26,063 3,897 3,637 33,597 29,311 3,129 3,437 35,877 Net interest income (18,529) (3,476) 22,005 — (22,745) (2,689) 25,434 — Noninterest income 8,222 398 214 8,834 7,273 435 207 7,915 Total inter-segment revenues (10,307) (3,078) 22,219 8,834 (15,472) (2,254) 25,641 7,915 Total revenue 183,332 21,457 60,158 264,947 181,802 24,096 53,152 259,050 External client expenses: Provision for credit losses 16,511 — 839 17,350 14,820 — 318 15,138 Noninterest expenses: Salaries, benefits and other compensation 63,937 2,621 15,919 82,477 52,295 2,554 13,957 75,806 Occupancy expense 9,525 — 368 9,893 9,213 14 252 9,479 Equipment expense 10,046 — 2,682 12,728 7,814 — 1,558 10,692 Professional fees 3,185 — 1,513 4,698 2,406 — 1,733 4,481 Other segment items (1) 23,456 15,837 2,706 41,999 34,904 19,367 3,005 48,614 Total external client expenses 126,660 18,458 24,027 169,145 121,452 21,935 20,823 164,210 Inter-segment expenses: Noninterest expenses 612 1,445 6,777 8,834 642 1,409 5,864 7,915 Total inter-segment expenses 612 1,445 6,777 8,834 642 1,409 5,864 7,915 Total expenses 127,272 19,903 30,804 177,979 122,094 23,344 26,687 172,125 Income before taxes $ 56,060 $ 1,554 $ 29,354 $ 86,968 $ 59,708 $ 752 $ 26,465 $ 86,925 Income tax provision 21,101 21,202 Consolidated net income 65,867 65,723 Net loss attributable to noncontrolling interest (29) (38) Net income attributable to WSFS $ 65,896 $ 65,761 Supplemental Information Capital expenditures for the period ended $ 2,021 $ 42 $ 368 $ 2,431 $ 4,220 $ — $ 13 $ 4,233 (1) Other segment items for each reportable segment includes: ® - data processing and operation expense, marketing expense, and certain other noninterest expenses, which includes external funding costs. The following table shows significant components of segment net assets as of March 31, 2025 and December 31, 2024: March 31, 2025 December 31, 2024 (Dollars in thousands) WSFS Bank Cash Connect ® Wealth Total WSFS Bank Cash Connect ® Wealth Total Statements of Financial Condition Cash and cash equivalents $ 687,937 $ 299,241 $ 30,116 $ 1,017,294 $ 686,735 $ 424,907 $ 43,176 $ 1,154,818 Goodwill 753,586 — 132,312 885,898 753,586 — 132,312 885,898 Other segment assets 18,169,624 10,676 465,458 18,645,758 18,292,205 12,536 468,846 18,773,587 Total segment assets $ 19,611,147 $ 309,917 $ 627,886 $ 20,548,950 $ 19,732,526 $ 437,443 $ 644,334 $ 20,814,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 IN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Loss</t>
        </is>
      </c>
      <c r="B4" s="4" t="inlineStr">
        <is>
          <t>Changes to accumulated other comprehensive loss by component are shown, net of taxes, in the following tables for the period indicated: (Dollars in thousands) Net change in Net change Net Net change in Net change in equity method investments Total Balance, December 31, 2024 $ (537,789) $ (76,405) $ (3,815) $ (7,297) $ 429 $ (624,877) Other comprehensive income (loss) 70,037 — 8 2,875 (636) 72,284 Less: Amounts reclassified from accumulated other comprehensive loss — 3,188 (69) — — 3,119 Net current-period other comprehensive income (loss) 70,037 3,188 (61) 2,875 (636) 75,403 Balance, March 31, 2025 $ (467,752) $ (73,217) $ (3,876) $ (4,422) $ (207) $ (549,474) Balance, December 31, 2023 $ (499,932) $ (91,523) $ (4,614) $ 1,597 $ 481 $ (593,991) Other comprehensive (loss) income (40,007) — (75) (6,433) (21) (46,536) Less: Amounts reclassified from accumulated other comprehensive loss — 3,669 (49) — — 3,620 Net current-period other comprehensive (loss) income (40,007) 3,669 (124) (6,433) (21) (42,916) Balance, March 31, 2024 $ (539,939) $ (87,854) $ (4,738) $ (4,836) $ 460 $ (636,907)</t>
        </is>
      </c>
    </row>
    <row r="5">
      <c r="A5" s="4" t="inlineStr">
        <is>
          <t>Schedule of Components of Other Comprehensive Income (Loss)</t>
        </is>
      </c>
      <c r="B5" s="4" t="inlineStr">
        <is>
          <t xml:space="preserve">The unaudited Consolidated Statements of Income were impacted by components of other comprehensive income (loss) as shown in the tables below: Three Months Ended March 31, Affected line item in unaudited Consolidated Statements of Income (Dollars in thousands) 2025 2024 Net unrealized holding losses on securities transferred between available-for-sale and held-to-maturity: Amortization of net unrealized losses to income during the period 4,195 4,827 Net interest income Income taxes (1,007) (1,158) Income tax provision Net of tax 3,188 3,669 Amortization of defined benefit pension plan-related items: Prior service credits (19) (19) Actuarial gains (72) (45) Total before tax (91) (64) Salaries, benefits and other compensation Income taxes 22 15 Income tax provision Net of tax (69) (49) Total reclassifications $ 3,119 $ 3,6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32" customWidth="1" min="2" max="2"/>
  </cols>
  <sheetData>
    <row r="1">
      <c r="A1" s="1" t="inlineStr">
        <is>
          <t>BASIS OF PRESENTATION (Details)</t>
        </is>
      </c>
      <c r="B1" s="2" t="inlineStr">
        <is>
          <t>Mar. 31, 2025 subsidiary office</t>
        </is>
      </c>
    </row>
    <row r="2">
      <c r="A2" s="3" t="inlineStr">
        <is>
          <t>Basis Of Presentation [Line Items]</t>
        </is>
      </c>
      <c r="B2" s="4" t="inlineStr">
        <is>
          <t xml:space="preserve"> </t>
        </is>
      </c>
    </row>
    <row r="3">
      <c r="A3" s="4" t="inlineStr">
        <is>
          <t>Number of unconsolidated subsidiary | subsidiary</t>
        </is>
      </c>
      <c r="B3" s="5" t="n">
        <v>3</v>
      </c>
    </row>
    <row r="4">
      <c r="A4" s="4" t="inlineStr">
        <is>
          <t>Number of majority-owned subsidiary | subsidiary</t>
        </is>
      </c>
      <c r="B4" s="5" t="n">
        <v>1</v>
      </c>
    </row>
    <row r="5">
      <c r="A5" s="4" t="inlineStr">
        <is>
          <t>Number of banking offices</t>
        </is>
      </c>
      <c r="B5" s="5" t="n">
        <v>115</v>
      </c>
    </row>
    <row r="6">
      <c r="A6" s="4" t="inlineStr">
        <is>
          <t>Pennsylvania</t>
        </is>
      </c>
      <c r="B6" s="4" t="inlineStr">
        <is>
          <t xml:space="preserve"> </t>
        </is>
      </c>
    </row>
    <row r="7">
      <c r="A7" s="3" t="inlineStr">
        <is>
          <t>Basis Of Presentation [Line Items]</t>
        </is>
      </c>
      <c r="B7" s="4" t="inlineStr">
        <is>
          <t xml:space="preserve"> </t>
        </is>
      </c>
    </row>
    <row r="8">
      <c r="A8" s="4" t="inlineStr">
        <is>
          <t>Number of banking offices</t>
        </is>
      </c>
      <c r="B8" s="5" t="n">
        <v>58</v>
      </c>
    </row>
    <row r="9">
      <c r="A9" s="4" t="inlineStr">
        <is>
          <t>Delaware</t>
        </is>
      </c>
      <c r="B9" s="4" t="inlineStr">
        <is>
          <t xml:space="preserve"> </t>
        </is>
      </c>
    </row>
    <row r="10">
      <c r="A10" s="3" t="inlineStr">
        <is>
          <t>Basis Of Presentation [Line Items]</t>
        </is>
      </c>
      <c r="B10" s="4" t="inlineStr">
        <is>
          <t xml:space="preserve"> </t>
        </is>
      </c>
    </row>
    <row r="11">
      <c r="A11" s="4" t="inlineStr">
        <is>
          <t>Number of banking offices</t>
        </is>
      </c>
      <c r="B11" s="5" t="n">
        <v>39</v>
      </c>
    </row>
    <row r="12">
      <c r="A12" s="4" t="inlineStr">
        <is>
          <t>New Jersey</t>
        </is>
      </c>
      <c r="B12" s="4" t="inlineStr">
        <is>
          <t xml:space="preserve"> </t>
        </is>
      </c>
    </row>
    <row r="13">
      <c r="A13" s="3" t="inlineStr">
        <is>
          <t>Basis Of Presentation [Line Items]</t>
        </is>
      </c>
      <c r="B13" s="4" t="inlineStr">
        <is>
          <t xml:space="preserve"> </t>
        </is>
      </c>
    </row>
    <row r="14">
      <c r="A14" s="4" t="inlineStr">
        <is>
          <t>Number of banking offices</t>
        </is>
      </c>
      <c r="B14" s="5" t="n">
        <v>14</v>
      </c>
    </row>
    <row r="15">
      <c r="A15" s="4" t="inlineStr">
        <is>
          <t>FLORIDA</t>
        </is>
      </c>
      <c r="B15" s="4" t="inlineStr">
        <is>
          <t xml:space="preserve"> </t>
        </is>
      </c>
    </row>
    <row r="16">
      <c r="A16" s="3" t="inlineStr">
        <is>
          <t>Basis Of Presentation [Line Items]</t>
        </is>
      </c>
      <c r="B16" s="4" t="inlineStr">
        <is>
          <t xml:space="preserve"> </t>
        </is>
      </c>
    </row>
    <row r="17">
      <c r="A17" s="4" t="inlineStr">
        <is>
          <t>Number of banking offices</t>
        </is>
      </c>
      <c r="B17" s="5" t="n">
        <v>2</v>
      </c>
    </row>
    <row r="18">
      <c r="A18" s="4" t="inlineStr">
        <is>
          <t>Nevada</t>
        </is>
      </c>
      <c r="B18" s="4" t="inlineStr">
        <is>
          <t xml:space="preserve"> </t>
        </is>
      </c>
    </row>
    <row r="19">
      <c r="A19" s="3" t="inlineStr">
        <is>
          <t>Basis Of Presentation [Line Items]</t>
        </is>
      </c>
      <c r="B19" s="4" t="inlineStr">
        <is>
          <t xml:space="preserve"> </t>
        </is>
      </c>
    </row>
    <row r="20">
      <c r="A20" s="4" t="inlineStr">
        <is>
          <t>Number of banking offices</t>
        </is>
      </c>
      <c r="B20" s="5" t="n">
        <v>1</v>
      </c>
    </row>
    <row r="21">
      <c r="A21" s="4" t="inlineStr">
        <is>
          <t>Virginia</t>
        </is>
      </c>
      <c r="B21" s="4" t="inlineStr">
        <is>
          <t xml:space="preserve"> </t>
        </is>
      </c>
    </row>
    <row r="22">
      <c r="A22" s="3" t="inlineStr">
        <is>
          <t>Basis Of Presentation [Line Items]</t>
        </is>
      </c>
      <c r="B22" s="4" t="inlineStr">
        <is>
          <t xml:space="preserve"> </t>
        </is>
      </c>
    </row>
    <row r="23">
      <c r="A23" s="4" t="inlineStr">
        <is>
          <t>Number of banking offices</t>
        </is>
      </c>
      <c r="B23" s="5" t="n">
        <v>1</v>
      </c>
    </row>
    <row r="24">
      <c r="A24" s="4" t="inlineStr">
        <is>
          <t>WSFS Financial Corporation</t>
        </is>
      </c>
      <c r="B24" s="4" t="inlineStr">
        <is>
          <t xml:space="preserve"> </t>
        </is>
      </c>
    </row>
    <row r="25">
      <c r="A25" s="3" t="inlineStr">
        <is>
          <t>Basis Of Presentation [Line Items]</t>
        </is>
      </c>
      <c r="B25" s="4" t="inlineStr">
        <is>
          <t xml:space="preserve"> </t>
        </is>
      </c>
    </row>
    <row r="26">
      <c r="A26" s="4" t="inlineStr">
        <is>
          <t>Number of wholly-owned subsidiaries | subsidiary</t>
        </is>
      </c>
      <c r="B26"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chedule of Credit/Debit Card and ATM Income (Details) - USD ($) $ in Thousands</t>
        </is>
      </c>
      <c r="B1" s="2" t="inlineStr">
        <is>
          <t>3 Months Ended</t>
        </is>
      </c>
    </row>
    <row r="2">
      <c r="B2" s="2" t="inlineStr">
        <is>
          <t>Mar. 31, 2025</t>
        </is>
      </c>
      <c r="C2" s="2" t="inlineStr">
        <is>
          <t>Mar. 31, 2024</t>
        </is>
      </c>
    </row>
    <row r="3">
      <c r="A3" s="4" t="inlineStr">
        <is>
          <t>Total credit/debit card and ATM inco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18743</v>
      </c>
      <c r="C5" s="6" t="n">
        <v>19669</v>
      </c>
    </row>
    <row r="6">
      <c r="A6" s="4" t="inlineStr">
        <is>
          <t>Bailment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14175</v>
      </c>
      <c r="C8" s="5" t="n">
        <v>14964</v>
      </c>
    </row>
    <row r="9">
      <c r="A9" s="4" t="inlineStr">
        <is>
          <t>Interchange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5" t="n">
        <v>3747</v>
      </c>
      <c r="C11" s="5" t="n">
        <v>3753</v>
      </c>
    </row>
    <row r="12">
      <c r="A12" s="4" t="inlineStr">
        <is>
          <t>Other card and ATM fe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Noninterest income</t>
        </is>
      </c>
      <c r="B14" s="6" t="n">
        <v>821</v>
      </c>
      <c r="C14" s="6" t="n">
        <v>95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chedule of Investment Management and Fiduciary Income (Details) - USD ($) $ in Thousands</t>
        </is>
      </c>
      <c r="B1" s="2" t="inlineStr">
        <is>
          <t>3 Months Ended</t>
        </is>
      </c>
    </row>
    <row r="2">
      <c r="B2" s="2" t="inlineStr">
        <is>
          <t>Mar. 31, 2025</t>
        </is>
      </c>
      <c r="C2" s="2" t="inlineStr">
        <is>
          <t>Mar. 31, 2024</t>
        </is>
      </c>
    </row>
    <row r="3">
      <c r="A3" s="4" t="inlineStr">
        <is>
          <t>Investment management and fiduciary inco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39281</v>
      </c>
      <c r="C5" s="6" t="n">
        <v>32928</v>
      </c>
    </row>
    <row r="6">
      <c r="A6" s="4" t="inlineStr">
        <is>
          <t>Trust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28069</v>
      </c>
      <c r="C8" s="5" t="n">
        <v>21861</v>
      </c>
    </row>
    <row r="9">
      <c r="A9" s="4" t="inlineStr">
        <is>
          <t>Wealth management and advisory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6" t="n">
        <v>11212</v>
      </c>
      <c r="C11" s="6" t="n">
        <v>1106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chedule of Deposit Service Charges (Details) - USD ($) $ in Thousands</t>
        </is>
      </c>
      <c r="B1" s="2" t="inlineStr">
        <is>
          <t>3 Months Ended</t>
        </is>
      </c>
    </row>
    <row r="2">
      <c r="B2" s="2" t="inlineStr">
        <is>
          <t>Mar. 31, 2025</t>
        </is>
      </c>
      <c r="C2" s="2" t="inlineStr">
        <is>
          <t>Mar. 31, 2024</t>
        </is>
      </c>
    </row>
    <row r="3">
      <c r="A3" s="4" t="inlineStr">
        <is>
          <t>Deposit service charges</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6753</v>
      </c>
      <c r="C5" s="6" t="n">
        <v>6487</v>
      </c>
    </row>
    <row r="6">
      <c r="A6" s="4" t="inlineStr">
        <is>
          <t>Service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4606</v>
      </c>
      <c r="C8" s="5" t="n">
        <v>4362</v>
      </c>
    </row>
    <row r="9">
      <c r="A9" s="4" t="inlineStr">
        <is>
          <t>Return and overdraft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5" t="n">
        <v>1838</v>
      </c>
      <c r="C11" s="5" t="n">
        <v>1800</v>
      </c>
    </row>
    <row r="12">
      <c r="A12" s="4" t="inlineStr">
        <is>
          <t>Other deposit service fe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Noninterest income</t>
        </is>
      </c>
      <c r="B14" s="6" t="n">
        <v>309</v>
      </c>
      <c r="C14" s="6" t="n">
        <v>3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chedule of Other Income (Details) - USD ($) $ in Thousands</t>
        </is>
      </c>
      <c r="B1" s="2" t="inlineStr">
        <is>
          <t>3 Months Ended</t>
        </is>
      </c>
    </row>
    <row r="2">
      <c r="B2" s="2" t="inlineStr">
        <is>
          <t>Mar. 31, 2025</t>
        </is>
      </c>
      <c r="C2" s="2" t="inlineStr">
        <is>
          <t>Mar. 31, 2024</t>
        </is>
      </c>
    </row>
    <row r="3">
      <c r="A3" s="4" t="inlineStr">
        <is>
          <t>Total other inco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12128</v>
      </c>
      <c r="C5" s="6" t="n">
        <v>12403</v>
      </c>
    </row>
    <row r="6">
      <c r="A6" s="4" t="inlineStr">
        <is>
          <t>Managed service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4767</v>
      </c>
      <c r="C8" s="5" t="n">
        <v>5586</v>
      </c>
    </row>
    <row r="9">
      <c r="A9" s="4" t="inlineStr">
        <is>
          <t>Currency preparation</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5" t="n">
        <v>1785</v>
      </c>
      <c r="C11" s="5" t="n">
        <v>1675</v>
      </c>
    </row>
    <row r="12">
      <c r="A12" s="4" t="inlineStr">
        <is>
          <t>ATM loss protection</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Noninterest income</t>
        </is>
      </c>
      <c r="B14" s="5" t="n">
        <v>646</v>
      </c>
      <c r="C14" s="5" t="n">
        <v>859</v>
      </c>
    </row>
    <row r="15">
      <c r="A15" s="4" t="inlineStr">
        <is>
          <t>Capital markets revenue</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Noninterest income</t>
        </is>
      </c>
      <c r="B17" s="5" t="n">
        <v>1678</v>
      </c>
      <c r="C17" s="5" t="n">
        <v>3001</v>
      </c>
    </row>
    <row r="18">
      <c r="A18" s="4" t="inlineStr">
        <is>
          <t>Miscellaneous products and servic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Noninterest income</t>
        </is>
      </c>
      <c r="B20" s="6" t="n">
        <v>3252</v>
      </c>
      <c r="C20" s="6" t="n">
        <v>128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WSFS, basic</t>
        </is>
      </c>
      <c r="B4" s="6" t="n">
        <v>65896</v>
      </c>
      <c r="C4" s="6" t="n">
        <v>65761</v>
      </c>
    </row>
    <row r="5">
      <c r="A5" s="4" t="inlineStr">
        <is>
          <t>Net income attributable to WSFS, diluted</t>
        </is>
      </c>
      <c r="B5" s="6" t="n">
        <v>65896</v>
      </c>
      <c r="C5" s="6" t="n">
        <v>65761</v>
      </c>
    </row>
    <row r="6">
      <c r="A6" s="3" t="inlineStr">
        <is>
          <t>Denominator:</t>
        </is>
      </c>
      <c r="B6" s="4" t="inlineStr">
        <is>
          <t xml:space="preserve"> </t>
        </is>
      </c>
      <c r="C6" s="4" t="inlineStr">
        <is>
          <t xml:space="preserve"> </t>
        </is>
      </c>
    </row>
    <row r="7">
      <c r="A7" s="4" t="inlineStr">
        <is>
          <t>Weighted average basic shares (in shares)</t>
        </is>
      </c>
      <c r="B7" s="5" t="n">
        <v>58451947</v>
      </c>
      <c r="C7" s="5" t="n">
        <v>60352200</v>
      </c>
    </row>
    <row r="8">
      <c r="A8" s="4" t="inlineStr">
        <is>
          <t>Dilutive potential common shares (in shares)</t>
        </is>
      </c>
      <c r="B8" s="5" t="n">
        <v>261000</v>
      </c>
      <c r="C8" s="5" t="n">
        <v>170000</v>
      </c>
    </row>
    <row r="9">
      <c r="A9" s="4" t="inlineStr">
        <is>
          <t>Weighted average fully diluted shares (in shares)</t>
        </is>
      </c>
      <c r="B9" s="5" t="n">
        <v>58713452</v>
      </c>
      <c r="C9" s="5" t="n">
        <v>60521951</v>
      </c>
    </row>
    <row r="10">
      <c r="A10" s="3" t="inlineStr">
        <is>
          <t>Earnings per share:</t>
        </is>
      </c>
      <c r="B10" s="4" t="inlineStr">
        <is>
          <t xml:space="preserve"> </t>
        </is>
      </c>
      <c r="C10" s="4" t="inlineStr">
        <is>
          <t xml:space="preserve"> </t>
        </is>
      </c>
    </row>
    <row r="11">
      <c r="A11" s="4" t="inlineStr">
        <is>
          <t>Basic (in dollars per share)</t>
        </is>
      </c>
      <c r="B11" s="7" t="n">
        <v>1.13</v>
      </c>
      <c r="C11" s="7" t="n">
        <v>1.09</v>
      </c>
    </row>
    <row r="12">
      <c r="A12" s="4" t="inlineStr">
        <is>
          <t>Diluted (in dollars per share)</t>
        </is>
      </c>
      <c r="B12" s="7" t="n">
        <v>1.12</v>
      </c>
      <c r="C12" s="7" t="n">
        <v>1.09</v>
      </c>
    </row>
    <row r="13">
      <c r="A13" s="4" t="inlineStr">
        <is>
          <t>Outstanding common stock equivalents having no dilutive effect (in shares)</t>
        </is>
      </c>
      <c r="B13" s="5" t="n">
        <v>1000</v>
      </c>
      <c r="C13"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INVESTMENT SECURITIES - Narrative (Details)</t>
        </is>
      </c>
      <c r="B1" s="2" t="inlineStr">
        <is>
          <t>3 Months Ended</t>
        </is>
      </c>
    </row>
    <row r="2">
      <c r="B2" s="2" t="inlineStr">
        <is>
          <t>Mar. 31, 2025 USD ($) security</t>
        </is>
      </c>
      <c r="C2" s="2" t="inlineStr">
        <is>
          <t>Mar. 31, 2024 USD ($)</t>
        </is>
      </c>
      <c r="D2" s="2" t="inlineStr">
        <is>
          <t>Dec. 31, 2024 USD ($)</t>
        </is>
      </c>
    </row>
    <row r="3">
      <c r="A3" s="3" t="inlineStr">
        <is>
          <t>Schedule of Investments [Line Items]</t>
        </is>
      </c>
      <c r="B3" s="4" t="inlineStr">
        <is>
          <t xml:space="preserve"> </t>
        </is>
      </c>
      <c r="C3" s="4" t="inlineStr">
        <is>
          <t xml:space="preserve"> </t>
        </is>
      </c>
      <c r="D3" s="4" t="inlineStr">
        <is>
          <t xml:space="preserve"> </t>
        </is>
      </c>
    </row>
    <row r="4">
      <c r="A4" s="4" t="inlineStr">
        <is>
          <t>Trading securities</t>
        </is>
      </c>
      <c r="B4" s="6" t="n">
        <v>0</v>
      </c>
      <c r="C4" s="4" t="inlineStr">
        <is>
          <t xml:space="preserve"> </t>
        </is>
      </c>
      <c r="D4" s="4" t="inlineStr">
        <is>
          <t xml:space="preserve"> </t>
        </is>
      </c>
    </row>
    <row r="5">
      <c r="A5" s="4" t="inlineStr">
        <is>
          <t>Number of available for sale investment securities | security</t>
        </is>
      </c>
      <c r="B5" s="5" t="n">
        <v>994</v>
      </c>
      <c r="C5" s="4" t="inlineStr">
        <is>
          <t xml:space="preserve"> </t>
        </is>
      </c>
      <c r="D5" s="4" t="inlineStr">
        <is>
          <t xml:space="preserve"> </t>
        </is>
      </c>
    </row>
    <row r="6">
      <c r="A6" s="4" t="inlineStr">
        <is>
          <t>Number of available-for-sale securities unrealized loss position | security</t>
        </is>
      </c>
      <c r="B6" s="5" t="n">
        <v>958</v>
      </c>
      <c r="C6" s="4" t="inlineStr">
        <is>
          <t xml:space="preserve"> </t>
        </is>
      </c>
      <c r="D6" s="4" t="inlineStr">
        <is>
          <t xml:space="preserve"> </t>
        </is>
      </c>
    </row>
    <row r="7">
      <c r="A7" s="4" t="inlineStr">
        <is>
          <t>Weighted average duration of MBS portfolio</t>
        </is>
      </c>
      <c r="B7" s="4" t="inlineStr">
        <is>
          <t>6 years 1 month 6 days</t>
        </is>
      </c>
      <c r="C7" s="4" t="inlineStr">
        <is>
          <t xml:space="preserve"> </t>
        </is>
      </c>
      <c r="D7" s="4" t="inlineStr">
        <is>
          <t xml:space="preserve"> </t>
        </is>
      </c>
    </row>
    <row r="8">
      <c r="A8" s="4" t="inlineStr">
        <is>
          <t>Securities pledged as collateral</t>
        </is>
      </c>
      <c r="B8" s="6" t="n">
        <v>3200000000</v>
      </c>
      <c r="C8" s="4" t="inlineStr">
        <is>
          <t xml:space="preserve"> </t>
        </is>
      </c>
      <c r="D8" s="6" t="n">
        <v>3300000000</v>
      </c>
    </row>
    <row r="9">
      <c r="A9" s="4" t="inlineStr">
        <is>
          <t>Sale of investment securities available-for-sale</t>
        </is>
      </c>
      <c r="B9" s="5" t="n">
        <v>0</v>
      </c>
      <c r="C9" s="6" t="n">
        <v>0</v>
      </c>
      <c r="D9" s="4" t="inlineStr">
        <is>
          <t xml:space="preserve"> </t>
        </is>
      </c>
    </row>
    <row r="10">
      <c r="A10" s="4" t="inlineStr">
        <is>
          <t>Unamortized premiums</t>
        </is>
      </c>
      <c r="B10" s="5" t="n">
        <v>46100000</v>
      </c>
      <c r="C10" s="4" t="inlineStr">
        <is>
          <t xml:space="preserve"> </t>
        </is>
      </c>
      <c r="D10" s="5" t="n">
        <v>48100000</v>
      </c>
    </row>
    <row r="11">
      <c r="A11" s="4" t="inlineStr">
        <is>
          <t>Unaccreted discounts</t>
        </is>
      </c>
      <c r="B11" s="5" t="n">
        <v>17000000</v>
      </c>
      <c r="C11" s="4" t="inlineStr">
        <is>
          <t xml:space="preserve"> </t>
        </is>
      </c>
      <c r="D11" s="5" t="n">
        <v>17600000</v>
      </c>
    </row>
    <row r="12">
      <c r="A12" s="4" t="inlineStr">
        <is>
          <t>Allowance for credit losses</t>
        </is>
      </c>
      <c r="B12" s="5" t="n">
        <v>0</v>
      </c>
      <c r="C12" s="4" t="inlineStr">
        <is>
          <t xml:space="preserve"> </t>
        </is>
      </c>
      <c r="D12" s="5" t="n">
        <v>0</v>
      </c>
    </row>
    <row r="13">
      <c r="A13" s="4" t="inlineStr">
        <is>
          <t>Held-to-maturity debt securities with an amortized cost basis</t>
        </is>
      </c>
      <c r="B13" s="5" t="n">
        <v>1000000000</v>
      </c>
      <c r="C13" s="4" t="inlineStr">
        <is>
          <t xml:space="preserve"> </t>
        </is>
      </c>
      <c r="D13" s="5" t="n">
        <v>1000000000</v>
      </c>
    </row>
    <row r="14">
      <c r="A14" s="4" t="inlineStr">
        <is>
          <t>Accrued interest</t>
        </is>
      </c>
      <c r="B14" s="5" t="n">
        <v>3100000</v>
      </c>
      <c r="C14" s="4" t="inlineStr">
        <is>
          <t xml:space="preserve"> </t>
        </is>
      </c>
      <c r="D14" s="5" t="n">
        <v>3600000</v>
      </c>
    </row>
    <row r="15">
      <c r="A15" s="4" t="inlineStr">
        <is>
          <t>Debt securities nonaccrual</t>
        </is>
      </c>
      <c r="B15" s="5" t="n">
        <v>0</v>
      </c>
      <c r="C15" s="4" t="inlineStr">
        <is>
          <t xml:space="preserve"> </t>
        </is>
      </c>
      <c r="D15" s="5" t="n">
        <v>0</v>
      </c>
    </row>
    <row r="16">
      <c r="A16" s="4" t="inlineStr">
        <is>
          <t>Past due held-to-maturity debt securities</t>
        </is>
      </c>
      <c r="B16" s="5" t="n">
        <v>1006416000</v>
      </c>
      <c r="C16" s="4" t="inlineStr">
        <is>
          <t xml:space="preserve"> </t>
        </is>
      </c>
      <c r="D16" s="5" t="n">
        <v>1015168000</v>
      </c>
    </row>
    <row r="17">
      <c r="A17" s="4" t="inlineStr">
        <is>
          <t>Fair value</t>
        </is>
      </c>
      <c r="B17" s="5" t="n">
        <v>17700000</v>
      </c>
      <c r="C17" s="4" t="inlineStr">
        <is>
          <t xml:space="preserve"> </t>
        </is>
      </c>
      <c r="D17" s="5" t="n">
        <v>18200000</v>
      </c>
    </row>
    <row r="18">
      <c r="A18" s="4" t="inlineStr">
        <is>
          <t>Realized gain on sale of equity investments, net</t>
        </is>
      </c>
      <c r="B18" s="5" t="n">
        <v>0</v>
      </c>
      <c r="C18" s="6" t="n">
        <v>0</v>
      </c>
      <c r="D18" s="4" t="inlineStr">
        <is>
          <t xml:space="preserve"> </t>
        </is>
      </c>
    </row>
    <row r="19">
      <c r="A19" s="4" t="inlineStr">
        <is>
          <t>Past Due</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Past due held-to-maturity debt securities</t>
        </is>
      </c>
      <c r="B21" s="6" t="n">
        <v>0</v>
      </c>
      <c r="C21" s="4" t="inlineStr">
        <is>
          <t xml:space="preserve"> </t>
        </is>
      </c>
      <c r="D21"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93830</v>
      </c>
      <c r="C3" s="6" t="n">
        <v>722722</v>
      </c>
    </row>
    <row r="4">
      <c r="A4" s="4" t="inlineStr">
        <is>
          <t>Cash in non-owned ATMs</t>
        </is>
      </c>
      <c r="B4" s="5" t="n">
        <v>322520</v>
      </c>
      <c r="C4" s="5" t="n">
        <v>430320</v>
      </c>
    </row>
    <row r="5">
      <c r="A5" s="4" t="inlineStr">
        <is>
          <t>Interest-bearing deposits in other banks including collateral (restricted cash) of $560 at March 31, 2025 and $1,701 at December 31, 2024</t>
        </is>
      </c>
      <c r="B5" s="5" t="n">
        <v>944</v>
      </c>
      <c r="C5" s="5" t="n">
        <v>1776</v>
      </c>
    </row>
    <row r="6">
      <c r="A6" s="4" t="inlineStr">
        <is>
          <t>Total cash, cash equivalents, and restricted cash</t>
        </is>
      </c>
      <c r="B6" s="5" t="n">
        <v>1017294</v>
      </c>
      <c r="C6" s="5" t="n">
        <v>1154818</v>
      </c>
    </row>
    <row r="7">
      <c r="A7" s="4" t="inlineStr">
        <is>
          <t>Investment securities, available-for-sale (amortized cost of $4,163,541 at March 31, 2025 and $4,218,266 at December 31, 2024)</t>
        </is>
      </c>
      <c r="B7" s="5" t="n">
        <v>3548077</v>
      </c>
      <c r="C7" s="5" t="n">
        <v>3510648</v>
      </c>
    </row>
    <row r="8">
      <c r="A8" s="4" t="inlineStr">
        <is>
          <t>Investment securities, held-to-maturity, net of allowance for credit losses of $6 at March 31, 2025 and $7 at December 31, 2024 (fair value $898,739 at March 31, 2025 and $895,511 at December 31, 2024)</t>
        </is>
      </c>
      <c r="B8" s="5" t="n">
        <v>1006410</v>
      </c>
      <c r="C8" s="5" t="n">
        <v>1015161</v>
      </c>
    </row>
    <row r="9">
      <c r="A9" s="4" t="inlineStr">
        <is>
          <t>Other investments</t>
        </is>
      </c>
      <c r="B9" s="5" t="n">
        <v>17722</v>
      </c>
      <c r="C9" s="5" t="n">
        <v>18184</v>
      </c>
    </row>
    <row r="10">
      <c r="A10" s="4" t="inlineStr">
        <is>
          <t>Loans, held for sale at fair value</t>
        </is>
      </c>
      <c r="B10" s="5" t="n">
        <v>52481</v>
      </c>
      <c r="C10" s="5" t="n">
        <v>49699</v>
      </c>
    </row>
    <row r="11">
      <c r="A11" s="4" t="inlineStr">
        <is>
          <t>Loans and leases, net of allowance for credit losses of $187,515 at March 31, 2025 and $195,281 at December 31, 2024</t>
        </is>
      </c>
      <c r="B11" s="5" t="n">
        <v>12922842</v>
      </c>
      <c r="C11" s="5" t="n">
        <v>12996218</v>
      </c>
    </row>
    <row r="12">
      <c r="A12" s="4" t="inlineStr">
        <is>
          <t>Bank owned life insurance</t>
        </is>
      </c>
      <c r="B12" s="5" t="n">
        <v>36344</v>
      </c>
      <c r="C12" s="5" t="n">
        <v>36565</v>
      </c>
    </row>
    <row r="13">
      <c r="A13" s="4" t="inlineStr">
        <is>
          <t>Stock in Federal Home Loan Bank (FHLB) of Pittsburgh at cost</t>
        </is>
      </c>
      <c r="B13" s="5" t="n">
        <v>20886</v>
      </c>
      <c r="C13" s="5" t="n">
        <v>11805</v>
      </c>
    </row>
    <row r="14">
      <c r="A14" s="4" t="inlineStr">
        <is>
          <t>Other real estate owned</t>
        </is>
      </c>
      <c r="B14" s="5" t="n">
        <v>5204</v>
      </c>
      <c r="C14" s="5" t="n">
        <v>5204</v>
      </c>
    </row>
    <row r="15">
      <c r="A15" s="4" t="inlineStr">
        <is>
          <t>Accrued interest receivable</t>
        </is>
      </c>
      <c r="B15" s="5" t="n">
        <v>80418</v>
      </c>
      <c r="C15" s="5" t="n">
        <v>84671</v>
      </c>
    </row>
    <row r="16">
      <c r="A16" s="4" t="inlineStr">
        <is>
          <t>Premises and equipment</t>
        </is>
      </c>
      <c r="B16" s="5" t="n">
        <v>85237</v>
      </c>
      <c r="C16" s="5" t="n">
        <v>86028</v>
      </c>
    </row>
    <row r="17">
      <c r="A17" s="4" t="inlineStr">
        <is>
          <t>Goodwill and intangible assets</t>
        </is>
      </c>
      <c r="B17" s="5" t="n">
        <v>983882</v>
      </c>
      <c r="C17" s="5" t="n">
        <v>988160</v>
      </c>
    </row>
    <row r="18">
      <c r="A18" s="4" t="inlineStr">
        <is>
          <t>Other assets, net of allowance for credit losses of $567 at March 31, 2025 and $– at December 31, 2024</t>
        </is>
      </c>
      <c r="B18" s="5" t="n">
        <v>772153</v>
      </c>
      <c r="C18" s="5" t="n">
        <v>857142</v>
      </c>
    </row>
    <row r="19">
      <c r="A19" s="4" t="inlineStr">
        <is>
          <t>Total assets</t>
        </is>
      </c>
      <c r="B19" s="5" t="n">
        <v>20548950</v>
      </c>
      <c r="C19" s="5" t="n">
        <v>20814303</v>
      </c>
    </row>
    <row r="20">
      <c r="A20" s="3" t="inlineStr">
        <is>
          <t>Deposits:</t>
        </is>
      </c>
      <c r="B20" s="4" t="inlineStr">
        <is>
          <t xml:space="preserve"> </t>
        </is>
      </c>
      <c r="C20" s="4" t="inlineStr">
        <is>
          <t xml:space="preserve"> </t>
        </is>
      </c>
    </row>
    <row r="21">
      <c r="A21" s="4" t="inlineStr">
        <is>
          <t>Noninterest-bearing</t>
        </is>
      </c>
      <c r="B21" s="5" t="n">
        <v>4947049</v>
      </c>
      <c r="C21" s="5" t="n">
        <v>4987753</v>
      </c>
    </row>
    <row r="22">
      <c r="A22" s="4" t="inlineStr">
        <is>
          <t>Interest-bearing</t>
        </is>
      </c>
      <c r="B22" s="5" t="n">
        <v>11932012</v>
      </c>
      <c r="C22" s="5" t="n">
        <v>12042055</v>
      </c>
    </row>
    <row r="23">
      <c r="A23" s="4" t="inlineStr">
        <is>
          <t>Total deposits</t>
        </is>
      </c>
      <c r="B23" s="5" t="n">
        <v>16879061</v>
      </c>
      <c r="C23" s="5" t="n">
        <v>17029808</v>
      </c>
    </row>
    <row r="24">
      <c r="A24" s="4" t="inlineStr">
        <is>
          <t>FHLB advances</t>
        </is>
      </c>
      <c r="B24" s="5" t="n">
        <v>51040</v>
      </c>
      <c r="C24" s="5" t="n">
        <v>51040</v>
      </c>
    </row>
    <row r="25">
      <c r="A25" s="4" t="inlineStr">
        <is>
          <t>Trust preferred borrowings</t>
        </is>
      </c>
      <c r="B25" s="5" t="n">
        <v>90883</v>
      </c>
      <c r="C25" s="5" t="n">
        <v>90834</v>
      </c>
    </row>
    <row r="26">
      <c r="A26" s="4" t="inlineStr">
        <is>
          <t>Senior and subordinated debt</t>
        </is>
      </c>
      <c r="B26" s="5" t="n">
        <v>148688</v>
      </c>
      <c r="C26" s="5" t="n">
        <v>218631</v>
      </c>
    </row>
    <row r="27">
      <c r="A27" s="4" t="inlineStr">
        <is>
          <t>Other borrowed funds</t>
        </is>
      </c>
      <c r="B27" s="5" t="n">
        <v>27481</v>
      </c>
      <c r="C27" s="5" t="n">
        <v>23102</v>
      </c>
    </row>
    <row r="28">
      <c r="A28" s="4" t="inlineStr">
        <is>
          <t>Accrued interest payable</t>
        </is>
      </c>
      <c r="B28" s="5" t="n">
        <v>35947</v>
      </c>
      <c r="C28" s="5" t="n">
        <v>38173</v>
      </c>
    </row>
    <row r="29">
      <c r="A29" s="4" t="inlineStr">
        <is>
          <t>Other liabilities</t>
        </is>
      </c>
      <c r="B29" s="5" t="n">
        <v>654641</v>
      </c>
      <c r="C29" s="5" t="n">
        <v>783339</v>
      </c>
    </row>
    <row r="30">
      <c r="A30" s="4" t="inlineStr">
        <is>
          <t>Total liabilities</t>
        </is>
      </c>
      <c r="B30" s="5" t="n">
        <v>17887741</v>
      </c>
      <c r="C30" s="5" t="n">
        <v>18234927</v>
      </c>
    </row>
    <row r="31">
      <c r="A31" s="3" t="inlineStr">
        <is>
          <t>Stockholders’ Equity:</t>
        </is>
      </c>
      <c r="B31" s="4" t="inlineStr">
        <is>
          <t xml:space="preserve"> </t>
        </is>
      </c>
      <c r="C31" s="4" t="inlineStr">
        <is>
          <t xml:space="preserve"> </t>
        </is>
      </c>
    </row>
    <row r="32">
      <c r="A32" s="4" t="inlineStr">
        <is>
          <t>Common stock $0.01 par value, 90,000,000 shares authorized; issued 76,327,551 at March 31, 2025 and 76,264,211 at December 31, 2024</t>
        </is>
      </c>
      <c r="B32" s="5" t="n">
        <v>763</v>
      </c>
      <c r="C32" s="5" t="n">
        <v>763</v>
      </c>
    </row>
    <row r="33">
      <c r="A33" s="4" t="inlineStr">
        <is>
          <t>Capital in excess of par value</t>
        </is>
      </c>
      <c r="B33" s="5" t="n">
        <v>1999830</v>
      </c>
      <c r="C33" s="5" t="n">
        <v>1996191</v>
      </c>
    </row>
    <row r="34">
      <c r="A34" s="4" t="inlineStr">
        <is>
          <t>Accumulated other comprehensive loss</t>
        </is>
      </c>
      <c r="B34" s="5" t="n">
        <v>-549474</v>
      </c>
      <c r="C34" s="5" t="n">
        <v>-624877</v>
      </c>
    </row>
    <row r="35">
      <c r="A35" s="4" t="inlineStr">
        <is>
          <t>Retained earnings</t>
        </is>
      </c>
      <c r="B35" s="5" t="n">
        <v>1928631</v>
      </c>
      <c r="C35" s="5" t="n">
        <v>1871523</v>
      </c>
    </row>
    <row r="36">
      <c r="A36" s="4" t="inlineStr">
        <is>
          <t>Treasury stock at cost, 18,634,216 shares at March 31, 2025 and 17,607,002 shares at December 31, 2024</t>
        </is>
      </c>
      <c r="B36" s="5" t="n">
        <v>-708136</v>
      </c>
      <c r="C36" s="5" t="n">
        <v>-653848</v>
      </c>
    </row>
    <row r="37">
      <c r="A37" s="4" t="inlineStr">
        <is>
          <t>Total stockholders’ equity of WSFS</t>
        </is>
      </c>
      <c r="B37" s="5" t="n">
        <v>2671614</v>
      </c>
      <c r="C37" s="5" t="n">
        <v>2589752</v>
      </c>
    </row>
    <row r="38">
      <c r="A38" s="4" t="inlineStr">
        <is>
          <t>Noncontrolling interest</t>
        </is>
      </c>
      <c r="B38" s="5" t="n">
        <v>-10405</v>
      </c>
      <c r="C38" s="5" t="n">
        <v>-10376</v>
      </c>
    </row>
    <row r="39">
      <c r="A39" s="4" t="inlineStr">
        <is>
          <t>Total stockholders' equity</t>
        </is>
      </c>
      <c r="B39" s="5" t="n">
        <v>2661209</v>
      </c>
      <c r="C39" s="5" t="n">
        <v>2579376</v>
      </c>
    </row>
    <row r="40">
      <c r="A40" s="4" t="inlineStr">
        <is>
          <t>Total liabilities and stockholders' equity</t>
        </is>
      </c>
      <c r="B40" s="6" t="n">
        <v>20548950</v>
      </c>
      <c r="C40" s="6" t="n">
        <v>20814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Schedule of Amortized Cost and Estimated Fair Value of Available-for-Sale and Held-to-Maturity Investment Securities (Details) - USD ($)</t>
        </is>
      </c>
      <c r="B1" s="2" t="inlineStr">
        <is>
          <t>Mar. 31, 2025</t>
        </is>
      </c>
      <c r="C1" s="2" t="inlineStr">
        <is>
          <t>Dec. 31, 2024</t>
        </is>
      </c>
      <c r="D1" s="2" t="inlineStr">
        <is>
          <t>Mar. 31, 2024</t>
        </is>
      </c>
      <c r="E1" s="2" t="inlineStr">
        <is>
          <t>Dec. 31, 2023</t>
        </is>
      </c>
    </row>
    <row r="2">
      <c r="A2" s="3" t="inlineStr">
        <is>
          <t>Available-for-Sale Debt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4163541000</v>
      </c>
      <c r="C3" s="6" t="n">
        <v>4218266000</v>
      </c>
      <c r="D3" s="4" t="inlineStr">
        <is>
          <t xml:space="preserve"> </t>
        </is>
      </c>
      <c r="E3" s="4" t="inlineStr">
        <is>
          <t xml:space="preserve"> </t>
        </is>
      </c>
    </row>
    <row r="4">
      <c r="A4" s="4" t="inlineStr">
        <is>
          <t>Gross Unrealized Gain</t>
        </is>
      </c>
      <c r="B4" s="5" t="n">
        <v>1247000</v>
      </c>
      <c r="C4" s="5" t="n">
        <v>285000</v>
      </c>
      <c r="D4" s="4" t="inlineStr">
        <is>
          <t xml:space="preserve"> </t>
        </is>
      </c>
      <c r="E4" s="4" t="inlineStr">
        <is>
          <t xml:space="preserve"> </t>
        </is>
      </c>
    </row>
    <row r="5">
      <c r="A5" s="4" t="inlineStr">
        <is>
          <t>Gross Unrealized Loss</t>
        </is>
      </c>
      <c r="B5" s="5" t="n">
        <v>616711000</v>
      </c>
      <c r="C5" s="5" t="n">
        <v>707903000</v>
      </c>
      <c r="D5" s="4" t="inlineStr">
        <is>
          <t xml:space="preserve"> </t>
        </is>
      </c>
      <c r="E5" s="4" t="inlineStr">
        <is>
          <t xml:space="preserve"> </t>
        </is>
      </c>
    </row>
    <row r="6">
      <c r="A6" s="4" t="inlineStr">
        <is>
          <t>Allowance for Credit Losses</t>
        </is>
      </c>
      <c r="B6" s="5" t="n">
        <v>0</v>
      </c>
      <c r="C6" s="5" t="n">
        <v>0</v>
      </c>
      <c r="D6" s="4" t="inlineStr">
        <is>
          <t xml:space="preserve"> </t>
        </is>
      </c>
      <c r="E6" s="4" t="inlineStr">
        <is>
          <t xml:space="preserve"> </t>
        </is>
      </c>
    </row>
    <row r="7">
      <c r="A7" s="4" t="inlineStr">
        <is>
          <t>Fair Value</t>
        </is>
      </c>
      <c r="B7" s="5" t="n">
        <v>3548077000</v>
      </c>
      <c r="C7" s="5" t="n">
        <v>3510648000</v>
      </c>
      <c r="D7" s="4" t="inlineStr">
        <is>
          <t xml:space="preserve"> </t>
        </is>
      </c>
      <c r="E7" s="4" t="inlineStr">
        <is>
          <t xml:space="preserve"> </t>
        </is>
      </c>
    </row>
    <row r="8">
      <c r="A8" s="3" t="inlineStr">
        <is>
          <t>Held-to-Maturity Debt Securities</t>
        </is>
      </c>
      <c r="B8" s="4" t="inlineStr">
        <is>
          <t xml:space="preserve"> </t>
        </is>
      </c>
      <c r="C8" s="4" t="inlineStr">
        <is>
          <t xml:space="preserve"> </t>
        </is>
      </c>
      <c r="D8" s="4" t="inlineStr">
        <is>
          <t xml:space="preserve"> </t>
        </is>
      </c>
      <c r="E8" s="4" t="inlineStr">
        <is>
          <t xml:space="preserve"> </t>
        </is>
      </c>
    </row>
    <row r="9">
      <c r="A9" s="4" t="inlineStr">
        <is>
          <t>Amortized Cost</t>
        </is>
      </c>
      <c r="B9" s="5" t="n">
        <v>1006416000</v>
      </c>
      <c r="C9" s="5" t="n">
        <v>1015168000</v>
      </c>
      <c r="D9" s="4" t="inlineStr">
        <is>
          <t xml:space="preserve"> </t>
        </is>
      </c>
      <c r="E9" s="4" t="inlineStr">
        <is>
          <t xml:space="preserve"> </t>
        </is>
      </c>
    </row>
    <row r="10">
      <c r="A10" s="4" t="inlineStr">
        <is>
          <t>Gross Unrealized Gain</t>
        </is>
      </c>
      <c r="B10" s="5" t="n">
        <v>57000</v>
      </c>
      <c r="C10" s="5" t="n">
        <v>247000</v>
      </c>
      <c r="D10" s="4" t="inlineStr">
        <is>
          <t xml:space="preserve"> </t>
        </is>
      </c>
      <c r="E10" s="4" t="inlineStr">
        <is>
          <t xml:space="preserve"> </t>
        </is>
      </c>
    </row>
    <row r="11">
      <c r="A11" s="4" t="inlineStr">
        <is>
          <t>Gross Unrealized Loss</t>
        </is>
      </c>
      <c r="B11" s="5" t="n">
        <v>107728000</v>
      </c>
      <c r="C11" s="5" t="n">
        <v>119897000</v>
      </c>
      <c r="D11" s="4" t="inlineStr">
        <is>
          <t xml:space="preserve"> </t>
        </is>
      </c>
      <c r="E11" s="4" t="inlineStr">
        <is>
          <t xml:space="preserve"> </t>
        </is>
      </c>
    </row>
    <row r="12">
      <c r="A12" s="4" t="inlineStr">
        <is>
          <t>Beginning balance</t>
        </is>
      </c>
      <c r="B12" s="5" t="n">
        <v>6000</v>
      </c>
      <c r="C12" s="5" t="n">
        <v>7000</v>
      </c>
      <c r="D12" s="6" t="n">
        <v>8000</v>
      </c>
      <c r="E12" s="6" t="n">
        <v>8000</v>
      </c>
    </row>
    <row r="13">
      <c r="A13" s="4" t="inlineStr">
        <is>
          <t>Fair Value</t>
        </is>
      </c>
      <c r="B13" s="5" t="n">
        <v>898739000</v>
      </c>
      <c r="C13" s="5" t="n">
        <v>895511000</v>
      </c>
      <c r="D13" s="4" t="inlineStr">
        <is>
          <t xml:space="preserve"> </t>
        </is>
      </c>
      <c r="E13" s="4" t="inlineStr">
        <is>
          <t xml:space="preserve"> </t>
        </is>
      </c>
    </row>
    <row r="14">
      <c r="A14" s="4" t="inlineStr">
        <is>
          <t>Available for sale securities transfers to held to maturity unrealized losses</t>
        </is>
      </c>
      <c r="B14" s="5" t="n">
        <v>96300000</v>
      </c>
      <c r="C14" s="5" t="n">
        <v>100500000</v>
      </c>
      <c r="D14" s="4" t="inlineStr">
        <is>
          <t xml:space="preserve"> </t>
        </is>
      </c>
      <c r="E14" s="4" t="inlineStr">
        <is>
          <t xml:space="preserve"> </t>
        </is>
      </c>
    </row>
    <row r="15">
      <c r="A15" s="4" t="inlineStr">
        <is>
          <t>Collateralized mortgage obligations (CMO)</t>
        </is>
      </c>
      <c r="B15" s="4" t="inlineStr">
        <is>
          <t xml:space="preserve"> </t>
        </is>
      </c>
      <c r="C15" s="4" t="inlineStr">
        <is>
          <t xml:space="preserve"> </t>
        </is>
      </c>
      <c r="D15" s="4" t="inlineStr">
        <is>
          <t xml:space="preserve"> </t>
        </is>
      </c>
      <c r="E15" s="4" t="inlineStr">
        <is>
          <t xml:space="preserve"> </t>
        </is>
      </c>
    </row>
    <row r="16">
      <c r="A16" s="3" t="inlineStr">
        <is>
          <t>Available-for-Sale Debt Sec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15541000</v>
      </c>
      <c r="C17" s="5" t="n">
        <v>526796000</v>
      </c>
      <c r="D17" s="4" t="inlineStr">
        <is>
          <t xml:space="preserve"> </t>
        </is>
      </c>
      <c r="E17" s="4" t="inlineStr">
        <is>
          <t xml:space="preserve"> </t>
        </is>
      </c>
    </row>
    <row r="18">
      <c r="A18" s="4" t="inlineStr">
        <is>
          <t>Gross Unrealized Gain</t>
        </is>
      </c>
      <c r="B18" s="5" t="n">
        <v>312000</v>
      </c>
      <c r="C18" s="5" t="n">
        <v>113000</v>
      </c>
      <c r="D18" s="4" t="inlineStr">
        <is>
          <t xml:space="preserve"> </t>
        </is>
      </c>
      <c r="E18" s="4" t="inlineStr">
        <is>
          <t xml:space="preserve"> </t>
        </is>
      </c>
    </row>
    <row r="19">
      <c r="A19" s="4" t="inlineStr">
        <is>
          <t>Gross Unrealized Loss</t>
        </is>
      </c>
      <c r="B19" s="5" t="n">
        <v>86970000</v>
      </c>
      <c r="C19" s="5" t="n">
        <v>95967000</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428883000</v>
      </c>
      <c r="C21" s="5" t="n">
        <v>430942000</v>
      </c>
      <c r="D21" s="4" t="inlineStr">
        <is>
          <t xml:space="preserve"> </t>
        </is>
      </c>
      <c r="E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c r="E22" s="4" t="inlineStr">
        <is>
          <t xml:space="preserve"> </t>
        </is>
      </c>
    </row>
    <row r="23">
      <c r="A23" s="3" t="inlineStr">
        <is>
          <t>Available-for-Sale Debt Securitie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265466000</v>
      </c>
      <c r="C24" s="5" t="n">
        <v>3305418000</v>
      </c>
      <c r="D24" s="4" t="inlineStr">
        <is>
          <t xml:space="preserve"> </t>
        </is>
      </c>
      <c r="E24" s="4" t="inlineStr">
        <is>
          <t xml:space="preserve"> </t>
        </is>
      </c>
    </row>
    <row r="25">
      <c r="A25" s="4" t="inlineStr">
        <is>
          <t>Gross Unrealized Gain</t>
        </is>
      </c>
      <c r="B25" s="5" t="n">
        <v>918000</v>
      </c>
      <c r="C25" s="5" t="n">
        <v>172000</v>
      </c>
      <c r="D25" s="4" t="inlineStr">
        <is>
          <t xml:space="preserve"> </t>
        </is>
      </c>
      <c r="E25" s="4" t="inlineStr">
        <is>
          <t xml:space="preserve"> </t>
        </is>
      </c>
    </row>
    <row r="26">
      <c r="A26" s="4" t="inlineStr">
        <is>
          <t>Gross Unrealized Loss</t>
        </is>
      </c>
      <c r="B26" s="5" t="n">
        <v>476980000</v>
      </c>
      <c r="C26" s="5" t="n">
        <v>550011000</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2789404000</v>
      </c>
      <c r="C28" s="5" t="n">
        <v>2755579000</v>
      </c>
      <c r="D28" s="4" t="inlineStr">
        <is>
          <t xml:space="preserve"> </t>
        </is>
      </c>
      <c r="E28" s="4" t="inlineStr">
        <is>
          <t xml:space="preserve"> </t>
        </is>
      </c>
    </row>
    <row r="29">
      <c r="A29" s="3" t="inlineStr">
        <is>
          <t>Held-to-Maturity Debt Securities</t>
        </is>
      </c>
      <c r="B29" s="4" t="inlineStr">
        <is>
          <t xml:space="preserve"> </t>
        </is>
      </c>
      <c r="C29" s="4" t="inlineStr">
        <is>
          <t xml:space="preserve"> </t>
        </is>
      </c>
      <c r="D29" s="4" t="inlineStr">
        <is>
          <t xml:space="preserve"> </t>
        </is>
      </c>
      <c r="E29" s="4" t="inlineStr">
        <is>
          <t xml:space="preserve"> </t>
        </is>
      </c>
    </row>
    <row r="30">
      <c r="A30" s="4" t="inlineStr">
        <is>
          <t>Amortized Cost</t>
        </is>
      </c>
      <c r="B30" s="5" t="n">
        <v>822843000</v>
      </c>
      <c r="C30" s="5" t="n">
        <v>831325000</v>
      </c>
      <c r="D30" s="4" t="inlineStr">
        <is>
          <t xml:space="preserve"> </t>
        </is>
      </c>
      <c r="E30" s="4" t="inlineStr">
        <is>
          <t xml:space="preserve"> </t>
        </is>
      </c>
    </row>
    <row r="31">
      <c r="A31" s="4" t="inlineStr">
        <is>
          <t>Gross Unrealized Gain</t>
        </is>
      </c>
      <c r="B31" s="5" t="n">
        <v>0</v>
      </c>
      <c r="C31" s="5" t="n">
        <v>0</v>
      </c>
      <c r="D31" s="4" t="inlineStr">
        <is>
          <t xml:space="preserve"> </t>
        </is>
      </c>
      <c r="E31" s="4" t="inlineStr">
        <is>
          <t xml:space="preserve"> </t>
        </is>
      </c>
    </row>
    <row r="32">
      <c r="A32" s="4" t="inlineStr">
        <is>
          <t>Gross Unrealized Loss</t>
        </is>
      </c>
      <c r="B32" s="5" t="n">
        <v>103107000</v>
      </c>
      <c r="C32" s="5" t="n">
        <v>116600000</v>
      </c>
      <c r="D32" s="4" t="inlineStr">
        <is>
          <t xml:space="preserve"> </t>
        </is>
      </c>
      <c r="E32" s="4" t="inlineStr">
        <is>
          <t xml:space="preserve"> </t>
        </is>
      </c>
    </row>
    <row r="33">
      <c r="A33" s="4" t="inlineStr">
        <is>
          <t>Beginning balance</t>
        </is>
      </c>
      <c r="B33" s="5" t="n">
        <v>0</v>
      </c>
      <c r="C33" s="5" t="n">
        <v>0</v>
      </c>
      <c r="D33" s="4" t="inlineStr">
        <is>
          <t xml:space="preserve"> </t>
        </is>
      </c>
      <c r="E33" s="4" t="inlineStr">
        <is>
          <t xml:space="preserve"> </t>
        </is>
      </c>
    </row>
    <row r="34">
      <c r="A34" s="4" t="inlineStr">
        <is>
          <t>Fair Value</t>
        </is>
      </c>
      <c r="B34" s="5" t="n">
        <v>719736000</v>
      </c>
      <c r="C34" s="5" t="n">
        <v>714725000</v>
      </c>
      <c r="D34" s="4" t="inlineStr">
        <is>
          <t xml:space="preserve"> </t>
        </is>
      </c>
      <c r="E34" s="4" t="inlineStr">
        <is>
          <t xml:space="preserve"> </t>
        </is>
      </c>
    </row>
    <row r="35">
      <c r="A35" s="4" t="inlineStr">
        <is>
          <t>Freddie Mac (FHLMC) MBS</t>
        </is>
      </c>
      <c r="B35" s="4" t="inlineStr">
        <is>
          <t xml:space="preserve"> </t>
        </is>
      </c>
      <c r="C35" s="4" t="inlineStr">
        <is>
          <t xml:space="preserve"> </t>
        </is>
      </c>
      <c r="D35" s="4" t="inlineStr">
        <is>
          <t xml:space="preserve"> </t>
        </is>
      </c>
      <c r="E35" s="4" t="inlineStr">
        <is>
          <t xml:space="preserve"> </t>
        </is>
      </c>
    </row>
    <row r="36">
      <c r="A36" s="3" t="inlineStr">
        <is>
          <t>Available-for-Sale Debt Securitie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116803000</v>
      </c>
      <c r="C37" s="5" t="n">
        <v>118605000</v>
      </c>
      <c r="D37" s="4" t="inlineStr">
        <is>
          <t xml:space="preserve"> </t>
        </is>
      </c>
      <c r="E37" s="4" t="inlineStr">
        <is>
          <t xml:space="preserve"> </t>
        </is>
      </c>
    </row>
    <row r="38">
      <c r="A38" s="4" t="inlineStr">
        <is>
          <t>Gross Unrealized Gain</t>
        </is>
      </c>
      <c r="B38" s="5" t="n">
        <v>0</v>
      </c>
      <c r="C38" s="5" t="n">
        <v>0</v>
      </c>
      <c r="D38" s="4" t="inlineStr">
        <is>
          <t xml:space="preserve"> </t>
        </is>
      </c>
      <c r="E38" s="4" t="inlineStr">
        <is>
          <t xml:space="preserve"> </t>
        </is>
      </c>
    </row>
    <row r="39">
      <c r="A39" s="4" t="inlineStr">
        <is>
          <t>Gross Unrealized Loss</t>
        </is>
      </c>
      <c r="B39" s="5" t="n">
        <v>10793000</v>
      </c>
      <c r="C39" s="5" t="n">
        <v>13091000</v>
      </c>
      <c r="D39" s="4" t="inlineStr">
        <is>
          <t xml:space="preserve"> </t>
        </is>
      </c>
      <c r="E39" s="4" t="inlineStr">
        <is>
          <t xml:space="preserve"> </t>
        </is>
      </c>
    </row>
    <row r="40">
      <c r="A40" s="4" t="inlineStr">
        <is>
          <t>Allowance for Credit Losses</t>
        </is>
      </c>
      <c r="B40" s="5" t="n">
        <v>0</v>
      </c>
      <c r="C40" s="5" t="n">
        <v>0</v>
      </c>
      <c r="D40" s="4" t="inlineStr">
        <is>
          <t xml:space="preserve"> </t>
        </is>
      </c>
      <c r="E40" s="4" t="inlineStr">
        <is>
          <t xml:space="preserve"> </t>
        </is>
      </c>
    </row>
    <row r="41">
      <c r="A41" s="4" t="inlineStr">
        <is>
          <t>Fair Value</t>
        </is>
      </c>
      <c r="B41" s="5" t="n">
        <v>106010000</v>
      </c>
      <c r="C41" s="5" t="n">
        <v>105514000</v>
      </c>
      <c r="D41" s="4" t="inlineStr">
        <is>
          <t xml:space="preserve"> </t>
        </is>
      </c>
      <c r="E41" s="4" t="inlineStr">
        <is>
          <t xml:space="preserve"> </t>
        </is>
      </c>
    </row>
    <row r="42">
      <c r="A42" s="4" t="inlineStr">
        <is>
          <t>Ginnie Mae (GNMA) MBS</t>
        </is>
      </c>
      <c r="B42" s="4" t="inlineStr">
        <is>
          <t xml:space="preserve"> </t>
        </is>
      </c>
      <c r="C42" s="4" t="inlineStr">
        <is>
          <t xml:space="preserve"> </t>
        </is>
      </c>
      <c r="D42" s="4" t="inlineStr">
        <is>
          <t xml:space="preserve"> </t>
        </is>
      </c>
      <c r="E42" s="4" t="inlineStr">
        <is>
          <t xml:space="preserve"> </t>
        </is>
      </c>
    </row>
    <row r="43">
      <c r="A43" s="3" t="inlineStr">
        <is>
          <t>Available-for-Sale Debt Securitie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43505000</v>
      </c>
      <c r="C44" s="5" t="n">
        <v>44578000</v>
      </c>
      <c r="D44" s="4" t="inlineStr">
        <is>
          <t xml:space="preserve"> </t>
        </is>
      </c>
      <c r="E44" s="4" t="inlineStr">
        <is>
          <t xml:space="preserve"> </t>
        </is>
      </c>
    </row>
    <row r="45">
      <c r="A45" s="4" t="inlineStr">
        <is>
          <t>Gross Unrealized Gain</t>
        </is>
      </c>
      <c r="B45" s="5" t="n">
        <v>17000</v>
      </c>
      <c r="C45" s="5" t="n">
        <v>0</v>
      </c>
      <c r="D45" s="4" t="inlineStr">
        <is>
          <t xml:space="preserve"> </t>
        </is>
      </c>
      <c r="E45" s="4" t="inlineStr">
        <is>
          <t xml:space="preserve"> </t>
        </is>
      </c>
    </row>
    <row r="46">
      <c r="A46" s="4" t="inlineStr">
        <is>
          <t>Gross Unrealized Loss</t>
        </is>
      </c>
      <c r="B46" s="5" t="n">
        <v>3138000</v>
      </c>
      <c r="C46" s="5" t="n">
        <v>3902000</v>
      </c>
      <c r="D46" s="4" t="inlineStr">
        <is>
          <t xml:space="preserve"> </t>
        </is>
      </c>
      <c r="E46" s="4" t="inlineStr">
        <is>
          <t xml:space="preserve"> </t>
        </is>
      </c>
    </row>
    <row r="47">
      <c r="A47" s="4" t="inlineStr">
        <is>
          <t>Allowance for Credit Losses</t>
        </is>
      </c>
      <c r="B47" s="5" t="n">
        <v>0</v>
      </c>
      <c r="C47" s="5" t="n">
        <v>0</v>
      </c>
      <c r="D47" s="4" t="inlineStr">
        <is>
          <t xml:space="preserve"> </t>
        </is>
      </c>
      <c r="E47" s="4" t="inlineStr">
        <is>
          <t xml:space="preserve"> </t>
        </is>
      </c>
    </row>
    <row r="48">
      <c r="A48" s="4" t="inlineStr">
        <is>
          <t>Fair Value</t>
        </is>
      </c>
      <c r="B48" s="5" t="n">
        <v>40384000</v>
      </c>
      <c r="C48" s="5" t="n">
        <v>40676000</v>
      </c>
      <c r="D48" s="4" t="inlineStr">
        <is>
          <t xml:space="preserve"> </t>
        </is>
      </c>
      <c r="E48" s="4" t="inlineStr">
        <is>
          <t xml:space="preserve"> </t>
        </is>
      </c>
    </row>
    <row r="49">
      <c r="A49" s="4" t="inlineStr">
        <is>
          <t>Government-sponsored enterprises (GSE) agency notes</t>
        </is>
      </c>
      <c r="B49" s="4" t="inlineStr">
        <is>
          <t xml:space="preserve"> </t>
        </is>
      </c>
      <c r="C49" s="4" t="inlineStr">
        <is>
          <t xml:space="preserve"> </t>
        </is>
      </c>
      <c r="D49" s="4" t="inlineStr">
        <is>
          <t xml:space="preserve"> </t>
        </is>
      </c>
      <c r="E49" s="4" t="inlineStr">
        <is>
          <t xml:space="preserve"> </t>
        </is>
      </c>
    </row>
    <row r="50">
      <c r="A50" s="3" t="inlineStr">
        <is>
          <t>Available-for-Sale Debt Securities</t>
        </is>
      </c>
      <c r="B50" s="4" t="inlineStr">
        <is>
          <t xml:space="preserve"> </t>
        </is>
      </c>
      <c r="C50" s="4" t="inlineStr">
        <is>
          <t xml:space="preserve"> </t>
        </is>
      </c>
      <c r="D50" s="4" t="inlineStr">
        <is>
          <t xml:space="preserve"> </t>
        </is>
      </c>
      <c r="E50" s="4" t="inlineStr">
        <is>
          <t xml:space="preserve"> </t>
        </is>
      </c>
    </row>
    <row r="51">
      <c r="A51" s="4" t="inlineStr">
        <is>
          <t>Amortized Cost</t>
        </is>
      </c>
      <c r="B51" s="5" t="n">
        <v>222226000</v>
      </c>
      <c r="C51" s="5" t="n">
        <v>222869000</v>
      </c>
      <c r="D51" s="4" t="inlineStr">
        <is>
          <t xml:space="preserve"> </t>
        </is>
      </c>
      <c r="E51" s="4" t="inlineStr">
        <is>
          <t xml:space="preserve"> </t>
        </is>
      </c>
    </row>
    <row r="52">
      <c r="A52" s="4" t="inlineStr">
        <is>
          <t>Gross Unrealized Gain</t>
        </is>
      </c>
      <c r="B52" s="5" t="n">
        <v>0</v>
      </c>
      <c r="C52" s="5" t="n">
        <v>0</v>
      </c>
      <c r="D52" s="4" t="inlineStr">
        <is>
          <t xml:space="preserve"> </t>
        </is>
      </c>
      <c r="E52" s="4" t="inlineStr">
        <is>
          <t xml:space="preserve"> </t>
        </is>
      </c>
    </row>
    <row r="53">
      <c r="A53" s="4" t="inlineStr">
        <is>
          <t>Gross Unrealized Loss</t>
        </is>
      </c>
      <c r="B53" s="5" t="n">
        <v>38830000</v>
      </c>
      <c r="C53" s="5" t="n">
        <v>44932000</v>
      </c>
      <c r="D53" s="4" t="inlineStr">
        <is>
          <t xml:space="preserve"> </t>
        </is>
      </c>
      <c r="E53" s="4" t="inlineStr">
        <is>
          <t xml:space="preserve"> </t>
        </is>
      </c>
    </row>
    <row r="54">
      <c r="A54" s="4" t="inlineStr">
        <is>
          <t>Allowance for Credit Losses</t>
        </is>
      </c>
      <c r="B54" s="5" t="n">
        <v>0</v>
      </c>
      <c r="C54" s="5" t="n">
        <v>0</v>
      </c>
      <c r="D54" s="4" t="inlineStr">
        <is>
          <t xml:space="preserve"> </t>
        </is>
      </c>
      <c r="E54" s="4" t="inlineStr">
        <is>
          <t xml:space="preserve"> </t>
        </is>
      </c>
    </row>
    <row r="55">
      <c r="A55" s="4" t="inlineStr">
        <is>
          <t>Fair Value</t>
        </is>
      </c>
      <c r="B55" s="5" t="n">
        <v>183396000</v>
      </c>
      <c r="C55" s="5" t="n">
        <v>177937000</v>
      </c>
      <c r="D55" s="4" t="inlineStr">
        <is>
          <t xml:space="preserve"> </t>
        </is>
      </c>
      <c r="E55" s="4" t="inlineStr">
        <is>
          <t xml:space="preserve"> </t>
        </is>
      </c>
    </row>
    <row r="56">
      <c r="A56" s="4" t="inlineStr">
        <is>
          <t>State and political subdivisions</t>
        </is>
      </c>
      <c r="B56" s="4" t="inlineStr">
        <is>
          <t xml:space="preserve"> </t>
        </is>
      </c>
      <c r="C56" s="4" t="inlineStr">
        <is>
          <t xml:space="preserve"> </t>
        </is>
      </c>
      <c r="D56" s="4" t="inlineStr">
        <is>
          <t xml:space="preserve"> </t>
        </is>
      </c>
      <c r="E56" s="4" t="inlineStr">
        <is>
          <t xml:space="preserve"> </t>
        </is>
      </c>
    </row>
    <row r="57">
      <c r="A57" s="3" t="inlineStr">
        <is>
          <t>Held-to-Maturity Debt Securities</t>
        </is>
      </c>
      <c r="B57" s="4" t="inlineStr">
        <is>
          <t xml:space="preserve"> </t>
        </is>
      </c>
      <c r="C57" s="4" t="inlineStr">
        <is>
          <t xml:space="preserve"> </t>
        </is>
      </c>
      <c r="D57" s="4" t="inlineStr">
        <is>
          <t xml:space="preserve"> </t>
        </is>
      </c>
      <c r="E57" s="4" t="inlineStr">
        <is>
          <t xml:space="preserve"> </t>
        </is>
      </c>
    </row>
    <row r="58">
      <c r="A58" s="4" t="inlineStr">
        <is>
          <t>Amortized Cost</t>
        </is>
      </c>
      <c r="B58" s="5" t="n">
        <v>183573000</v>
      </c>
      <c r="C58" s="5" t="n">
        <v>183843000</v>
      </c>
      <c r="D58" s="4" t="inlineStr">
        <is>
          <t xml:space="preserve"> </t>
        </is>
      </c>
      <c r="E58" s="4" t="inlineStr">
        <is>
          <t xml:space="preserve"> </t>
        </is>
      </c>
    </row>
    <row r="59">
      <c r="A59" s="4" t="inlineStr">
        <is>
          <t>Gross Unrealized Gain</t>
        </is>
      </c>
      <c r="B59" s="5" t="n">
        <v>57000</v>
      </c>
      <c r="C59" s="5" t="n">
        <v>247000</v>
      </c>
      <c r="D59" s="4" t="inlineStr">
        <is>
          <t xml:space="preserve"> </t>
        </is>
      </c>
      <c r="E59" s="4" t="inlineStr">
        <is>
          <t xml:space="preserve"> </t>
        </is>
      </c>
    </row>
    <row r="60">
      <c r="A60" s="4" t="inlineStr">
        <is>
          <t>Gross Unrealized Loss</t>
        </is>
      </c>
      <c r="B60" s="5" t="n">
        <v>4621000</v>
      </c>
      <c r="C60" s="5" t="n">
        <v>3297000</v>
      </c>
      <c r="D60" s="4" t="inlineStr">
        <is>
          <t xml:space="preserve"> </t>
        </is>
      </c>
      <c r="E60" s="4" t="inlineStr">
        <is>
          <t xml:space="preserve"> </t>
        </is>
      </c>
    </row>
    <row r="61">
      <c r="A61" s="4" t="inlineStr">
        <is>
          <t>Beginning balance</t>
        </is>
      </c>
      <c r="B61" s="5" t="n">
        <v>6000</v>
      </c>
      <c r="C61" s="5" t="n">
        <v>7000</v>
      </c>
      <c r="D61" s="6" t="n">
        <v>8000</v>
      </c>
      <c r="E61" s="6" t="n">
        <v>8000</v>
      </c>
    </row>
    <row r="62">
      <c r="A62" s="4" t="inlineStr">
        <is>
          <t>Fair Value</t>
        </is>
      </c>
      <c r="B62" s="6" t="n">
        <v>179003000</v>
      </c>
      <c r="C62" s="6" t="n">
        <v>180786000</v>
      </c>
      <c r="D62" s="4" t="inlineStr">
        <is>
          <t xml:space="preserve"> </t>
        </is>
      </c>
      <c r="E6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Within one year</t>
        </is>
      </c>
      <c r="B3" s="6" t="n">
        <v>22228</v>
      </c>
      <c r="C3" s="6" t="n">
        <v>16833</v>
      </c>
    </row>
    <row r="4">
      <c r="A4" s="4" t="inlineStr">
        <is>
          <t>After one year but within five years</t>
        </is>
      </c>
      <c r="B4" s="5" t="n">
        <v>153880</v>
      </c>
      <c r="C4" s="5" t="n">
        <v>147157</v>
      </c>
    </row>
    <row r="5">
      <c r="A5" s="4" t="inlineStr">
        <is>
          <t>After five years but within ten years</t>
        </is>
      </c>
      <c r="B5" s="5" t="n">
        <v>487339</v>
      </c>
      <c r="C5" s="5" t="n">
        <v>487921</v>
      </c>
    </row>
    <row r="6">
      <c r="A6" s="4" t="inlineStr">
        <is>
          <t>After ten years</t>
        </is>
      </c>
      <c r="B6" s="5" t="n">
        <v>3500094</v>
      </c>
      <c r="C6" s="5" t="n">
        <v>3566355</v>
      </c>
    </row>
    <row r="7">
      <c r="A7" s="4" t="inlineStr">
        <is>
          <t>Amortized Cost</t>
        </is>
      </c>
      <c r="B7" s="5" t="n">
        <v>4163541</v>
      </c>
      <c r="C7" s="5" t="n">
        <v>4218266</v>
      </c>
    </row>
    <row r="8">
      <c r="A8" s="3" t="inlineStr">
        <is>
          <t>Available for Sale, Fair Value</t>
        </is>
      </c>
      <c r="B8" s="4" t="inlineStr">
        <is>
          <t xml:space="preserve"> </t>
        </is>
      </c>
      <c r="C8" s="4" t="inlineStr">
        <is>
          <t xml:space="preserve"> </t>
        </is>
      </c>
    </row>
    <row r="9">
      <c r="A9" s="4" t="inlineStr">
        <is>
          <t>Within one year</t>
        </is>
      </c>
      <c r="B9" s="5" t="n">
        <v>22002</v>
      </c>
      <c r="C9" s="5" t="n">
        <v>16698</v>
      </c>
    </row>
    <row r="10">
      <c r="A10" s="4" t="inlineStr">
        <is>
          <t>After one year but within five years</t>
        </is>
      </c>
      <c r="B10" s="5" t="n">
        <v>147169</v>
      </c>
      <c r="C10" s="5" t="n">
        <v>138870</v>
      </c>
    </row>
    <row r="11">
      <c r="A11" s="4" t="inlineStr">
        <is>
          <t>After five years but within ten years</t>
        </is>
      </c>
      <c r="B11" s="5" t="n">
        <v>420873</v>
      </c>
      <c r="C11" s="5" t="n">
        <v>409908</v>
      </c>
    </row>
    <row r="12">
      <c r="A12" s="4" t="inlineStr">
        <is>
          <t>After ten years</t>
        </is>
      </c>
      <c r="B12" s="5" t="n">
        <v>2958033</v>
      </c>
      <c r="C12" s="5" t="n">
        <v>2945172</v>
      </c>
    </row>
    <row r="13">
      <c r="A13" s="4" t="inlineStr">
        <is>
          <t>Fair value</t>
        </is>
      </c>
      <c r="B13" s="5" t="n">
        <v>3548077</v>
      </c>
      <c r="C13" s="5" t="n">
        <v>3510648</v>
      </c>
    </row>
    <row r="14">
      <c r="A14" s="3" t="inlineStr">
        <is>
          <t>Held to Maturity, Amortized Cost</t>
        </is>
      </c>
      <c r="B14" s="4" t="inlineStr">
        <is>
          <t xml:space="preserve"> </t>
        </is>
      </c>
      <c r="C14" s="4" t="inlineStr">
        <is>
          <t xml:space="preserve"> </t>
        </is>
      </c>
    </row>
    <row r="15">
      <c r="A15" s="4" t="inlineStr">
        <is>
          <t>Within one year</t>
        </is>
      </c>
      <c r="B15" s="5" t="n">
        <v>0</v>
      </c>
      <c r="C15" s="5" t="n">
        <v>0</v>
      </c>
    </row>
    <row r="16">
      <c r="A16" s="4" t="inlineStr">
        <is>
          <t>After one year but within five years</t>
        </is>
      </c>
      <c r="B16" s="5" t="n">
        <v>18001</v>
      </c>
      <c r="C16" s="5" t="n">
        <v>16727</v>
      </c>
    </row>
    <row r="17">
      <c r="A17" s="4" t="inlineStr">
        <is>
          <t>After five years but within ten years</t>
        </is>
      </c>
      <c r="B17" s="5" t="n">
        <v>59649</v>
      </c>
      <c r="C17" s="5" t="n">
        <v>51671</v>
      </c>
    </row>
    <row r="18">
      <c r="A18" s="4" t="inlineStr">
        <is>
          <t>After ten years</t>
        </is>
      </c>
      <c r="B18" s="5" t="n">
        <v>928766</v>
      </c>
      <c r="C18" s="5" t="n">
        <v>946770</v>
      </c>
    </row>
    <row r="19">
      <c r="A19" s="4" t="inlineStr">
        <is>
          <t>Past due held-to-maturity debt securities</t>
        </is>
      </c>
      <c r="B19" s="5" t="n">
        <v>1006416</v>
      </c>
      <c r="C19" s="5" t="n">
        <v>1015168</v>
      </c>
    </row>
    <row r="20">
      <c r="A20" s="3" t="inlineStr">
        <is>
          <t>Held to Maturity, Fair Value</t>
        </is>
      </c>
      <c r="B20" s="4" t="inlineStr">
        <is>
          <t xml:space="preserve"> </t>
        </is>
      </c>
      <c r="C20" s="4" t="inlineStr">
        <is>
          <t xml:space="preserve"> </t>
        </is>
      </c>
    </row>
    <row r="21">
      <c r="A21" s="4" t="inlineStr">
        <is>
          <t>Within one year</t>
        </is>
      </c>
      <c r="B21" s="5" t="n">
        <v>0</v>
      </c>
      <c r="C21" s="5" t="n">
        <v>0</v>
      </c>
    </row>
    <row r="22">
      <c r="A22" s="4" t="inlineStr">
        <is>
          <t>After one year but within five years</t>
        </is>
      </c>
      <c r="B22" s="5" t="n">
        <v>17769</v>
      </c>
      <c r="C22" s="5" t="n">
        <v>16444</v>
      </c>
    </row>
    <row r="23">
      <c r="A23" s="4" t="inlineStr">
        <is>
          <t>After five years but within ten years</t>
        </is>
      </c>
      <c r="B23" s="5" t="n">
        <v>58101</v>
      </c>
      <c r="C23" s="5" t="n">
        <v>50451</v>
      </c>
    </row>
    <row r="24">
      <c r="A24" s="4" t="inlineStr">
        <is>
          <t>After ten years</t>
        </is>
      </c>
      <c r="B24" s="5" t="n">
        <v>822869</v>
      </c>
      <c r="C24" s="5" t="n">
        <v>828616</v>
      </c>
    </row>
    <row r="25">
      <c r="A25" s="4" t="inlineStr">
        <is>
          <t>Fair value</t>
        </is>
      </c>
      <c r="B25" s="6" t="n">
        <v>898739</v>
      </c>
      <c r="C25" s="6" t="n">
        <v>895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6" t="n">
        <v>21345</v>
      </c>
      <c r="C3" s="6" t="n">
        <v>51381</v>
      </c>
    </row>
    <row r="4">
      <c r="A4" s="4" t="inlineStr">
        <is>
          <t>Available-for-sale debt securities, Less than 12 months, Unrealized loss</t>
        </is>
      </c>
      <c r="B4" s="5" t="n">
        <v>243</v>
      </c>
      <c r="C4" s="5" t="n">
        <v>668</v>
      </c>
    </row>
    <row r="5">
      <c r="A5" s="4" t="inlineStr">
        <is>
          <t>Available-for-sale debt securities, 12 months or longer, Fair value</t>
        </is>
      </c>
      <c r="B5" s="5" t="n">
        <v>3435010</v>
      </c>
      <c r="C5" s="5" t="n">
        <v>3430940</v>
      </c>
    </row>
    <row r="6">
      <c r="A6" s="4" t="inlineStr">
        <is>
          <t>Available-for-sale debt securities, 12 months or longer, Unrealized loss</t>
        </is>
      </c>
      <c r="B6" s="5" t="n">
        <v>616468</v>
      </c>
      <c r="C6" s="5" t="n">
        <v>707235</v>
      </c>
    </row>
    <row r="7">
      <c r="A7" s="4" t="inlineStr">
        <is>
          <t>Available-for-sale debt securities, Total, Fair value</t>
        </is>
      </c>
      <c r="B7" s="5" t="n">
        <v>3456355</v>
      </c>
      <c r="C7" s="5" t="n">
        <v>3482321</v>
      </c>
    </row>
    <row r="8">
      <c r="A8" s="4" t="inlineStr">
        <is>
          <t>Available-for-sale debt securities, Total, Unrealized loss</t>
        </is>
      </c>
      <c r="B8" s="5" t="n">
        <v>616711</v>
      </c>
      <c r="C8" s="5" t="n">
        <v>707903</v>
      </c>
    </row>
    <row r="9">
      <c r="A9" s="4" t="inlineStr">
        <is>
          <t>CMO</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5" t="n">
        <v>0</v>
      </c>
      <c r="C11" s="5" t="n">
        <v>0</v>
      </c>
    </row>
    <row r="12">
      <c r="A12" s="4" t="inlineStr">
        <is>
          <t>Available-for-sale debt securities, Less than 12 months, Unrealized loss</t>
        </is>
      </c>
      <c r="B12" s="5" t="n">
        <v>0</v>
      </c>
      <c r="C12" s="5" t="n">
        <v>0</v>
      </c>
    </row>
    <row r="13">
      <c r="A13" s="4" t="inlineStr">
        <is>
          <t>Available-for-sale debt securities, 12 months or longer, Fair value</t>
        </is>
      </c>
      <c r="B13" s="5" t="n">
        <v>418473</v>
      </c>
      <c r="C13" s="5" t="n">
        <v>420663</v>
      </c>
    </row>
    <row r="14">
      <c r="A14" s="4" t="inlineStr">
        <is>
          <t>Available-for-sale debt securities, 12 months or longer, Unrealized loss</t>
        </is>
      </c>
      <c r="B14" s="5" t="n">
        <v>86970</v>
      </c>
      <c r="C14" s="5" t="n">
        <v>95967</v>
      </c>
    </row>
    <row r="15">
      <c r="A15" s="4" t="inlineStr">
        <is>
          <t>Available-for-sale debt securities, Total, Fair value</t>
        </is>
      </c>
      <c r="B15" s="5" t="n">
        <v>418473</v>
      </c>
      <c r="C15" s="5" t="n">
        <v>420663</v>
      </c>
    </row>
    <row r="16">
      <c r="A16" s="4" t="inlineStr">
        <is>
          <t>Available-for-sale debt securities, Total, Unrealized loss</t>
        </is>
      </c>
      <c r="B16" s="5" t="n">
        <v>86970</v>
      </c>
      <c r="C16" s="5" t="n">
        <v>95967</v>
      </c>
    </row>
    <row r="17">
      <c r="A17" s="4" t="inlineStr">
        <is>
          <t>FNMA MB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5" t="n">
        <v>19727</v>
      </c>
      <c r="C19" s="5" t="n">
        <v>46971</v>
      </c>
    </row>
    <row r="20">
      <c r="A20" s="4" t="inlineStr">
        <is>
          <t>Available-for-sale debt securities, Less than 12 months, Unrealized loss</t>
        </is>
      </c>
      <c r="B20" s="5" t="n">
        <v>237</v>
      </c>
      <c r="C20" s="5" t="n">
        <v>525</v>
      </c>
    </row>
    <row r="21">
      <c r="A21" s="4" t="inlineStr">
        <is>
          <t>Available-for-sale debt securities, 12 months or longer, Fair value</t>
        </is>
      </c>
      <c r="B21" s="5" t="n">
        <v>2690619</v>
      </c>
      <c r="C21" s="5" t="n">
        <v>2691778</v>
      </c>
    </row>
    <row r="22">
      <c r="A22" s="4" t="inlineStr">
        <is>
          <t>Available-for-sale debt securities, 12 months or longer, Unrealized loss</t>
        </is>
      </c>
      <c r="B22" s="5" t="n">
        <v>476743</v>
      </c>
      <c r="C22" s="5" t="n">
        <v>549486</v>
      </c>
    </row>
    <row r="23">
      <c r="A23" s="4" t="inlineStr">
        <is>
          <t>Available-for-sale debt securities, Total, Fair value</t>
        </is>
      </c>
      <c r="B23" s="5" t="n">
        <v>2710346</v>
      </c>
      <c r="C23" s="5" t="n">
        <v>2738749</v>
      </c>
    </row>
    <row r="24">
      <c r="A24" s="4" t="inlineStr">
        <is>
          <t>Available-for-sale debt securities, Total, Unrealized loss</t>
        </is>
      </c>
      <c r="B24" s="5" t="n">
        <v>476980</v>
      </c>
      <c r="C24" s="5" t="n">
        <v>550011</v>
      </c>
    </row>
    <row r="25">
      <c r="A25" s="4" t="inlineStr">
        <is>
          <t>FHLMC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5" t="n">
        <v>0</v>
      </c>
      <c r="C27" s="5" t="n">
        <v>6</v>
      </c>
    </row>
    <row r="28">
      <c r="A28" s="4" t="inlineStr">
        <is>
          <t>Available-for-sale debt securities, Less than 12 months, Unrealized loss</t>
        </is>
      </c>
      <c r="B28" s="5" t="n">
        <v>0</v>
      </c>
      <c r="C28" s="5" t="n">
        <v>0</v>
      </c>
    </row>
    <row r="29">
      <c r="A29" s="4" t="inlineStr">
        <is>
          <t>Available-for-sale debt securities, 12 months or longer, Fair value</t>
        </is>
      </c>
      <c r="B29" s="5" t="n">
        <v>106004</v>
      </c>
      <c r="C29" s="5" t="n">
        <v>105508</v>
      </c>
    </row>
    <row r="30">
      <c r="A30" s="4" t="inlineStr">
        <is>
          <t>Available-for-sale debt securities, 12 months or longer, Unrealized loss</t>
        </is>
      </c>
      <c r="B30" s="5" t="n">
        <v>10793</v>
      </c>
      <c r="C30" s="5" t="n">
        <v>13091</v>
      </c>
    </row>
    <row r="31">
      <c r="A31" s="4" t="inlineStr">
        <is>
          <t>Available-for-sale debt securities, Total, Fair value</t>
        </is>
      </c>
      <c r="B31" s="5" t="n">
        <v>106004</v>
      </c>
      <c r="C31" s="5" t="n">
        <v>105514</v>
      </c>
    </row>
    <row r="32">
      <c r="A32" s="4" t="inlineStr">
        <is>
          <t>Available-for-sale debt securities, Total, Unrealized loss</t>
        </is>
      </c>
      <c r="B32" s="5" t="n">
        <v>10793</v>
      </c>
      <c r="C32" s="5" t="n">
        <v>13091</v>
      </c>
    </row>
    <row r="33">
      <c r="A33" s="4" t="inlineStr">
        <is>
          <t>GNMA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5" t="n">
        <v>1618</v>
      </c>
      <c r="C35" s="5" t="n">
        <v>4404</v>
      </c>
    </row>
    <row r="36">
      <c r="A36" s="4" t="inlineStr">
        <is>
          <t>Available-for-sale debt securities, Less than 12 months, Unrealized loss</t>
        </is>
      </c>
      <c r="B36" s="5" t="n">
        <v>6</v>
      </c>
      <c r="C36" s="5" t="n">
        <v>143</v>
      </c>
    </row>
    <row r="37">
      <c r="A37" s="4" t="inlineStr">
        <is>
          <t>Available-for-sale debt securities, 12 months or longer, Fair value</t>
        </is>
      </c>
      <c r="B37" s="5" t="n">
        <v>36518</v>
      </c>
      <c r="C37" s="5" t="n">
        <v>35054</v>
      </c>
    </row>
    <row r="38">
      <c r="A38" s="4" t="inlineStr">
        <is>
          <t>Available-for-sale debt securities, 12 months or longer, Unrealized loss</t>
        </is>
      </c>
      <c r="B38" s="5" t="n">
        <v>3132</v>
      </c>
      <c r="C38" s="5" t="n">
        <v>3759</v>
      </c>
    </row>
    <row r="39">
      <c r="A39" s="4" t="inlineStr">
        <is>
          <t>Available-for-sale debt securities, Total, Fair value</t>
        </is>
      </c>
      <c r="B39" s="5" t="n">
        <v>38136</v>
      </c>
      <c r="C39" s="5" t="n">
        <v>39458</v>
      </c>
    </row>
    <row r="40">
      <c r="A40" s="4" t="inlineStr">
        <is>
          <t>Available-for-sale debt securities, Total, Unrealized loss</t>
        </is>
      </c>
      <c r="B40" s="5" t="n">
        <v>3138</v>
      </c>
      <c r="C40" s="5" t="n">
        <v>3902</v>
      </c>
    </row>
    <row r="41">
      <c r="A41" s="4" t="inlineStr">
        <is>
          <t>GSE agency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5" t="n">
        <v>0</v>
      </c>
      <c r="C43" s="5" t="n">
        <v>0</v>
      </c>
    </row>
    <row r="44">
      <c r="A44" s="4" t="inlineStr">
        <is>
          <t>Available-for-sale debt securities, Less than 12 months, Unrealized loss</t>
        </is>
      </c>
      <c r="B44" s="5" t="n">
        <v>0</v>
      </c>
      <c r="C44" s="5" t="n">
        <v>0</v>
      </c>
    </row>
    <row r="45">
      <c r="A45" s="4" t="inlineStr">
        <is>
          <t>Available-for-sale debt securities, 12 months or longer, Fair value</t>
        </is>
      </c>
      <c r="B45" s="5" t="n">
        <v>183396</v>
      </c>
      <c r="C45" s="5" t="n">
        <v>177937</v>
      </c>
    </row>
    <row r="46">
      <c r="A46" s="4" t="inlineStr">
        <is>
          <t>Available-for-sale debt securities, 12 months or longer, Unrealized loss</t>
        </is>
      </c>
      <c r="B46" s="5" t="n">
        <v>38830</v>
      </c>
      <c r="C46" s="5" t="n">
        <v>44932</v>
      </c>
    </row>
    <row r="47">
      <c r="A47" s="4" t="inlineStr">
        <is>
          <t>Available-for-sale debt securities, Total, Fair value</t>
        </is>
      </c>
      <c r="B47" s="5" t="n">
        <v>183396</v>
      </c>
      <c r="C47" s="5" t="n">
        <v>177937</v>
      </c>
    </row>
    <row r="48">
      <c r="A48" s="4" t="inlineStr">
        <is>
          <t>Available-for-sale debt securities, Total, Unrealized loss</t>
        </is>
      </c>
      <c r="B48" s="6" t="n">
        <v>38830</v>
      </c>
      <c r="C48" s="6" t="n">
        <v>44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Past due held-to-maturity debt securities</t>
        </is>
      </c>
      <c r="B3" s="6" t="n">
        <v>1006416</v>
      </c>
      <c r="C3" s="6" t="n">
        <v>1015168</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Past due held-to-maturity debt securities</t>
        </is>
      </c>
      <c r="B6" s="5" t="n">
        <v>822843</v>
      </c>
      <c r="C6" s="5" t="n">
        <v>831325</v>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Past due held-to-maturity debt securities</t>
        </is>
      </c>
      <c r="B9" s="5" t="n">
        <v>0</v>
      </c>
      <c r="C9" s="5" t="n">
        <v>0</v>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Past due held-to-maturity debt securities</t>
        </is>
      </c>
      <c r="B12" s="5" t="n">
        <v>822843</v>
      </c>
      <c r="C12" s="5" t="n">
        <v>831325</v>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Past due held-to-maturity debt securities</t>
        </is>
      </c>
      <c r="B15" s="5" t="n">
        <v>183573</v>
      </c>
      <c r="C15" s="5" t="n">
        <v>183843</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Past due held-to-maturity debt securities</t>
        </is>
      </c>
      <c r="B18" s="5" t="n">
        <v>183573</v>
      </c>
      <c r="C18" s="5" t="n">
        <v>183843</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Past due held-to-maturity debt securities</t>
        </is>
      </c>
      <c r="B21" s="6" t="n">
        <v>0</v>
      </c>
      <c r="C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Held-to-maturity, Allowance for Credit Los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7</v>
      </c>
      <c r="C4" s="6" t="n">
        <v>8</v>
      </c>
    </row>
    <row r="5">
      <c r="A5" s="4" t="inlineStr">
        <is>
          <t>Release of credit losses</t>
        </is>
      </c>
      <c r="B5" s="5" t="n">
        <v>1</v>
      </c>
      <c r="C5" s="5" t="n">
        <v>0</v>
      </c>
    </row>
    <row r="6">
      <c r="A6" s="4" t="inlineStr">
        <is>
          <t>Ending balance</t>
        </is>
      </c>
      <c r="B6" s="5" t="n">
        <v>6</v>
      </c>
      <c r="C6" s="5" t="n">
        <v>8</v>
      </c>
    </row>
    <row r="7">
      <c r="A7" s="4" t="inlineStr">
        <is>
          <t>State and political subdivisions</t>
        </is>
      </c>
      <c r="B7" s="4" t="inlineStr">
        <is>
          <t xml:space="preserve"> </t>
        </is>
      </c>
      <c r="C7" s="4" t="inlineStr">
        <is>
          <t xml:space="preserve"> </t>
        </is>
      </c>
    </row>
    <row r="8">
      <c r="A8" s="3" t="inlineStr">
        <is>
          <t>Allowance for credit losses:</t>
        </is>
      </c>
      <c r="B8" s="4" t="inlineStr">
        <is>
          <t xml:space="preserve"> </t>
        </is>
      </c>
      <c r="C8" s="4" t="inlineStr">
        <is>
          <t xml:space="preserve"> </t>
        </is>
      </c>
    </row>
    <row r="9">
      <c r="A9" s="4" t="inlineStr">
        <is>
          <t>Beginning balance</t>
        </is>
      </c>
      <c r="B9" s="5" t="n">
        <v>7</v>
      </c>
      <c r="C9" s="5" t="n">
        <v>8</v>
      </c>
    </row>
    <row r="10">
      <c r="A10" s="4" t="inlineStr">
        <is>
          <t>Release of credit losses</t>
        </is>
      </c>
      <c r="B10" s="5" t="n">
        <v>-1</v>
      </c>
      <c r="C10" s="5" t="n">
        <v>0</v>
      </c>
    </row>
    <row r="11">
      <c r="A11" s="4" t="inlineStr">
        <is>
          <t>Ending balance</t>
        </is>
      </c>
      <c r="B11" s="6" t="n">
        <v>6</v>
      </c>
      <c r="C11" s="6" t="n">
        <v>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chedule of Loan and Lease Portfolio by Category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87515</v>
      </c>
      <c r="C3" s="6" t="n">
        <v>195281</v>
      </c>
      <c r="D3" s="6" t="n">
        <v>192629</v>
      </c>
      <c r="E3" s="6" t="n">
        <v>186126</v>
      </c>
    </row>
    <row r="4">
      <c r="A4" s="4" t="inlineStr">
        <is>
          <t>Net loans and leases</t>
        </is>
      </c>
      <c r="B4" s="5" t="n">
        <v>12922842</v>
      </c>
      <c r="C4" s="5" t="n">
        <v>12996218</v>
      </c>
      <c r="D4" s="4" t="inlineStr">
        <is>
          <t xml:space="preserve"> </t>
        </is>
      </c>
      <c r="E4" s="4" t="inlineStr">
        <is>
          <t xml:space="preserve"> </t>
        </is>
      </c>
    </row>
    <row r="5">
      <c r="A5" s="4" t="inlineStr">
        <is>
          <t>Reverse mortgage, fair value</t>
        </is>
      </c>
      <c r="B5" s="5" t="n">
        <v>4100</v>
      </c>
      <c r="C5" s="5" t="n">
        <v>3600</v>
      </c>
      <c r="D5" s="5" t="n">
        <v>2500</v>
      </c>
      <c r="E5" s="4" t="inlineStr">
        <is>
          <t xml:space="preserve"> </t>
        </is>
      </c>
    </row>
    <row r="6">
      <c r="A6" s="4" t="inlineStr">
        <is>
          <t>Financing Receivable Portfolio Segment, Including Reverse Mortgag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13110357</v>
      </c>
      <c r="C8" s="5" t="n">
        <v>13191499</v>
      </c>
      <c r="D8" s="4" t="inlineStr">
        <is>
          <t xml:space="preserve"> </t>
        </is>
      </c>
      <c r="E8" s="4" t="inlineStr">
        <is>
          <t xml:space="preserve"> </t>
        </is>
      </c>
    </row>
    <row r="9">
      <c r="A9" s="4" t="inlineStr">
        <is>
          <t>Commercial | Commercial and industr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5" t="n">
        <v>2665400</v>
      </c>
      <c r="C11" s="5" t="n">
        <v>2656174</v>
      </c>
      <c r="D11" s="4" t="inlineStr">
        <is>
          <t xml:space="preserve"> </t>
        </is>
      </c>
      <c r="E11" s="4" t="inlineStr">
        <is>
          <t xml:space="preserve"> </t>
        </is>
      </c>
    </row>
    <row r="12">
      <c r="A12" s="4" t="inlineStr">
        <is>
          <t>Allowance for credit losses</t>
        </is>
      </c>
      <c r="B12" s="5" t="n">
        <v>50736</v>
      </c>
      <c r="C12" s="5" t="n">
        <v>57131</v>
      </c>
      <c r="D12" s="5" t="n">
        <v>55902</v>
      </c>
      <c r="E12" s="5" t="n">
        <v>49394</v>
      </c>
    </row>
    <row r="13">
      <c r="A13" s="4" t="inlineStr">
        <is>
          <t>Commercial | Owner-occupied commercia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Gross loans</t>
        </is>
      </c>
      <c r="B15" s="5" t="n">
        <v>1954528</v>
      </c>
      <c r="C15" s="5" t="n">
        <v>1973645</v>
      </c>
      <c r="D15" s="4" t="inlineStr">
        <is>
          <t xml:space="preserve"> </t>
        </is>
      </c>
      <c r="E15" s="4" t="inlineStr">
        <is>
          <t xml:space="preserve"> </t>
        </is>
      </c>
    </row>
    <row r="16">
      <c r="A16" s="4" t="inlineStr">
        <is>
          <t>Allowance for credit losses</t>
        </is>
      </c>
      <c r="B16" s="5" t="n">
        <v>8410</v>
      </c>
      <c r="C16" s="5" t="n">
        <v>9139</v>
      </c>
      <c r="D16" s="5" t="n">
        <v>10569</v>
      </c>
      <c r="E16" s="5" t="n">
        <v>10719</v>
      </c>
    </row>
    <row r="17">
      <c r="A17" s="4" t="inlineStr">
        <is>
          <t>Commercial | Commercial mortgag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loans</t>
        </is>
      </c>
      <c r="B19" s="5" t="n">
        <v>3982073</v>
      </c>
      <c r="C19" s="5" t="n">
        <v>4030627</v>
      </c>
      <c r="D19" s="4" t="inlineStr">
        <is>
          <t xml:space="preserve"> </t>
        </is>
      </c>
      <c r="E19" s="4" t="inlineStr">
        <is>
          <t xml:space="preserve"> </t>
        </is>
      </c>
    </row>
    <row r="20">
      <c r="A20" s="4" t="inlineStr">
        <is>
          <t>Allowance for credit losses</t>
        </is>
      </c>
      <c r="B20" s="5" t="n">
        <v>49792</v>
      </c>
      <c r="C20" s="5" t="n">
        <v>48962</v>
      </c>
      <c r="D20" s="5" t="n">
        <v>36797</v>
      </c>
      <c r="E20" s="5" t="n">
        <v>36055</v>
      </c>
    </row>
    <row r="21">
      <c r="A21" s="4" t="inlineStr">
        <is>
          <t>Commercial | Construc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5" t="n">
        <v>868668</v>
      </c>
      <c r="C23" s="5" t="n">
        <v>832093</v>
      </c>
      <c r="D23" s="4" t="inlineStr">
        <is>
          <t xml:space="preserve"> </t>
        </is>
      </c>
      <c r="E23" s="4" t="inlineStr">
        <is>
          <t xml:space="preserve"> </t>
        </is>
      </c>
    </row>
    <row r="24">
      <c r="A24" s="4" t="inlineStr">
        <is>
          <t>Allowance for credit losses</t>
        </is>
      </c>
      <c r="B24" s="5" t="n">
        <v>9691</v>
      </c>
      <c r="C24" s="5" t="n">
        <v>9185</v>
      </c>
      <c r="D24" s="5" t="n">
        <v>10959</v>
      </c>
      <c r="E24" s="5" t="n">
        <v>10762</v>
      </c>
    </row>
    <row r="25">
      <c r="A25" s="4" t="inlineStr">
        <is>
          <t>Commercial | Commercial Small Business Leas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loans</t>
        </is>
      </c>
      <c r="B27" s="5" t="n">
        <v>636460</v>
      </c>
      <c r="C27" s="5" t="n">
        <v>647516</v>
      </c>
      <c r="D27" s="4" t="inlineStr">
        <is>
          <t xml:space="preserve"> </t>
        </is>
      </c>
      <c r="E27" s="4" t="inlineStr">
        <is>
          <t xml:space="preserve"> </t>
        </is>
      </c>
    </row>
    <row r="28">
      <c r="A28" s="4" t="inlineStr">
        <is>
          <t>Allowance for credit losses</t>
        </is>
      </c>
      <c r="B28" s="5" t="n">
        <v>17109</v>
      </c>
      <c r="C28" s="5" t="n">
        <v>15965</v>
      </c>
      <c r="D28" s="5" t="n">
        <v>15459</v>
      </c>
      <c r="E28" s="5" t="n">
        <v>15170</v>
      </c>
    </row>
    <row r="29">
      <c r="A29" s="4" t="inlineStr">
        <is>
          <t>Resident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5" t="n">
        <v>970687</v>
      </c>
      <c r="C31" s="5" t="n">
        <v>965051</v>
      </c>
      <c r="D31" s="4" t="inlineStr">
        <is>
          <t xml:space="preserve"> </t>
        </is>
      </c>
      <c r="E31" s="4" t="inlineStr">
        <is>
          <t xml:space="preserve"> </t>
        </is>
      </c>
    </row>
    <row r="32">
      <c r="A32" s="4" t="inlineStr">
        <is>
          <t>Allowance for credit losses</t>
        </is>
      </c>
      <c r="B32" s="5" t="n">
        <v>5697</v>
      </c>
      <c r="C32" s="5" t="n">
        <v>5566</v>
      </c>
      <c r="D32" s="5" t="n">
        <v>5407</v>
      </c>
      <c r="E32" s="5" t="n">
        <v>5483</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loans</t>
        </is>
      </c>
      <c r="B35" s="5" t="n">
        <v>2032541</v>
      </c>
      <c r="C35" s="5" t="n">
        <v>2086393</v>
      </c>
      <c r="D35" s="4" t="inlineStr">
        <is>
          <t xml:space="preserve"> </t>
        </is>
      </c>
      <c r="E35" s="4" t="inlineStr">
        <is>
          <t xml:space="preserve"> </t>
        </is>
      </c>
    </row>
    <row r="36">
      <c r="A36" s="4" t="inlineStr">
        <is>
          <t>Allowance for credit losses</t>
        </is>
      </c>
      <c r="B36" s="6" t="n">
        <v>46080</v>
      </c>
      <c r="C36" s="6" t="n">
        <v>49333</v>
      </c>
      <c r="D36" s="6" t="n">
        <v>57536</v>
      </c>
      <c r="E36" s="6" t="n">
        <v>58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Mar. 31, 2025</t>
        </is>
      </c>
      <c r="C1" s="2" t="inlineStr">
        <is>
          <t>Dec. 31, 2024</t>
        </is>
      </c>
    </row>
    <row r="2">
      <c r="A2" s="4" t="inlineStr">
        <is>
          <t>Loan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 receivable on loans and leases</t>
        </is>
      </c>
      <c r="B4" s="8" t="n">
        <v>65.8</v>
      </c>
      <c r="C4" s="8" t="n">
        <v>6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INFORMATION - Schedule of Total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nd Leases</t>
        </is>
      </c>
      <c r="B3" s="4" t="inlineStr">
        <is>
          <t xml:space="preserve"> </t>
        </is>
      </c>
      <c r="C3" s="4" t="inlineStr">
        <is>
          <t xml:space="preserve"> </t>
        </is>
      </c>
      <c r="D3" s="4" t="inlineStr">
        <is>
          <t xml:space="preserve"> </t>
        </is>
      </c>
    </row>
    <row r="4">
      <c r="A4" s="4" t="inlineStr">
        <is>
          <t>Beginning balance</t>
        </is>
      </c>
      <c r="B4" s="6" t="n">
        <v>195281</v>
      </c>
      <c r="C4" s="6" t="n">
        <v>186126</v>
      </c>
      <c r="D4" s="6" t="n">
        <v>186126</v>
      </c>
    </row>
    <row r="5">
      <c r="A5" s="4" t="inlineStr">
        <is>
          <t>Charge-offs</t>
        </is>
      </c>
      <c r="B5" s="5" t="n">
        <v>-27101</v>
      </c>
      <c r="C5" s="5" t="n">
        <v>-11859</v>
      </c>
      <c r="D5" s="4" t="inlineStr">
        <is>
          <t xml:space="preserve"> </t>
        </is>
      </c>
    </row>
    <row r="6">
      <c r="A6" s="4" t="inlineStr">
        <is>
          <t>Recoveries</t>
        </is>
      </c>
      <c r="B6" s="5" t="n">
        <v>2551</v>
      </c>
      <c r="C6" s="5" t="n">
        <v>3224</v>
      </c>
      <c r="D6" s="4" t="inlineStr">
        <is>
          <t xml:space="preserve"> </t>
        </is>
      </c>
    </row>
    <row r="7">
      <c r="A7" s="4" t="inlineStr">
        <is>
          <t>Provision (release)</t>
        </is>
      </c>
      <c r="B7" s="5" t="n">
        <v>16784</v>
      </c>
      <c r="C7" s="5" t="n">
        <v>15138</v>
      </c>
      <c r="D7" s="4" t="inlineStr">
        <is>
          <t xml:space="preserve"> </t>
        </is>
      </c>
    </row>
    <row r="8">
      <c r="A8" s="4" t="inlineStr">
        <is>
          <t>Ending balance</t>
        </is>
      </c>
      <c r="B8" s="5" t="n">
        <v>187515</v>
      </c>
      <c r="C8" s="5" t="n">
        <v>192629</v>
      </c>
      <c r="D8" s="5" t="n">
        <v>195281</v>
      </c>
    </row>
    <row r="9">
      <c r="A9" s="3" t="inlineStr">
        <is>
          <t>HTM Securities</t>
        </is>
      </c>
      <c r="B9" s="4" t="inlineStr">
        <is>
          <t xml:space="preserve"> </t>
        </is>
      </c>
      <c r="C9" s="4" t="inlineStr">
        <is>
          <t xml:space="preserve"> </t>
        </is>
      </c>
      <c r="D9" s="4" t="inlineStr">
        <is>
          <t xml:space="preserve"> </t>
        </is>
      </c>
    </row>
    <row r="10">
      <c r="A10" s="4" t="inlineStr">
        <is>
          <t>Beginning balance</t>
        </is>
      </c>
      <c r="B10" s="5" t="n">
        <v>7</v>
      </c>
      <c r="C10" s="5" t="n">
        <v>8</v>
      </c>
      <c r="D10" s="5" t="n">
        <v>8</v>
      </c>
    </row>
    <row r="11">
      <c r="A11" s="4" t="inlineStr">
        <is>
          <t>Charge-offs</t>
        </is>
      </c>
      <c r="B11" s="5" t="n">
        <v>0</v>
      </c>
      <c r="C11" s="5" t="n">
        <v>0</v>
      </c>
      <c r="D11" s="4" t="inlineStr">
        <is>
          <t xml:space="preserve"> </t>
        </is>
      </c>
    </row>
    <row r="12">
      <c r="A12" s="4" t="inlineStr">
        <is>
          <t>Recoveries</t>
        </is>
      </c>
      <c r="B12" s="5" t="n">
        <v>0</v>
      </c>
      <c r="C12" s="5" t="n">
        <v>0</v>
      </c>
      <c r="D12" s="4" t="inlineStr">
        <is>
          <t xml:space="preserve"> </t>
        </is>
      </c>
    </row>
    <row r="13">
      <c r="A13" s="4" t="inlineStr">
        <is>
          <t>Provision (release)</t>
        </is>
      </c>
      <c r="B13" s="5" t="n">
        <v>-1</v>
      </c>
      <c r="C13" s="5" t="n">
        <v>0</v>
      </c>
      <c r="D13" s="4" t="inlineStr">
        <is>
          <t xml:space="preserve"> </t>
        </is>
      </c>
    </row>
    <row r="14">
      <c r="A14" s="4" t="inlineStr">
        <is>
          <t>Ending balance</t>
        </is>
      </c>
      <c r="B14" s="5" t="n">
        <v>6</v>
      </c>
      <c r="C14" s="5" t="n">
        <v>8</v>
      </c>
      <c r="D14" s="5" t="n">
        <v>7</v>
      </c>
    </row>
    <row r="15">
      <c r="A15" s="3" t="inlineStr">
        <is>
          <t>Other Accounts Receivable</t>
        </is>
      </c>
      <c r="B15" s="4" t="inlineStr">
        <is>
          <t xml:space="preserve"> </t>
        </is>
      </c>
      <c r="C15" s="4" t="inlineStr">
        <is>
          <t xml:space="preserve"> </t>
        </is>
      </c>
      <c r="D15" s="4" t="inlineStr">
        <is>
          <t xml:space="preserve"> </t>
        </is>
      </c>
    </row>
    <row r="16">
      <c r="A16" s="4" t="inlineStr">
        <is>
          <t>Beginning balance</t>
        </is>
      </c>
      <c r="B16" s="5" t="n">
        <v>0</v>
      </c>
      <c r="C16" s="5" t="n">
        <v>0</v>
      </c>
      <c r="D16" s="5" t="n">
        <v>0</v>
      </c>
    </row>
    <row r="17">
      <c r="A17" s="4" t="inlineStr">
        <is>
          <t>Charge-offs</t>
        </is>
      </c>
      <c r="B17" s="5" t="n">
        <v>0</v>
      </c>
      <c r="C17" s="5" t="n">
        <v>0</v>
      </c>
      <c r="D17" s="4" t="inlineStr">
        <is>
          <t xml:space="preserve"> </t>
        </is>
      </c>
    </row>
    <row r="18">
      <c r="A18" s="4" t="inlineStr">
        <is>
          <t>Recoveries</t>
        </is>
      </c>
      <c r="B18" s="5" t="n">
        <v>0</v>
      </c>
      <c r="C18" s="5" t="n">
        <v>0</v>
      </c>
      <c r="D18" s="4" t="inlineStr">
        <is>
          <t xml:space="preserve"> </t>
        </is>
      </c>
    </row>
    <row r="19">
      <c r="A19" s="4" t="inlineStr">
        <is>
          <t>Provision (release)</t>
        </is>
      </c>
      <c r="B19" s="5" t="n">
        <v>567</v>
      </c>
      <c r="C19" s="5" t="n">
        <v>0</v>
      </c>
      <c r="D19" s="4" t="inlineStr">
        <is>
          <t xml:space="preserve"> </t>
        </is>
      </c>
    </row>
    <row r="20">
      <c r="A20" s="4" t="inlineStr">
        <is>
          <t>Ending balance</t>
        </is>
      </c>
      <c r="B20" s="5" t="n">
        <v>567</v>
      </c>
      <c r="C20" s="5" t="n">
        <v>0</v>
      </c>
      <c r="D20" s="5" t="n">
        <v>0</v>
      </c>
    </row>
    <row r="21">
      <c r="A21" s="3" t="inlineStr">
        <is>
          <t>Total</t>
        </is>
      </c>
      <c r="B21" s="4" t="inlineStr">
        <is>
          <t xml:space="preserve"> </t>
        </is>
      </c>
      <c r="C21" s="4" t="inlineStr">
        <is>
          <t xml:space="preserve"> </t>
        </is>
      </c>
      <c r="D21" s="4" t="inlineStr">
        <is>
          <t xml:space="preserve"> </t>
        </is>
      </c>
    </row>
    <row r="22">
      <c r="A22" s="4" t="inlineStr">
        <is>
          <t>Beginning balance</t>
        </is>
      </c>
      <c r="B22" s="5" t="n">
        <v>195288</v>
      </c>
      <c r="C22" s="5" t="n">
        <v>186134</v>
      </c>
      <c r="D22" s="5" t="n">
        <v>186134</v>
      </c>
    </row>
    <row r="23">
      <c r="A23" s="4" t="inlineStr">
        <is>
          <t>Charge-offs</t>
        </is>
      </c>
      <c r="B23" s="5" t="n">
        <v>-27101</v>
      </c>
      <c r="C23" s="5" t="n">
        <v>-11859</v>
      </c>
      <c r="D23" s="4" t="inlineStr">
        <is>
          <t xml:space="preserve"> </t>
        </is>
      </c>
    </row>
    <row r="24">
      <c r="A24" s="4" t="inlineStr">
        <is>
          <t>Recoveries</t>
        </is>
      </c>
      <c r="B24" s="5" t="n">
        <v>2551</v>
      </c>
      <c r="C24" s="5" t="n">
        <v>3224</v>
      </c>
      <c r="D24" s="4" t="inlineStr">
        <is>
          <t xml:space="preserve"> </t>
        </is>
      </c>
    </row>
    <row r="25">
      <c r="A25" s="4" t="inlineStr">
        <is>
          <t>Provision (release)</t>
        </is>
      </c>
      <c r="B25" s="5" t="n">
        <v>17350</v>
      </c>
      <c r="C25" s="5" t="n">
        <v>15138</v>
      </c>
      <c r="D25" s="4" t="inlineStr">
        <is>
          <t xml:space="preserve"> </t>
        </is>
      </c>
    </row>
    <row r="26">
      <c r="A26" s="4" t="inlineStr">
        <is>
          <t>Ending balance</t>
        </is>
      </c>
      <c r="B26" s="6" t="n">
        <v>188088</v>
      </c>
      <c r="C26" s="6" t="n">
        <v>192637</v>
      </c>
      <c r="D26" s="6" t="n">
        <v>19528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INFORMATION - Schedule of Allowance for Loan Losses and Loan Balanc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195281</v>
      </c>
      <c r="C4" s="6" t="n">
        <v>186126</v>
      </c>
      <c r="D4" s="6" t="n">
        <v>186126</v>
      </c>
    </row>
    <row r="5">
      <c r="A5" s="4" t="inlineStr">
        <is>
          <t>Charge-offs</t>
        </is>
      </c>
      <c r="B5" s="5" t="n">
        <v>-27101</v>
      </c>
      <c r="C5" s="5" t="n">
        <v>-11859</v>
      </c>
      <c r="D5" s="4" t="inlineStr">
        <is>
          <t xml:space="preserve"> </t>
        </is>
      </c>
    </row>
    <row r="6">
      <c r="A6" s="4" t="inlineStr">
        <is>
          <t>Recoveries</t>
        </is>
      </c>
      <c r="B6" s="5" t="n">
        <v>2551</v>
      </c>
      <c r="C6" s="5" t="n">
        <v>3224</v>
      </c>
      <c r="D6" s="4" t="inlineStr">
        <is>
          <t xml:space="preserve"> </t>
        </is>
      </c>
    </row>
    <row r="7">
      <c r="A7" s="4" t="inlineStr">
        <is>
          <t>Provision (release)</t>
        </is>
      </c>
      <c r="B7" s="5" t="n">
        <v>16784</v>
      </c>
      <c r="C7" s="5" t="n">
        <v>15138</v>
      </c>
      <c r="D7" s="4" t="inlineStr">
        <is>
          <t xml:space="preserve"> </t>
        </is>
      </c>
    </row>
    <row r="8">
      <c r="A8" s="4" t="inlineStr">
        <is>
          <t>Ending balance</t>
        </is>
      </c>
      <c r="B8" s="5" t="n">
        <v>187515</v>
      </c>
      <c r="C8" s="5" t="n">
        <v>192629</v>
      </c>
      <c r="D8" s="5" t="n">
        <v>195281</v>
      </c>
    </row>
    <row r="9">
      <c r="A9" s="3" t="inlineStr">
        <is>
          <t>Period-end allowance allocated to:</t>
        </is>
      </c>
      <c r="B9" s="4" t="inlineStr">
        <is>
          <t xml:space="preserve"> </t>
        </is>
      </c>
      <c r="C9" s="4" t="inlineStr">
        <is>
          <t xml:space="preserve"> </t>
        </is>
      </c>
      <c r="D9" s="4" t="inlineStr">
        <is>
          <t xml:space="preserve"> </t>
        </is>
      </c>
    </row>
    <row r="10">
      <c r="A10" s="4" t="inlineStr">
        <is>
          <t>Loans evaluated on an individual basis</t>
        </is>
      </c>
      <c r="B10" s="5" t="n">
        <v>0</v>
      </c>
      <c r="C10" s="5" t="n">
        <v>6814</v>
      </c>
      <c r="D10" s="4" t="inlineStr">
        <is>
          <t xml:space="preserve"> </t>
        </is>
      </c>
    </row>
    <row r="11">
      <c r="A11" s="4" t="inlineStr">
        <is>
          <t>Loans evaluated on a collective basis</t>
        </is>
      </c>
      <c r="B11" s="5" t="n">
        <v>187515</v>
      </c>
      <c r="C11" s="5" t="n">
        <v>185815</v>
      </c>
      <c r="D11" s="4" t="inlineStr">
        <is>
          <t xml:space="preserve"> </t>
        </is>
      </c>
    </row>
    <row r="12">
      <c r="A12" s="3" t="inlineStr">
        <is>
          <t>Period-end loan balances:</t>
        </is>
      </c>
      <c r="B12" s="4" t="inlineStr">
        <is>
          <t xml:space="preserve"> </t>
        </is>
      </c>
      <c r="C12" s="4" t="inlineStr">
        <is>
          <t xml:space="preserve"> </t>
        </is>
      </c>
      <c r="D12" s="4" t="inlineStr">
        <is>
          <t xml:space="preserve"> </t>
        </is>
      </c>
    </row>
    <row r="13">
      <c r="A13" s="4" t="inlineStr">
        <is>
          <t>Loans evaluated on an individual basis</t>
        </is>
      </c>
      <c r="B13" s="5" t="n">
        <v>114782</v>
      </c>
      <c r="C13" s="5" t="n">
        <v>69568</v>
      </c>
      <c r="D13" s="4" t="inlineStr">
        <is>
          <t xml:space="preserve"> </t>
        </is>
      </c>
    </row>
    <row r="14">
      <c r="A14" s="4" t="inlineStr">
        <is>
          <t>Loans evaluated on a collective basis</t>
        </is>
      </c>
      <c r="B14" s="5" t="n">
        <v>12991459</v>
      </c>
      <c r="C14" s="5" t="n">
        <v>12910713</v>
      </c>
      <c r="D14" s="4" t="inlineStr">
        <is>
          <t xml:space="preserve"> </t>
        </is>
      </c>
    </row>
    <row r="15">
      <c r="A15" s="4" t="inlineStr">
        <is>
          <t>Ending balance</t>
        </is>
      </c>
      <c r="B15" s="5" t="n">
        <v>13106241</v>
      </c>
      <c r="C15" s="5" t="n">
        <v>12980281</v>
      </c>
      <c r="D15" s="5" t="n">
        <v>13187874</v>
      </c>
    </row>
    <row r="16">
      <c r="A16" s="4" t="inlineStr">
        <is>
          <t>Reverse mortgage, fair value</t>
        </is>
      </c>
      <c r="B16" s="5" t="n">
        <v>4100</v>
      </c>
      <c r="C16" s="5" t="n">
        <v>2500</v>
      </c>
      <c r="D16" s="5" t="n">
        <v>3600</v>
      </c>
    </row>
    <row r="17">
      <c r="A17" s="4" t="inlineStr">
        <is>
          <t>Commercial | Commercial and industrial</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Beginning balance</t>
        </is>
      </c>
      <c r="B19" s="5" t="n">
        <v>57131</v>
      </c>
      <c r="C19" s="5" t="n">
        <v>49394</v>
      </c>
      <c r="D19" s="5" t="n">
        <v>49394</v>
      </c>
    </row>
    <row r="20">
      <c r="A20" s="4" t="inlineStr">
        <is>
          <t>Charge-offs</t>
        </is>
      </c>
      <c r="B20" s="5" t="n">
        <v>-19871</v>
      </c>
      <c r="C20" s="5" t="n">
        <v>-476</v>
      </c>
      <c r="D20" s="5" t="n">
        <v>-15490</v>
      </c>
    </row>
    <row r="21">
      <c r="A21" s="4" t="inlineStr">
        <is>
          <t>Recoveries</t>
        </is>
      </c>
      <c r="B21" s="5" t="n">
        <v>579</v>
      </c>
      <c r="C21" s="5" t="n">
        <v>1766</v>
      </c>
      <c r="D21" s="4" t="inlineStr">
        <is>
          <t xml:space="preserve"> </t>
        </is>
      </c>
    </row>
    <row r="22">
      <c r="A22" s="4" t="inlineStr">
        <is>
          <t>Provision (release)</t>
        </is>
      </c>
      <c r="B22" s="5" t="n">
        <v>12897</v>
      </c>
      <c r="C22" s="5" t="n">
        <v>5218</v>
      </c>
      <c r="D22" s="4" t="inlineStr">
        <is>
          <t xml:space="preserve"> </t>
        </is>
      </c>
    </row>
    <row r="23">
      <c r="A23" s="4" t="inlineStr">
        <is>
          <t>Ending balance</t>
        </is>
      </c>
      <c r="B23" s="5" t="n">
        <v>50736</v>
      </c>
      <c r="C23" s="5" t="n">
        <v>55902</v>
      </c>
      <c r="D23" s="5" t="n">
        <v>57131</v>
      </c>
    </row>
    <row r="24">
      <c r="A24" s="3" t="inlineStr">
        <is>
          <t>Period-end allowance allocated to:</t>
        </is>
      </c>
      <c r="B24" s="4" t="inlineStr">
        <is>
          <t xml:space="preserve"> </t>
        </is>
      </c>
      <c r="C24" s="4" t="inlineStr">
        <is>
          <t xml:space="preserve"> </t>
        </is>
      </c>
      <c r="D24" s="4" t="inlineStr">
        <is>
          <t xml:space="preserve"> </t>
        </is>
      </c>
    </row>
    <row r="25">
      <c r="A25" s="4" t="inlineStr">
        <is>
          <t>Loans evaluated on an individual basis</t>
        </is>
      </c>
      <c r="B25" s="5" t="n">
        <v>0</v>
      </c>
      <c r="C25" s="5" t="n">
        <v>6814</v>
      </c>
      <c r="D25" s="4" t="inlineStr">
        <is>
          <t xml:space="preserve"> </t>
        </is>
      </c>
    </row>
    <row r="26">
      <c r="A26" s="4" t="inlineStr">
        <is>
          <t>Loans evaluated on a collective basis</t>
        </is>
      </c>
      <c r="B26" s="5" t="n">
        <v>50736</v>
      </c>
      <c r="C26" s="5" t="n">
        <v>49088</v>
      </c>
      <c r="D26" s="4" t="inlineStr">
        <is>
          <t xml:space="preserve"> </t>
        </is>
      </c>
    </row>
    <row r="27">
      <c r="A27" s="3" t="inlineStr">
        <is>
          <t>Period-end loan balances:</t>
        </is>
      </c>
      <c r="B27" s="4" t="inlineStr">
        <is>
          <t xml:space="preserve"> </t>
        </is>
      </c>
      <c r="C27" s="4" t="inlineStr">
        <is>
          <t xml:space="preserve"> </t>
        </is>
      </c>
      <c r="D27" s="4" t="inlineStr">
        <is>
          <t xml:space="preserve"> </t>
        </is>
      </c>
    </row>
    <row r="28">
      <c r="A28" s="4" t="inlineStr">
        <is>
          <t>Loans evaluated on an individual basis</t>
        </is>
      </c>
      <c r="B28" s="5" t="n">
        <v>44449</v>
      </c>
      <c r="C28" s="5" t="n">
        <v>27229</v>
      </c>
      <c r="D28" s="4" t="inlineStr">
        <is>
          <t xml:space="preserve"> </t>
        </is>
      </c>
    </row>
    <row r="29">
      <c r="A29" s="4" t="inlineStr">
        <is>
          <t>Loans evaluated on a collective basis</t>
        </is>
      </c>
      <c r="B29" s="5" t="n">
        <v>2620951</v>
      </c>
      <c r="C29" s="5" t="n">
        <v>2564632</v>
      </c>
      <c r="D29" s="4" t="inlineStr">
        <is>
          <t xml:space="preserve"> </t>
        </is>
      </c>
    </row>
    <row r="30">
      <c r="A30" s="4" t="inlineStr">
        <is>
          <t>Ending balance</t>
        </is>
      </c>
      <c r="B30" s="5" t="n">
        <v>2665400</v>
      </c>
      <c r="C30" s="5" t="n">
        <v>2591861</v>
      </c>
      <c r="D30" s="5" t="n">
        <v>2656174</v>
      </c>
    </row>
    <row r="31">
      <c r="A31" s="4" t="inlineStr">
        <is>
          <t>Commercial | Owner-occupied commercial</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Beginning balance</t>
        </is>
      </c>
      <c r="B33" s="5" t="n">
        <v>9139</v>
      </c>
      <c r="C33" s="5" t="n">
        <v>10719</v>
      </c>
      <c r="D33" s="5" t="n">
        <v>10719</v>
      </c>
    </row>
    <row r="34">
      <c r="A34" s="4" t="inlineStr">
        <is>
          <t>Charge-offs</t>
        </is>
      </c>
      <c r="B34" s="5" t="n">
        <v>0</v>
      </c>
      <c r="C34" s="5" t="n">
        <v>0</v>
      </c>
      <c r="D34" s="5" t="n">
        <v>-177</v>
      </c>
    </row>
    <row r="35">
      <c r="A35" s="4" t="inlineStr">
        <is>
          <t>Recoveries</t>
        </is>
      </c>
      <c r="B35" s="5" t="n">
        <v>7</v>
      </c>
      <c r="C35" s="5" t="n">
        <v>201</v>
      </c>
      <c r="D35" s="4" t="inlineStr">
        <is>
          <t xml:space="preserve"> </t>
        </is>
      </c>
    </row>
    <row r="36">
      <c r="A36" s="4" t="inlineStr">
        <is>
          <t>Provision (release)</t>
        </is>
      </c>
      <c r="B36" s="5" t="n">
        <v>-736</v>
      </c>
      <c r="C36" s="5" t="n">
        <v>-351</v>
      </c>
      <c r="D36" s="4" t="inlineStr">
        <is>
          <t xml:space="preserve"> </t>
        </is>
      </c>
    </row>
    <row r="37">
      <c r="A37" s="4" t="inlineStr">
        <is>
          <t>Ending balance</t>
        </is>
      </c>
      <c r="B37" s="5" t="n">
        <v>8410</v>
      </c>
      <c r="C37" s="5" t="n">
        <v>10569</v>
      </c>
      <c r="D37" s="5" t="n">
        <v>9139</v>
      </c>
    </row>
    <row r="38">
      <c r="A38" s="3" t="inlineStr">
        <is>
          <t>Period-end allowance allocated to:</t>
        </is>
      </c>
      <c r="B38" s="4" t="inlineStr">
        <is>
          <t xml:space="preserve"> </t>
        </is>
      </c>
      <c r="C38" s="4" t="inlineStr">
        <is>
          <t xml:space="preserve"> </t>
        </is>
      </c>
      <c r="D38" s="4" t="inlineStr">
        <is>
          <t xml:space="preserve"> </t>
        </is>
      </c>
    </row>
    <row r="39">
      <c r="A39" s="4" t="inlineStr">
        <is>
          <t>Loans evaluated on an individual basis</t>
        </is>
      </c>
      <c r="B39" s="5" t="n">
        <v>0</v>
      </c>
      <c r="C39" s="5" t="n">
        <v>0</v>
      </c>
      <c r="D39" s="4" t="inlineStr">
        <is>
          <t xml:space="preserve"> </t>
        </is>
      </c>
    </row>
    <row r="40">
      <c r="A40" s="4" t="inlineStr">
        <is>
          <t>Loans evaluated on a collective basis</t>
        </is>
      </c>
      <c r="B40" s="5" t="n">
        <v>8410</v>
      </c>
      <c r="C40" s="5" t="n">
        <v>10569</v>
      </c>
      <c r="D40" s="4" t="inlineStr">
        <is>
          <t xml:space="preserve"> </t>
        </is>
      </c>
    </row>
    <row r="41">
      <c r="A41" s="3" t="inlineStr">
        <is>
          <t>Period-end loan balances:</t>
        </is>
      </c>
      <c r="B41" s="4" t="inlineStr">
        <is>
          <t xml:space="preserve"> </t>
        </is>
      </c>
      <c r="C41" s="4" t="inlineStr">
        <is>
          <t xml:space="preserve"> </t>
        </is>
      </c>
      <c r="D41" s="4" t="inlineStr">
        <is>
          <t xml:space="preserve"> </t>
        </is>
      </c>
    </row>
    <row r="42">
      <c r="A42" s="4" t="inlineStr">
        <is>
          <t>Loans evaluated on an individual basis</t>
        </is>
      </c>
      <c r="B42" s="5" t="n">
        <v>6273</v>
      </c>
      <c r="C42" s="5" t="n">
        <v>5866</v>
      </c>
      <c r="D42" s="4" t="inlineStr">
        <is>
          <t xml:space="preserve"> </t>
        </is>
      </c>
    </row>
    <row r="43">
      <c r="A43" s="4" t="inlineStr">
        <is>
          <t>Loans evaluated on a collective basis</t>
        </is>
      </c>
      <c r="B43" s="5" t="n">
        <v>1948255</v>
      </c>
      <c r="C43" s="5" t="n">
        <v>1877010</v>
      </c>
      <c r="D43" s="4" t="inlineStr">
        <is>
          <t xml:space="preserve"> </t>
        </is>
      </c>
    </row>
    <row r="44">
      <c r="A44" s="4" t="inlineStr">
        <is>
          <t>Ending balance</t>
        </is>
      </c>
      <c r="B44" s="5" t="n">
        <v>1954528</v>
      </c>
      <c r="C44" s="5" t="n">
        <v>1882876</v>
      </c>
      <c r="D44" s="5" t="n">
        <v>1973645</v>
      </c>
    </row>
    <row r="45">
      <c r="A45" s="4" t="inlineStr">
        <is>
          <t>Commercial | Commercial mortgages</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Beginning balance</t>
        </is>
      </c>
      <c r="B47" s="5" t="n">
        <v>48962</v>
      </c>
      <c r="C47" s="5" t="n">
        <v>36055</v>
      </c>
      <c r="D47" s="5" t="n">
        <v>36055</v>
      </c>
    </row>
    <row r="48">
      <c r="A48" s="4" t="inlineStr">
        <is>
          <t>Charge-offs</t>
        </is>
      </c>
      <c r="B48" s="5" t="n">
        <v>0</v>
      </c>
      <c r="C48" s="5" t="n">
        <v>-25</v>
      </c>
      <c r="D48" s="5" t="n">
        <v>-5749</v>
      </c>
    </row>
    <row r="49">
      <c r="A49" s="4" t="inlineStr">
        <is>
          <t>Recoveries</t>
        </is>
      </c>
      <c r="B49" s="5" t="n">
        <v>525</v>
      </c>
      <c r="C49" s="5" t="n">
        <v>2</v>
      </c>
      <c r="D49" s="4" t="inlineStr">
        <is>
          <t xml:space="preserve"> </t>
        </is>
      </c>
    </row>
    <row r="50">
      <c r="A50" s="4" t="inlineStr">
        <is>
          <t>Provision (release)</t>
        </is>
      </c>
      <c r="B50" s="5" t="n">
        <v>305</v>
      </c>
      <c r="C50" s="5" t="n">
        <v>765</v>
      </c>
      <c r="D50" s="4" t="inlineStr">
        <is>
          <t xml:space="preserve"> </t>
        </is>
      </c>
    </row>
    <row r="51">
      <c r="A51" s="4" t="inlineStr">
        <is>
          <t>Ending balance</t>
        </is>
      </c>
      <c r="B51" s="5" t="n">
        <v>49792</v>
      </c>
      <c r="C51" s="5" t="n">
        <v>36797</v>
      </c>
      <c r="D51" s="5" t="n">
        <v>48962</v>
      </c>
    </row>
    <row r="52">
      <c r="A52" s="3" t="inlineStr">
        <is>
          <t>Period-end allowance allocated to:</t>
        </is>
      </c>
      <c r="B52" s="4" t="inlineStr">
        <is>
          <t xml:space="preserve"> </t>
        </is>
      </c>
      <c r="C52" s="4" t="inlineStr">
        <is>
          <t xml:space="preserve"> </t>
        </is>
      </c>
      <c r="D52" s="4" t="inlineStr">
        <is>
          <t xml:space="preserve"> </t>
        </is>
      </c>
    </row>
    <row r="53">
      <c r="A53" s="4" t="inlineStr">
        <is>
          <t>Loans evaluated on an individual basis</t>
        </is>
      </c>
      <c r="B53" s="5" t="n">
        <v>0</v>
      </c>
      <c r="C53" s="5" t="n">
        <v>0</v>
      </c>
      <c r="D53" s="4" t="inlineStr">
        <is>
          <t xml:space="preserve"> </t>
        </is>
      </c>
    </row>
    <row r="54">
      <c r="A54" s="4" t="inlineStr">
        <is>
          <t>Loans evaluated on a collective basis</t>
        </is>
      </c>
      <c r="B54" s="5" t="n">
        <v>49792</v>
      </c>
      <c r="C54" s="5" t="n">
        <v>36797</v>
      </c>
      <c r="D54" s="4" t="inlineStr">
        <is>
          <t xml:space="preserve"> </t>
        </is>
      </c>
    </row>
    <row r="55">
      <c r="A55" s="3" t="inlineStr">
        <is>
          <t>Period-end loan balances:</t>
        </is>
      </c>
      <c r="B55" s="4" t="inlineStr">
        <is>
          <t xml:space="preserve"> </t>
        </is>
      </c>
      <c r="C55" s="4" t="inlineStr">
        <is>
          <t xml:space="preserve"> </t>
        </is>
      </c>
      <c r="D55" s="4" t="inlineStr">
        <is>
          <t xml:space="preserve"> </t>
        </is>
      </c>
    </row>
    <row r="56">
      <c r="A56" s="4" t="inlineStr">
        <is>
          <t>Loans evaluated on an individual basis</t>
        </is>
      </c>
      <c r="B56" s="5" t="n">
        <v>29407</v>
      </c>
      <c r="C56" s="5" t="n">
        <v>21536</v>
      </c>
      <c r="D56" s="4" t="inlineStr">
        <is>
          <t xml:space="preserve"> </t>
        </is>
      </c>
    </row>
    <row r="57">
      <c r="A57" s="4" t="inlineStr">
        <is>
          <t>Loans evaluated on a collective basis</t>
        </is>
      </c>
      <c r="B57" s="5" t="n">
        <v>3952666</v>
      </c>
      <c r="C57" s="5" t="n">
        <v>3855320</v>
      </c>
      <c r="D57" s="4" t="inlineStr">
        <is>
          <t xml:space="preserve"> </t>
        </is>
      </c>
    </row>
    <row r="58">
      <c r="A58" s="4" t="inlineStr">
        <is>
          <t>Ending balance</t>
        </is>
      </c>
      <c r="B58" s="5" t="n">
        <v>3982073</v>
      </c>
      <c r="C58" s="5" t="n">
        <v>3876856</v>
      </c>
      <c r="D58" s="5" t="n">
        <v>4030627</v>
      </c>
    </row>
    <row r="59">
      <c r="A59" s="4" t="inlineStr">
        <is>
          <t>Commercial | Construction</t>
        </is>
      </c>
      <c r="B59" s="4" t="inlineStr">
        <is>
          <t xml:space="preserve"> </t>
        </is>
      </c>
      <c r="C59" s="4" t="inlineStr">
        <is>
          <t xml:space="preserve"> </t>
        </is>
      </c>
      <c r="D59" s="4" t="inlineStr">
        <is>
          <t xml:space="preserve"> </t>
        </is>
      </c>
    </row>
    <row r="60">
      <c r="A60" s="3" t="inlineStr">
        <is>
          <t>Allowance for credit losses</t>
        </is>
      </c>
      <c r="B60" s="4" t="inlineStr">
        <is>
          <t xml:space="preserve"> </t>
        </is>
      </c>
      <c r="C60" s="4" t="inlineStr">
        <is>
          <t xml:space="preserve"> </t>
        </is>
      </c>
      <c r="D60" s="4" t="inlineStr">
        <is>
          <t xml:space="preserve"> </t>
        </is>
      </c>
    </row>
    <row r="61">
      <c r="A61" s="4" t="inlineStr">
        <is>
          <t>Beginning balance</t>
        </is>
      </c>
      <c r="B61" s="5" t="n">
        <v>9185</v>
      </c>
      <c r="C61" s="5" t="n">
        <v>10762</v>
      </c>
      <c r="D61" s="5" t="n">
        <v>10762</v>
      </c>
    </row>
    <row r="62">
      <c r="A62" s="4" t="inlineStr">
        <is>
          <t>Charge-offs</t>
        </is>
      </c>
      <c r="B62" s="5" t="n">
        <v>0</v>
      </c>
      <c r="C62" s="5" t="n">
        <v>0</v>
      </c>
      <c r="D62" s="5" t="n">
        <v>0</v>
      </c>
    </row>
    <row r="63">
      <c r="A63" s="4" t="inlineStr">
        <is>
          <t>Recoveries</t>
        </is>
      </c>
      <c r="B63" s="5" t="n">
        <v>0</v>
      </c>
      <c r="C63" s="5" t="n">
        <v>0</v>
      </c>
      <c r="D63" s="4" t="inlineStr">
        <is>
          <t xml:space="preserve"> </t>
        </is>
      </c>
    </row>
    <row r="64">
      <c r="A64" s="4" t="inlineStr">
        <is>
          <t>Provision (release)</t>
        </is>
      </c>
      <c r="B64" s="5" t="n">
        <v>506</v>
      </c>
      <c r="C64" s="5" t="n">
        <v>197</v>
      </c>
      <c r="D64" s="4" t="inlineStr">
        <is>
          <t xml:space="preserve"> </t>
        </is>
      </c>
    </row>
    <row r="65">
      <c r="A65" s="4" t="inlineStr">
        <is>
          <t>Ending balance</t>
        </is>
      </c>
      <c r="B65" s="5" t="n">
        <v>9691</v>
      </c>
      <c r="C65" s="5" t="n">
        <v>10959</v>
      </c>
      <c r="D65" s="5" t="n">
        <v>9185</v>
      </c>
    </row>
    <row r="66">
      <c r="A66" s="3" t="inlineStr">
        <is>
          <t>Period-end allowance allocated to:</t>
        </is>
      </c>
      <c r="B66" s="4" t="inlineStr">
        <is>
          <t xml:space="preserve"> </t>
        </is>
      </c>
      <c r="C66" s="4" t="inlineStr">
        <is>
          <t xml:space="preserve"> </t>
        </is>
      </c>
      <c r="D66" s="4" t="inlineStr">
        <is>
          <t xml:space="preserve"> </t>
        </is>
      </c>
    </row>
    <row r="67">
      <c r="A67" s="4" t="inlineStr">
        <is>
          <t>Loans evaluated on an individual basis</t>
        </is>
      </c>
      <c r="B67" s="5" t="n">
        <v>0</v>
      </c>
      <c r="C67" s="5" t="n">
        <v>0</v>
      </c>
      <c r="D67" s="4" t="inlineStr">
        <is>
          <t xml:space="preserve"> </t>
        </is>
      </c>
    </row>
    <row r="68">
      <c r="A68" s="4" t="inlineStr">
        <is>
          <t>Loans evaluated on a collective basis</t>
        </is>
      </c>
      <c r="B68" s="5" t="n">
        <v>9691</v>
      </c>
      <c r="C68" s="5" t="n">
        <v>10959</v>
      </c>
      <c r="D68" s="4" t="inlineStr">
        <is>
          <t xml:space="preserve"> </t>
        </is>
      </c>
    </row>
    <row r="69">
      <c r="A69" s="3" t="inlineStr">
        <is>
          <t>Period-end loan balances:</t>
        </is>
      </c>
      <c r="B69" s="4" t="inlineStr">
        <is>
          <t xml:space="preserve"> </t>
        </is>
      </c>
      <c r="C69" s="4" t="inlineStr">
        <is>
          <t xml:space="preserve"> </t>
        </is>
      </c>
      <c r="D69" s="4" t="inlineStr">
        <is>
          <t xml:space="preserve"> </t>
        </is>
      </c>
    </row>
    <row r="70">
      <c r="A70" s="4" t="inlineStr">
        <is>
          <t>Loans evaluated on an individual basis</t>
        </is>
      </c>
      <c r="B70" s="5" t="n">
        <v>23180</v>
      </c>
      <c r="C70" s="5" t="n">
        <v>3962</v>
      </c>
      <c r="D70" s="4" t="inlineStr">
        <is>
          <t xml:space="preserve"> </t>
        </is>
      </c>
    </row>
    <row r="71">
      <c r="A71" s="4" t="inlineStr">
        <is>
          <t>Loans evaluated on a collective basis</t>
        </is>
      </c>
      <c r="B71" s="5" t="n">
        <v>845488</v>
      </c>
      <c r="C71" s="5" t="n">
        <v>1052387</v>
      </c>
      <c r="D71" s="4" t="inlineStr">
        <is>
          <t xml:space="preserve"> </t>
        </is>
      </c>
    </row>
    <row r="72">
      <c r="A72" s="4" t="inlineStr">
        <is>
          <t>Ending balance</t>
        </is>
      </c>
      <c r="B72" s="5" t="n">
        <v>868668</v>
      </c>
      <c r="C72" s="5" t="n">
        <v>1056349</v>
      </c>
      <c r="D72" s="5" t="n">
        <v>832093</v>
      </c>
    </row>
    <row r="73">
      <c r="A73" s="4" t="inlineStr">
        <is>
          <t>Commercial | Commercial Small Business Leases</t>
        </is>
      </c>
      <c r="B73" s="4" t="inlineStr">
        <is>
          <t xml:space="preserve"> </t>
        </is>
      </c>
      <c r="C73" s="4" t="inlineStr">
        <is>
          <t xml:space="preserve"> </t>
        </is>
      </c>
      <c r="D73" s="4" t="inlineStr">
        <is>
          <t xml:space="preserve"> </t>
        </is>
      </c>
    </row>
    <row r="74">
      <c r="A74" s="3" t="inlineStr">
        <is>
          <t>Allowance for credit losses</t>
        </is>
      </c>
      <c r="B74" s="4" t="inlineStr">
        <is>
          <t xml:space="preserve"> </t>
        </is>
      </c>
      <c r="C74" s="4" t="inlineStr">
        <is>
          <t xml:space="preserve"> </t>
        </is>
      </c>
      <c r="D74" s="4" t="inlineStr">
        <is>
          <t xml:space="preserve"> </t>
        </is>
      </c>
    </row>
    <row r="75">
      <c r="A75" s="4" t="inlineStr">
        <is>
          <t>Beginning balance</t>
        </is>
      </c>
      <c r="B75" s="5" t="n">
        <v>15965</v>
      </c>
      <c r="C75" s="5" t="n">
        <v>15170</v>
      </c>
      <c r="D75" s="5" t="n">
        <v>15170</v>
      </c>
    </row>
    <row r="76">
      <c r="A76" s="4" t="inlineStr">
        <is>
          <t>Charge-offs</t>
        </is>
      </c>
      <c r="B76" s="5" t="n">
        <v>-2967</v>
      </c>
      <c r="C76" s="5" t="n">
        <v>-4852</v>
      </c>
      <c r="D76" s="5" t="n">
        <v>-20033</v>
      </c>
    </row>
    <row r="77">
      <c r="A77" s="4" t="inlineStr">
        <is>
          <t>Recoveries</t>
        </is>
      </c>
      <c r="B77" s="5" t="n">
        <v>619</v>
      </c>
      <c r="C77" s="5" t="n">
        <v>591</v>
      </c>
      <c r="D77" s="4" t="inlineStr">
        <is>
          <t xml:space="preserve"> </t>
        </is>
      </c>
    </row>
    <row r="78">
      <c r="A78" s="4" t="inlineStr">
        <is>
          <t>Provision (release)</t>
        </is>
      </c>
      <c r="B78" s="5" t="n">
        <v>3492</v>
      </c>
      <c r="C78" s="5" t="n">
        <v>4550</v>
      </c>
      <c r="D78" s="4" t="inlineStr">
        <is>
          <t xml:space="preserve"> </t>
        </is>
      </c>
    </row>
    <row r="79">
      <c r="A79" s="4" t="inlineStr">
        <is>
          <t>Ending balance</t>
        </is>
      </c>
      <c r="B79" s="5" t="n">
        <v>17109</v>
      </c>
      <c r="C79" s="5" t="n">
        <v>15459</v>
      </c>
      <c r="D79" s="5" t="n">
        <v>15965</v>
      </c>
    </row>
    <row r="80">
      <c r="A80" s="3" t="inlineStr">
        <is>
          <t>Period-end allowance allocated to:</t>
        </is>
      </c>
      <c r="B80" s="4" t="inlineStr">
        <is>
          <t xml:space="preserve"> </t>
        </is>
      </c>
      <c r="C80" s="4" t="inlineStr">
        <is>
          <t xml:space="preserve"> </t>
        </is>
      </c>
      <c r="D80" s="4" t="inlineStr">
        <is>
          <t xml:space="preserve"> </t>
        </is>
      </c>
    </row>
    <row r="81">
      <c r="A81" s="4" t="inlineStr">
        <is>
          <t>Loans evaluated on an individual basis</t>
        </is>
      </c>
      <c r="B81" s="5" t="n">
        <v>0</v>
      </c>
      <c r="C81" s="5" t="n">
        <v>0</v>
      </c>
      <c r="D81" s="4" t="inlineStr">
        <is>
          <t xml:space="preserve"> </t>
        </is>
      </c>
    </row>
    <row r="82">
      <c r="A82" s="4" t="inlineStr">
        <is>
          <t>Loans evaluated on a collective basis</t>
        </is>
      </c>
      <c r="B82" s="5" t="n">
        <v>17109</v>
      </c>
      <c r="C82" s="5" t="n">
        <v>15459</v>
      </c>
      <c r="D82" s="4" t="inlineStr">
        <is>
          <t xml:space="preserve"> </t>
        </is>
      </c>
    </row>
    <row r="83">
      <c r="A83" s="3" t="inlineStr">
        <is>
          <t>Period-end loan balances:</t>
        </is>
      </c>
      <c r="B83" s="4" t="inlineStr">
        <is>
          <t xml:space="preserve"> </t>
        </is>
      </c>
      <c r="C83" s="4" t="inlineStr">
        <is>
          <t xml:space="preserve"> </t>
        </is>
      </c>
      <c r="D83" s="4" t="inlineStr">
        <is>
          <t xml:space="preserve"> </t>
        </is>
      </c>
    </row>
    <row r="84">
      <c r="A84" s="4" t="inlineStr">
        <is>
          <t>Loans evaluated on an individual basis</t>
        </is>
      </c>
      <c r="B84" s="5" t="n">
        <v>0</v>
      </c>
      <c r="C84" s="5" t="n">
        <v>0</v>
      </c>
      <c r="D84" s="4" t="inlineStr">
        <is>
          <t xml:space="preserve"> </t>
        </is>
      </c>
    </row>
    <row r="85">
      <c r="A85" s="4" t="inlineStr">
        <is>
          <t>Loans evaluated on a collective basis</t>
        </is>
      </c>
      <c r="B85" s="5" t="n">
        <v>636460</v>
      </c>
      <c r="C85" s="5" t="n">
        <v>633803</v>
      </c>
      <c r="D85" s="4" t="inlineStr">
        <is>
          <t xml:space="preserve"> </t>
        </is>
      </c>
    </row>
    <row r="86">
      <c r="A86" s="4" t="inlineStr">
        <is>
          <t>Ending balance</t>
        </is>
      </c>
      <c r="B86" s="5" t="n">
        <v>636460</v>
      </c>
      <c r="C86" s="5" t="n">
        <v>633803</v>
      </c>
      <c r="D86" s="5" t="n">
        <v>647516</v>
      </c>
    </row>
    <row r="87">
      <c r="A87" s="4" t="inlineStr">
        <is>
          <t>Residential</t>
        </is>
      </c>
      <c r="B87" s="4" t="inlineStr">
        <is>
          <t xml:space="preserve"> </t>
        </is>
      </c>
      <c r="C87" s="4" t="inlineStr">
        <is>
          <t xml:space="preserve"> </t>
        </is>
      </c>
      <c r="D87" s="4" t="inlineStr">
        <is>
          <t xml:space="preserve"> </t>
        </is>
      </c>
    </row>
    <row r="88">
      <c r="A88" s="3" t="inlineStr">
        <is>
          <t>Allowance for credit losses</t>
        </is>
      </c>
      <c r="B88" s="4" t="inlineStr">
        <is>
          <t xml:space="preserve"> </t>
        </is>
      </c>
      <c r="C88" s="4" t="inlineStr">
        <is>
          <t xml:space="preserve"> </t>
        </is>
      </c>
      <c r="D88" s="4" t="inlineStr">
        <is>
          <t xml:space="preserve"> </t>
        </is>
      </c>
    </row>
    <row r="89">
      <c r="A89" s="4" t="inlineStr">
        <is>
          <t>Beginning balance</t>
        </is>
      </c>
      <c r="B89" s="5" t="n">
        <v>5566</v>
      </c>
      <c r="C89" s="5" t="n">
        <v>5483</v>
      </c>
      <c r="D89" s="5" t="n">
        <v>5483</v>
      </c>
    </row>
    <row r="90">
      <c r="A90" s="4" t="inlineStr">
        <is>
          <t>Charge-offs</t>
        </is>
      </c>
      <c r="B90" s="5" t="n">
        <v>0</v>
      </c>
      <c r="C90" s="5" t="n">
        <v>-50</v>
      </c>
      <c r="D90" s="5" t="n">
        <v>-125</v>
      </c>
    </row>
    <row r="91">
      <c r="A91" s="4" t="inlineStr">
        <is>
          <t>Recoveries</t>
        </is>
      </c>
      <c r="B91" s="5" t="n">
        <v>47</v>
      </c>
      <c r="C91" s="5" t="n">
        <v>89</v>
      </c>
      <c r="D91" s="4" t="inlineStr">
        <is>
          <t xml:space="preserve"> </t>
        </is>
      </c>
    </row>
    <row r="92">
      <c r="A92" s="4" t="inlineStr">
        <is>
          <t>Provision (release)</t>
        </is>
      </c>
      <c r="B92" s="5" t="n">
        <v>84</v>
      </c>
      <c r="C92" s="5" t="n">
        <v>-115</v>
      </c>
      <c r="D92" s="4" t="inlineStr">
        <is>
          <t xml:space="preserve"> </t>
        </is>
      </c>
    </row>
    <row r="93">
      <c r="A93" s="4" t="inlineStr">
        <is>
          <t>Ending balance</t>
        </is>
      </c>
      <c r="B93" s="5" t="n">
        <v>5697</v>
      </c>
      <c r="C93" s="5" t="n">
        <v>5407</v>
      </c>
      <c r="D93" s="5" t="n">
        <v>5566</v>
      </c>
    </row>
    <row r="94">
      <c r="A94" s="3" t="inlineStr">
        <is>
          <t>Period-end allowance allocated to:</t>
        </is>
      </c>
      <c r="B94" s="4" t="inlineStr">
        <is>
          <t xml:space="preserve"> </t>
        </is>
      </c>
      <c r="C94" s="4" t="inlineStr">
        <is>
          <t xml:space="preserve"> </t>
        </is>
      </c>
      <c r="D94" s="4" t="inlineStr">
        <is>
          <t xml:space="preserve"> </t>
        </is>
      </c>
    </row>
    <row r="95">
      <c r="A95" s="4" t="inlineStr">
        <is>
          <t>Loans evaluated on an individual basis</t>
        </is>
      </c>
      <c r="B95" s="5" t="n">
        <v>0</v>
      </c>
      <c r="C95" s="5" t="n">
        <v>0</v>
      </c>
      <c r="D95" s="4" t="inlineStr">
        <is>
          <t xml:space="preserve"> </t>
        </is>
      </c>
    </row>
    <row r="96">
      <c r="A96" s="4" t="inlineStr">
        <is>
          <t>Loans evaluated on a collective basis</t>
        </is>
      </c>
      <c r="B96" s="5" t="n">
        <v>5697</v>
      </c>
      <c r="C96" s="5" t="n">
        <v>5407</v>
      </c>
      <c r="D96" s="4" t="inlineStr">
        <is>
          <t xml:space="preserve"> </t>
        </is>
      </c>
    </row>
    <row r="97">
      <c r="A97" s="3" t="inlineStr">
        <is>
          <t>Period-end loan balances:</t>
        </is>
      </c>
      <c r="B97" s="4" t="inlineStr">
        <is>
          <t xml:space="preserve"> </t>
        </is>
      </c>
      <c r="C97" s="4" t="inlineStr">
        <is>
          <t xml:space="preserve"> </t>
        </is>
      </c>
      <c r="D97" s="4" t="inlineStr">
        <is>
          <t xml:space="preserve"> </t>
        </is>
      </c>
    </row>
    <row r="98">
      <c r="A98" s="4" t="inlineStr">
        <is>
          <t>Loans evaluated on an individual basis</t>
        </is>
      </c>
      <c r="B98" s="5" t="n">
        <v>8105</v>
      </c>
      <c r="C98" s="5" t="n">
        <v>8311</v>
      </c>
      <c r="D98" s="4" t="inlineStr">
        <is>
          <t xml:space="preserve"> </t>
        </is>
      </c>
    </row>
    <row r="99">
      <c r="A99" s="4" t="inlineStr">
        <is>
          <t>Loans evaluated on a collective basis</t>
        </is>
      </c>
      <c r="B99" s="5" t="n">
        <v>958466</v>
      </c>
      <c r="C99" s="5" t="n">
        <v>864354</v>
      </c>
      <c r="D99" s="4" t="inlineStr">
        <is>
          <t xml:space="preserve"> </t>
        </is>
      </c>
    </row>
    <row r="100">
      <c r="A100" s="4" t="inlineStr">
        <is>
          <t>Ending balance</t>
        </is>
      </c>
      <c r="B100" s="5" t="n">
        <v>966571</v>
      </c>
      <c r="C100" s="5" t="n">
        <v>872665</v>
      </c>
      <c r="D100" s="5" t="n">
        <v>961426</v>
      </c>
    </row>
    <row r="101">
      <c r="A101" s="4" t="inlineStr">
        <is>
          <t>Consumer</t>
        </is>
      </c>
      <c r="B101" s="4" t="inlineStr">
        <is>
          <t xml:space="preserve"> </t>
        </is>
      </c>
      <c r="C101" s="4" t="inlineStr">
        <is>
          <t xml:space="preserve"> </t>
        </is>
      </c>
      <c r="D101" s="4" t="inlineStr">
        <is>
          <t xml:space="preserve"> </t>
        </is>
      </c>
    </row>
    <row r="102">
      <c r="A102" s="3" t="inlineStr">
        <is>
          <t>Allowance for credit losses</t>
        </is>
      </c>
      <c r="B102" s="4" t="inlineStr">
        <is>
          <t xml:space="preserve"> </t>
        </is>
      </c>
      <c r="C102" s="4" t="inlineStr">
        <is>
          <t xml:space="preserve"> </t>
        </is>
      </c>
      <c r="D102" s="4" t="inlineStr">
        <is>
          <t xml:space="preserve"> </t>
        </is>
      </c>
    </row>
    <row r="103">
      <c r="A103" s="4" t="inlineStr">
        <is>
          <t>Beginning balance</t>
        </is>
      </c>
      <c r="B103" s="5" t="n">
        <v>49333</v>
      </c>
      <c r="C103" s="5" t="n">
        <v>58543</v>
      </c>
      <c r="D103" s="5" t="n">
        <v>58543</v>
      </c>
    </row>
    <row r="104">
      <c r="A104" s="4" t="inlineStr">
        <is>
          <t>Charge-offs</t>
        </is>
      </c>
      <c r="B104" s="5" t="n">
        <v>-4263</v>
      </c>
      <c r="C104" s="5" t="n">
        <v>-6456</v>
      </c>
      <c r="D104" s="5" t="n">
        <v>-23549</v>
      </c>
    </row>
    <row r="105">
      <c r="A105" s="4" t="inlineStr">
        <is>
          <t>Recoveries</t>
        </is>
      </c>
      <c r="B105" s="5" t="n">
        <v>774</v>
      </c>
      <c r="C105" s="5" t="n">
        <v>575</v>
      </c>
      <c r="D105" s="4" t="inlineStr">
        <is>
          <t xml:space="preserve"> </t>
        </is>
      </c>
    </row>
    <row r="106">
      <c r="A106" s="4" t="inlineStr">
        <is>
          <t>Provision (release)</t>
        </is>
      </c>
      <c r="B106" s="5" t="n">
        <v>236</v>
      </c>
      <c r="C106" s="5" t="n">
        <v>4874</v>
      </c>
      <c r="D106" s="4" t="inlineStr">
        <is>
          <t xml:space="preserve"> </t>
        </is>
      </c>
    </row>
    <row r="107">
      <c r="A107" s="4" t="inlineStr">
        <is>
          <t>Ending balance</t>
        </is>
      </c>
      <c r="B107" s="5" t="n">
        <v>46080</v>
      </c>
      <c r="C107" s="5" t="n">
        <v>57536</v>
      </c>
      <c r="D107" s="5" t="n">
        <v>49333</v>
      </c>
    </row>
    <row r="108">
      <c r="A108" s="3" t="inlineStr">
        <is>
          <t>Period-end allowance allocated to:</t>
        </is>
      </c>
      <c r="B108" s="4" t="inlineStr">
        <is>
          <t xml:space="preserve"> </t>
        </is>
      </c>
      <c r="C108" s="4" t="inlineStr">
        <is>
          <t xml:space="preserve"> </t>
        </is>
      </c>
      <c r="D108" s="4" t="inlineStr">
        <is>
          <t xml:space="preserve"> </t>
        </is>
      </c>
    </row>
    <row r="109">
      <c r="A109" s="4" t="inlineStr">
        <is>
          <t>Loans evaluated on an individual basis</t>
        </is>
      </c>
      <c r="B109" s="5" t="n">
        <v>0</v>
      </c>
      <c r="C109" s="5" t="n">
        <v>0</v>
      </c>
      <c r="D109" s="4" t="inlineStr">
        <is>
          <t xml:space="preserve"> </t>
        </is>
      </c>
    </row>
    <row r="110">
      <c r="A110" s="4" t="inlineStr">
        <is>
          <t>Loans evaluated on a collective basis</t>
        </is>
      </c>
      <c r="B110" s="5" t="n">
        <v>46080</v>
      </c>
      <c r="C110" s="5" t="n">
        <v>57536</v>
      </c>
      <c r="D110" s="4" t="inlineStr">
        <is>
          <t xml:space="preserve"> </t>
        </is>
      </c>
    </row>
    <row r="111">
      <c r="A111" s="3" t="inlineStr">
        <is>
          <t>Period-end loan balances:</t>
        </is>
      </c>
      <c r="B111" s="4" t="inlineStr">
        <is>
          <t xml:space="preserve"> </t>
        </is>
      </c>
      <c r="C111" s="4" t="inlineStr">
        <is>
          <t xml:space="preserve"> </t>
        </is>
      </c>
      <c r="D111" s="4" t="inlineStr">
        <is>
          <t xml:space="preserve"> </t>
        </is>
      </c>
    </row>
    <row r="112">
      <c r="A112" s="4" t="inlineStr">
        <is>
          <t>Loans evaluated on an individual basis</t>
        </is>
      </c>
      <c r="B112" s="5" t="n">
        <v>3368</v>
      </c>
      <c r="C112" s="5" t="n">
        <v>2664</v>
      </c>
      <c r="D112" s="4" t="inlineStr">
        <is>
          <t xml:space="preserve"> </t>
        </is>
      </c>
    </row>
    <row r="113">
      <c r="A113" s="4" t="inlineStr">
        <is>
          <t>Loans evaluated on a collective basis</t>
        </is>
      </c>
      <c r="B113" s="5" t="n">
        <v>2029173</v>
      </c>
      <c r="C113" s="5" t="n">
        <v>2063207</v>
      </c>
      <c r="D113" s="4" t="inlineStr">
        <is>
          <t xml:space="preserve"> </t>
        </is>
      </c>
    </row>
    <row r="114">
      <c r="A114" s="4" t="inlineStr">
        <is>
          <t>Ending balance</t>
        </is>
      </c>
      <c r="B114" s="6" t="n">
        <v>2032541</v>
      </c>
      <c r="C114" s="6" t="n">
        <v>2065871</v>
      </c>
      <c r="D114" s="6" t="n">
        <v>208639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chedule of Nonaccrual and Past Due Loans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 Loans With No Allowance</t>
        </is>
      </c>
      <c r="B3" s="6" t="n">
        <v>111675</v>
      </c>
      <c r="C3" s="6" t="n">
        <v>103578</v>
      </c>
      <c r="D3" s="4" t="inlineStr">
        <is>
          <t xml:space="preserve"> </t>
        </is>
      </c>
    </row>
    <row r="4">
      <c r="A4" s="4" t="inlineStr">
        <is>
          <t>Nonaccrual Loans With An Allowance</t>
        </is>
      </c>
      <c r="B4" s="5" t="n">
        <v>0</v>
      </c>
      <c r="C4" s="5" t="n">
        <v>18603</v>
      </c>
      <c r="D4" s="4" t="inlineStr">
        <is>
          <t xml:space="preserve"> </t>
        </is>
      </c>
    </row>
    <row r="5">
      <c r="A5" s="4" t="inlineStr">
        <is>
          <t>Total Loans</t>
        </is>
      </c>
      <c r="B5" s="6" t="n">
        <v>13106241</v>
      </c>
      <c r="C5" s="6" t="n">
        <v>13187874</v>
      </c>
      <c r="D5" s="6" t="n">
        <v>12980281</v>
      </c>
    </row>
    <row r="6">
      <c r="A6" s="4" t="inlineStr">
        <is>
          <t>Percent of nonaccrual loans with no allowance</t>
        </is>
      </c>
      <c r="B6" s="9" t="n">
        <v>0.008500000000000001</v>
      </c>
      <c r="C6" s="9" t="n">
        <v>0.007900000000000001</v>
      </c>
      <c r="D6" s="4" t="inlineStr">
        <is>
          <t xml:space="preserve"> </t>
        </is>
      </c>
    </row>
    <row r="7">
      <c r="A7" s="4" t="inlineStr">
        <is>
          <t>Percent of nonaccrual loans with an allowance</t>
        </is>
      </c>
      <c r="B7" s="10" t="n">
        <v>0</v>
      </c>
      <c r="C7" s="9" t="n">
        <v>0.0014</v>
      </c>
      <c r="D7" s="4" t="inlineStr">
        <is>
          <t xml:space="preserve"> </t>
        </is>
      </c>
    </row>
    <row r="8">
      <c r="A8" s="4" t="inlineStr">
        <is>
          <t>% of Total Loans</t>
        </is>
      </c>
      <c r="B8" s="10" t="n">
        <v>1</v>
      </c>
      <c r="C8" s="10" t="n">
        <v>1</v>
      </c>
      <c r="D8" s="4" t="inlineStr">
        <is>
          <t xml:space="preserve"> </t>
        </is>
      </c>
    </row>
    <row r="9">
      <c r="A9" s="4" t="inlineStr">
        <is>
          <t>Reverse mortgage, fair value</t>
        </is>
      </c>
      <c r="B9" s="6" t="n">
        <v>4100</v>
      </c>
      <c r="C9" s="6" t="n">
        <v>3600</v>
      </c>
      <c r="D9" s="5" t="n">
        <v>2500</v>
      </c>
    </row>
    <row r="10">
      <c r="A10" s="4" t="inlineStr">
        <is>
          <t>Total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Gross loans</t>
        </is>
      </c>
      <c r="B12" s="6" t="n">
        <v>63163</v>
      </c>
      <c r="C12" s="6" t="n">
        <v>44768</v>
      </c>
      <c r="D12" s="4" t="inlineStr">
        <is>
          <t xml:space="preserve"> </t>
        </is>
      </c>
    </row>
    <row r="13">
      <c r="A13" s="4" t="inlineStr">
        <is>
          <t>Percent past due</t>
        </is>
      </c>
      <c r="B13" s="9" t="n">
        <v>0.0048</v>
      </c>
      <c r="C13" s="9" t="n">
        <v>0.0034</v>
      </c>
      <c r="D13" s="4" t="inlineStr">
        <is>
          <t xml:space="preserve"> </t>
        </is>
      </c>
    </row>
    <row r="14">
      <c r="A14" s="4" t="inlineStr">
        <is>
          <t>30–89 Days Past Due and Still  Accruing</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Gross loans</t>
        </is>
      </c>
      <c r="B16" s="6" t="n">
        <v>51297</v>
      </c>
      <c r="C16" s="6" t="n">
        <v>35566</v>
      </c>
      <c r="D16" s="4" t="inlineStr">
        <is>
          <t xml:space="preserve"> </t>
        </is>
      </c>
    </row>
    <row r="17">
      <c r="A17" s="4" t="inlineStr">
        <is>
          <t>Percent past due</t>
        </is>
      </c>
      <c r="B17" s="9" t="n">
        <v>0.0039</v>
      </c>
      <c r="C17" s="9" t="n">
        <v>0.0027</v>
      </c>
      <c r="D17" s="4" t="inlineStr">
        <is>
          <t xml:space="preserve"> </t>
        </is>
      </c>
    </row>
    <row r="18">
      <c r="A18" s="4" t="inlineStr">
        <is>
          <t>Greater  Than 90 Days Past Due and Still Accruing</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Gross loans</t>
        </is>
      </c>
      <c r="B20" s="6" t="n">
        <v>11866</v>
      </c>
      <c r="C20" s="6" t="n">
        <v>9202</v>
      </c>
      <c r="D20" s="4" t="inlineStr">
        <is>
          <t xml:space="preserve"> </t>
        </is>
      </c>
    </row>
    <row r="21">
      <c r="A21" s="4" t="inlineStr">
        <is>
          <t>Percent past due</t>
        </is>
      </c>
      <c r="B21" s="9" t="n">
        <v>0.0009</v>
      </c>
      <c r="C21" s="9" t="n">
        <v>0.0007</v>
      </c>
      <c r="D21" s="4" t="inlineStr">
        <is>
          <t xml:space="preserve"> </t>
        </is>
      </c>
    </row>
    <row r="22">
      <c r="A22" s="4" t="inlineStr">
        <is>
          <t>Accruing Current Balance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Gross loans</t>
        </is>
      </c>
      <c r="B24" s="6" t="n">
        <v>12931403</v>
      </c>
      <c r="C24" s="6" t="n">
        <v>13020925</v>
      </c>
      <c r="D24" s="4" t="inlineStr">
        <is>
          <t xml:space="preserve"> </t>
        </is>
      </c>
    </row>
    <row r="25">
      <c r="A25" s="4" t="inlineStr">
        <is>
          <t>Percent of accruing current balances</t>
        </is>
      </c>
      <c r="B25" s="9" t="n">
        <v>0.9867</v>
      </c>
      <c r="C25" s="9" t="n">
        <v>0.9873</v>
      </c>
      <c r="D25" s="4" t="inlineStr">
        <is>
          <t xml:space="preserve"> </t>
        </is>
      </c>
    </row>
    <row r="26">
      <c r="A26" s="4" t="inlineStr">
        <is>
          <t>Commercial | Commercial and industrial</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Gross loans</t>
        </is>
      </c>
      <c r="B28" s="6" t="n">
        <v>2665400</v>
      </c>
      <c r="C28" s="6" t="n">
        <v>2656174</v>
      </c>
      <c r="D28" s="4" t="inlineStr">
        <is>
          <t xml:space="preserve"> </t>
        </is>
      </c>
    </row>
    <row r="29">
      <c r="A29" s="4" t="inlineStr">
        <is>
          <t>Nonaccrual Loans With No Allowance</t>
        </is>
      </c>
      <c r="B29" s="5" t="n">
        <v>44585</v>
      </c>
      <c r="C29" s="5" t="n">
        <v>43206</v>
      </c>
      <c r="D29" s="4" t="inlineStr">
        <is>
          <t xml:space="preserve"> </t>
        </is>
      </c>
    </row>
    <row r="30">
      <c r="A30" s="4" t="inlineStr">
        <is>
          <t>Nonaccrual Loans With An Allowance</t>
        </is>
      </c>
      <c r="B30" s="5" t="n">
        <v>0</v>
      </c>
      <c r="C30" s="5" t="n">
        <v>18603</v>
      </c>
      <c r="D30" s="4" t="inlineStr">
        <is>
          <t xml:space="preserve"> </t>
        </is>
      </c>
    </row>
    <row r="31">
      <c r="A31" s="4" t="inlineStr">
        <is>
          <t>Total Loans</t>
        </is>
      </c>
      <c r="B31" s="5" t="n">
        <v>2665400</v>
      </c>
      <c r="C31" s="5" t="n">
        <v>2656174</v>
      </c>
      <c r="D31" s="5" t="n">
        <v>2591861</v>
      </c>
    </row>
    <row r="32">
      <c r="A32" s="4" t="inlineStr">
        <is>
          <t>Commercial | Commercial and industrial | Total Past Due And Still Accruing</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Gross loans</t>
        </is>
      </c>
      <c r="B34" s="5" t="n">
        <v>9149</v>
      </c>
      <c r="C34" s="5" t="n">
        <v>1970</v>
      </c>
      <c r="D34" s="4" t="inlineStr">
        <is>
          <t xml:space="preserve"> </t>
        </is>
      </c>
    </row>
    <row r="35">
      <c r="A35" s="4" t="inlineStr">
        <is>
          <t>Commercial | Commercial and industrial | 30–89 Days Past Due and Still  Accru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Gross loans</t>
        </is>
      </c>
      <c r="B37" s="5" t="n">
        <v>8683</v>
      </c>
      <c r="C37" s="5" t="n">
        <v>1482</v>
      </c>
      <c r="D37" s="4" t="inlineStr">
        <is>
          <t xml:space="preserve"> </t>
        </is>
      </c>
    </row>
    <row r="38">
      <c r="A38" s="4" t="inlineStr">
        <is>
          <t>Commercial | Commercial and industrial | Greater  Than 90 Days Past Due and Still Accruing</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Gross loans</t>
        </is>
      </c>
      <c r="B40" s="5" t="n">
        <v>466</v>
      </c>
      <c r="C40" s="5" t="n">
        <v>488</v>
      </c>
      <c r="D40" s="4" t="inlineStr">
        <is>
          <t xml:space="preserve"> </t>
        </is>
      </c>
    </row>
    <row r="41">
      <c r="A41" s="4" t="inlineStr">
        <is>
          <t>Commercial | Commercial and industrial | Accruing Current Balances</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Gross loans</t>
        </is>
      </c>
      <c r="B43" s="5" t="n">
        <v>2611666</v>
      </c>
      <c r="C43" s="5" t="n">
        <v>2592395</v>
      </c>
      <c r="D43" s="4" t="inlineStr">
        <is>
          <t xml:space="preserve"> </t>
        </is>
      </c>
    </row>
    <row r="44">
      <c r="A44" s="4" t="inlineStr">
        <is>
          <t>Commercial | Owner-occupied commercial</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Gross loans</t>
        </is>
      </c>
      <c r="B46" s="5" t="n">
        <v>1954528</v>
      </c>
      <c r="C46" s="5" t="n">
        <v>1973645</v>
      </c>
      <c r="D46" s="4" t="inlineStr">
        <is>
          <t xml:space="preserve"> </t>
        </is>
      </c>
    </row>
    <row r="47">
      <c r="A47" s="4" t="inlineStr">
        <is>
          <t>Nonaccrual Loans With No Allowance</t>
        </is>
      </c>
      <c r="B47" s="5" t="n">
        <v>6103</v>
      </c>
      <c r="C47" s="5" t="n">
        <v>4710</v>
      </c>
      <c r="D47" s="4" t="inlineStr">
        <is>
          <t xml:space="preserve"> </t>
        </is>
      </c>
    </row>
    <row r="48">
      <c r="A48" s="4" t="inlineStr">
        <is>
          <t>Nonaccrual Loans With An Allowance</t>
        </is>
      </c>
      <c r="B48" s="5" t="n">
        <v>0</v>
      </c>
      <c r="C48" s="5" t="n">
        <v>0</v>
      </c>
      <c r="D48" s="4" t="inlineStr">
        <is>
          <t xml:space="preserve"> </t>
        </is>
      </c>
    </row>
    <row r="49">
      <c r="A49" s="4" t="inlineStr">
        <is>
          <t>Total Loans</t>
        </is>
      </c>
      <c r="B49" s="5" t="n">
        <v>1954528</v>
      </c>
      <c r="C49" s="5" t="n">
        <v>1973645</v>
      </c>
      <c r="D49" s="5" t="n">
        <v>1882876</v>
      </c>
    </row>
    <row r="50">
      <c r="A50" s="4" t="inlineStr">
        <is>
          <t>Commercial | Owner-occupied commercial | Total Past Due And Still Accruing</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Gross loans</t>
        </is>
      </c>
      <c r="B52" s="5" t="n">
        <v>9672</v>
      </c>
      <c r="C52" s="5" t="n">
        <v>902</v>
      </c>
      <c r="D52" s="4" t="inlineStr">
        <is>
          <t xml:space="preserve"> </t>
        </is>
      </c>
    </row>
    <row r="53">
      <c r="A53" s="4" t="inlineStr">
        <is>
          <t>Commercial | Owner-occupied commercial | 30–89 Days Past Due and Still  Accruing</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Gross loans</t>
        </is>
      </c>
      <c r="B55" s="5" t="n">
        <v>9672</v>
      </c>
      <c r="C55" s="5" t="n">
        <v>706</v>
      </c>
      <c r="D55" s="4" t="inlineStr">
        <is>
          <t xml:space="preserve"> </t>
        </is>
      </c>
    </row>
    <row r="56">
      <c r="A56" s="4" t="inlineStr">
        <is>
          <t>Commercial | Owner-occupied commercial | Greater  Than 90 Days Past Due and Still Accruing</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Gross loans</t>
        </is>
      </c>
      <c r="B58" s="5" t="n">
        <v>0</v>
      </c>
      <c r="C58" s="5" t="n">
        <v>196</v>
      </c>
      <c r="D58" s="4" t="inlineStr">
        <is>
          <t xml:space="preserve"> </t>
        </is>
      </c>
    </row>
    <row r="59">
      <c r="A59" s="4" t="inlineStr">
        <is>
          <t>Commercial | Owner-occupied commercial | Accruing Current Balances</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Gross loans</t>
        </is>
      </c>
      <c r="B61" s="5" t="n">
        <v>1938753</v>
      </c>
      <c r="C61" s="5" t="n">
        <v>1968033</v>
      </c>
      <c r="D61" s="4" t="inlineStr">
        <is>
          <t xml:space="preserve"> </t>
        </is>
      </c>
    </row>
    <row r="62">
      <c r="A62" s="4" t="inlineStr">
        <is>
          <t>Commercial | Commercial mortgages</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Gross loans</t>
        </is>
      </c>
      <c r="B64" s="5" t="n">
        <v>3982073</v>
      </c>
      <c r="C64" s="5" t="n">
        <v>4030627</v>
      </c>
      <c r="D64" s="4" t="inlineStr">
        <is>
          <t xml:space="preserve"> </t>
        </is>
      </c>
    </row>
    <row r="65">
      <c r="A65" s="4" t="inlineStr">
        <is>
          <t>Nonaccrual Loans With No Allowance</t>
        </is>
      </c>
      <c r="B65" s="5" t="n">
        <v>29407</v>
      </c>
      <c r="C65" s="5" t="n">
        <v>22223</v>
      </c>
      <c r="D65" s="4" t="inlineStr">
        <is>
          <t xml:space="preserve"> </t>
        </is>
      </c>
    </row>
    <row r="66">
      <c r="A66" s="4" t="inlineStr">
        <is>
          <t>Nonaccrual Loans With An Allowance</t>
        </is>
      </c>
      <c r="B66" s="5" t="n">
        <v>0</v>
      </c>
      <c r="C66" s="5" t="n">
        <v>0</v>
      </c>
      <c r="D66" s="4" t="inlineStr">
        <is>
          <t xml:space="preserve"> </t>
        </is>
      </c>
    </row>
    <row r="67">
      <c r="A67" s="4" t="inlineStr">
        <is>
          <t>Total Loans</t>
        </is>
      </c>
      <c r="B67" s="5" t="n">
        <v>3982073</v>
      </c>
      <c r="C67" s="5" t="n">
        <v>4030627</v>
      </c>
      <c r="D67" s="5" t="n">
        <v>3876856</v>
      </c>
    </row>
    <row r="68">
      <c r="A68" s="4" t="inlineStr">
        <is>
          <t>Commercial | Commercial mortgages | Total Past Due And Still Accruing</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Gross loans</t>
        </is>
      </c>
      <c r="B70" s="5" t="n">
        <v>4445</v>
      </c>
      <c r="C70" s="5" t="n">
        <v>3183</v>
      </c>
      <c r="D70" s="4" t="inlineStr">
        <is>
          <t xml:space="preserve"> </t>
        </is>
      </c>
    </row>
    <row r="71">
      <c r="A71" s="4" t="inlineStr">
        <is>
          <t>Commercial | Commercial mortgages | 30–89 Days Past Due and Still  Accruing</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Gross loans</t>
        </is>
      </c>
      <c r="B73" s="5" t="n">
        <v>4445</v>
      </c>
      <c r="C73" s="5" t="n">
        <v>2621</v>
      </c>
      <c r="D73" s="4" t="inlineStr">
        <is>
          <t xml:space="preserve"> </t>
        </is>
      </c>
    </row>
    <row r="74">
      <c r="A74" s="4" t="inlineStr">
        <is>
          <t>Commercial | Commercial mortgages | Greater  Than 90 Days Past Due and Still Accruing</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Gross loans</t>
        </is>
      </c>
      <c r="B76" s="5" t="n">
        <v>0</v>
      </c>
      <c r="C76" s="5" t="n">
        <v>562</v>
      </c>
      <c r="D76" s="4" t="inlineStr">
        <is>
          <t xml:space="preserve"> </t>
        </is>
      </c>
    </row>
    <row r="77">
      <c r="A77" s="4" t="inlineStr">
        <is>
          <t>Commercial | Commercial mortgages | Accruing Current Balances</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Gross loans</t>
        </is>
      </c>
      <c r="B79" s="5" t="n">
        <v>3948221</v>
      </c>
      <c r="C79" s="5" t="n">
        <v>4005221</v>
      </c>
      <c r="D79" s="4" t="inlineStr">
        <is>
          <t xml:space="preserve"> </t>
        </is>
      </c>
    </row>
    <row r="80">
      <c r="A80" s="4" t="inlineStr">
        <is>
          <t>Commercial | Construction</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Gross loans</t>
        </is>
      </c>
      <c r="B82" s="5" t="n">
        <v>868668</v>
      </c>
      <c r="C82" s="5" t="n">
        <v>832093</v>
      </c>
      <c r="D82" s="4" t="inlineStr">
        <is>
          <t xml:space="preserve"> </t>
        </is>
      </c>
    </row>
    <row r="83">
      <c r="A83" s="4" t="inlineStr">
        <is>
          <t>Nonaccrual Loans With No Allowance</t>
        </is>
      </c>
      <c r="B83" s="5" t="n">
        <v>23180</v>
      </c>
      <c r="C83" s="5" t="n">
        <v>25600</v>
      </c>
      <c r="D83" s="4" t="inlineStr">
        <is>
          <t xml:space="preserve"> </t>
        </is>
      </c>
    </row>
    <row r="84">
      <c r="A84" s="4" t="inlineStr">
        <is>
          <t>Nonaccrual Loans With An Allowance</t>
        </is>
      </c>
      <c r="B84" s="5" t="n">
        <v>0</v>
      </c>
      <c r="C84" s="5" t="n">
        <v>0</v>
      </c>
      <c r="D84" s="4" t="inlineStr">
        <is>
          <t xml:space="preserve"> </t>
        </is>
      </c>
    </row>
    <row r="85">
      <c r="A85" s="4" t="inlineStr">
        <is>
          <t>Total Loans</t>
        </is>
      </c>
      <c r="B85" s="5" t="n">
        <v>868668</v>
      </c>
      <c r="C85" s="5" t="n">
        <v>832093</v>
      </c>
      <c r="D85" s="5" t="n">
        <v>1056349</v>
      </c>
    </row>
    <row r="86">
      <c r="A86" s="4" t="inlineStr">
        <is>
          <t>Commercial | Construction | Total Past Due And Still Accruing</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Gross loans</t>
        </is>
      </c>
      <c r="B88" s="5" t="n">
        <v>0</v>
      </c>
      <c r="C88" s="5" t="n">
        <v>0</v>
      </c>
      <c r="D88" s="4" t="inlineStr">
        <is>
          <t xml:space="preserve"> </t>
        </is>
      </c>
    </row>
    <row r="89">
      <c r="A89" s="4" t="inlineStr">
        <is>
          <t>Commercial | Construction | 30–89 Days Past Due and Still  Accruing</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Gross loans</t>
        </is>
      </c>
      <c r="B91" s="5" t="n">
        <v>0</v>
      </c>
      <c r="C91" s="5" t="n">
        <v>0</v>
      </c>
      <c r="D91" s="4" t="inlineStr">
        <is>
          <t xml:space="preserve"> </t>
        </is>
      </c>
    </row>
    <row r="92">
      <c r="A92" s="4" t="inlineStr">
        <is>
          <t>Commercial | Construction | Greater  Than 90 Days Past Due and Still Accruing</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Gross loans</t>
        </is>
      </c>
      <c r="B94" s="5" t="n">
        <v>0</v>
      </c>
      <c r="C94" s="5" t="n">
        <v>0</v>
      </c>
      <c r="D94" s="4" t="inlineStr">
        <is>
          <t xml:space="preserve"> </t>
        </is>
      </c>
    </row>
    <row r="95">
      <c r="A95" s="4" t="inlineStr">
        <is>
          <t>Commercial | Construction | Accruing Current Balances</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Gross loans</t>
        </is>
      </c>
      <c r="B97" s="5" t="n">
        <v>845488</v>
      </c>
      <c r="C97" s="5" t="n">
        <v>806493</v>
      </c>
      <c r="D97" s="4" t="inlineStr">
        <is>
          <t xml:space="preserve"> </t>
        </is>
      </c>
    </row>
    <row r="98">
      <c r="A98" s="4" t="inlineStr">
        <is>
          <t>Commercial | Commercial Small Business Leases</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Gross loans</t>
        </is>
      </c>
      <c r="B100" s="5" t="n">
        <v>636460</v>
      </c>
      <c r="C100" s="5" t="n">
        <v>647516</v>
      </c>
      <c r="D100" s="4" t="inlineStr">
        <is>
          <t xml:space="preserve"> </t>
        </is>
      </c>
    </row>
    <row r="101">
      <c r="A101" s="4" t="inlineStr">
        <is>
          <t>Nonaccrual Loans With No Allowance</t>
        </is>
      </c>
      <c r="B101" s="5" t="n">
        <v>0</v>
      </c>
      <c r="C101" s="5" t="n">
        <v>0</v>
      </c>
      <c r="D101" s="4" t="inlineStr">
        <is>
          <t xml:space="preserve"> </t>
        </is>
      </c>
    </row>
    <row r="102">
      <c r="A102" s="4" t="inlineStr">
        <is>
          <t>Nonaccrual Loans With An Allowance</t>
        </is>
      </c>
      <c r="B102" s="5" t="n">
        <v>0</v>
      </c>
      <c r="C102" s="5" t="n">
        <v>0</v>
      </c>
      <c r="D102" s="4" t="inlineStr">
        <is>
          <t xml:space="preserve"> </t>
        </is>
      </c>
    </row>
    <row r="103">
      <c r="A103" s="4" t="inlineStr">
        <is>
          <t>Total Loans</t>
        </is>
      </c>
      <c r="B103" s="5" t="n">
        <v>636460</v>
      </c>
      <c r="C103" s="5" t="n">
        <v>647516</v>
      </c>
      <c r="D103" s="5" t="n">
        <v>633803</v>
      </c>
    </row>
    <row r="104">
      <c r="A104" s="4" t="inlineStr">
        <is>
          <t>Commercial | Commercial Small Business Leases | Total Past Due And Still Accruing</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Gross loans</t>
        </is>
      </c>
      <c r="B106" s="5" t="n">
        <v>10290</v>
      </c>
      <c r="C106" s="5" t="n">
        <v>8975</v>
      </c>
      <c r="D106" s="4" t="inlineStr">
        <is>
          <t xml:space="preserve"> </t>
        </is>
      </c>
    </row>
    <row r="107">
      <c r="A107" s="4" t="inlineStr">
        <is>
          <t>Commercial | Commercial Small Business Leases | 30–89 Days Past Due and Still  Accruing</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Gross loans</t>
        </is>
      </c>
      <c r="B109" s="5" t="n">
        <v>10290</v>
      </c>
      <c r="C109" s="5" t="n">
        <v>8409</v>
      </c>
      <c r="D109" s="4" t="inlineStr">
        <is>
          <t xml:space="preserve"> </t>
        </is>
      </c>
    </row>
    <row r="110">
      <c r="A110" s="4" t="inlineStr">
        <is>
          <t>Commercial | Commercial Small Business Leases | Greater  Than 90 Days Past Due and Still Accruing</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Gross loans</t>
        </is>
      </c>
      <c r="B112" s="5" t="n">
        <v>0</v>
      </c>
      <c r="C112" s="5" t="n">
        <v>566</v>
      </c>
      <c r="D112" s="4" t="inlineStr">
        <is>
          <t xml:space="preserve"> </t>
        </is>
      </c>
    </row>
    <row r="113">
      <c r="A113" s="4" t="inlineStr">
        <is>
          <t>Commercial | Commercial Small Business Leases | Accruing Current Balances</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Gross loans</t>
        </is>
      </c>
      <c r="B115" s="5" t="n">
        <v>626170</v>
      </c>
      <c r="C115" s="5" t="n">
        <v>638541</v>
      </c>
      <c r="D115" s="4" t="inlineStr">
        <is>
          <t xml:space="preserve"> </t>
        </is>
      </c>
    </row>
    <row r="116">
      <c r="A116" s="4" t="inlineStr">
        <is>
          <t>Residential</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Gross loans</t>
        </is>
      </c>
      <c r="B118" s="5" t="n">
        <v>970687</v>
      </c>
      <c r="C118" s="5" t="n">
        <v>965051</v>
      </c>
      <c r="D118" s="4" t="inlineStr">
        <is>
          <t xml:space="preserve"> </t>
        </is>
      </c>
    </row>
    <row r="119">
      <c r="A119" s="4" t="inlineStr">
        <is>
          <t>Nonaccrual Loans With No Allowance</t>
        </is>
      </c>
      <c r="B119" s="5" t="n">
        <v>4929</v>
      </c>
      <c r="C119" s="5" t="n">
        <v>5011</v>
      </c>
      <c r="D119" s="4" t="inlineStr">
        <is>
          <t xml:space="preserve"> </t>
        </is>
      </c>
    </row>
    <row r="120">
      <c r="A120" s="4" t="inlineStr">
        <is>
          <t>Nonaccrual Loans With An Allowance</t>
        </is>
      </c>
      <c r="B120" s="5" t="n">
        <v>0</v>
      </c>
      <c r="C120" s="5" t="n">
        <v>0</v>
      </c>
      <c r="D120" s="4" t="inlineStr">
        <is>
          <t xml:space="preserve"> </t>
        </is>
      </c>
    </row>
    <row r="121">
      <c r="A121" s="4" t="inlineStr">
        <is>
          <t>Total Loans</t>
        </is>
      </c>
      <c r="B121" s="5" t="n">
        <v>966571</v>
      </c>
      <c r="C121" s="5" t="n">
        <v>961426</v>
      </c>
      <c r="D121" s="5" t="n">
        <v>872665</v>
      </c>
    </row>
    <row r="122">
      <c r="A122" s="4" t="inlineStr">
        <is>
          <t>Residential | Total Past Due And Still Accruing</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Gross loans</t>
        </is>
      </c>
      <c r="B124" s="5" t="n">
        <v>3593</v>
      </c>
      <c r="C124" s="5" t="n">
        <v>4277</v>
      </c>
      <c r="D124" s="4" t="inlineStr">
        <is>
          <t xml:space="preserve"> </t>
        </is>
      </c>
    </row>
    <row r="125">
      <c r="A125" s="4" t="inlineStr">
        <is>
          <t>Residential | 30–89 Days Past Due and Still  Accruing</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Gross loans</t>
        </is>
      </c>
      <c r="B127" s="5" t="n">
        <v>3322</v>
      </c>
      <c r="C127" s="5" t="n">
        <v>4262</v>
      </c>
      <c r="D127" s="4" t="inlineStr">
        <is>
          <t xml:space="preserve"> </t>
        </is>
      </c>
    </row>
    <row r="128">
      <c r="A128" s="4" t="inlineStr">
        <is>
          <t>Residential | Greater  Than 90 Days Past Due and Still Accruing</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Gross loans</t>
        </is>
      </c>
      <c r="B130" s="5" t="n">
        <v>271</v>
      </c>
      <c r="C130" s="5" t="n">
        <v>15</v>
      </c>
      <c r="D130" s="4" t="inlineStr">
        <is>
          <t xml:space="preserve"> </t>
        </is>
      </c>
    </row>
    <row r="131">
      <c r="A131" s="4" t="inlineStr">
        <is>
          <t>Residential | Accruing Current Balances</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Gross loans</t>
        </is>
      </c>
      <c r="B133" s="5" t="n">
        <v>958049</v>
      </c>
      <c r="C133" s="5" t="n">
        <v>952138</v>
      </c>
      <c r="D133" s="4" t="inlineStr">
        <is>
          <t xml:space="preserve"> </t>
        </is>
      </c>
    </row>
    <row r="134">
      <c r="A134" s="4" t="inlineStr">
        <is>
          <t>Consumer</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Gross loans</t>
        </is>
      </c>
      <c r="B136" s="5" t="n">
        <v>2032541</v>
      </c>
      <c r="C136" s="5" t="n">
        <v>2086393</v>
      </c>
      <c r="D136" s="4" t="inlineStr">
        <is>
          <t xml:space="preserve"> </t>
        </is>
      </c>
    </row>
    <row r="137">
      <c r="A137" s="4" t="inlineStr">
        <is>
          <t>Nonaccrual Loans With No Allowance</t>
        </is>
      </c>
      <c r="B137" s="5" t="n">
        <v>3471</v>
      </c>
      <c r="C137" s="5" t="n">
        <v>2828</v>
      </c>
      <c r="D137" s="4" t="inlineStr">
        <is>
          <t xml:space="preserve"> </t>
        </is>
      </c>
    </row>
    <row r="138">
      <c r="A138" s="4" t="inlineStr">
        <is>
          <t>Nonaccrual Loans With An Allowance</t>
        </is>
      </c>
      <c r="B138" s="5" t="n">
        <v>0</v>
      </c>
      <c r="C138" s="5" t="n">
        <v>0</v>
      </c>
      <c r="D138" s="4" t="inlineStr">
        <is>
          <t xml:space="preserve"> </t>
        </is>
      </c>
    </row>
    <row r="139">
      <c r="A139" s="4" t="inlineStr">
        <is>
          <t>Total Loans</t>
        </is>
      </c>
      <c r="B139" s="5" t="n">
        <v>2032541</v>
      </c>
      <c r="C139" s="5" t="n">
        <v>2086393</v>
      </c>
      <c r="D139" s="6" t="n">
        <v>2065871</v>
      </c>
    </row>
    <row r="140">
      <c r="A140" s="4" t="inlineStr">
        <is>
          <t>Consumer | Total Past Due And Still Accruing</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Gross loans</t>
        </is>
      </c>
      <c r="B142" s="5" t="n">
        <v>26014</v>
      </c>
      <c r="C142" s="5" t="n">
        <v>25461</v>
      </c>
      <c r="D142" s="4" t="inlineStr">
        <is>
          <t xml:space="preserve"> </t>
        </is>
      </c>
    </row>
    <row r="143">
      <c r="A143" s="4" t="inlineStr">
        <is>
          <t>Consumer | 30–89 Days Past Due and Still  Accruing</t>
        </is>
      </c>
      <c r="B143" s="4" t="inlineStr">
        <is>
          <t xml:space="preserve"> </t>
        </is>
      </c>
      <c r="C143" s="4" t="inlineStr">
        <is>
          <t xml:space="preserve"> </t>
        </is>
      </c>
      <c r="D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row>
    <row r="145">
      <c r="A145" s="4" t="inlineStr">
        <is>
          <t>Gross loans</t>
        </is>
      </c>
      <c r="B145" s="5" t="n">
        <v>14885</v>
      </c>
      <c r="C145" s="5" t="n">
        <v>18086</v>
      </c>
      <c r="D145" s="4" t="inlineStr">
        <is>
          <t xml:space="preserve"> </t>
        </is>
      </c>
    </row>
    <row r="146">
      <c r="A146" s="4" t="inlineStr">
        <is>
          <t>Consumer | Greater  Than 90 Days Past Due and Still Accruing</t>
        </is>
      </c>
      <c r="B146" s="4" t="inlineStr">
        <is>
          <t xml:space="preserve"> </t>
        </is>
      </c>
      <c r="C146" s="4" t="inlineStr">
        <is>
          <t xml:space="preserve"> </t>
        </is>
      </c>
      <c r="D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row>
    <row r="148">
      <c r="A148" s="4" t="inlineStr">
        <is>
          <t>Gross loans</t>
        </is>
      </c>
      <c r="B148" s="5" t="n">
        <v>11129</v>
      </c>
      <c r="C148" s="5" t="n">
        <v>7375</v>
      </c>
      <c r="D148" s="4" t="inlineStr">
        <is>
          <t xml:space="preserve"> </t>
        </is>
      </c>
    </row>
    <row r="149">
      <c r="A149" s="4" t="inlineStr">
        <is>
          <t>Consumer | Accruing Current Balances</t>
        </is>
      </c>
      <c r="B149" s="4" t="inlineStr">
        <is>
          <t xml:space="preserve"> </t>
        </is>
      </c>
      <c r="C149" s="4" t="inlineStr">
        <is>
          <t xml:space="preserve"> </t>
        </is>
      </c>
      <c r="D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row>
    <row r="151">
      <c r="A151" s="4" t="inlineStr">
        <is>
          <t>Gross loans</t>
        </is>
      </c>
      <c r="B151" s="5" t="n">
        <v>2003056</v>
      </c>
      <c r="C151" s="5" t="n">
        <v>2058104</v>
      </c>
      <c r="D151" s="4" t="inlineStr">
        <is>
          <t xml:space="preserve"> </t>
        </is>
      </c>
    </row>
    <row r="152">
      <c r="A152" s="4" t="inlineStr">
        <is>
          <t>Consumer | Student loans | Total Past Due And Still Accruing</t>
        </is>
      </c>
      <c r="B152" s="4" t="inlineStr">
        <is>
          <t xml:space="preserve"> </t>
        </is>
      </c>
      <c r="C152" s="4" t="inlineStr">
        <is>
          <t xml:space="preserve"> </t>
        </is>
      </c>
      <c r="D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row>
    <row r="154">
      <c r="A154" s="4" t="inlineStr">
        <is>
          <t>Gross loans</t>
        </is>
      </c>
      <c r="B154" s="6" t="n">
        <v>19800</v>
      </c>
      <c r="C154" s="6" t="n">
        <v>15600</v>
      </c>
      <c r="D1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terest-bearing deposits in banks and other financial institutions, collateral</t>
        </is>
      </c>
      <c r="B3" s="6" t="n">
        <v>560</v>
      </c>
      <c r="C3" s="6" t="n">
        <v>1701</v>
      </c>
    </row>
    <row r="4">
      <c r="A4" s="4" t="inlineStr">
        <is>
          <t>Investment securities, available-for-sale, amortized cost</t>
        </is>
      </c>
      <c r="B4" s="5" t="n">
        <v>4163541</v>
      </c>
      <c r="C4" s="5" t="n">
        <v>4218266</v>
      </c>
    </row>
    <row r="5">
      <c r="A5" s="4" t="inlineStr">
        <is>
          <t>Investment securities, held-to-maturity, allowance for credit losses, fair value</t>
        </is>
      </c>
      <c r="B5" s="5" t="n">
        <v>6</v>
      </c>
      <c r="C5" s="5" t="n">
        <v>7</v>
      </c>
    </row>
    <row r="6">
      <c r="A6" s="4" t="inlineStr">
        <is>
          <t>Investment securities, held-to-maturity, allowance for credit losses</t>
        </is>
      </c>
      <c r="B6" s="5" t="n">
        <v>898739</v>
      </c>
      <c r="C6" s="5" t="n">
        <v>895511</v>
      </c>
    </row>
    <row r="7">
      <c r="A7" s="4" t="inlineStr">
        <is>
          <t>Allowance for credit losses on loans and leases</t>
        </is>
      </c>
      <c r="B7" s="5" t="n">
        <v>187515</v>
      </c>
      <c r="C7" s="5" t="n">
        <v>195281</v>
      </c>
    </row>
    <row r="8">
      <c r="A8" s="4" t="inlineStr">
        <is>
          <t>Other assets, net of allowance for credit losses</t>
        </is>
      </c>
      <c r="B8" s="6" t="n">
        <v>567</v>
      </c>
      <c r="C8" s="6" t="n">
        <v>0</v>
      </c>
    </row>
    <row r="9">
      <c r="A9" s="4" t="inlineStr">
        <is>
          <t>Common stock, par value (in dollars per share)</t>
        </is>
      </c>
      <c r="B9" s="7" t="n">
        <v>0.01</v>
      </c>
      <c r="C9" s="7" t="n">
        <v>0.01</v>
      </c>
    </row>
    <row r="10">
      <c r="A10" s="4" t="inlineStr">
        <is>
          <t>Common stock, shares authorized (in shares)</t>
        </is>
      </c>
      <c r="B10" s="5" t="n">
        <v>90000000</v>
      </c>
      <c r="C10" s="5" t="n">
        <v>90000000</v>
      </c>
    </row>
    <row r="11">
      <c r="A11" s="4" t="inlineStr">
        <is>
          <t>Common stock, issued (in shares)</t>
        </is>
      </c>
      <c r="B11" s="5" t="n">
        <v>76327551</v>
      </c>
      <c r="C11" s="5" t="n">
        <v>76264211</v>
      </c>
    </row>
    <row r="12">
      <c r="A12" s="4" t="inlineStr">
        <is>
          <t>Treasury stock, shares (in shares)</t>
        </is>
      </c>
      <c r="B12" s="5" t="n">
        <v>18634216</v>
      </c>
      <c r="C12" s="5" t="n">
        <v>17607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Collateral Dependent Loans (Details) - USD ($) $ in Thousands</t>
        </is>
      </c>
      <c r="B1" s="2" t="inlineStr">
        <is>
          <t>Mar. 31, 2025</t>
        </is>
      </c>
      <c r="C1" s="2" t="inlineStr">
        <is>
          <t>Dec. 31, 2024</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 accruing collateral-dependent loans</t>
        </is>
      </c>
      <c r="B4" s="6" t="n">
        <v>107602</v>
      </c>
      <c r="C4" s="6" t="n">
        <v>101477</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 accruing collateral-dependent loans</t>
        </is>
      </c>
      <c r="B7" s="5" t="n">
        <v>4073</v>
      </c>
      <c r="C7" s="5" t="n">
        <v>20704</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 accruing collateral-dependent loans</t>
        </is>
      </c>
      <c r="B10" s="5" t="n">
        <v>40542</v>
      </c>
      <c r="C10" s="5" t="n">
        <v>41105</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 accruing collateral-dependent loans</t>
        </is>
      </c>
      <c r="B13" s="5" t="n">
        <v>4044</v>
      </c>
      <c r="C13" s="5" t="n">
        <v>20704</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 accruing collateral-dependent loans</t>
        </is>
      </c>
      <c r="B16" s="5" t="n">
        <v>6103</v>
      </c>
      <c r="C16" s="5" t="n">
        <v>4710</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 accruing collateral-dependent loans</t>
        </is>
      </c>
      <c r="B19" s="5" t="n">
        <v>0</v>
      </c>
      <c r="C19" s="5"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 accruing collateral-dependent loans</t>
        </is>
      </c>
      <c r="B22" s="5" t="n">
        <v>29407</v>
      </c>
      <c r="C22" s="5" t="n">
        <v>22223</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 accruing collateral-dependent loans</t>
        </is>
      </c>
      <c r="B25" s="5" t="n">
        <v>0</v>
      </c>
      <c r="C25" s="5"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 accruing collateral-dependent loans</t>
        </is>
      </c>
      <c r="B28" s="5" t="n">
        <v>23180</v>
      </c>
      <c r="C28" s="5" t="n">
        <v>25600</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 accruing collateral-dependent loans</t>
        </is>
      </c>
      <c r="B31" s="5" t="n">
        <v>0</v>
      </c>
      <c r="C31" s="5"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 accruing collateral-dependent loans</t>
        </is>
      </c>
      <c r="B34" s="5" t="n">
        <v>4929</v>
      </c>
      <c r="C34" s="5" t="n">
        <v>5011</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 accruing collateral-dependent loans</t>
        </is>
      </c>
      <c r="B37" s="5" t="n">
        <v>0</v>
      </c>
      <c r="C37" s="5"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 accruing collateral-dependent loans</t>
        </is>
      </c>
      <c r="B40" s="5" t="n">
        <v>3441</v>
      </c>
      <c r="C40" s="5" t="n">
        <v>2828</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 accruing collateral-dependent loans</t>
        </is>
      </c>
      <c r="B43" s="6" t="n">
        <v>29</v>
      </c>
      <c r="C4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ALLOWANCE FOR CREDIT LOSSES AND CREDIT QUALITY INFORMATION - Narrative (Details) $ in Thousands</t>
        </is>
      </c>
      <c r="B1" s="2" t="inlineStr">
        <is>
          <t>3 Months Ended</t>
        </is>
      </c>
      <c r="D1" s="2" t="inlineStr">
        <is>
          <t>12 Months Ended</t>
        </is>
      </c>
    </row>
    <row r="2">
      <c r="B2" s="2" t="inlineStr">
        <is>
          <t>Mar. 31, 2025 USD ($) loan</t>
        </is>
      </c>
      <c r="C2" s="2" t="inlineStr">
        <is>
          <t>Mar. 31, 2024 USD ($)</t>
        </is>
      </c>
      <c r="D2" s="2" t="inlineStr">
        <is>
          <t>Dec. 31, 2024 USD ($) loan</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 workout and other credit costs</t>
        </is>
      </c>
      <c r="B4" s="6" t="n">
        <v>240</v>
      </c>
      <c r="C4" s="6" t="n">
        <v>1071</v>
      </c>
      <c r="D4" s="4" t="inlineStr">
        <is>
          <t xml:space="preserve"> </t>
        </is>
      </c>
      <c r="E4" s="4" t="inlineStr">
        <is>
          <t xml:space="preserve"> </t>
        </is>
      </c>
    </row>
    <row r="5">
      <c r="A5" s="4" t="inlineStr">
        <is>
          <t>Allowance for credit losses related to other accounts receivable</t>
        </is>
      </c>
      <c r="B5" s="5" t="n">
        <v>567</v>
      </c>
      <c r="C5" s="5" t="n">
        <v>0</v>
      </c>
      <c r="D5" s="6" t="n">
        <v>0</v>
      </c>
      <c r="E5" s="6" t="n">
        <v>0</v>
      </c>
    </row>
    <row r="6">
      <c r="A6" s="4" t="inlineStr">
        <is>
          <t>Various Modificatio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Unused commitments to extend credit</t>
        </is>
      </c>
      <c r="B8" s="6" t="n">
        <v>17900</v>
      </c>
      <c r="C8" s="4" t="inlineStr">
        <is>
          <t xml:space="preserve"> </t>
        </is>
      </c>
      <c r="D8" s="6" t="n">
        <v>18600</v>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umber of loans in the process of foreclosure | loan</t>
        </is>
      </c>
      <c r="B11" s="5" t="n">
        <v>34</v>
      </c>
      <c r="C11" s="4" t="inlineStr">
        <is>
          <t xml:space="preserve"> </t>
        </is>
      </c>
      <c r="D11" s="5" t="n">
        <v>31</v>
      </c>
      <c r="E11" s="4" t="inlineStr">
        <is>
          <t xml:space="preserve"> </t>
        </is>
      </c>
    </row>
    <row r="12">
      <c r="A12" s="4" t="inlineStr">
        <is>
          <t>Total loans outstanding</t>
        </is>
      </c>
      <c r="B12" s="6" t="n">
        <v>7500</v>
      </c>
      <c r="C12" s="4" t="inlineStr">
        <is>
          <t xml:space="preserve"> </t>
        </is>
      </c>
      <c r="D12" s="6" t="n">
        <v>5600</v>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umber of loans in the process of foreclosure | loan</t>
        </is>
      </c>
      <c r="B15" s="5" t="n">
        <v>17</v>
      </c>
      <c r="C15" s="4" t="inlineStr">
        <is>
          <t xml:space="preserve"> </t>
        </is>
      </c>
      <c r="D15" s="5" t="n">
        <v>15</v>
      </c>
      <c r="E15" s="4" t="inlineStr">
        <is>
          <t xml:space="preserve"> </t>
        </is>
      </c>
    </row>
    <row r="16">
      <c r="A16" s="4" t="inlineStr">
        <is>
          <t>Total loans outstanding</t>
        </is>
      </c>
      <c r="B16" s="6" t="n">
        <v>10900</v>
      </c>
      <c r="C16" s="4" t="inlineStr">
        <is>
          <t xml:space="preserve"> </t>
        </is>
      </c>
      <c r="D16" s="6" t="n">
        <v>6600</v>
      </c>
      <c r="E16" s="4" t="inlineStr">
        <is>
          <t xml:space="preserve"> </t>
        </is>
      </c>
    </row>
    <row r="17">
      <c r="A17" s="4" t="inlineStr">
        <is>
          <t>Residential and Consumer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 workout and other credit costs</t>
        </is>
      </c>
      <c r="B19" s="6" t="n">
        <v>700</v>
      </c>
      <c r="C19" s="6" t="n">
        <v>-400</v>
      </c>
      <c r="D19" s="4" t="inlineStr">
        <is>
          <t xml:space="preserve"> </t>
        </is>
      </c>
      <c r="E19" s="4" t="inlineStr">
        <is>
          <t xml:space="preserve"> </t>
        </is>
      </c>
    </row>
    <row r="20">
      <c r="A20" s="4" t="inlineStr">
        <is>
          <t>Impairment loans, charge off period</t>
        </is>
      </c>
      <c r="B20" s="4" t="inlineStr">
        <is>
          <t>90 days</t>
        </is>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INFORMATION - Schedule of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13106241</v>
      </c>
      <c r="C4" s="6" t="n">
        <v>12980281</v>
      </c>
      <c r="D4" s="6" t="n">
        <v>13187874</v>
      </c>
    </row>
    <row r="5">
      <c r="A5" s="4" t="inlineStr">
        <is>
          <t>Total charge offs</t>
        </is>
      </c>
      <c r="B5" s="5" t="n">
        <v>27101</v>
      </c>
      <c r="C5" s="5" t="n">
        <v>11859</v>
      </c>
      <c r="D5" s="4" t="inlineStr">
        <is>
          <t xml:space="preserve"> </t>
        </is>
      </c>
    </row>
    <row r="6">
      <c r="A6" s="4" t="inlineStr">
        <is>
          <t>Commercial | Commercial and industri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2025</t>
        </is>
      </c>
      <c r="B8" s="5" t="n">
        <v>110535</v>
      </c>
      <c r="C8" s="4" t="inlineStr">
        <is>
          <t xml:space="preserve"> </t>
        </is>
      </c>
      <c r="D8" s="5" t="n">
        <v>749866</v>
      </c>
    </row>
    <row r="9">
      <c r="A9" s="4" t="inlineStr">
        <is>
          <t>2024</t>
        </is>
      </c>
      <c r="B9" s="5" t="n">
        <v>786971</v>
      </c>
      <c r="C9" s="4" t="inlineStr">
        <is>
          <t xml:space="preserve"> </t>
        </is>
      </c>
      <c r="D9" s="5" t="n">
        <v>571748</v>
      </c>
    </row>
    <row r="10">
      <c r="A10" s="4" t="inlineStr">
        <is>
          <t>2023</t>
        </is>
      </c>
      <c r="B10" s="5" t="n">
        <v>493286</v>
      </c>
      <c r="C10" s="4" t="inlineStr">
        <is>
          <t xml:space="preserve"> </t>
        </is>
      </c>
      <c r="D10" s="5" t="n">
        <v>369477</v>
      </c>
    </row>
    <row r="11">
      <c r="A11" s="4" t="inlineStr">
        <is>
          <t>2022</t>
        </is>
      </c>
      <c r="B11" s="5" t="n">
        <v>369574</v>
      </c>
      <c r="C11" s="4" t="inlineStr">
        <is>
          <t xml:space="preserve"> </t>
        </is>
      </c>
      <c r="D11" s="5" t="n">
        <v>131936</v>
      </c>
    </row>
    <row r="12">
      <c r="A12" s="4" t="inlineStr">
        <is>
          <t>2021</t>
        </is>
      </c>
      <c r="B12" s="5" t="n">
        <v>116912</v>
      </c>
      <c r="C12" s="4" t="inlineStr">
        <is>
          <t xml:space="preserve"> </t>
        </is>
      </c>
      <c r="D12" s="5" t="n">
        <v>179216</v>
      </c>
    </row>
    <row r="13">
      <c r="A13" s="4" t="inlineStr">
        <is>
          <t>Prior</t>
        </is>
      </c>
      <c r="B13" s="5" t="n">
        <v>478765</v>
      </c>
      <c r="C13" s="4" t="inlineStr">
        <is>
          <t xml:space="preserve"> </t>
        </is>
      </c>
      <c r="D13" s="5" t="n">
        <v>339837</v>
      </c>
    </row>
    <row r="14">
      <c r="A14" s="4" t="inlineStr">
        <is>
          <t>Revolving loans amortized cost basis</t>
        </is>
      </c>
      <c r="B14" s="5" t="n">
        <v>8473</v>
      </c>
      <c r="C14" s="4" t="inlineStr">
        <is>
          <t xml:space="preserve"> </t>
        </is>
      </c>
      <c r="D14" s="5" t="n">
        <v>8771</v>
      </c>
    </row>
    <row r="15">
      <c r="A15" s="4" t="inlineStr">
        <is>
          <t>Revolving loans converted to term</t>
        </is>
      </c>
      <c r="B15" s="5" t="n">
        <v>300884</v>
      </c>
      <c r="C15" s="4" t="inlineStr">
        <is>
          <t xml:space="preserve"> </t>
        </is>
      </c>
      <c r="D15" s="5" t="n">
        <v>305323</v>
      </c>
    </row>
    <row r="16">
      <c r="A16" s="4" t="inlineStr">
        <is>
          <t>Total Loans</t>
        </is>
      </c>
      <c r="B16" s="5" t="n">
        <v>2665400</v>
      </c>
      <c r="C16" s="5" t="n">
        <v>2591861</v>
      </c>
      <c r="D16" s="5" t="n">
        <v>2656174</v>
      </c>
    </row>
    <row r="17">
      <c r="A17" s="4" t="inlineStr">
        <is>
          <t>Year one, current fiscal year charge offs</t>
        </is>
      </c>
      <c r="B17" s="5" t="n">
        <v>0</v>
      </c>
      <c r="C17" s="4" t="inlineStr">
        <is>
          <t xml:space="preserve"> </t>
        </is>
      </c>
      <c r="D17" s="5" t="n">
        <v>102</v>
      </c>
    </row>
    <row r="18">
      <c r="A18" s="4" t="inlineStr">
        <is>
          <t>Year two, current fiscal year charge offs</t>
        </is>
      </c>
      <c r="B18" s="5" t="n">
        <v>5390</v>
      </c>
      <c r="C18" s="4" t="inlineStr">
        <is>
          <t xml:space="preserve"> </t>
        </is>
      </c>
      <c r="D18" s="5" t="n">
        <v>1303</v>
      </c>
    </row>
    <row r="19">
      <c r="A19" s="4" t="inlineStr">
        <is>
          <t>Year three, current fiscal year charge offs</t>
        </is>
      </c>
      <c r="B19" s="5" t="n">
        <v>628</v>
      </c>
      <c r="C19" s="4" t="inlineStr">
        <is>
          <t xml:space="preserve"> </t>
        </is>
      </c>
      <c r="D19" s="5" t="n">
        <v>4276</v>
      </c>
    </row>
    <row r="20">
      <c r="A20" s="4" t="inlineStr">
        <is>
          <t>Year four, current fiscal year charge offs</t>
        </is>
      </c>
      <c r="B20" s="5" t="n">
        <v>0</v>
      </c>
      <c r="C20" s="4" t="inlineStr">
        <is>
          <t xml:space="preserve"> </t>
        </is>
      </c>
      <c r="D20" s="5" t="n">
        <v>706</v>
      </c>
    </row>
    <row r="21">
      <c r="A21" s="4" t="inlineStr">
        <is>
          <t>Year five, current fiscal year charge offs</t>
        </is>
      </c>
      <c r="B21" s="5" t="n">
        <v>12734</v>
      </c>
      <c r="C21" s="4" t="inlineStr">
        <is>
          <t xml:space="preserve"> </t>
        </is>
      </c>
      <c r="D21" s="5" t="n">
        <v>275</v>
      </c>
    </row>
    <row r="22">
      <c r="A22" s="4" t="inlineStr">
        <is>
          <t>Prior year charge offs</t>
        </is>
      </c>
      <c r="B22" s="5" t="n">
        <v>1119</v>
      </c>
      <c r="C22" s="4" t="inlineStr">
        <is>
          <t xml:space="preserve"> </t>
        </is>
      </c>
      <c r="D22" s="5" t="n">
        <v>8828</v>
      </c>
    </row>
    <row r="23">
      <c r="A23" s="4" t="inlineStr">
        <is>
          <t>Revolving loans amortized cost basis charge offs</t>
        </is>
      </c>
      <c r="B23" s="5" t="n">
        <v>0</v>
      </c>
      <c r="C23" s="4" t="inlineStr">
        <is>
          <t xml:space="preserve"> </t>
        </is>
      </c>
      <c r="D23" s="5" t="n">
        <v>0</v>
      </c>
    </row>
    <row r="24">
      <c r="A24" s="4" t="inlineStr">
        <is>
          <t>Revolving loans converted to term gross charge offs</t>
        </is>
      </c>
      <c r="B24" s="5" t="n">
        <v>0</v>
      </c>
      <c r="C24" s="4" t="inlineStr">
        <is>
          <t xml:space="preserve"> </t>
        </is>
      </c>
      <c r="D24" s="5" t="n">
        <v>0</v>
      </c>
    </row>
    <row r="25">
      <c r="A25" s="4" t="inlineStr">
        <is>
          <t>Total charge offs</t>
        </is>
      </c>
      <c r="B25" s="5" t="n">
        <v>19871</v>
      </c>
      <c r="C25" s="5" t="n">
        <v>476</v>
      </c>
      <c r="D25" s="5" t="n">
        <v>15490</v>
      </c>
    </row>
    <row r="26">
      <c r="A26" s="4" t="inlineStr">
        <is>
          <t>Commercial | Commercial and industrial | Pas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2025</t>
        </is>
      </c>
      <c r="B28" s="5" t="n">
        <v>105711</v>
      </c>
      <c r="C28" s="4" t="inlineStr">
        <is>
          <t xml:space="preserve"> </t>
        </is>
      </c>
      <c r="D28" s="5" t="n">
        <v>662723</v>
      </c>
    </row>
    <row r="29">
      <c r="A29" s="4" t="inlineStr">
        <is>
          <t>2024</t>
        </is>
      </c>
      <c r="B29" s="5" t="n">
        <v>705411</v>
      </c>
      <c r="C29" s="4" t="inlineStr">
        <is>
          <t xml:space="preserve"> </t>
        </is>
      </c>
      <c r="D29" s="5" t="n">
        <v>542655</v>
      </c>
    </row>
    <row r="30">
      <c r="A30" s="4" t="inlineStr">
        <is>
          <t>2023</t>
        </is>
      </c>
      <c r="B30" s="5" t="n">
        <v>462128</v>
      </c>
      <c r="C30" s="4" t="inlineStr">
        <is>
          <t xml:space="preserve"> </t>
        </is>
      </c>
      <c r="D30" s="5" t="n">
        <v>345370</v>
      </c>
    </row>
    <row r="31">
      <c r="A31" s="4" t="inlineStr">
        <is>
          <t>2022</t>
        </is>
      </c>
      <c r="B31" s="5" t="n">
        <v>346615</v>
      </c>
      <c r="C31" s="4" t="inlineStr">
        <is>
          <t xml:space="preserve"> </t>
        </is>
      </c>
      <c r="D31" s="5" t="n">
        <v>126173</v>
      </c>
    </row>
    <row r="32">
      <c r="A32" s="4" t="inlineStr">
        <is>
          <t>2021</t>
        </is>
      </c>
      <c r="B32" s="5" t="n">
        <v>113588</v>
      </c>
      <c r="C32" s="4" t="inlineStr">
        <is>
          <t xml:space="preserve"> </t>
        </is>
      </c>
      <c r="D32" s="5" t="n">
        <v>155137</v>
      </c>
    </row>
    <row r="33">
      <c r="A33" s="4" t="inlineStr">
        <is>
          <t>Prior</t>
        </is>
      </c>
      <c r="B33" s="5" t="n">
        <v>419168</v>
      </c>
      <c r="C33" s="4" t="inlineStr">
        <is>
          <t xml:space="preserve"> </t>
        </is>
      </c>
      <c r="D33" s="5" t="n">
        <v>309445</v>
      </c>
    </row>
    <row r="34">
      <c r="A34" s="4" t="inlineStr">
        <is>
          <t>Revolving loans amortized cost basis</t>
        </is>
      </c>
      <c r="B34" s="5" t="n">
        <v>8431</v>
      </c>
      <c r="C34" s="4" t="inlineStr">
        <is>
          <t xml:space="preserve"> </t>
        </is>
      </c>
      <c r="D34" s="5" t="n">
        <v>8744</v>
      </c>
    </row>
    <row r="35">
      <c r="A35" s="4" t="inlineStr">
        <is>
          <t>Revolving loans converted to term</t>
        </is>
      </c>
      <c r="B35" s="5" t="n">
        <v>261673</v>
      </c>
      <c r="C35" s="4" t="inlineStr">
        <is>
          <t xml:space="preserve"> </t>
        </is>
      </c>
      <c r="D35" s="5" t="n">
        <v>252524</v>
      </c>
    </row>
    <row r="36">
      <c r="A36" s="4" t="inlineStr">
        <is>
          <t>Total Loans</t>
        </is>
      </c>
      <c r="B36" s="5" t="n">
        <v>2422725</v>
      </c>
      <c r="C36" s="4" t="inlineStr">
        <is>
          <t xml:space="preserve"> </t>
        </is>
      </c>
      <c r="D36" s="5" t="n">
        <v>2402771</v>
      </c>
    </row>
    <row r="37">
      <c r="A37" s="4" t="inlineStr">
        <is>
          <t>Commercial | Commercial and industrial | Special mention</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2025</t>
        </is>
      </c>
      <c r="B39" s="5" t="n">
        <v>2752</v>
      </c>
      <c r="C39" s="4" t="inlineStr">
        <is>
          <t xml:space="preserve"> </t>
        </is>
      </c>
      <c r="D39" s="5" t="n">
        <v>18861</v>
      </c>
    </row>
    <row r="40">
      <c r="A40" s="4" t="inlineStr">
        <is>
          <t>2024</t>
        </is>
      </c>
      <c r="B40" s="5" t="n">
        <v>13208</v>
      </c>
      <c r="C40" s="4" t="inlineStr">
        <is>
          <t xml:space="preserve"> </t>
        </is>
      </c>
      <c r="D40" s="5" t="n">
        <v>386</v>
      </c>
    </row>
    <row r="41">
      <c r="A41" s="4" t="inlineStr">
        <is>
          <t>2023</t>
        </is>
      </c>
      <c r="B41" s="5" t="n">
        <v>3122</v>
      </c>
      <c r="C41" s="4" t="inlineStr">
        <is>
          <t xml:space="preserve"> </t>
        </is>
      </c>
      <c r="D41" s="5" t="n">
        <v>4147</v>
      </c>
    </row>
    <row r="42">
      <c r="A42" s="4" t="inlineStr">
        <is>
          <t>2022</t>
        </is>
      </c>
      <c r="B42" s="5" t="n">
        <v>3997</v>
      </c>
      <c r="C42" s="4" t="inlineStr">
        <is>
          <t xml:space="preserve"> </t>
        </is>
      </c>
      <c r="D42" s="5" t="n">
        <v>1176</v>
      </c>
    </row>
    <row r="43">
      <c r="A43" s="4" t="inlineStr">
        <is>
          <t>2021</t>
        </is>
      </c>
      <c r="B43" s="5" t="n">
        <v>0</v>
      </c>
      <c r="C43" s="4" t="inlineStr">
        <is>
          <t xml:space="preserve"> </t>
        </is>
      </c>
      <c r="D43" s="5" t="n">
        <v>2490</v>
      </c>
    </row>
    <row r="44">
      <c r="A44" s="4" t="inlineStr">
        <is>
          <t>Prior</t>
        </is>
      </c>
      <c r="B44" s="5" t="n">
        <v>8310</v>
      </c>
      <c r="C44" s="4" t="inlineStr">
        <is>
          <t xml:space="preserve"> </t>
        </is>
      </c>
      <c r="D44" s="5" t="n">
        <v>607</v>
      </c>
    </row>
    <row r="45">
      <c r="A45" s="4" t="inlineStr">
        <is>
          <t>Revolving loans amortized cost basis</t>
        </is>
      </c>
      <c r="B45" s="5" t="n">
        <v>0</v>
      </c>
      <c r="C45" s="4" t="inlineStr">
        <is>
          <t xml:space="preserve"> </t>
        </is>
      </c>
      <c r="D45" s="5" t="n">
        <v>0</v>
      </c>
    </row>
    <row r="46">
      <c r="A46" s="4" t="inlineStr">
        <is>
          <t>Revolving loans converted to term</t>
        </is>
      </c>
      <c r="B46" s="5" t="n">
        <v>668</v>
      </c>
      <c r="C46" s="4" t="inlineStr">
        <is>
          <t xml:space="preserve"> </t>
        </is>
      </c>
      <c r="D46" s="5" t="n">
        <v>1868</v>
      </c>
    </row>
    <row r="47">
      <c r="A47" s="4" t="inlineStr">
        <is>
          <t>Total Loans</t>
        </is>
      </c>
      <c r="B47" s="5" t="n">
        <v>32057</v>
      </c>
      <c r="C47" s="4" t="inlineStr">
        <is>
          <t xml:space="preserve"> </t>
        </is>
      </c>
      <c r="D47" s="5" t="n">
        <v>29535</v>
      </c>
    </row>
    <row r="48">
      <c r="A48" s="4" t="inlineStr">
        <is>
          <t>Commercial | Commercial and industrial | Substandard or Lower</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2025</t>
        </is>
      </c>
      <c r="B50" s="5" t="n">
        <v>2072</v>
      </c>
      <c r="C50" s="4" t="inlineStr">
        <is>
          <t xml:space="preserve"> </t>
        </is>
      </c>
      <c r="D50" s="5" t="n">
        <v>68282</v>
      </c>
    </row>
    <row r="51">
      <c r="A51" s="4" t="inlineStr">
        <is>
          <t>2024</t>
        </is>
      </c>
      <c r="B51" s="5" t="n">
        <v>68352</v>
      </c>
      <c r="C51" s="4" t="inlineStr">
        <is>
          <t xml:space="preserve"> </t>
        </is>
      </c>
      <c r="D51" s="5" t="n">
        <v>28707</v>
      </c>
    </row>
    <row r="52">
      <c r="A52" s="4" t="inlineStr">
        <is>
          <t>2023</t>
        </is>
      </c>
      <c r="B52" s="5" t="n">
        <v>28036</v>
      </c>
      <c r="C52" s="4" t="inlineStr">
        <is>
          <t xml:space="preserve"> </t>
        </is>
      </c>
      <c r="D52" s="5" t="n">
        <v>19960</v>
      </c>
    </row>
    <row r="53">
      <c r="A53" s="4" t="inlineStr">
        <is>
          <t>2022</t>
        </is>
      </c>
      <c r="B53" s="5" t="n">
        <v>18962</v>
      </c>
      <c r="C53" s="4" t="inlineStr">
        <is>
          <t xml:space="preserve"> </t>
        </is>
      </c>
      <c r="D53" s="5" t="n">
        <v>4587</v>
      </c>
    </row>
    <row r="54">
      <c r="A54" s="4" t="inlineStr">
        <is>
          <t>2021</t>
        </is>
      </c>
      <c r="B54" s="5" t="n">
        <v>3324</v>
      </c>
      <c r="C54" s="4" t="inlineStr">
        <is>
          <t xml:space="preserve"> </t>
        </is>
      </c>
      <c r="D54" s="5" t="n">
        <v>21589</v>
      </c>
    </row>
    <row r="55">
      <c r="A55" s="4" t="inlineStr">
        <is>
          <t>Prior</t>
        </is>
      </c>
      <c r="B55" s="5" t="n">
        <v>51287</v>
      </c>
      <c r="C55" s="4" t="inlineStr">
        <is>
          <t xml:space="preserve"> </t>
        </is>
      </c>
      <c r="D55" s="5" t="n">
        <v>29785</v>
      </c>
    </row>
    <row r="56">
      <c r="A56" s="4" t="inlineStr">
        <is>
          <t>Revolving loans amortized cost basis</t>
        </is>
      </c>
      <c r="B56" s="5" t="n">
        <v>42</v>
      </c>
      <c r="C56" s="4" t="inlineStr">
        <is>
          <t xml:space="preserve"> </t>
        </is>
      </c>
      <c r="D56" s="5" t="n">
        <v>27</v>
      </c>
    </row>
    <row r="57">
      <c r="A57" s="4" t="inlineStr">
        <is>
          <t>Revolving loans converted to term</t>
        </is>
      </c>
      <c r="B57" s="5" t="n">
        <v>38543</v>
      </c>
      <c r="C57" s="4" t="inlineStr">
        <is>
          <t xml:space="preserve"> </t>
        </is>
      </c>
      <c r="D57" s="5" t="n">
        <v>50931</v>
      </c>
    </row>
    <row r="58">
      <c r="A58" s="4" t="inlineStr">
        <is>
          <t>Total Loans</t>
        </is>
      </c>
      <c r="B58" s="5" t="n">
        <v>210618</v>
      </c>
      <c r="C58" s="4" t="inlineStr">
        <is>
          <t xml:space="preserve"> </t>
        </is>
      </c>
      <c r="D58" s="5" t="n">
        <v>223868</v>
      </c>
    </row>
    <row r="59">
      <c r="A59" s="4" t="inlineStr">
        <is>
          <t>Commercial | Owner-occupied commercial</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2025</t>
        </is>
      </c>
      <c r="B61" s="5" t="n">
        <v>59864</v>
      </c>
      <c r="C61" s="4" t="inlineStr">
        <is>
          <t xml:space="preserve"> </t>
        </is>
      </c>
      <c r="D61" s="5" t="n">
        <v>288647</v>
      </c>
    </row>
    <row r="62">
      <c r="A62" s="4" t="inlineStr">
        <is>
          <t>2024</t>
        </is>
      </c>
      <c r="B62" s="5" t="n">
        <v>284675</v>
      </c>
      <c r="C62" s="4" t="inlineStr">
        <is>
          <t xml:space="preserve"> </t>
        </is>
      </c>
      <c r="D62" s="5" t="n">
        <v>305383</v>
      </c>
    </row>
    <row r="63">
      <c r="A63" s="4" t="inlineStr">
        <is>
          <t>2023</t>
        </is>
      </c>
      <c r="B63" s="5" t="n">
        <v>285855</v>
      </c>
      <c r="C63" s="4" t="inlineStr">
        <is>
          <t xml:space="preserve"> </t>
        </is>
      </c>
      <c r="D63" s="5" t="n">
        <v>247208</v>
      </c>
    </row>
    <row r="64">
      <c r="A64" s="4" t="inlineStr">
        <is>
          <t>2022</t>
        </is>
      </c>
      <c r="B64" s="5" t="n">
        <v>232118</v>
      </c>
      <c r="C64" s="4" t="inlineStr">
        <is>
          <t xml:space="preserve"> </t>
        </is>
      </c>
      <c r="D64" s="5" t="n">
        <v>233971</v>
      </c>
    </row>
    <row r="65">
      <c r="A65" s="4" t="inlineStr">
        <is>
          <t>2021</t>
        </is>
      </c>
      <c r="B65" s="5" t="n">
        <v>225865</v>
      </c>
      <c r="C65" s="4" t="inlineStr">
        <is>
          <t xml:space="preserve"> </t>
        </is>
      </c>
      <c r="D65" s="5" t="n">
        <v>198395</v>
      </c>
    </row>
    <row r="66">
      <c r="A66" s="4" t="inlineStr">
        <is>
          <t>Prior</t>
        </is>
      </c>
      <c r="B66" s="5" t="n">
        <v>613733</v>
      </c>
      <c r="C66" s="4" t="inlineStr">
        <is>
          <t xml:space="preserve"> </t>
        </is>
      </c>
      <c r="D66" s="5" t="n">
        <v>445559</v>
      </c>
    </row>
    <row r="67">
      <c r="A67" s="4" t="inlineStr">
        <is>
          <t>Revolving loans amortized cost basis</t>
        </is>
      </c>
      <c r="B67" s="5" t="n">
        <v>0</v>
      </c>
      <c r="C67" s="4" t="inlineStr">
        <is>
          <t xml:space="preserve"> </t>
        </is>
      </c>
      <c r="D67" s="5" t="n">
        <v>0</v>
      </c>
    </row>
    <row r="68">
      <c r="A68" s="4" t="inlineStr">
        <is>
          <t>Revolving loans converted to term</t>
        </is>
      </c>
      <c r="B68" s="5" t="n">
        <v>252418</v>
      </c>
      <c r="C68" s="4" t="inlineStr">
        <is>
          <t xml:space="preserve"> </t>
        </is>
      </c>
      <c r="D68" s="5" t="n">
        <v>254482</v>
      </c>
    </row>
    <row r="69">
      <c r="A69" s="4" t="inlineStr">
        <is>
          <t>Total Loans</t>
        </is>
      </c>
      <c r="B69" s="5" t="n">
        <v>1954528</v>
      </c>
      <c r="C69" s="5" t="n">
        <v>1882876</v>
      </c>
      <c r="D69" s="5" t="n">
        <v>1973645</v>
      </c>
    </row>
    <row r="70">
      <c r="A70" s="4" t="inlineStr">
        <is>
          <t>Year one, current fiscal year charge offs</t>
        </is>
      </c>
      <c r="B70" s="5" t="n">
        <v>0</v>
      </c>
      <c r="C70" s="4" t="inlineStr">
        <is>
          <t xml:space="preserve"> </t>
        </is>
      </c>
      <c r="D70" s="5" t="n">
        <v>0</v>
      </c>
    </row>
    <row r="71">
      <c r="A71" s="4" t="inlineStr">
        <is>
          <t>Year two, current fiscal year charge offs</t>
        </is>
      </c>
      <c r="B71" s="5" t="n">
        <v>0</v>
      </c>
      <c r="C71" s="4" t="inlineStr">
        <is>
          <t xml:space="preserve"> </t>
        </is>
      </c>
      <c r="D71" s="5" t="n">
        <v>114</v>
      </c>
    </row>
    <row r="72">
      <c r="A72" s="4" t="inlineStr">
        <is>
          <t>Year three, current fiscal year charge offs</t>
        </is>
      </c>
      <c r="B72" s="5" t="n">
        <v>0</v>
      </c>
      <c r="C72" s="4" t="inlineStr">
        <is>
          <t xml:space="preserve"> </t>
        </is>
      </c>
      <c r="D72" s="5" t="n">
        <v>0</v>
      </c>
    </row>
    <row r="73">
      <c r="A73" s="4" t="inlineStr">
        <is>
          <t>Year four, current fiscal year charge offs</t>
        </is>
      </c>
      <c r="B73" s="5" t="n">
        <v>0</v>
      </c>
      <c r="C73" s="4" t="inlineStr">
        <is>
          <t xml:space="preserve"> </t>
        </is>
      </c>
      <c r="D73" s="5" t="n">
        <v>0</v>
      </c>
    </row>
    <row r="74">
      <c r="A74" s="4" t="inlineStr">
        <is>
          <t>Year five, current fiscal year charge offs</t>
        </is>
      </c>
      <c r="B74" s="5" t="n">
        <v>0</v>
      </c>
      <c r="C74" s="4" t="inlineStr">
        <is>
          <t xml:space="preserve"> </t>
        </is>
      </c>
      <c r="D74" s="5" t="n">
        <v>0</v>
      </c>
    </row>
    <row r="75">
      <c r="A75" s="4" t="inlineStr">
        <is>
          <t>Prior year charge offs</t>
        </is>
      </c>
      <c r="B75" s="5" t="n">
        <v>0</v>
      </c>
      <c r="C75" s="4" t="inlineStr">
        <is>
          <t xml:space="preserve"> </t>
        </is>
      </c>
      <c r="D75" s="5" t="n">
        <v>63</v>
      </c>
    </row>
    <row r="76">
      <c r="A76" s="4" t="inlineStr">
        <is>
          <t>Revolving loans amortized cost basis charge offs</t>
        </is>
      </c>
      <c r="B76" s="5" t="n">
        <v>0</v>
      </c>
      <c r="C76" s="4" t="inlineStr">
        <is>
          <t xml:space="preserve"> </t>
        </is>
      </c>
      <c r="D76" s="5" t="n">
        <v>0</v>
      </c>
    </row>
    <row r="77">
      <c r="A77" s="4" t="inlineStr">
        <is>
          <t>Revolving loans converted to term gross charge offs</t>
        </is>
      </c>
      <c r="B77" s="5" t="n">
        <v>0</v>
      </c>
      <c r="C77" s="4" t="inlineStr">
        <is>
          <t xml:space="preserve"> </t>
        </is>
      </c>
      <c r="D77" s="5" t="n">
        <v>0</v>
      </c>
    </row>
    <row r="78">
      <c r="A78" s="4" t="inlineStr">
        <is>
          <t>Total charge offs</t>
        </is>
      </c>
      <c r="B78" s="5" t="n">
        <v>0</v>
      </c>
      <c r="C78" s="5" t="n">
        <v>0</v>
      </c>
      <c r="D78" s="5" t="n">
        <v>177</v>
      </c>
    </row>
    <row r="79">
      <c r="A79" s="4" t="inlineStr">
        <is>
          <t>Commercial | Owner-occupied commercial | Pas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2025</t>
        </is>
      </c>
      <c r="B81" s="5" t="n">
        <v>59864</v>
      </c>
      <c r="C81" s="4" t="inlineStr">
        <is>
          <t xml:space="preserve"> </t>
        </is>
      </c>
      <c r="D81" s="5" t="n">
        <v>285146</v>
      </c>
    </row>
    <row r="82">
      <c r="A82" s="4" t="inlineStr">
        <is>
          <t>2024</t>
        </is>
      </c>
      <c r="B82" s="5" t="n">
        <v>280025</v>
      </c>
      <c r="C82" s="4" t="inlineStr">
        <is>
          <t xml:space="preserve"> </t>
        </is>
      </c>
      <c r="D82" s="5" t="n">
        <v>296339</v>
      </c>
    </row>
    <row r="83">
      <c r="A83" s="4" t="inlineStr">
        <is>
          <t>2023</t>
        </is>
      </c>
      <c r="B83" s="5" t="n">
        <v>276457</v>
      </c>
      <c r="C83" s="4" t="inlineStr">
        <is>
          <t xml:space="preserve"> </t>
        </is>
      </c>
      <c r="D83" s="5" t="n">
        <v>224797</v>
      </c>
    </row>
    <row r="84">
      <c r="A84" s="4" t="inlineStr">
        <is>
          <t>2022</t>
        </is>
      </c>
      <c r="B84" s="5" t="n">
        <v>210332</v>
      </c>
      <c r="C84" s="4" t="inlineStr">
        <is>
          <t xml:space="preserve"> </t>
        </is>
      </c>
      <c r="D84" s="5" t="n">
        <v>225086</v>
      </c>
    </row>
    <row r="85">
      <c r="A85" s="4" t="inlineStr">
        <is>
          <t>2021</t>
        </is>
      </c>
      <c r="B85" s="5" t="n">
        <v>216814</v>
      </c>
      <c r="C85" s="4" t="inlineStr">
        <is>
          <t xml:space="preserve"> </t>
        </is>
      </c>
      <c r="D85" s="5" t="n">
        <v>168368</v>
      </c>
    </row>
    <row r="86">
      <c r="A86" s="4" t="inlineStr">
        <is>
          <t>Prior</t>
        </is>
      </c>
      <c r="B86" s="5" t="n">
        <v>545724</v>
      </c>
      <c r="C86" s="4" t="inlineStr">
        <is>
          <t xml:space="preserve"> </t>
        </is>
      </c>
      <c r="D86" s="5" t="n">
        <v>404515</v>
      </c>
    </row>
    <row r="87">
      <c r="A87" s="4" t="inlineStr">
        <is>
          <t>Revolving loans amortized cost basis</t>
        </is>
      </c>
      <c r="B87" s="5" t="n">
        <v>0</v>
      </c>
      <c r="C87" s="4" t="inlineStr">
        <is>
          <t xml:space="preserve"> </t>
        </is>
      </c>
      <c r="D87" s="5" t="n">
        <v>0</v>
      </c>
    </row>
    <row r="88">
      <c r="A88" s="4" t="inlineStr">
        <is>
          <t>Revolving loans converted to term</t>
        </is>
      </c>
      <c r="B88" s="5" t="n">
        <v>237466</v>
      </c>
      <c r="C88" s="4" t="inlineStr">
        <is>
          <t xml:space="preserve"> </t>
        </is>
      </c>
      <c r="D88" s="5" t="n">
        <v>238356</v>
      </c>
    </row>
    <row r="89">
      <c r="A89" s="4" t="inlineStr">
        <is>
          <t>Total Loans</t>
        </is>
      </c>
      <c r="B89" s="5" t="n">
        <v>1826682</v>
      </c>
      <c r="C89" s="4" t="inlineStr">
        <is>
          <t xml:space="preserve"> </t>
        </is>
      </c>
      <c r="D89" s="5" t="n">
        <v>1842607</v>
      </c>
    </row>
    <row r="90">
      <c r="A90" s="4" t="inlineStr">
        <is>
          <t>Commercial | Owner-occupied commercial | Special mention</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5</t>
        </is>
      </c>
      <c r="B92" s="5" t="n">
        <v>0</v>
      </c>
      <c r="C92" s="4" t="inlineStr">
        <is>
          <t xml:space="preserve"> </t>
        </is>
      </c>
      <c r="D92" s="5" t="n">
        <v>0</v>
      </c>
    </row>
    <row r="93">
      <c r="A93" s="4" t="inlineStr">
        <is>
          <t>2024</t>
        </is>
      </c>
      <c r="B93" s="5" t="n">
        <v>0</v>
      </c>
      <c r="C93" s="4" t="inlineStr">
        <is>
          <t xml:space="preserve"> </t>
        </is>
      </c>
      <c r="D93" s="5" t="n">
        <v>0</v>
      </c>
    </row>
    <row r="94">
      <c r="A94" s="4" t="inlineStr">
        <is>
          <t>2023</t>
        </is>
      </c>
      <c r="B94" s="5" t="n">
        <v>436</v>
      </c>
      <c r="C94" s="4" t="inlineStr">
        <is>
          <t xml:space="preserve"> </t>
        </is>
      </c>
      <c r="D94" s="5" t="n">
        <v>498</v>
      </c>
    </row>
    <row r="95">
      <c r="A95" s="4" t="inlineStr">
        <is>
          <t>2022</t>
        </is>
      </c>
      <c r="B95" s="5" t="n">
        <v>4274</v>
      </c>
      <c r="C95" s="4" t="inlineStr">
        <is>
          <t xml:space="preserve"> </t>
        </is>
      </c>
      <c r="D95" s="5" t="n">
        <v>0</v>
      </c>
    </row>
    <row r="96">
      <c r="A96" s="4" t="inlineStr">
        <is>
          <t>2021</t>
        </is>
      </c>
      <c r="B96" s="5" t="n">
        <v>0</v>
      </c>
      <c r="C96" s="4" t="inlineStr">
        <is>
          <t xml:space="preserve"> </t>
        </is>
      </c>
      <c r="D96" s="5" t="n">
        <v>25220</v>
      </c>
    </row>
    <row r="97">
      <c r="A97" s="4" t="inlineStr">
        <is>
          <t>Prior</t>
        </is>
      </c>
      <c r="B97" s="5" t="n">
        <v>26323</v>
      </c>
      <c r="C97" s="4" t="inlineStr">
        <is>
          <t xml:space="preserve"> </t>
        </is>
      </c>
      <c r="D97" s="5" t="n">
        <v>0</v>
      </c>
    </row>
    <row r="98">
      <c r="A98" s="4" t="inlineStr">
        <is>
          <t>Revolving loans amortized cost basis</t>
        </is>
      </c>
      <c r="B98" s="5" t="n">
        <v>0</v>
      </c>
      <c r="C98" s="4" t="inlineStr">
        <is>
          <t xml:space="preserve"> </t>
        </is>
      </c>
      <c r="D98" s="5" t="n">
        <v>0</v>
      </c>
    </row>
    <row r="99">
      <c r="A99" s="4" t="inlineStr">
        <is>
          <t>Revolving loans converted to term</t>
        </is>
      </c>
      <c r="B99" s="5" t="n">
        <v>0</v>
      </c>
      <c r="C99" s="4" t="inlineStr">
        <is>
          <t xml:space="preserve"> </t>
        </is>
      </c>
      <c r="D99" s="5" t="n">
        <v>756</v>
      </c>
    </row>
    <row r="100">
      <c r="A100" s="4" t="inlineStr">
        <is>
          <t>Total Loans</t>
        </is>
      </c>
      <c r="B100" s="5" t="n">
        <v>31033</v>
      </c>
      <c r="C100" s="4" t="inlineStr">
        <is>
          <t xml:space="preserve"> </t>
        </is>
      </c>
      <c r="D100" s="5" t="n">
        <v>26474</v>
      </c>
    </row>
    <row r="101">
      <c r="A101" s="4" t="inlineStr">
        <is>
          <t>Commercial | Owner-occupied commercial | Substandard or Low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5</t>
        </is>
      </c>
      <c r="B103" s="5" t="n">
        <v>0</v>
      </c>
      <c r="C103" s="4" t="inlineStr">
        <is>
          <t xml:space="preserve"> </t>
        </is>
      </c>
      <c r="D103" s="5" t="n">
        <v>3501</v>
      </c>
    </row>
    <row r="104">
      <c r="A104" s="4" t="inlineStr">
        <is>
          <t>2024</t>
        </is>
      </c>
      <c r="B104" s="5" t="n">
        <v>4650</v>
      </c>
      <c r="C104" s="4" t="inlineStr">
        <is>
          <t xml:space="preserve"> </t>
        </is>
      </c>
      <c r="D104" s="5" t="n">
        <v>9044</v>
      </c>
    </row>
    <row r="105">
      <c r="A105" s="4" t="inlineStr">
        <is>
          <t>2023</t>
        </is>
      </c>
      <c r="B105" s="5" t="n">
        <v>8962</v>
      </c>
      <c r="C105" s="4" t="inlineStr">
        <is>
          <t xml:space="preserve"> </t>
        </is>
      </c>
      <c r="D105" s="5" t="n">
        <v>21913</v>
      </c>
    </row>
    <row r="106">
      <c r="A106" s="4" t="inlineStr">
        <is>
          <t>2022</t>
        </is>
      </c>
      <c r="B106" s="5" t="n">
        <v>17512</v>
      </c>
      <c r="C106" s="4" t="inlineStr">
        <is>
          <t xml:space="preserve"> </t>
        </is>
      </c>
      <c r="D106" s="5" t="n">
        <v>8885</v>
      </c>
    </row>
    <row r="107">
      <c r="A107" s="4" t="inlineStr">
        <is>
          <t>2021</t>
        </is>
      </c>
      <c r="B107" s="5" t="n">
        <v>9051</v>
      </c>
      <c r="C107" s="4" t="inlineStr">
        <is>
          <t xml:space="preserve"> </t>
        </is>
      </c>
      <c r="D107" s="5" t="n">
        <v>4807</v>
      </c>
    </row>
    <row r="108">
      <c r="A108" s="4" t="inlineStr">
        <is>
          <t>Prior</t>
        </is>
      </c>
      <c r="B108" s="5" t="n">
        <v>41686</v>
      </c>
      <c r="C108" s="4" t="inlineStr">
        <is>
          <t xml:space="preserve"> </t>
        </is>
      </c>
      <c r="D108" s="5" t="n">
        <v>41044</v>
      </c>
    </row>
    <row r="109">
      <c r="A109" s="4" t="inlineStr">
        <is>
          <t>Revolving loans amortized cost basis</t>
        </is>
      </c>
      <c r="B109" s="5" t="n">
        <v>0</v>
      </c>
      <c r="C109" s="4" t="inlineStr">
        <is>
          <t xml:space="preserve"> </t>
        </is>
      </c>
      <c r="D109" s="5" t="n">
        <v>0</v>
      </c>
    </row>
    <row r="110">
      <c r="A110" s="4" t="inlineStr">
        <is>
          <t>Revolving loans converted to term</t>
        </is>
      </c>
      <c r="B110" s="5" t="n">
        <v>14952</v>
      </c>
      <c r="C110" s="4" t="inlineStr">
        <is>
          <t xml:space="preserve"> </t>
        </is>
      </c>
      <c r="D110" s="5" t="n">
        <v>15370</v>
      </c>
    </row>
    <row r="111">
      <c r="A111" s="4" t="inlineStr">
        <is>
          <t>Total Loans</t>
        </is>
      </c>
      <c r="B111" s="5" t="n">
        <v>96813</v>
      </c>
      <c r="C111" s="4" t="inlineStr">
        <is>
          <t xml:space="preserve"> </t>
        </is>
      </c>
      <c r="D111" s="5" t="n">
        <v>104564</v>
      </c>
    </row>
    <row r="112">
      <c r="A112" s="4" t="inlineStr">
        <is>
          <t>Commercial | Commercial mortgage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5</t>
        </is>
      </c>
      <c r="B114" s="5" t="n">
        <v>163215</v>
      </c>
      <c r="C114" s="4" t="inlineStr">
        <is>
          <t xml:space="preserve"> </t>
        </is>
      </c>
      <c r="D114" s="5" t="n">
        <v>605582</v>
      </c>
    </row>
    <row r="115">
      <c r="A115" s="4" t="inlineStr">
        <is>
          <t>2024</t>
        </is>
      </c>
      <c r="B115" s="5" t="n">
        <v>523039</v>
      </c>
      <c r="C115" s="4" t="inlineStr">
        <is>
          <t xml:space="preserve"> </t>
        </is>
      </c>
      <c r="D115" s="5" t="n">
        <v>768096</v>
      </c>
    </row>
    <row r="116">
      <c r="A116" s="4" t="inlineStr">
        <is>
          <t>2023</t>
        </is>
      </c>
      <c r="B116" s="5" t="n">
        <v>658816</v>
      </c>
      <c r="C116" s="4" t="inlineStr">
        <is>
          <t xml:space="preserve"> </t>
        </is>
      </c>
      <c r="D116" s="5" t="n">
        <v>412786</v>
      </c>
    </row>
    <row r="117">
      <c r="A117" s="4" t="inlineStr">
        <is>
          <t>2022</t>
        </is>
      </c>
      <c r="B117" s="5" t="n">
        <v>409645</v>
      </c>
      <c r="C117" s="4" t="inlineStr">
        <is>
          <t xml:space="preserve"> </t>
        </is>
      </c>
      <c r="D117" s="5" t="n">
        <v>418585</v>
      </c>
    </row>
    <row r="118">
      <c r="A118" s="4" t="inlineStr">
        <is>
          <t>2021</t>
        </is>
      </c>
      <c r="B118" s="5" t="n">
        <v>379881</v>
      </c>
      <c r="C118" s="4" t="inlineStr">
        <is>
          <t xml:space="preserve"> </t>
        </is>
      </c>
      <c r="D118" s="5" t="n">
        <v>402873</v>
      </c>
    </row>
    <row r="119">
      <c r="A119" s="4" t="inlineStr">
        <is>
          <t>Prior</t>
        </is>
      </c>
      <c r="B119" s="5" t="n">
        <v>1231114</v>
      </c>
      <c r="C119" s="4" t="inlineStr">
        <is>
          <t xml:space="preserve"> </t>
        </is>
      </c>
      <c r="D119" s="5" t="n">
        <v>879045</v>
      </c>
    </row>
    <row r="120">
      <c r="A120" s="4" t="inlineStr">
        <is>
          <t>Revolving loans amortized cost basis</t>
        </is>
      </c>
      <c r="B120" s="5" t="n">
        <v>0</v>
      </c>
      <c r="C120" s="4" t="inlineStr">
        <is>
          <t xml:space="preserve"> </t>
        </is>
      </c>
      <c r="D120" s="5" t="n">
        <v>0</v>
      </c>
    </row>
    <row r="121">
      <c r="A121" s="4" t="inlineStr">
        <is>
          <t>Revolving loans converted to term</t>
        </is>
      </c>
      <c r="B121" s="5" t="n">
        <v>616363</v>
      </c>
      <c r="C121" s="4" t="inlineStr">
        <is>
          <t xml:space="preserve"> </t>
        </is>
      </c>
      <c r="D121" s="5" t="n">
        <v>543660</v>
      </c>
    </row>
    <row r="122">
      <c r="A122" s="4" t="inlineStr">
        <is>
          <t>Total Loans</t>
        </is>
      </c>
      <c r="B122" s="5" t="n">
        <v>3982073</v>
      </c>
      <c r="C122" s="5" t="n">
        <v>3876856</v>
      </c>
      <c r="D122" s="5" t="n">
        <v>4030627</v>
      </c>
    </row>
    <row r="123">
      <c r="A123" s="4" t="inlineStr">
        <is>
          <t>Year one, current fiscal year charge offs</t>
        </is>
      </c>
      <c r="B123" s="5" t="n">
        <v>0</v>
      </c>
      <c r="C123" s="4" t="inlineStr">
        <is>
          <t xml:space="preserve"> </t>
        </is>
      </c>
      <c r="D123" s="5" t="n">
        <v>0</v>
      </c>
    </row>
    <row r="124">
      <c r="A124" s="4" t="inlineStr">
        <is>
          <t>Year two, current fiscal year charge offs</t>
        </is>
      </c>
      <c r="B124" s="5" t="n">
        <v>0</v>
      </c>
      <c r="C124" s="4" t="inlineStr">
        <is>
          <t xml:space="preserve"> </t>
        </is>
      </c>
      <c r="D124" s="5" t="n">
        <v>62</v>
      </c>
    </row>
    <row r="125">
      <c r="A125" s="4" t="inlineStr">
        <is>
          <t>Year three, current fiscal year charge offs</t>
        </is>
      </c>
      <c r="B125" s="5" t="n">
        <v>0</v>
      </c>
      <c r="C125" s="4" t="inlineStr">
        <is>
          <t xml:space="preserve"> </t>
        </is>
      </c>
      <c r="D125" s="5" t="n">
        <v>0</v>
      </c>
    </row>
    <row r="126">
      <c r="A126" s="4" t="inlineStr">
        <is>
          <t>Year four, current fiscal year charge offs</t>
        </is>
      </c>
      <c r="B126" s="5" t="n">
        <v>0</v>
      </c>
      <c r="C126" s="4" t="inlineStr">
        <is>
          <t xml:space="preserve"> </t>
        </is>
      </c>
      <c r="D126" s="5" t="n">
        <v>0</v>
      </c>
    </row>
    <row r="127">
      <c r="A127" s="4" t="inlineStr">
        <is>
          <t>Year five, current fiscal year charge offs</t>
        </is>
      </c>
      <c r="B127" s="5" t="n">
        <v>0</v>
      </c>
      <c r="C127" s="4" t="inlineStr">
        <is>
          <t xml:space="preserve"> </t>
        </is>
      </c>
      <c r="D127" s="5" t="n">
        <v>97</v>
      </c>
    </row>
    <row r="128">
      <c r="A128" s="4" t="inlineStr">
        <is>
          <t>Prior year charge offs</t>
        </is>
      </c>
      <c r="B128" s="5" t="n">
        <v>0</v>
      </c>
      <c r="C128" s="4" t="inlineStr">
        <is>
          <t xml:space="preserve"> </t>
        </is>
      </c>
      <c r="D128" s="5" t="n">
        <v>5590</v>
      </c>
    </row>
    <row r="129">
      <c r="A129" s="4" t="inlineStr">
        <is>
          <t>Revolving loans amortized cost basis charge offs</t>
        </is>
      </c>
      <c r="B129" s="5" t="n">
        <v>0</v>
      </c>
      <c r="C129" s="4" t="inlineStr">
        <is>
          <t xml:space="preserve"> </t>
        </is>
      </c>
      <c r="D129" s="5" t="n">
        <v>0</v>
      </c>
    </row>
    <row r="130">
      <c r="A130" s="4" t="inlineStr">
        <is>
          <t>Revolving loans converted to term gross charge offs</t>
        </is>
      </c>
      <c r="B130" s="5" t="n">
        <v>0</v>
      </c>
      <c r="C130" s="4" t="inlineStr">
        <is>
          <t xml:space="preserve"> </t>
        </is>
      </c>
      <c r="D130" s="5" t="n">
        <v>0</v>
      </c>
    </row>
    <row r="131">
      <c r="A131" s="4" t="inlineStr">
        <is>
          <t>Total charge offs</t>
        </is>
      </c>
      <c r="B131" s="5" t="n">
        <v>0</v>
      </c>
      <c r="C131" s="5" t="n">
        <v>25</v>
      </c>
      <c r="D131" s="5" t="n">
        <v>5749</v>
      </c>
    </row>
    <row r="132">
      <c r="A132" s="4" t="inlineStr">
        <is>
          <t>Commercial | Commercial mortgages | Pas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2025</t>
        </is>
      </c>
      <c r="B134" s="5" t="n">
        <v>143521</v>
      </c>
      <c r="C134" s="4" t="inlineStr">
        <is>
          <t xml:space="preserve"> </t>
        </is>
      </c>
      <c r="D134" s="5" t="n">
        <v>546404</v>
      </c>
    </row>
    <row r="135">
      <c r="A135" s="4" t="inlineStr">
        <is>
          <t>2024</t>
        </is>
      </c>
      <c r="B135" s="5" t="n">
        <v>468767</v>
      </c>
      <c r="C135" s="4" t="inlineStr">
        <is>
          <t xml:space="preserve"> </t>
        </is>
      </c>
      <c r="D135" s="5" t="n">
        <v>740711</v>
      </c>
    </row>
    <row r="136">
      <c r="A136" s="4" t="inlineStr">
        <is>
          <t>2023</t>
        </is>
      </c>
      <c r="B136" s="5" t="n">
        <v>634851</v>
      </c>
      <c r="C136" s="4" t="inlineStr">
        <is>
          <t xml:space="preserve"> </t>
        </is>
      </c>
      <c r="D136" s="5" t="n">
        <v>396458</v>
      </c>
    </row>
    <row r="137">
      <c r="A137" s="4" t="inlineStr">
        <is>
          <t>2022</t>
        </is>
      </c>
      <c r="B137" s="5" t="n">
        <v>393970</v>
      </c>
      <c r="C137" s="4" t="inlineStr">
        <is>
          <t xml:space="preserve"> </t>
        </is>
      </c>
      <c r="D137" s="5" t="n">
        <v>414546</v>
      </c>
    </row>
    <row r="138">
      <c r="A138" s="4" t="inlineStr">
        <is>
          <t>2021</t>
        </is>
      </c>
      <c r="B138" s="5" t="n">
        <v>377583</v>
      </c>
      <c r="C138" s="4" t="inlineStr">
        <is>
          <t xml:space="preserve"> </t>
        </is>
      </c>
      <c r="D138" s="5" t="n">
        <v>379637</v>
      </c>
    </row>
    <row r="139">
      <c r="A139" s="4" t="inlineStr">
        <is>
          <t>Prior</t>
        </is>
      </c>
      <c r="B139" s="5" t="n">
        <v>1166205</v>
      </c>
      <c r="C139" s="4" t="inlineStr">
        <is>
          <t xml:space="preserve"> </t>
        </is>
      </c>
      <c r="D139" s="5" t="n">
        <v>858744</v>
      </c>
    </row>
    <row r="140">
      <c r="A140" s="4" t="inlineStr">
        <is>
          <t>Revolving loans amortized cost basis</t>
        </is>
      </c>
      <c r="B140" s="5" t="n">
        <v>0</v>
      </c>
      <c r="C140" s="4" t="inlineStr">
        <is>
          <t xml:space="preserve"> </t>
        </is>
      </c>
      <c r="D140" s="5" t="n">
        <v>0</v>
      </c>
    </row>
    <row r="141">
      <c r="A141" s="4" t="inlineStr">
        <is>
          <t>Revolving loans converted to term</t>
        </is>
      </c>
      <c r="B141" s="5" t="n">
        <v>568376</v>
      </c>
      <c r="C141" s="4" t="inlineStr">
        <is>
          <t xml:space="preserve"> </t>
        </is>
      </c>
      <c r="D141" s="5" t="n">
        <v>506394</v>
      </c>
    </row>
    <row r="142">
      <c r="A142" s="4" t="inlineStr">
        <is>
          <t>Total Loans</t>
        </is>
      </c>
      <c r="B142" s="5" t="n">
        <v>3753273</v>
      </c>
      <c r="C142" s="4" t="inlineStr">
        <is>
          <t xml:space="preserve"> </t>
        </is>
      </c>
      <c r="D142" s="5" t="n">
        <v>3842894</v>
      </c>
    </row>
    <row r="143">
      <c r="A143" s="4" t="inlineStr">
        <is>
          <t>Commercial | Commercial mortgages | Special mention</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2025</t>
        </is>
      </c>
      <c r="B145" s="5" t="n">
        <v>19694</v>
      </c>
      <c r="C145" s="4" t="inlineStr">
        <is>
          <t xml:space="preserve"> </t>
        </is>
      </c>
      <c r="D145" s="5" t="n">
        <v>15606</v>
      </c>
    </row>
    <row r="146">
      <c r="A146" s="4" t="inlineStr">
        <is>
          <t>2024</t>
        </is>
      </c>
      <c r="B146" s="5" t="n">
        <v>15888</v>
      </c>
      <c r="C146" s="4" t="inlineStr">
        <is>
          <t xml:space="preserve"> </t>
        </is>
      </c>
      <c r="D146" s="5" t="n">
        <v>3389</v>
      </c>
    </row>
    <row r="147">
      <c r="A147" s="4" t="inlineStr">
        <is>
          <t>2023</t>
        </is>
      </c>
      <c r="B147" s="5" t="n">
        <v>0</v>
      </c>
      <c r="C147" s="4" t="inlineStr">
        <is>
          <t xml:space="preserve"> </t>
        </is>
      </c>
      <c r="D147" s="5" t="n">
        <v>0</v>
      </c>
    </row>
    <row r="148">
      <c r="A148" s="4" t="inlineStr">
        <is>
          <t>2022</t>
        </is>
      </c>
      <c r="B148" s="5" t="n">
        <v>0</v>
      </c>
      <c r="C148" s="4" t="inlineStr">
        <is>
          <t xml:space="preserve"> </t>
        </is>
      </c>
      <c r="D148" s="5" t="n">
        <v>1962</v>
      </c>
    </row>
    <row r="149">
      <c r="A149" s="4" t="inlineStr">
        <is>
          <t>2021</t>
        </is>
      </c>
      <c r="B149" s="5" t="n">
        <v>1291</v>
      </c>
      <c r="C149" s="4" t="inlineStr">
        <is>
          <t xml:space="preserve"> </t>
        </is>
      </c>
      <c r="D149" s="5" t="n">
        <v>2356</v>
      </c>
    </row>
    <row r="150">
      <c r="A150" s="4" t="inlineStr">
        <is>
          <t>Prior</t>
        </is>
      </c>
      <c r="B150" s="5" t="n">
        <v>25746</v>
      </c>
      <c r="C150" s="4" t="inlineStr">
        <is>
          <t xml:space="preserve"> </t>
        </is>
      </c>
      <c r="D150" s="5" t="n">
        <v>2136</v>
      </c>
    </row>
    <row r="151">
      <c r="A151" s="4" t="inlineStr">
        <is>
          <t>Revolving loans amortized cost basis</t>
        </is>
      </c>
      <c r="B151" s="5" t="n">
        <v>0</v>
      </c>
      <c r="C151" s="4" t="inlineStr">
        <is>
          <t xml:space="preserve"> </t>
        </is>
      </c>
      <c r="D151" s="5" t="n">
        <v>0</v>
      </c>
    </row>
    <row r="152">
      <c r="A152" s="4" t="inlineStr">
        <is>
          <t>Revolving loans converted to term</t>
        </is>
      </c>
      <c r="B152" s="5" t="n">
        <v>37325</v>
      </c>
      <c r="C152" s="4" t="inlineStr">
        <is>
          <t xml:space="preserve"> </t>
        </is>
      </c>
      <c r="D152" s="5" t="n">
        <v>36738</v>
      </c>
    </row>
    <row r="153">
      <c r="A153" s="4" t="inlineStr">
        <is>
          <t>Total Loans</t>
        </is>
      </c>
      <c r="B153" s="5" t="n">
        <v>99944</v>
      </c>
      <c r="C153" s="4" t="inlineStr">
        <is>
          <t xml:space="preserve"> </t>
        </is>
      </c>
      <c r="D153" s="5" t="n">
        <v>62187</v>
      </c>
    </row>
    <row r="154">
      <c r="A154" s="4" t="inlineStr">
        <is>
          <t>Commercial | Commercial mortgages | Substandard or Lower</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2025</t>
        </is>
      </c>
      <c r="B156" s="5" t="n">
        <v>0</v>
      </c>
      <c r="C156" s="4" t="inlineStr">
        <is>
          <t xml:space="preserve"> </t>
        </is>
      </c>
      <c r="D156" s="5" t="n">
        <v>43572</v>
      </c>
    </row>
    <row r="157">
      <c r="A157" s="4" t="inlineStr">
        <is>
          <t>2024</t>
        </is>
      </c>
      <c r="B157" s="5" t="n">
        <v>38384</v>
      </c>
      <c r="C157" s="4" t="inlineStr">
        <is>
          <t xml:space="preserve"> </t>
        </is>
      </c>
      <c r="D157" s="5" t="n">
        <v>23996</v>
      </c>
    </row>
    <row r="158">
      <c r="A158" s="4" t="inlineStr">
        <is>
          <t>2023</t>
        </is>
      </c>
      <c r="B158" s="5" t="n">
        <v>23965</v>
      </c>
      <c r="C158" s="4" t="inlineStr">
        <is>
          <t xml:space="preserve"> </t>
        </is>
      </c>
      <c r="D158" s="5" t="n">
        <v>16328</v>
      </c>
    </row>
    <row r="159">
      <c r="A159" s="4" t="inlineStr">
        <is>
          <t>2022</t>
        </is>
      </c>
      <c r="B159" s="5" t="n">
        <v>15675</v>
      </c>
      <c r="C159" s="4" t="inlineStr">
        <is>
          <t xml:space="preserve"> </t>
        </is>
      </c>
      <c r="D159" s="5" t="n">
        <v>2077</v>
      </c>
    </row>
    <row r="160">
      <c r="A160" s="4" t="inlineStr">
        <is>
          <t>2021</t>
        </is>
      </c>
      <c r="B160" s="5" t="n">
        <v>1007</v>
      </c>
      <c r="C160" s="4" t="inlineStr">
        <is>
          <t xml:space="preserve"> </t>
        </is>
      </c>
      <c r="D160" s="5" t="n">
        <v>20880</v>
      </c>
    </row>
    <row r="161">
      <c r="A161" s="4" t="inlineStr">
        <is>
          <t>Prior</t>
        </is>
      </c>
      <c r="B161" s="5" t="n">
        <v>39163</v>
      </c>
      <c r="C161" s="4" t="inlineStr">
        <is>
          <t xml:space="preserve"> </t>
        </is>
      </c>
      <c r="D161" s="5" t="n">
        <v>18165</v>
      </c>
    </row>
    <row r="162">
      <c r="A162" s="4" t="inlineStr">
        <is>
          <t>Revolving loans amortized cost basis</t>
        </is>
      </c>
      <c r="B162" s="5" t="n">
        <v>0</v>
      </c>
      <c r="C162" s="4" t="inlineStr">
        <is>
          <t xml:space="preserve"> </t>
        </is>
      </c>
      <c r="D162" s="5" t="n">
        <v>0</v>
      </c>
    </row>
    <row r="163">
      <c r="A163" s="4" t="inlineStr">
        <is>
          <t>Revolving loans converted to term</t>
        </is>
      </c>
      <c r="B163" s="5" t="n">
        <v>10662</v>
      </c>
      <c r="C163" s="4" t="inlineStr">
        <is>
          <t xml:space="preserve"> </t>
        </is>
      </c>
      <c r="D163" s="5" t="n">
        <v>528</v>
      </c>
    </row>
    <row r="164">
      <c r="A164" s="4" t="inlineStr">
        <is>
          <t>Total Loans</t>
        </is>
      </c>
      <c r="B164" s="5" t="n">
        <v>128856</v>
      </c>
      <c r="C164" s="4" t="inlineStr">
        <is>
          <t xml:space="preserve"> </t>
        </is>
      </c>
      <c r="D164" s="5" t="n">
        <v>125546</v>
      </c>
    </row>
    <row r="165">
      <c r="A165" s="4" t="inlineStr">
        <is>
          <t>Commercial | Construction</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2025</t>
        </is>
      </c>
      <c r="B167" s="5" t="n">
        <v>92721</v>
      </c>
      <c r="C167" s="4" t="inlineStr">
        <is>
          <t xml:space="preserve"> </t>
        </is>
      </c>
      <c r="D167" s="5" t="n">
        <v>338122</v>
      </c>
    </row>
    <row r="168">
      <c r="A168" s="4" t="inlineStr">
        <is>
          <t>2024</t>
        </is>
      </c>
      <c r="B168" s="5" t="n">
        <v>324547</v>
      </c>
      <c r="C168" s="4" t="inlineStr">
        <is>
          <t xml:space="preserve"> </t>
        </is>
      </c>
      <c r="D168" s="5" t="n">
        <v>277130</v>
      </c>
    </row>
    <row r="169">
      <c r="A169" s="4" t="inlineStr">
        <is>
          <t>2023</t>
        </is>
      </c>
      <c r="B169" s="5" t="n">
        <v>236950</v>
      </c>
      <c r="C169" s="4" t="inlineStr">
        <is>
          <t xml:space="preserve"> </t>
        </is>
      </c>
      <c r="D169" s="5" t="n">
        <v>182296</v>
      </c>
    </row>
    <row r="170">
      <c r="A170" s="4" t="inlineStr">
        <is>
          <t>2022</t>
        </is>
      </c>
      <c r="B170" s="5" t="n">
        <v>122333</v>
      </c>
      <c r="C170" s="4" t="inlineStr">
        <is>
          <t xml:space="preserve"> </t>
        </is>
      </c>
      <c r="D170" s="5" t="n">
        <v>3903</v>
      </c>
    </row>
    <row r="171">
      <c r="A171" s="4" t="inlineStr">
        <is>
          <t>2021</t>
        </is>
      </c>
      <c r="B171" s="5" t="n">
        <v>4615</v>
      </c>
      <c r="C171" s="4" t="inlineStr">
        <is>
          <t xml:space="preserve"> </t>
        </is>
      </c>
      <c r="D171" s="5" t="n">
        <v>87</v>
      </c>
    </row>
    <row r="172">
      <c r="A172" s="4" t="inlineStr">
        <is>
          <t>Prior</t>
        </is>
      </c>
      <c r="B172" s="5" t="n">
        <v>3041</v>
      </c>
      <c r="C172" s="4" t="inlineStr">
        <is>
          <t xml:space="preserve"> </t>
        </is>
      </c>
      <c r="D172" s="5" t="n">
        <v>3319</v>
      </c>
    </row>
    <row r="173">
      <c r="A173" s="4" t="inlineStr">
        <is>
          <t>Revolving loans amortized cost basis</t>
        </is>
      </c>
      <c r="B173" s="5" t="n">
        <v>0</v>
      </c>
      <c r="C173" s="4" t="inlineStr">
        <is>
          <t xml:space="preserve"> </t>
        </is>
      </c>
      <c r="D173" s="5" t="n">
        <v>0</v>
      </c>
    </row>
    <row r="174">
      <c r="A174" s="4" t="inlineStr">
        <is>
          <t>Revolving loans converted to term</t>
        </is>
      </c>
      <c r="B174" s="5" t="n">
        <v>84461</v>
      </c>
      <c r="C174" s="4" t="inlineStr">
        <is>
          <t xml:space="preserve"> </t>
        </is>
      </c>
      <c r="D174" s="5" t="n">
        <v>27236</v>
      </c>
    </row>
    <row r="175">
      <c r="A175" s="4" t="inlineStr">
        <is>
          <t>Total Loans</t>
        </is>
      </c>
      <c r="B175" s="5" t="n">
        <v>868668</v>
      </c>
      <c r="C175" s="5" t="n">
        <v>1056349</v>
      </c>
      <c r="D175" s="5" t="n">
        <v>832093</v>
      </c>
    </row>
    <row r="176">
      <c r="A176" s="4" t="inlineStr">
        <is>
          <t>Year one, current fiscal year charge offs</t>
        </is>
      </c>
      <c r="B176" s="5" t="n">
        <v>0</v>
      </c>
      <c r="C176" s="4" t="inlineStr">
        <is>
          <t xml:space="preserve"> </t>
        </is>
      </c>
      <c r="D176" s="5" t="n">
        <v>0</v>
      </c>
    </row>
    <row r="177">
      <c r="A177" s="4" t="inlineStr">
        <is>
          <t>Year two, current fiscal year charge offs</t>
        </is>
      </c>
      <c r="B177" s="5" t="n">
        <v>0</v>
      </c>
      <c r="C177" s="4" t="inlineStr">
        <is>
          <t xml:space="preserve"> </t>
        </is>
      </c>
      <c r="D177" s="5" t="n">
        <v>0</v>
      </c>
    </row>
    <row r="178">
      <c r="A178" s="4" t="inlineStr">
        <is>
          <t>Year three, current fiscal year charge offs</t>
        </is>
      </c>
      <c r="B178" s="5" t="n">
        <v>0</v>
      </c>
      <c r="C178" s="4" t="inlineStr">
        <is>
          <t xml:space="preserve"> </t>
        </is>
      </c>
      <c r="D178" s="5" t="n">
        <v>0</v>
      </c>
    </row>
    <row r="179">
      <c r="A179" s="4" t="inlineStr">
        <is>
          <t>Year four, current fiscal year charge offs</t>
        </is>
      </c>
      <c r="B179" s="5" t="n">
        <v>0</v>
      </c>
      <c r="C179" s="4" t="inlineStr">
        <is>
          <t xml:space="preserve"> </t>
        </is>
      </c>
      <c r="D179" s="5" t="n">
        <v>0</v>
      </c>
    </row>
    <row r="180">
      <c r="A180" s="4" t="inlineStr">
        <is>
          <t>Year five, current fiscal year charge offs</t>
        </is>
      </c>
      <c r="B180" s="5" t="n">
        <v>0</v>
      </c>
      <c r="C180" s="4" t="inlineStr">
        <is>
          <t xml:space="preserve"> </t>
        </is>
      </c>
      <c r="D180" s="5" t="n">
        <v>0</v>
      </c>
    </row>
    <row r="181">
      <c r="A181" s="4" t="inlineStr">
        <is>
          <t>Prior year charge offs</t>
        </is>
      </c>
      <c r="B181" s="5" t="n">
        <v>0</v>
      </c>
      <c r="C181" s="4" t="inlineStr">
        <is>
          <t xml:space="preserve"> </t>
        </is>
      </c>
      <c r="D181" s="5" t="n">
        <v>0</v>
      </c>
    </row>
    <row r="182">
      <c r="A182" s="4" t="inlineStr">
        <is>
          <t>Revolving loans amortized cost basis charge offs</t>
        </is>
      </c>
      <c r="B182" s="5" t="n">
        <v>0</v>
      </c>
      <c r="C182" s="4" t="inlineStr">
        <is>
          <t xml:space="preserve"> </t>
        </is>
      </c>
      <c r="D182" s="5" t="n">
        <v>0</v>
      </c>
    </row>
    <row r="183">
      <c r="A183" s="4" t="inlineStr">
        <is>
          <t>Revolving loans converted to term gross charge offs</t>
        </is>
      </c>
      <c r="B183" s="5" t="n">
        <v>0</v>
      </c>
      <c r="C183" s="4" t="inlineStr">
        <is>
          <t xml:space="preserve"> </t>
        </is>
      </c>
      <c r="D183" s="5" t="n">
        <v>0</v>
      </c>
    </row>
    <row r="184">
      <c r="A184" s="4" t="inlineStr">
        <is>
          <t>Total charge offs</t>
        </is>
      </c>
      <c r="B184" s="5" t="n">
        <v>0</v>
      </c>
      <c r="C184" s="5" t="n">
        <v>0</v>
      </c>
      <c r="D184" s="5" t="n">
        <v>0</v>
      </c>
    </row>
    <row r="185">
      <c r="A185" s="4" t="inlineStr">
        <is>
          <t>Commercial | Construction | Pass</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2025</t>
        </is>
      </c>
      <c r="B187" s="5" t="n">
        <v>92719</v>
      </c>
      <c r="C187" s="4" t="inlineStr">
        <is>
          <t xml:space="preserve"> </t>
        </is>
      </c>
      <c r="D187" s="5" t="n">
        <v>318363</v>
      </c>
    </row>
    <row r="188">
      <c r="A188" s="4" t="inlineStr">
        <is>
          <t>2024</t>
        </is>
      </c>
      <c r="B188" s="5" t="n">
        <v>303633</v>
      </c>
      <c r="C188" s="4" t="inlineStr">
        <is>
          <t xml:space="preserve"> </t>
        </is>
      </c>
      <c r="D188" s="5" t="n">
        <v>277130</v>
      </c>
    </row>
    <row r="189">
      <c r="A189" s="4" t="inlineStr">
        <is>
          <t>2023</t>
        </is>
      </c>
      <c r="B189" s="5" t="n">
        <v>236950</v>
      </c>
      <c r="C189" s="4" t="inlineStr">
        <is>
          <t xml:space="preserve"> </t>
        </is>
      </c>
      <c r="D189" s="5" t="n">
        <v>161517</v>
      </c>
    </row>
    <row r="190">
      <c r="A190" s="4" t="inlineStr">
        <is>
          <t>2022</t>
        </is>
      </c>
      <c r="B190" s="5" t="n">
        <v>92385</v>
      </c>
      <c r="C190" s="4" t="inlineStr">
        <is>
          <t xml:space="preserve"> </t>
        </is>
      </c>
      <c r="D190" s="5" t="n">
        <v>3112</v>
      </c>
    </row>
    <row r="191">
      <c r="A191" s="4" t="inlineStr">
        <is>
          <t>2021</t>
        </is>
      </c>
      <c r="B191" s="5" t="n">
        <v>3853</v>
      </c>
      <c r="C191" s="4" t="inlineStr">
        <is>
          <t xml:space="preserve"> </t>
        </is>
      </c>
      <c r="D191" s="5" t="n">
        <v>87</v>
      </c>
    </row>
    <row r="192">
      <c r="A192" s="4" t="inlineStr">
        <is>
          <t>Prior</t>
        </is>
      </c>
      <c r="B192" s="5" t="n">
        <v>3041</v>
      </c>
      <c r="C192" s="4" t="inlineStr">
        <is>
          <t xml:space="preserve"> </t>
        </is>
      </c>
      <c r="D192" s="5" t="n">
        <v>3319</v>
      </c>
    </row>
    <row r="193">
      <c r="A193" s="4" t="inlineStr">
        <is>
          <t>Revolving loans amortized cost basis</t>
        </is>
      </c>
      <c r="B193" s="5" t="n">
        <v>0</v>
      </c>
      <c r="C193" s="4" t="inlineStr">
        <is>
          <t xml:space="preserve"> </t>
        </is>
      </c>
      <c r="D193" s="5" t="n">
        <v>0</v>
      </c>
    </row>
    <row r="194">
      <c r="A194" s="4" t="inlineStr">
        <is>
          <t>Revolving loans converted to term</t>
        </is>
      </c>
      <c r="B194" s="5" t="n">
        <v>81840</v>
      </c>
      <c r="C194" s="4" t="inlineStr">
        <is>
          <t xml:space="preserve"> </t>
        </is>
      </c>
      <c r="D194" s="5" t="n">
        <v>22416</v>
      </c>
    </row>
    <row r="195">
      <c r="A195" s="4" t="inlineStr">
        <is>
          <t>Total Loans</t>
        </is>
      </c>
      <c r="B195" s="5" t="n">
        <v>814421</v>
      </c>
      <c r="C195" s="4" t="inlineStr">
        <is>
          <t xml:space="preserve"> </t>
        </is>
      </c>
      <c r="D195" s="5" t="n">
        <v>785944</v>
      </c>
    </row>
    <row r="196">
      <c r="A196" s="4" t="inlineStr">
        <is>
          <t>Commercial | Construction | Special mention</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2025</t>
        </is>
      </c>
      <c r="B198" s="5" t="n">
        <v>0</v>
      </c>
      <c r="C198" s="4" t="inlineStr">
        <is>
          <t xml:space="preserve"> </t>
        </is>
      </c>
      <c r="D198" s="5" t="n">
        <v>0</v>
      </c>
    </row>
    <row r="199">
      <c r="A199" s="4" t="inlineStr">
        <is>
          <t>2024</t>
        </is>
      </c>
      <c r="B199" s="5" t="n">
        <v>0</v>
      </c>
      <c r="C199" s="4" t="inlineStr">
        <is>
          <t xml:space="preserve"> </t>
        </is>
      </c>
      <c r="D199" s="5" t="n">
        <v>0</v>
      </c>
    </row>
    <row r="200">
      <c r="A200" s="4" t="inlineStr">
        <is>
          <t>2023</t>
        </is>
      </c>
      <c r="B200" s="5" t="n">
        <v>0</v>
      </c>
      <c r="C200" s="4" t="inlineStr">
        <is>
          <t xml:space="preserve"> </t>
        </is>
      </c>
      <c r="D200" s="5" t="n">
        <v>0</v>
      </c>
    </row>
    <row r="201">
      <c r="A201" s="4" t="inlineStr">
        <is>
          <t>2022</t>
        </is>
      </c>
      <c r="B201" s="5" t="n">
        <v>9389</v>
      </c>
      <c r="C201" s="4" t="inlineStr">
        <is>
          <t xml:space="preserve"> </t>
        </is>
      </c>
      <c r="D201" s="5" t="n">
        <v>0</v>
      </c>
    </row>
    <row r="202">
      <c r="A202" s="4" t="inlineStr">
        <is>
          <t>2021</t>
        </is>
      </c>
      <c r="B202" s="5" t="n">
        <v>0</v>
      </c>
      <c r="C202" s="4" t="inlineStr">
        <is>
          <t xml:space="preserve"> </t>
        </is>
      </c>
      <c r="D202" s="5" t="n">
        <v>0</v>
      </c>
    </row>
    <row r="203">
      <c r="A203" s="4" t="inlineStr">
        <is>
          <t>Prior</t>
        </is>
      </c>
      <c r="B203" s="5" t="n">
        <v>0</v>
      </c>
      <c r="C203" s="4" t="inlineStr">
        <is>
          <t xml:space="preserve"> </t>
        </is>
      </c>
      <c r="D203" s="5" t="n">
        <v>0</v>
      </c>
    </row>
    <row r="204">
      <c r="A204" s="4" t="inlineStr">
        <is>
          <t>Revolving loans amortized cost basis</t>
        </is>
      </c>
      <c r="B204" s="5" t="n">
        <v>0</v>
      </c>
      <c r="C204" s="4" t="inlineStr">
        <is>
          <t xml:space="preserve"> </t>
        </is>
      </c>
      <c r="D204" s="5" t="n">
        <v>0</v>
      </c>
    </row>
    <row r="205">
      <c r="A205" s="4" t="inlineStr">
        <is>
          <t>Revolving loans converted to term</t>
        </is>
      </c>
      <c r="B205" s="5" t="n">
        <v>0</v>
      </c>
      <c r="C205" s="4" t="inlineStr">
        <is>
          <t xml:space="preserve"> </t>
        </is>
      </c>
      <c r="D205" s="5" t="n">
        <v>0</v>
      </c>
    </row>
    <row r="206">
      <c r="A206" s="4" t="inlineStr">
        <is>
          <t>Total Loans</t>
        </is>
      </c>
      <c r="B206" s="5" t="n">
        <v>9389</v>
      </c>
      <c r="C206" s="4" t="inlineStr">
        <is>
          <t xml:space="preserve"> </t>
        </is>
      </c>
      <c r="D206" s="5" t="n">
        <v>0</v>
      </c>
    </row>
    <row r="207">
      <c r="A207" s="4" t="inlineStr">
        <is>
          <t>Commercial | Construction | Substandard or Lower</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2025</t>
        </is>
      </c>
      <c r="B209" s="5" t="n">
        <v>2</v>
      </c>
      <c r="C209" s="4" t="inlineStr">
        <is>
          <t xml:space="preserve"> </t>
        </is>
      </c>
      <c r="D209" s="5" t="n">
        <v>19759</v>
      </c>
    </row>
    <row r="210">
      <c r="A210" s="4" t="inlineStr">
        <is>
          <t>2024</t>
        </is>
      </c>
      <c r="B210" s="5" t="n">
        <v>20914</v>
      </c>
      <c r="C210" s="4" t="inlineStr">
        <is>
          <t xml:space="preserve"> </t>
        </is>
      </c>
      <c r="D210" s="5" t="n">
        <v>0</v>
      </c>
    </row>
    <row r="211">
      <c r="A211" s="4" t="inlineStr">
        <is>
          <t>2023</t>
        </is>
      </c>
      <c r="B211" s="5" t="n">
        <v>0</v>
      </c>
      <c r="C211" s="4" t="inlineStr">
        <is>
          <t xml:space="preserve"> </t>
        </is>
      </c>
      <c r="D211" s="5" t="n">
        <v>20779</v>
      </c>
    </row>
    <row r="212">
      <c r="A212" s="4" t="inlineStr">
        <is>
          <t>2022</t>
        </is>
      </c>
      <c r="B212" s="5" t="n">
        <v>20559</v>
      </c>
      <c r="C212" s="4" t="inlineStr">
        <is>
          <t xml:space="preserve"> </t>
        </is>
      </c>
      <c r="D212" s="5" t="n">
        <v>791</v>
      </c>
    </row>
    <row r="213">
      <c r="A213" s="4" t="inlineStr">
        <is>
          <t>2021</t>
        </is>
      </c>
      <c r="B213" s="5" t="n">
        <v>762</v>
      </c>
      <c r="C213" s="4" t="inlineStr">
        <is>
          <t xml:space="preserve"> </t>
        </is>
      </c>
      <c r="D213" s="5" t="n">
        <v>0</v>
      </c>
    </row>
    <row r="214">
      <c r="A214" s="4" t="inlineStr">
        <is>
          <t>Prior</t>
        </is>
      </c>
      <c r="B214" s="5" t="n">
        <v>0</v>
      </c>
      <c r="C214" s="4" t="inlineStr">
        <is>
          <t xml:space="preserve"> </t>
        </is>
      </c>
      <c r="D214" s="5" t="n">
        <v>0</v>
      </c>
    </row>
    <row r="215">
      <c r="A215" s="4" t="inlineStr">
        <is>
          <t>Revolving loans amortized cost basis</t>
        </is>
      </c>
      <c r="B215" s="5" t="n">
        <v>0</v>
      </c>
      <c r="C215" s="4" t="inlineStr">
        <is>
          <t xml:space="preserve"> </t>
        </is>
      </c>
      <c r="D215" s="5" t="n">
        <v>0</v>
      </c>
    </row>
    <row r="216">
      <c r="A216" s="4" t="inlineStr">
        <is>
          <t>Revolving loans converted to term</t>
        </is>
      </c>
      <c r="B216" s="5" t="n">
        <v>2621</v>
      </c>
      <c r="C216" s="4" t="inlineStr">
        <is>
          <t xml:space="preserve"> </t>
        </is>
      </c>
      <c r="D216" s="5" t="n">
        <v>4820</v>
      </c>
    </row>
    <row r="217">
      <c r="A217" s="4" t="inlineStr">
        <is>
          <t>Total Loans</t>
        </is>
      </c>
      <c r="B217" s="5" t="n">
        <v>44858</v>
      </c>
      <c r="C217" s="4" t="inlineStr">
        <is>
          <t xml:space="preserve"> </t>
        </is>
      </c>
      <c r="D217" s="5" t="n">
        <v>46149</v>
      </c>
    </row>
    <row r="218">
      <c r="A218" s="4" t="inlineStr">
        <is>
          <t>Commercial | Commercial Small Business Leases</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2025</t>
        </is>
      </c>
      <c r="B220" s="5" t="n">
        <v>49104</v>
      </c>
      <c r="C220" s="4" t="inlineStr">
        <is>
          <t xml:space="preserve"> </t>
        </is>
      </c>
      <c r="D220" s="5" t="n">
        <v>247583</v>
      </c>
    </row>
    <row r="221">
      <c r="A221" s="4" t="inlineStr">
        <is>
          <t>2024</t>
        </is>
      </c>
      <c r="B221" s="5" t="n">
        <v>233470</v>
      </c>
      <c r="C221" s="4" t="inlineStr">
        <is>
          <t xml:space="preserve"> </t>
        </is>
      </c>
      <c r="D221" s="5" t="n">
        <v>189509</v>
      </c>
    </row>
    <row r="222">
      <c r="A222" s="4" t="inlineStr">
        <is>
          <t>2023</t>
        </is>
      </c>
      <c r="B222" s="5" t="n">
        <v>172277</v>
      </c>
      <c r="C222" s="4" t="inlineStr">
        <is>
          <t xml:space="preserve"> </t>
        </is>
      </c>
      <c r="D222" s="5" t="n">
        <v>121990</v>
      </c>
    </row>
    <row r="223">
      <c r="A223" s="4" t="inlineStr">
        <is>
          <t>2022</t>
        </is>
      </c>
      <c r="B223" s="5" t="n">
        <v>107404</v>
      </c>
      <c r="C223" s="4" t="inlineStr">
        <is>
          <t xml:space="preserve"> </t>
        </is>
      </c>
      <c r="D223" s="5" t="n">
        <v>56998</v>
      </c>
    </row>
    <row r="224">
      <c r="A224" s="4" t="inlineStr">
        <is>
          <t>2021</t>
        </is>
      </c>
      <c r="B224" s="5" t="n">
        <v>47302</v>
      </c>
      <c r="C224" s="4" t="inlineStr">
        <is>
          <t xml:space="preserve"> </t>
        </is>
      </c>
      <c r="D224" s="5" t="n">
        <v>14569</v>
      </c>
    </row>
    <row r="225">
      <c r="A225" s="4" t="inlineStr">
        <is>
          <t>Prior</t>
        </is>
      </c>
      <c r="B225" s="5" t="n">
        <v>26903</v>
      </c>
      <c r="C225" s="4" t="inlineStr">
        <is>
          <t xml:space="preserve"> </t>
        </is>
      </c>
      <c r="D225" s="5" t="n">
        <v>16867</v>
      </c>
    </row>
    <row r="226">
      <c r="A226" s="4" t="inlineStr">
        <is>
          <t>Revolving loans amortized cost basis</t>
        </is>
      </c>
      <c r="B226" s="5" t="n">
        <v>0</v>
      </c>
      <c r="C226" s="4" t="inlineStr">
        <is>
          <t xml:space="preserve"> </t>
        </is>
      </c>
      <c r="D226" s="5" t="n">
        <v>0</v>
      </c>
    </row>
    <row r="227">
      <c r="A227" s="4" t="inlineStr">
        <is>
          <t>Revolving loans converted to term</t>
        </is>
      </c>
      <c r="B227" s="5" t="n">
        <v>0</v>
      </c>
      <c r="C227" s="4" t="inlineStr">
        <is>
          <t xml:space="preserve"> </t>
        </is>
      </c>
      <c r="D227" s="5" t="n">
        <v>0</v>
      </c>
    </row>
    <row r="228">
      <c r="A228" s="4" t="inlineStr">
        <is>
          <t>Total Loans</t>
        </is>
      </c>
      <c r="B228" s="5" t="n">
        <v>636460</v>
      </c>
      <c r="C228" s="5" t="n">
        <v>633803</v>
      </c>
      <c r="D228" s="5" t="n">
        <v>647516</v>
      </c>
    </row>
    <row r="229">
      <c r="A229" s="4" t="inlineStr">
        <is>
          <t>Year one, current fiscal year charge offs</t>
        </is>
      </c>
      <c r="B229" s="5" t="n">
        <v>0</v>
      </c>
      <c r="C229" s="4" t="inlineStr">
        <is>
          <t xml:space="preserve"> </t>
        </is>
      </c>
      <c r="D229" s="5" t="n">
        <v>1018</v>
      </c>
    </row>
    <row r="230">
      <c r="A230" s="4" t="inlineStr">
        <is>
          <t>Year two, current fiscal year charge offs</t>
        </is>
      </c>
      <c r="B230" s="5" t="n">
        <v>372</v>
      </c>
      <c r="C230" s="4" t="inlineStr">
        <is>
          <t xml:space="preserve"> </t>
        </is>
      </c>
      <c r="D230" s="5" t="n">
        <v>5442</v>
      </c>
    </row>
    <row r="231">
      <c r="A231" s="4" t="inlineStr">
        <is>
          <t>Year three, current fiscal year charge offs</t>
        </is>
      </c>
      <c r="B231" s="5" t="n">
        <v>1109</v>
      </c>
      <c r="C231" s="4" t="inlineStr">
        <is>
          <t xml:space="preserve"> </t>
        </is>
      </c>
      <c r="D231" s="5" t="n">
        <v>8216</v>
      </c>
    </row>
    <row r="232">
      <c r="A232" s="4" t="inlineStr">
        <is>
          <t>Year four, current fiscal year charge offs</t>
        </is>
      </c>
      <c r="B232" s="5" t="n">
        <v>934</v>
      </c>
      <c r="C232" s="4" t="inlineStr">
        <is>
          <t xml:space="preserve"> </t>
        </is>
      </c>
      <c r="D232" s="5" t="n">
        <v>3645</v>
      </c>
    </row>
    <row r="233">
      <c r="A233" s="4" t="inlineStr">
        <is>
          <t>Year five, current fiscal year charge offs</t>
        </is>
      </c>
      <c r="B233" s="5" t="n">
        <v>480</v>
      </c>
      <c r="C233" s="4" t="inlineStr">
        <is>
          <t xml:space="preserve"> </t>
        </is>
      </c>
      <c r="D233" s="5" t="n">
        <v>1235</v>
      </c>
    </row>
    <row r="234">
      <c r="A234" s="4" t="inlineStr">
        <is>
          <t>Prior year charge offs</t>
        </is>
      </c>
      <c r="B234" s="5" t="n">
        <v>72</v>
      </c>
      <c r="C234" s="4" t="inlineStr">
        <is>
          <t xml:space="preserve"> </t>
        </is>
      </c>
      <c r="D234" s="5" t="n">
        <v>477</v>
      </c>
    </row>
    <row r="235">
      <c r="A235" s="4" t="inlineStr">
        <is>
          <t>Revolving loans amortized cost basis charge offs</t>
        </is>
      </c>
      <c r="B235" s="5" t="n">
        <v>0</v>
      </c>
      <c r="C235" s="4" t="inlineStr">
        <is>
          <t xml:space="preserve"> </t>
        </is>
      </c>
      <c r="D235" s="5" t="n">
        <v>0</v>
      </c>
    </row>
    <row r="236">
      <c r="A236" s="4" t="inlineStr">
        <is>
          <t>Revolving loans converted to term gross charge offs</t>
        </is>
      </c>
      <c r="B236" s="5" t="n">
        <v>0</v>
      </c>
      <c r="C236" s="4" t="inlineStr">
        <is>
          <t xml:space="preserve"> </t>
        </is>
      </c>
      <c r="D236" s="5" t="n">
        <v>0</v>
      </c>
    </row>
    <row r="237">
      <c r="A237" s="4" t="inlineStr">
        <is>
          <t>Total charge offs</t>
        </is>
      </c>
      <c r="B237" s="5" t="n">
        <v>2967</v>
      </c>
      <c r="C237" s="5" t="n">
        <v>4852</v>
      </c>
      <c r="D237" s="5" t="n">
        <v>20033</v>
      </c>
    </row>
    <row r="238">
      <c r="A238" s="4" t="inlineStr">
        <is>
          <t>Commercial | Commercial Small Business Leases | 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5</t>
        </is>
      </c>
      <c r="B240" s="5" t="n">
        <v>49104</v>
      </c>
      <c r="C240" s="4" t="inlineStr">
        <is>
          <t xml:space="preserve"> </t>
        </is>
      </c>
      <c r="D240" s="5" t="n">
        <v>247583</v>
      </c>
    </row>
    <row r="241">
      <c r="A241" s="4" t="inlineStr">
        <is>
          <t>2024</t>
        </is>
      </c>
      <c r="B241" s="5" t="n">
        <v>233470</v>
      </c>
      <c r="C241" s="4" t="inlineStr">
        <is>
          <t xml:space="preserve"> </t>
        </is>
      </c>
      <c r="D241" s="5" t="n">
        <v>189509</v>
      </c>
    </row>
    <row r="242">
      <c r="A242" s="4" t="inlineStr">
        <is>
          <t>2023</t>
        </is>
      </c>
      <c r="B242" s="5" t="n">
        <v>172277</v>
      </c>
      <c r="C242" s="4" t="inlineStr">
        <is>
          <t xml:space="preserve"> </t>
        </is>
      </c>
      <c r="D242" s="5" t="n">
        <v>121990</v>
      </c>
    </row>
    <row r="243">
      <c r="A243" s="4" t="inlineStr">
        <is>
          <t>2022</t>
        </is>
      </c>
      <c r="B243" s="5" t="n">
        <v>107404</v>
      </c>
      <c r="C243" s="4" t="inlineStr">
        <is>
          <t xml:space="preserve"> </t>
        </is>
      </c>
      <c r="D243" s="5" t="n">
        <v>56998</v>
      </c>
    </row>
    <row r="244">
      <c r="A244" s="4" t="inlineStr">
        <is>
          <t>2021</t>
        </is>
      </c>
      <c r="B244" s="5" t="n">
        <v>47302</v>
      </c>
      <c r="C244" s="4" t="inlineStr">
        <is>
          <t xml:space="preserve"> </t>
        </is>
      </c>
      <c r="D244" s="5" t="n">
        <v>14569</v>
      </c>
    </row>
    <row r="245">
      <c r="A245" s="4" t="inlineStr">
        <is>
          <t>Prior</t>
        </is>
      </c>
      <c r="B245" s="5" t="n">
        <v>26903</v>
      </c>
      <c r="C245" s="4" t="inlineStr">
        <is>
          <t xml:space="preserve"> </t>
        </is>
      </c>
      <c r="D245" s="5" t="n">
        <v>16867</v>
      </c>
    </row>
    <row r="246">
      <c r="A246" s="4" t="inlineStr">
        <is>
          <t>Revolving loans amortized cost basis</t>
        </is>
      </c>
      <c r="B246" s="5" t="n">
        <v>0</v>
      </c>
      <c r="C246" s="4" t="inlineStr">
        <is>
          <t xml:space="preserve"> </t>
        </is>
      </c>
      <c r="D246" s="5" t="n">
        <v>0</v>
      </c>
    </row>
    <row r="247">
      <c r="A247" s="4" t="inlineStr">
        <is>
          <t>Revolving loans converted to term</t>
        </is>
      </c>
      <c r="B247" s="5" t="n">
        <v>0</v>
      </c>
      <c r="C247" s="4" t="inlineStr">
        <is>
          <t xml:space="preserve"> </t>
        </is>
      </c>
      <c r="D247" s="5" t="n">
        <v>0</v>
      </c>
    </row>
    <row r="248">
      <c r="A248" s="4" t="inlineStr">
        <is>
          <t>Total Loans</t>
        </is>
      </c>
      <c r="B248" s="5" t="n">
        <v>636460</v>
      </c>
      <c r="C248" s="4" t="inlineStr">
        <is>
          <t xml:space="preserve"> </t>
        </is>
      </c>
      <c r="D248" s="5" t="n">
        <v>647516</v>
      </c>
    </row>
    <row r="249">
      <c r="A249" s="4" t="inlineStr">
        <is>
          <t>Commercial | Commercial Small Business Leases | Nonperforming</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2025</t>
        </is>
      </c>
      <c r="B251" s="5" t="n">
        <v>0</v>
      </c>
      <c r="C251" s="4" t="inlineStr">
        <is>
          <t xml:space="preserve"> </t>
        </is>
      </c>
      <c r="D251" s="5" t="n">
        <v>0</v>
      </c>
    </row>
    <row r="252">
      <c r="A252" s="4" t="inlineStr">
        <is>
          <t>2024</t>
        </is>
      </c>
      <c r="B252" s="5" t="n">
        <v>0</v>
      </c>
      <c r="C252" s="4" t="inlineStr">
        <is>
          <t xml:space="preserve"> </t>
        </is>
      </c>
      <c r="D252" s="5" t="n">
        <v>0</v>
      </c>
    </row>
    <row r="253">
      <c r="A253" s="4" t="inlineStr">
        <is>
          <t>2023</t>
        </is>
      </c>
      <c r="B253" s="5" t="n">
        <v>0</v>
      </c>
      <c r="C253" s="4" t="inlineStr">
        <is>
          <t xml:space="preserve"> </t>
        </is>
      </c>
      <c r="D253" s="5" t="n">
        <v>0</v>
      </c>
    </row>
    <row r="254">
      <c r="A254" s="4" t="inlineStr">
        <is>
          <t>2022</t>
        </is>
      </c>
      <c r="B254" s="5" t="n">
        <v>0</v>
      </c>
      <c r="C254" s="4" t="inlineStr">
        <is>
          <t xml:space="preserve"> </t>
        </is>
      </c>
      <c r="D254" s="5" t="n">
        <v>0</v>
      </c>
    </row>
    <row r="255">
      <c r="A255" s="4" t="inlineStr">
        <is>
          <t>2021</t>
        </is>
      </c>
      <c r="B255" s="5" t="n">
        <v>0</v>
      </c>
      <c r="C255" s="4" t="inlineStr">
        <is>
          <t xml:space="preserve"> </t>
        </is>
      </c>
      <c r="D255" s="5" t="n">
        <v>0</v>
      </c>
    </row>
    <row r="256">
      <c r="A256" s="4" t="inlineStr">
        <is>
          <t>Prior</t>
        </is>
      </c>
      <c r="B256" s="5" t="n">
        <v>0</v>
      </c>
      <c r="C256" s="4" t="inlineStr">
        <is>
          <t xml:space="preserve"> </t>
        </is>
      </c>
      <c r="D256" s="5" t="n">
        <v>0</v>
      </c>
    </row>
    <row r="257">
      <c r="A257" s="4" t="inlineStr">
        <is>
          <t>Revolving loans amortized cost basis</t>
        </is>
      </c>
      <c r="B257" s="5" t="n">
        <v>0</v>
      </c>
      <c r="C257" s="4" t="inlineStr">
        <is>
          <t xml:space="preserve"> </t>
        </is>
      </c>
      <c r="D257" s="5" t="n">
        <v>0</v>
      </c>
    </row>
    <row r="258">
      <c r="A258" s="4" t="inlineStr">
        <is>
          <t>Revolving loans converted to term</t>
        </is>
      </c>
      <c r="B258" s="5" t="n">
        <v>0</v>
      </c>
      <c r="C258" s="4" t="inlineStr">
        <is>
          <t xml:space="preserve"> </t>
        </is>
      </c>
      <c r="D258" s="5" t="n">
        <v>0</v>
      </c>
    </row>
    <row r="259">
      <c r="A259" s="4" t="inlineStr">
        <is>
          <t>Total Loans</t>
        </is>
      </c>
      <c r="B259" s="5" t="n">
        <v>0</v>
      </c>
      <c r="C259" s="4" t="inlineStr">
        <is>
          <t xml:space="preserve"> </t>
        </is>
      </c>
      <c r="D259" s="5" t="n">
        <v>0</v>
      </c>
    </row>
    <row r="260">
      <c r="A260" s="4" t="inlineStr">
        <is>
          <t>Residential</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5</t>
        </is>
      </c>
      <c r="B262" s="5" t="n">
        <v>22371</v>
      </c>
      <c r="C262" s="4" t="inlineStr">
        <is>
          <t xml:space="preserve"> </t>
        </is>
      </c>
      <c r="D262" s="5" t="n">
        <v>170647</v>
      </c>
    </row>
    <row r="263">
      <c r="A263" s="4" t="inlineStr">
        <is>
          <t>2024</t>
        </is>
      </c>
      <c r="B263" s="5" t="n">
        <v>172885</v>
      </c>
      <c r="C263" s="4" t="inlineStr">
        <is>
          <t xml:space="preserve"> </t>
        </is>
      </c>
      <c r="D263" s="5" t="n">
        <v>177043</v>
      </c>
    </row>
    <row r="264">
      <c r="A264" s="4" t="inlineStr">
        <is>
          <t>2023</t>
        </is>
      </c>
      <c r="B264" s="5" t="n">
        <v>170408</v>
      </c>
      <c r="C264" s="4" t="inlineStr">
        <is>
          <t xml:space="preserve"> </t>
        </is>
      </c>
      <c r="D264" s="5" t="n">
        <v>63193</v>
      </c>
    </row>
    <row r="265">
      <c r="A265" s="4" t="inlineStr">
        <is>
          <t>2022</t>
        </is>
      </c>
      <c r="B265" s="5" t="n">
        <v>62515</v>
      </c>
      <c r="C265" s="4" t="inlineStr">
        <is>
          <t xml:space="preserve"> </t>
        </is>
      </c>
      <c r="D265" s="5" t="n">
        <v>96042</v>
      </c>
    </row>
    <row r="266">
      <c r="A266" s="4" t="inlineStr">
        <is>
          <t>2021</t>
        </is>
      </c>
      <c r="B266" s="5" t="n">
        <v>95058</v>
      </c>
      <c r="C266" s="4" t="inlineStr">
        <is>
          <t xml:space="preserve"> </t>
        </is>
      </c>
      <c r="D266" s="5" t="n">
        <v>50977</v>
      </c>
    </row>
    <row r="267">
      <c r="A267" s="4" t="inlineStr">
        <is>
          <t>Prior</t>
        </is>
      </c>
      <c r="B267" s="5" t="n">
        <v>443334</v>
      </c>
      <c r="C267" s="4" t="inlineStr">
        <is>
          <t xml:space="preserve"> </t>
        </is>
      </c>
      <c r="D267" s="5" t="n">
        <v>403524</v>
      </c>
    </row>
    <row r="268">
      <c r="A268" s="4" t="inlineStr">
        <is>
          <t>Revolving loans amortized cost basis</t>
        </is>
      </c>
      <c r="B268" s="5" t="n">
        <v>0</v>
      </c>
      <c r="C268" s="4" t="inlineStr">
        <is>
          <t xml:space="preserve"> </t>
        </is>
      </c>
      <c r="D268" s="5" t="n">
        <v>0</v>
      </c>
    </row>
    <row r="269">
      <c r="A269" s="4" t="inlineStr">
        <is>
          <t>Revolving loans converted to term</t>
        </is>
      </c>
      <c r="B269" s="5" t="n">
        <v>0</v>
      </c>
      <c r="C269" s="4" t="inlineStr">
        <is>
          <t xml:space="preserve"> </t>
        </is>
      </c>
      <c r="D269" s="5" t="n">
        <v>0</v>
      </c>
    </row>
    <row r="270">
      <c r="A270" s="4" t="inlineStr">
        <is>
          <t>Total Loans</t>
        </is>
      </c>
      <c r="B270" s="5" t="n">
        <v>966571</v>
      </c>
      <c r="C270" s="5" t="n">
        <v>872665</v>
      </c>
      <c r="D270" s="5" t="n">
        <v>961426</v>
      </c>
    </row>
    <row r="271">
      <c r="A271" s="4" t="inlineStr">
        <is>
          <t>Year one, current fiscal year charge offs</t>
        </is>
      </c>
      <c r="B271" s="5" t="n">
        <v>0</v>
      </c>
      <c r="C271" s="4" t="inlineStr">
        <is>
          <t xml:space="preserve"> </t>
        </is>
      </c>
      <c r="D271" s="5" t="n">
        <v>0</v>
      </c>
    </row>
    <row r="272">
      <c r="A272" s="4" t="inlineStr">
        <is>
          <t>Year two, current fiscal year charge offs</t>
        </is>
      </c>
      <c r="B272" s="5" t="n">
        <v>0</v>
      </c>
      <c r="C272" s="4" t="inlineStr">
        <is>
          <t xml:space="preserve"> </t>
        </is>
      </c>
      <c r="D272" s="5" t="n">
        <v>0</v>
      </c>
    </row>
    <row r="273">
      <c r="A273" s="4" t="inlineStr">
        <is>
          <t>Year three, current fiscal year charge offs</t>
        </is>
      </c>
      <c r="B273" s="5" t="n">
        <v>0</v>
      </c>
      <c r="C273" s="4" t="inlineStr">
        <is>
          <t xml:space="preserve"> </t>
        </is>
      </c>
      <c r="D273" s="5" t="n">
        <v>0</v>
      </c>
    </row>
    <row r="274">
      <c r="A274" s="4" t="inlineStr">
        <is>
          <t>Year four, current fiscal year charge offs</t>
        </is>
      </c>
      <c r="B274" s="5" t="n">
        <v>0</v>
      </c>
      <c r="C274" s="4" t="inlineStr">
        <is>
          <t xml:space="preserve"> </t>
        </is>
      </c>
      <c r="D274" s="5" t="n">
        <v>0</v>
      </c>
    </row>
    <row r="275">
      <c r="A275" s="4" t="inlineStr">
        <is>
          <t>Year five, current fiscal year charge offs</t>
        </is>
      </c>
      <c r="B275" s="5" t="n">
        <v>0</v>
      </c>
      <c r="C275" s="4" t="inlineStr">
        <is>
          <t xml:space="preserve"> </t>
        </is>
      </c>
      <c r="D275" s="5" t="n">
        <v>0</v>
      </c>
    </row>
    <row r="276">
      <c r="A276" s="4" t="inlineStr">
        <is>
          <t>Prior year charge offs</t>
        </is>
      </c>
      <c r="B276" s="5" t="n">
        <v>0</v>
      </c>
      <c r="C276" s="4" t="inlineStr">
        <is>
          <t xml:space="preserve"> </t>
        </is>
      </c>
      <c r="D276" s="5" t="n">
        <v>125</v>
      </c>
    </row>
    <row r="277">
      <c r="A277" s="4" t="inlineStr">
        <is>
          <t>Revolving loans amortized cost basis charge offs</t>
        </is>
      </c>
      <c r="B277" s="5" t="n">
        <v>0</v>
      </c>
      <c r="C277" s="4" t="inlineStr">
        <is>
          <t xml:space="preserve"> </t>
        </is>
      </c>
      <c r="D277" s="5" t="n">
        <v>0</v>
      </c>
    </row>
    <row r="278">
      <c r="A278" s="4" t="inlineStr">
        <is>
          <t>Revolving loans converted to term gross charge offs</t>
        </is>
      </c>
      <c r="B278" s="5" t="n">
        <v>0</v>
      </c>
      <c r="C278" s="4" t="inlineStr">
        <is>
          <t xml:space="preserve"> </t>
        </is>
      </c>
      <c r="D278" s="5" t="n">
        <v>0</v>
      </c>
    </row>
    <row r="279">
      <c r="A279" s="4" t="inlineStr">
        <is>
          <t>Total charge offs</t>
        </is>
      </c>
      <c r="B279" s="5" t="n">
        <v>0</v>
      </c>
      <c r="C279" s="5" t="n">
        <v>50</v>
      </c>
      <c r="D279" s="5" t="n">
        <v>125</v>
      </c>
    </row>
    <row r="280">
      <c r="A280" s="4" t="inlineStr">
        <is>
          <t>Residential | Performing</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2025</t>
        </is>
      </c>
      <c r="B282" s="5" t="n">
        <v>22371</v>
      </c>
      <c r="C282" s="4" t="inlineStr">
        <is>
          <t xml:space="preserve"> </t>
        </is>
      </c>
      <c r="D282" s="5" t="n">
        <v>170647</v>
      </c>
    </row>
    <row r="283">
      <c r="A283" s="4" t="inlineStr">
        <is>
          <t>2024</t>
        </is>
      </c>
      <c r="B283" s="5" t="n">
        <v>172885</v>
      </c>
      <c r="C283" s="4" t="inlineStr">
        <is>
          <t xml:space="preserve"> </t>
        </is>
      </c>
      <c r="D283" s="5" t="n">
        <v>176923</v>
      </c>
    </row>
    <row r="284">
      <c r="A284" s="4" t="inlineStr">
        <is>
          <t>2023</t>
        </is>
      </c>
      <c r="B284" s="5" t="n">
        <v>170290</v>
      </c>
      <c r="C284" s="4" t="inlineStr">
        <is>
          <t xml:space="preserve"> </t>
        </is>
      </c>
      <c r="D284" s="5" t="n">
        <v>62833</v>
      </c>
    </row>
    <row r="285">
      <c r="A285" s="4" t="inlineStr">
        <is>
          <t>2022</t>
        </is>
      </c>
      <c r="B285" s="5" t="n">
        <v>62157</v>
      </c>
      <c r="C285" s="4" t="inlineStr">
        <is>
          <t xml:space="preserve"> </t>
        </is>
      </c>
      <c r="D285" s="5" t="n">
        <v>92574</v>
      </c>
    </row>
    <row r="286">
      <c r="A286" s="4" t="inlineStr">
        <is>
          <t>2021</t>
        </is>
      </c>
      <c r="B286" s="5" t="n">
        <v>91595</v>
      </c>
      <c r="C286" s="4" t="inlineStr">
        <is>
          <t xml:space="preserve"> </t>
        </is>
      </c>
      <c r="D286" s="5" t="n">
        <v>49994</v>
      </c>
    </row>
    <row r="287">
      <c r="A287" s="4" t="inlineStr">
        <is>
          <t>Prior</t>
        </is>
      </c>
      <c r="B287" s="5" t="n">
        <v>439009</v>
      </c>
      <c r="C287" s="4" t="inlineStr">
        <is>
          <t xml:space="preserve"> </t>
        </is>
      </c>
      <c r="D287" s="5" t="n">
        <v>399981</v>
      </c>
    </row>
    <row r="288">
      <c r="A288" s="4" t="inlineStr">
        <is>
          <t>Revolving loans amortized cost basis</t>
        </is>
      </c>
      <c r="B288" s="5" t="n">
        <v>0</v>
      </c>
      <c r="C288" s="4" t="inlineStr">
        <is>
          <t xml:space="preserve"> </t>
        </is>
      </c>
      <c r="D288" s="5" t="n">
        <v>0</v>
      </c>
    </row>
    <row r="289">
      <c r="A289" s="4" t="inlineStr">
        <is>
          <t>Revolving loans converted to term</t>
        </is>
      </c>
      <c r="B289" s="5" t="n">
        <v>0</v>
      </c>
      <c r="C289" s="4" t="inlineStr">
        <is>
          <t xml:space="preserve"> </t>
        </is>
      </c>
      <c r="D289" s="5" t="n">
        <v>0</v>
      </c>
    </row>
    <row r="290">
      <c r="A290" s="4" t="inlineStr">
        <is>
          <t>Total Loans</t>
        </is>
      </c>
      <c r="B290" s="5" t="n">
        <v>958307</v>
      </c>
      <c r="C290" s="4" t="inlineStr">
        <is>
          <t xml:space="preserve"> </t>
        </is>
      </c>
      <c r="D290" s="5" t="n">
        <v>952952</v>
      </c>
    </row>
    <row r="291">
      <c r="A291" s="4" t="inlineStr">
        <is>
          <t>Residential | Nonperforming</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2025</t>
        </is>
      </c>
      <c r="B293" s="5" t="n">
        <v>0</v>
      </c>
      <c r="C293" s="4" t="inlineStr">
        <is>
          <t xml:space="preserve"> </t>
        </is>
      </c>
      <c r="D293" s="5" t="n">
        <v>0</v>
      </c>
    </row>
    <row r="294">
      <c r="A294" s="4" t="inlineStr">
        <is>
          <t>2024</t>
        </is>
      </c>
      <c r="B294" s="5" t="n">
        <v>0</v>
      </c>
      <c r="C294" s="4" t="inlineStr">
        <is>
          <t xml:space="preserve"> </t>
        </is>
      </c>
      <c r="D294" s="5" t="n">
        <v>120</v>
      </c>
    </row>
    <row r="295">
      <c r="A295" s="4" t="inlineStr">
        <is>
          <t>2023</t>
        </is>
      </c>
      <c r="B295" s="5" t="n">
        <v>118</v>
      </c>
      <c r="C295" s="4" t="inlineStr">
        <is>
          <t xml:space="preserve"> </t>
        </is>
      </c>
      <c r="D295" s="5" t="n">
        <v>360</v>
      </c>
    </row>
    <row r="296">
      <c r="A296" s="4" t="inlineStr">
        <is>
          <t>2022</t>
        </is>
      </c>
      <c r="B296" s="5" t="n">
        <v>358</v>
      </c>
      <c r="C296" s="4" t="inlineStr">
        <is>
          <t xml:space="preserve"> </t>
        </is>
      </c>
      <c r="D296" s="5" t="n">
        <v>3468</v>
      </c>
    </row>
    <row r="297">
      <c r="A297" s="4" t="inlineStr">
        <is>
          <t>2021</t>
        </is>
      </c>
      <c r="B297" s="5" t="n">
        <v>3463</v>
      </c>
      <c r="C297" s="4" t="inlineStr">
        <is>
          <t xml:space="preserve"> </t>
        </is>
      </c>
      <c r="D297" s="5" t="n">
        <v>983</v>
      </c>
    </row>
    <row r="298">
      <c r="A298" s="4" t="inlineStr">
        <is>
          <t>Prior</t>
        </is>
      </c>
      <c r="B298" s="5" t="n">
        <v>4325</v>
      </c>
      <c r="C298" s="4" t="inlineStr">
        <is>
          <t xml:space="preserve"> </t>
        </is>
      </c>
      <c r="D298" s="5" t="n">
        <v>3543</v>
      </c>
    </row>
    <row r="299">
      <c r="A299" s="4" t="inlineStr">
        <is>
          <t>Revolving loans amortized cost basis</t>
        </is>
      </c>
      <c r="B299" s="5" t="n">
        <v>0</v>
      </c>
      <c r="C299" s="4" t="inlineStr">
        <is>
          <t xml:space="preserve"> </t>
        </is>
      </c>
      <c r="D299" s="5" t="n">
        <v>0</v>
      </c>
    </row>
    <row r="300">
      <c r="A300" s="4" t="inlineStr">
        <is>
          <t>Revolving loans converted to term</t>
        </is>
      </c>
      <c r="B300" s="5" t="n">
        <v>0</v>
      </c>
      <c r="C300" s="4" t="inlineStr">
        <is>
          <t xml:space="preserve"> </t>
        </is>
      </c>
      <c r="D300" s="5" t="n">
        <v>0</v>
      </c>
    </row>
    <row r="301">
      <c r="A301" s="4" t="inlineStr">
        <is>
          <t>Total Loans</t>
        </is>
      </c>
      <c r="B301" s="5" t="n">
        <v>8264</v>
      </c>
      <c r="C301" s="4" t="inlineStr">
        <is>
          <t xml:space="preserve"> </t>
        </is>
      </c>
      <c r="D301" s="5" t="n">
        <v>8474</v>
      </c>
    </row>
    <row r="302">
      <c r="A302" s="4" t="inlineStr">
        <is>
          <t>Consumer</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5</t>
        </is>
      </c>
      <c r="B304" s="5" t="n">
        <v>12138</v>
      </c>
      <c r="C304" s="4" t="inlineStr">
        <is>
          <t xml:space="preserve"> </t>
        </is>
      </c>
      <c r="D304" s="5" t="n">
        <v>282465</v>
      </c>
    </row>
    <row r="305">
      <c r="A305" s="4" t="inlineStr">
        <is>
          <t>2024</t>
        </is>
      </c>
      <c r="B305" s="5" t="n">
        <v>267453</v>
      </c>
      <c r="C305" s="4" t="inlineStr">
        <is>
          <t xml:space="preserve"> </t>
        </is>
      </c>
      <c r="D305" s="5" t="n">
        <v>350854</v>
      </c>
    </row>
    <row r="306">
      <c r="A306" s="4" t="inlineStr">
        <is>
          <t>2023</t>
        </is>
      </c>
      <c r="B306" s="5" t="n">
        <v>328052</v>
      </c>
      <c r="C306" s="4" t="inlineStr">
        <is>
          <t xml:space="preserve"> </t>
        </is>
      </c>
      <c r="D306" s="5" t="n">
        <v>446797</v>
      </c>
    </row>
    <row r="307">
      <c r="A307" s="4" t="inlineStr">
        <is>
          <t>2022</t>
        </is>
      </c>
      <c r="B307" s="5" t="n">
        <v>421916</v>
      </c>
      <c r="C307" s="4" t="inlineStr">
        <is>
          <t xml:space="preserve"> </t>
        </is>
      </c>
      <c r="D307" s="5" t="n">
        <v>117155</v>
      </c>
    </row>
    <row r="308">
      <c r="A308" s="4" t="inlineStr">
        <is>
          <t>2021</t>
        </is>
      </c>
      <c r="B308" s="5" t="n">
        <v>109764</v>
      </c>
      <c r="C308" s="4" t="inlineStr">
        <is>
          <t xml:space="preserve"> </t>
        </is>
      </c>
      <c r="D308" s="5" t="n">
        <v>85825</v>
      </c>
    </row>
    <row r="309">
      <c r="A309" s="4" t="inlineStr">
        <is>
          <t>Prior</t>
        </is>
      </c>
      <c r="B309" s="5" t="n">
        <v>303181</v>
      </c>
      <c r="C309" s="4" t="inlineStr">
        <is>
          <t xml:space="preserve"> </t>
        </is>
      </c>
      <c r="D309" s="5" t="n">
        <v>229340</v>
      </c>
    </row>
    <row r="310">
      <c r="A310" s="4" t="inlineStr">
        <is>
          <t>Revolving loans amortized cost basis</t>
        </is>
      </c>
      <c r="B310" s="5" t="n">
        <v>582743</v>
      </c>
      <c r="C310" s="4" t="inlineStr">
        <is>
          <t xml:space="preserve"> </t>
        </is>
      </c>
      <c r="D310" s="5" t="n">
        <v>566536</v>
      </c>
    </row>
    <row r="311">
      <c r="A311" s="4" t="inlineStr">
        <is>
          <t>Revolving loans converted to term</t>
        </is>
      </c>
      <c r="B311" s="5" t="n">
        <v>7294</v>
      </c>
      <c r="C311" s="4" t="inlineStr">
        <is>
          <t xml:space="preserve"> </t>
        </is>
      </c>
      <c r="D311" s="5" t="n">
        <v>7421</v>
      </c>
    </row>
    <row r="312">
      <c r="A312" s="4" t="inlineStr">
        <is>
          <t>Total Loans</t>
        </is>
      </c>
      <c r="B312" s="5" t="n">
        <v>2032541</v>
      </c>
      <c r="C312" s="5" t="n">
        <v>2065871</v>
      </c>
      <c r="D312" s="5" t="n">
        <v>2086393</v>
      </c>
    </row>
    <row r="313">
      <c r="A313" s="4" t="inlineStr">
        <is>
          <t>Year one, current fiscal year charge offs</t>
        </is>
      </c>
      <c r="B313" s="5" t="n">
        <v>372</v>
      </c>
      <c r="C313" s="4" t="inlineStr">
        <is>
          <t xml:space="preserve"> </t>
        </is>
      </c>
      <c r="D313" s="5" t="n">
        <v>1282</v>
      </c>
    </row>
    <row r="314">
      <c r="A314" s="4" t="inlineStr">
        <is>
          <t>Year two, current fiscal year charge offs</t>
        </is>
      </c>
      <c r="B314" s="5" t="n">
        <v>268</v>
      </c>
      <c r="C314" s="4" t="inlineStr">
        <is>
          <t xml:space="preserve"> </t>
        </is>
      </c>
      <c r="D314" s="5" t="n">
        <v>3942</v>
      </c>
    </row>
    <row r="315">
      <c r="A315" s="4" t="inlineStr">
        <is>
          <t>Year three, current fiscal year charge offs</t>
        </is>
      </c>
      <c r="B315" s="5" t="n">
        <v>899</v>
      </c>
      <c r="C315" s="4" t="inlineStr">
        <is>
          <t xml:space="preserve"> </t>
        </is>
      </c>
      <c r="D315" s="5" t="n">
        <v>13955</v>
      </c>
    </row>
    <row r="316">
      <c r="A316" s="4" t="inlineStr">
        <is>
          <t>Year four, current fiscal year charge offs</t>
        </is>
      </c>
      <c r="B316" s="5" t="n">
        <v>1869</v>
      </c>
      <c r="C316" s="4" t="inlineStr">
        <is>
          <t xml:space="preserve"> </t>
        </is>
      </c>
      <c r="D316" s="5" t="n">
        <v>2837</v>
      </c>
    </row>
    <row r="317">
      <c r="A317" s="4" t="inlineStr">
        <is>
          <t>Year five, current fiscal year charge offs</t>
        </is>
      </c>
      <c r="B317" s="5" t="n">
        <v>581</v>
      </c>
      <c r="C317" s="4" t="inlineStr">
        <is>
          <t xml:space="preserve"> </t>
        </is>
      </c>
      <c r="D317" s="5" t="n">
        <v>863</v>
      </c>
    </row>
    <row r="318">
      <c r="A318" s="4" t="inlineStr">
        <is>
          <t>Prior year charge offs</t>
        </is>
      </c>
      <c r="B318" s="5" t="n">
        <v>274</v>
      </c>
      <c r="C318" s="4" t="inlineStr">
        <is>
          <t xml:space="preserve"> </t>
        </is>
      </c>
      <c r="D318" s="5" t="n">
        <v>670</v>
      </c>
    </row>
    <row r="319">
      <c r="A319" s="4" t="inlineStr">
        <is>
          <t>Revolving loans amortized cost basis charge offs</t>
        </is>
      </c>
      <c r="B319" s="5" t="n">
        <v>0</v>
      </c>
      <c r="C319" s="4" t="inlineStr">
        <is>
          <t xml:space="preserve"> </t>
        </is>
      </c>
      <c r="D319" s="5" t="n">
        <v>0</v>
      </c>
    </row>
    <row r="320">
      <c r="A320" s="4" t="inlineStr">
        <is>
          <t>Revolving loans converted to term gross charge offs</t>
        </is>
      </c>
      <c r="B320" s="5" t="n">
        <v>0</v>
      </c>
      <c r="C320" s="4" t="inlineStr">
        <is>
          <t xml:space="preserve"> </t>
        </is>
      </c>
      <c r="D320" s="5" t="n">
        <v>0</v>
      </c>
    </row>
    <row r="321">
      <c r="A321" s="4" t="inlineStr">
        <is>
          <t>Total charge offs</t>
        </is>
      </c>
      <c r="B321" s="5" t="n">
        <v>4263</v>
      </c>
      <c r="C321" s="6" t="n">
        <v>6456</v>
      </c>
      <c r="D321" s="5" t="n">
        <v>23549</v>
      </c>
    </row>
    <row r="322">
      <c r="A322" s="4" t="inlineStr">
        <is>
          <t>Consumer | Performing</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2025</t>
        </is>
      </c>
      <c r="B324" s="5" t="n">
        <v>12138</v>
      </c>
      <c r="C324" s="4" t="inlineStr">
        <is>
          <t xml:space="preserve"> </t>
        </is>
      </c>
      <c r="D324" s="5" t="n">
        <v>282465</v>
      </c>
    </row>
    <row r="325">
      <c r="A325" s="4" t="inlineStr">
        <is>
          <t>2024</t>
        </is>
      </c>
      <c r="B325" s="5" t="n">
        <v>267453</v>
      </c>
      <c r="C325" s="4" t="inlineStr">
        <is>
          <t xml:space="preserve"> </t>
        </is>
      </c>
      <c r="D325" s="5" t="n">
        <v>350605</v>
      </c>
    </row>
    <row r="326">
      <c r="A326" s="4" t="inlineStr">
        <is>
          <t>2023</t>
        </is>
      </c>
      <c r="B326" s="5" t="n">
        <v>327803</v>
      </c>
      <c r="C326" s="4" t="inlineStr">
        <is>
          <t xml:space="preserve"> </t>
        </is>
      </c>
      <c r="D326" s="5" t="n">
        <v>446701</v>
      </c>
    </row>
    <row r="327">
      <c r="A327" s="4" t="inlineStr">
        <is>
          <t>2022</t>
        </is>
      </c>
      <c r="B327" s="5" t="n">
        <v>421777</v>
      </c>
      <c r="C327" s="4" t="inlineStr">
        <is>
          <t xml:space="preserve"> </t>
        </is>
      </c>
      <c r="D327" s="5" t="n">
        <v>116890</v>
      </c>
    </row>
    <row r="328">
      <c r="A328" s="4" t="inlineStr">
        <is>
          <t>2021</t>
        </is>
      </c>
      <c r="B328" s="5" t="n">
        <v>109679</v>
      </c>
      <c r="C328" s="4" t="inlineStr">
        <is>
          <t xml:space="preserve"> </t>
        </is>
      </c>
      <c r="D328" s="5" t="n">
        <v>85633</v>
      </c>
    </row>
    <row r="329">
      <c r="A329" s="4" t="inlineStr">
        <is>
          <t>Prior</t>
        </is>
      </c>
      <c r="B329" s="5" t="n">
        <v>303041</v>
      </c>
      <c r="C329" s="4" t="inlineStr">
        <is>
          <t xml:space="preserve"> </t>
        </is>
      </c>
      <c r="D329" s="5" t="n">
        <v>229340</v>
      </c>
    </row>
    <row r="330">
      <c r="A330" s="4" t="inlineStr">
        <is>
          <t>Revolving loans amortized cost basis</t>
        </is>
      </c>
      <c r="B330" s="5" t="n">
        <v>580268</v>
      </c>
      <c r="C330" s="4" t="inlineStr">
        <is>
          <t xml:space="preserve"> </t>
        </is>
      </c>
      <c r="D330" s="5" t="n">
        <v>564839</v>
      </c>
    </row>
    <row r="331">
      <c r="A331" s="4" t="inlineStr">
        <is>
          <t>Revolving loans converted to term</t>
        </is>
      </c>
      <c r="B331" s="5" t="n">
        <v>7013</v>
      </c>
      <c r="C331" s="4" t="inlineStr">
        <is>
          <t xml:space="preserve"> </t>
        </is>
      </c>
      <c r="D331" s="5" t="n">
        <v>7124</v>
      </c>
    </row>
    <row r="332">
      <c r="A332" s="4" t="inlineStr">
        <is>
          <t>Total Loans</t>
        </is>
      </c>
      <c r="B332" s="5" t="n">
        <v>2029172</v>
      </c>
      <c r="C332" s="4" t="inlineStr">
        <is>
          <t xml:space="preserve"> </t>
        </is>
      </c>
      <c r="D332" s="5" t="n">
        <v>2083597</v>
      </c>
    </row>
    <row r="333">
      <c r="A333" s="4" t="inlineStr">
        <is>
          <t>Consumer | Nonperforming</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2025</t>
        </is>
      </c>
      <c r="B335" s="5" t="n">
        <v>0</v>
      </c>
      <c r="C335" s="4" t="inlineStr">
        <is>
          <t xml:space="preserve"> </t>
        </is>
      </c>
      <c r="D335" s="5" t="n">
        <v>0</v>
      </c>
    </row>
    <row r="336">
      <c r="A336" s="4" t="inlineStr">
        <is>
          <t>2024</t>
        </is>
      </c>
      <c r="B336" s="5" t="n">
        <v>0</v>
      </c>
      <c r="C336" s="4" t="inlineStr">
        <is>
          <t xml:space="preserve"> </t>
        </is>
      </c>
      <c r="D336" s="5" t="n">
        <v>249</v>
      </c>
    </row>
    <row r="337">
      <c r="A337" s="4" t="inlineStr">
        <is>
          <t>2023</t>
        </is>
      </c>
      <c r="B337" s="5" t="n">
        <v>249</v>
      </c>
      <c r="C337" s="4" t="inlineStr">
        <is>
          <t xml:space="preserve"> </t>
        </is>
      </c>
      <c r="D337" s="5" t="n">
        <v>96</v>
      </c>
    </row>
    <row r="338">
      <c r="A338" s="4" t="inlineStr">
        <is>
          <t>2022</t>
        </is>
      </c>
      <c r="B338" s="5" t="n">
        <v>139</v>
      </c>
      <c r="C338" s="4" t="inlineStr">
        <is>
          <t xml:space="preserve"> </t>
        </is>
      </c>
      <c r="D338" s="5" t="n">
        <v>265</v>
      </c>
    </row>
    <row r="339">
      <c r="A339" s="4" t="inlineStr">
        <is>
          <t>2021</t>
        </is>
      </c>
      <c r="B339" s="5" t="n">
        <v>85</v>
      </c>
      <c r="C339" s="4" t="inlineStr">
        <is>
          <t xml:space="preserve"> </t>
        </is>
      </c>
      <c r="D339" s="5" t="n">
        <v>192</v>
      </c>
    </row>
    <row r="340">
      <c r="A340" s="4" t="inlineStr">
        <is>
          <t>Prior</t>
        </is>
      </c>
      <c r="B340" s="5" t="n">
        <v>140</v>
      </c>
      <c r="C340" s="4" t="inlineStr">
        <is>
          <t xml:space="preserve"> </t>
        </is>
      </c>
      <c r="D340" s="5" t="n">
        <v>0</v>
      </c>
    </row>
    <row r="341">
      <c r="A341" s="4" t="inlineStr">
        <is>
          <t>Revolving loans amortized cost basis</t>
        </is>
      </c>
      <c r="B341" s="5" t="n">
        <v>2475</v>
      </c>
      <c r="C341" s="4" t="inlineStr">
        <is>
          <t xml:space="preserve"> </t>
        </is>
      </c>
      <c r="D341" s="5" t="n">
        <v>1697</v>
      </c>
    </row>
    <row r="342">
      <c r="A342" s="4" t="inlineStr">
        <is>
          <t>Revolving loans converted to term</t>
        </is>
      </c>
      <c r="B342" s="5" t="n">
        <v>281</v>
      </c>
      <c r="C342" s="4" t="inlineStr">
        <is>
          <t xml:space="preserve"> </t>
        </is>
      </c>
      <c r="D342" s="5" t="n">
        <v>297</v>
      </c>
    </row>
    <row r="343">
      <c r="A343" s="4" t="inlineStr">
        <is>
          <t>Total Loans</t>
        </is>
      </c>
      <c r="B343" s="6" t="n">
        <v>3369</v>
      </c>
      <c r="C343" s="4" t="inlineStr">
        <is>
          <t xml:space="preserve"> </t>
        </is>
      </c>
      <c r="D343" s="6" t="n">
        <v>27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INFORMATION - Schedule of Troubled Loans Disaggregated by Portfolio Segment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otal</t>
        </is>
      </c>
      <c r="B4" s="6" t="n">
        <v>80449</v>
      </c>
      <c r="C4" s="6" t="n">
        <v>37903</v>
      </c>
    </row>
    <row r="5">
      <c r="A5" s="4" t="inlineStr">
        <is>
          <t>% of Total Loan Category</t>
        </is>
      </c>
      <c r="B5" s="9" t="n">
        <v>0.0061</v>
      </c>
      <c r="C5" s="9" t="n">
        <v>0.0029</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6" t="n">
        <v>71123</v>
      </c>
      <c r="C8" s="6" t="n">
        <v>34100</v>
      </c>
    </row>
    <row r="9">
      <c r="A9" s="4" t="inlineStr">
        <is>
          <t>More-Than-Insignificant Payment Dela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5" t="n">
        <v>1685</v>
      </c>
      <c r="C11" s="5" t="n">
        <v>1051</v>
      </c>
    </row>
    <row r="12">
      <c r="A12" s="4" t="inlineStr">
        <is>
          <t>Combination- Term Extension and 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5" t="n">
        <v>7641</v>
      </c>
      <c r="C14" s="5" t="n">
        <v>2752</v>
      </c>
    </row>
    <row r="15">
      <c r="A15" s="4" t="inlineStr">
        <is>
          <t>Commercial | Commercial and industrial</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6" t="n">
        <v>789</v>
      </c>
      <c r="C17" s="6" t="n">
        <v>33034</v>
      </c>
    </row>
    <row r="18">
      <c r="A18" s="4" t="inlineStr">
        <is>
          <t>% of Total Loan Category</t>
        </is>
      </c>
      <c r="B18" s="9" t="n">
        <v>0.0003</v>
      </c>
      <c r="C18" s="9" t="n">
        <v>0.0127</v>
      </c>
    </row>
    <row r="19">
      <c r="A19" s="4" t="inlineStr">
        <is>
          <t>Commercial | Commercial and industrial |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6" t="n">
        <v>718</v>
      </c>
      <c r="C21" s="6" t="n">
        <v>31865</v>
      </c>
    </row>
    <row r="22">
      <c r="A22" s="4" t="inlineStr">
        <is>
          <t>Commercial | Commercial and industrial | More-Than-Insignificant Payment Dela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5" t="n">
        <v>71</v>
      </c>
      <c r="C24" s="5" t="n">
        <v>349</v>
      </c>
    </row>
    <row r="25">
      <c r="A25" s="4" t="inlineStr">
        <is>
          <t>Commercial | Commercial and industrial | Combination- Term Extension and Payment Dela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0</v>
      </c>
      <c r="C27" s="5" t="n">
        <v>820</v>
      </c>
    </row>
    <row r="28">
      <c r="A28" s="4" t="inlineStr">
        <is>
          <t>Commercial | Owner-occupied commerc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6" t="n">
        <v>7826</v>
      </c>
      <c r="C30" s="4" t="inlineStr">
        <is>
          <t xml:space="preserve"> </t>
        </is>
      </c>
    </row>
    <row r="31">
      <c r="A31" s="4" t="inlineStr">
        <is>
          <t>% of Total Loan Category</t>
        </is>
      </c>
      <c r="B31" s="9" t="n">
        <v>0.004</v>
      </c>
      <c r="C31" s="4" t="inlineStr">
        <is>
          <t xml:space="preserve"> </t>
        </is>
      </c>
    </row>
    <row r="32">
      <c r="A32" s="4" t="inlineStr">
        <is>
          <t>Commercial | Owner-occupied commercial | Term Extensio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t>
        </is>
      </c>
      <c r="B34" s="6" t="n">
        <v>6915</v>
      </c>
      <c r="C34" s="4" t="inlineStr">
        <is>
          <t xml:space="preserve"> </t>
        </is>
      </c>
    </row>
    <row r="35">
      <c r="A35" s="4" t="inlineStr">
        <is>
          <t>Commercial | Owner-occupied commercial | More-Than-Insignificant Payment Dela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t>
        </is>
      </c>
      <c r="B37" s="5" t="n">
        <v>911</v>
      </c>
      <c r="C37" s="4" t="inlineStr">
        <is>
          <t xml:space="preserve"> </t>
        </is>
      </c>
    </row>
    <row r="38">
      <c r="A38" s="4" t="inlineStr">
        <is>
          <t>Commercial | Owner-occupied commercial | Combination- Term Extension and Payment Delay</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t>
        </is>
      </c>
      <c r="B40" s="5" t="n">
        <v>0</v>
      </c>
      <c r="C40" s="4" t="inlineStr">
        <is>
          <t xml:space="preserve"> </t>
        </is>
      </c>
    </row>
    <row r="41">
      <c r="A41" s="4" t="inlineStr">
        <is>
          <t>Commercial | Commercial mortgage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t>
        </is>
      </c>
      <c r="B43" s="6" t="n">
        <v>49353</v>
      </c>
      <c r="C43" s="4" t="inlineStr">
        <is>
          <t xml:space="preserve"> </t>
        </is>
      </c>
    </row>
    <row r="44">
      <c r="A44" s="4" t="inlineStr">
        <is>
          <t>% of Total Loan Category</t>
        </is>
      </c>
      <c r="B44" s="9" t="n">
        <v>0.0124</v>
      </c>
      <c r="C44" s="4" t="inlineStr">
        <is>
          <t xml:space="preserve"> </t>
        </is>
      </c>
    </row>
    <row r="45">
      <c r="A45" s="4" t="inlineStr">
        <is>
          <t>Commercial | Commercial mortgages | Term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t>
        </is>
      </c>
      <c r="B47" s="6" t="n">
        <v>42784</v>
      </c>
      <c r="C47" s="4" t="inlineStr">
        <is>
          <t xml:space="preserve"> </t>
        </is>
      </c>
    </row>
    <row r="48">
      <c r="A48" s="4" t="inlineStr">
        <is>
          <t>Commercial | Commercial mortgages | More-Than-Insignificant Payment Delay</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t>
        </is>
      </c>
      <c r="B50" s="5" t="n">
        <v>0</v>
      </c>
      <c r="C50" s="4" t="inlineStr">
        <is>
          <t xml:space="preserve"> </t>
        </is>
      </c>
    </row>
    <row r="51">
      <c r="A51" s="4" t="inlineStr">
        <is>
          <t>Commercial | Commercial mortgages | Combination- Term Extension and Payment Delay</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otal</t>
        </is>
      </c>
      <c r="B53" s="5" t="n">
        <v>6569</v>
      </c>
      <c r="C53" s="4" t="inlineStr">
        <is>
          <t xml:space="preserve"> </t>
        </is>
      </c>
    </row>
    <row r="54">
      <c r="A54" s="4" t="inlineStr">
        <is>
          <t>Commercial | Construct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t>
        </is>
      </c>
      <c r="B56" s="6" t="n">
        <v>20559</v>
      </c>
      <c r="C56" s="6" t="n">
        <v>1910</v>
      </c>
    </row>
    <row r="57">
      <c r="A57" s="4" t="inlineStr">
        <is>
          <t>% of Total Loan Category</t>
        </is>
      </c>
      <c r="B57" s="9" t="n">
        <v>0.0237</v>
      </c>
      <c r="C57" s="9" t="n">
        <v>0.0018</v>
      </c>
    </row>
    <row r="58">
      <c r="A58" s="4" t="inlineStr">
        <is>
          <t>Commercial | Construction | Term Extens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6" t="n">
        <v>20559</v>
      </c>
      <c r="C60" s="6" t="n">
        <v>1910</v>
      </c>
    </row>
    <row r="61">
      <c r="A61" s="4" t="inlineStr">
        <is>
          <t>Commercial | Construction | More-Than-Insignificant Payment Delay</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5" t="n">
        <v>0</v>
      </c>
      <c r="C63" s="5" t="n">
        <v>0</v>
      </c>
    </row>
    <row r="64">
      <c r="A64" s="4" t="inlineStr">
        <is>
          <t>Commercial | Construction | Combination- Term Extension and Payment Delay</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5" t="n">
        <v>0</v>
      </c>
      <c r="C66" s="5" t="n">
        <v>0</v>
      </c>
    </row>
    <row r="67">
      <c r="A67" s="4" t="inlineStr">
        <is>
          <t>Consum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6" t="n">
        <v>1922</v>
      </c>
      <c r="C69" s="6" t="n">
        <v>2959</v>
      </c>
    </row>
    <row r="70">
      <c r="A70" s="4" t="inlineStr">
        <is>
          <t>% of Total Loan Category</t>
        </is>
      </c>
      <c r="B70" s="9" t="n">
        <v>0.0009</v>
      </c>
      <c r="C70" s="9" t="n">
        <v>0.0014</v>
      </c>
    </row>
    <row r="71">
      <c r="A71" s="4" t="inlineStr">
        <is>
          <t>Consumer | Term Extension</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t>
        </is>
      </c>
      <c r="B73" s="6" t="n">
        <v>147</v>
      </c>
      <c r="C73" s="6" t="n">
        <v>325</v>
      </c>
    </row>
    <row r="74">
      <c r="A74" s="4" t="inlineStr">
        <is>
          <t>Consumer | More-Than-Insignificant Payment Delay</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5" t="n">
        <v>703</v>
      </c>
      <c r="C76" s="5" t="n">
        <v>702</v>
      </c>
    </row>
    <row r="77">
      <c r="A77" s="4" t="inlineStr">
        <is>
          <t>Consumer | Combination- Term Extension and Payment Delay</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t>
        </is>
      </c>
      <c r="B79" s="6" t="n">
        <v>1072</v>
      </c>
      <c r="C79" s="6" t="n">
        <v>193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ALLOWANCE FOR CREDIT LOSSES AND CREDIT QUALITY INFORMATION - Schedule of Financial Effect of the Modifications (Details)</t>
        </is>
      </c>
      <c r="B1" s="2" t="inlineStr">
        <is>
          <t>3 Months Ended</t>
        </is>
      </c>
    </row>
    <row r="2">
      <c r="B2" s="2" t="inlineStr">
        <is>
          <t>Mar. 31, 2025</t>
        </is>
      </c>
      <c r="C2" s="2" t="inlineStr">
        <is>
          <t>Mar. 31, 2024</t>
        </is>
      </c>
    </row>
    <row r="3">
      <c r="A3" s="4" t="inlineStr">
        <is>
          <t>Commercial | Commercial and industrial | 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erm Extension</t>
        </is>
      </c>
      <c r="B5" s="4" t="inlineStr">
        <is>
          <t>11 months 1 day</t>
        </is>
      </c>
      <c r="C5" s="4" t="inlineStr">
        <is>
          <t>1 year 2 months 26 days</t>
        </is>
      </c>
    </row>
    <row r="6">
      <c r="A6" s="4" t="inlineStr">
        <is>
          <t>Commercial | Commercial and industrial | More-Than-Insignificant 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More-Than-Insignificant Payment Delay</t>
        </is>
      </c>
      <c r="B8" s="10" t="n">
        <v>0</v>
      </c>
      <c r="C8" s="9" t="n">
        <v>0.0001</v>
      </c>
    </row>
    <row r="9">
      <c r="A9" s="4" t="inlineStr">
        <is>
          <t>Commercial | Owner-occupied commercial | 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erm Extension</t>
        </is>
      </c>
      <c r="B11" s="4" t="inlineStr">
        <is>
          <t>3 months 3 days</t>
        </is>
      </c>
      <c r="C11" s="4" t="inlineStr">
        <is>
          <t xml:space="preserve"> </t>
        </is>
      </c>
    </row>
    <row r="12">
      <c r="A12" s="4" t="inlineStr">
        <is>
          <t>Commercial | Owner-occupied commercial | More-Than-Insignificant 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More-Than-Insignificant Payment Delay</t>
        </is>
      </c>
      <c r="B14" s="9" t="n">
        <v>0.0001</v>
      </c>
      <c r="C14" s="4" t="inlineStr">
        <is>
          <t xml:space="preserve"> </t>
        </is>
      </c>
    </row>
    <row r="15">
      <c r="A15" s="4" t="inlineStr">
        <is>
          <t>Commercial | Commercial mortgages |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erm Extension</t>
        </is>
      </c>
      <c r="B17" s="4" t="inlineStr">
        <is>
          <t>7 months 9 days</t>
        </is>
      </c>
      <c r="C17" s="4" t="inlineStr">
        <is>
          <t xml:space="preserve"> </t>
        </is>
      </c>
    </row>
    <row r="18">
      <c r="A18" s="4" t="inlineStr">
        <is>
          <t>Commercial | Commercial mortgages | More-Than-Insignificant Payment Dela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More-Than-Insignificant Payment Delay</t>
        </is>
      </c>
      <c r="B20" s="9" t="n">
        <v>0.0005</v>
      </c>
      <c r="C20" s="4" t="inlineStr">
        <is>
          <t xml:space="preserve"> </t>
        </is>
      </c>
    </row>
    <row r="21">
      <c r="A21" s="4" t="inlineStr">
        <is>
          <t>Commercial | Construction | Term Extens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erm Extension</t>
        </is>
      </c>
      <c r="B23" s="4" t="inlineStr">
        <is>
          <t>9 months</t>
        </is>
      </c>
      <c r="C23" s="4" t="inlineStr">
        <is>
          <t>1 year</t>
        </is>
      </c>
    </row>
    <row r="24">
      <c r="A24" s="4" t="inlineStr">
        <is>
          <t>Commercial | Construction | More-Than-Insignificant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More-Than-Insignificant Payment Delay</t>
        </is>
      </c>
      <c r="B26" s="10" t="n">
        <v>0</v>
      </c>
      <c r="C26" s="10" t="n">
        <v>0</v>
      </c>
    </row>
    <row r="27">
      <c r="A27" s="4" t="inlineStr">
        <is>
          <t>Consumer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erm Extension</t>
        </is>
      </c>
      <c r="B29" s="4" t="inlineStr">
        <is>
          <t>5 months 23 days</t>
        </is>
      </c>
      <c r="C29" s="4" t="inlineStr">
        <is>
          <t>5 months 19 days</t>
        </is>
      </c>
    </row>
    <row r="30">
      <c r="A30" s="4" t="inlineStr">
        <is>
          <t>Consumer | More-Than-Insignificant Payment Delay</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More-Than-Insignificant Payment Delay</t>
        </is>
      </c>
      <c r="B32" s="9" t="n">
        <v>0.0001</v>
      </c>
      <c r="C32" s="9" t="n">
        <v>0.000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INFORMATION - Schedule of Amortized Cost of Loans Received Term Extension Modification (Details) - USD ($) $ in Thousands</t>
        </is>
      </c>
      <c r="B1" s="2" t="inlineStr">
        <is>
          <t>3 Months Ended</t>
        </is>
      </c>
    </row>
    <row r="2">
      <c r="B2" s="2" t="inlineStr">
        <is>
          <t>Mar. 31, 2025</t>
        </is>
      </c>
      <c r="C2" s="2" t="inlineStr">
        <is>
          <t>Mar. 31, 2024</t>
        </is>
      </c>
    </row>
    <row r="3">
      <c r="A3" s="4" t="inlineStr">
        <is>
          <t>Loans Modified</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otal</t>
        </is>
      </c>
      <c r="B5" s="6" t="n">
        <v>5435</v>
      </c>
      <c r="C5" s="6" t="n">
        <v>8893</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5" t="n">
        <v>5435</v>
      </c>
      <c r="C8" s="5" t="n">
        <v>8694</v>
      </c>
    </row>
    <row r="9">
      <c r="A9" s="4" t="inlineStr">
        <is>
          <t>More-Than-Insignificant Payment Dela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4" t="inlineStr">
        <is>
          <t xml:space="preserve"> </t>
        </is>
      </c>
      <c r="C11" s="5" t="n">
        <v>199</v>
      </c>
    </row>
    <row r="12">
      <c r="A12" s="4" t="inlineStr">
        <is>
          <t>Commercial | Commercial mortgages | Loans Modified</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5" t="n">
        <v>5435</v>
      </c>
      <c r="C14" s="4" t="inlineStr">
        <is>
          <t xml:space="preserve"> </t>
        </is>
      </c>
    </row>
    <row r="15">
      <c r="A15" s="4" t="inlineStr">
        <is>
          <t>Commercial | Commercial mortgages |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6" t="n">
        <v>5435</v>
      </c>
      <c r="C17" s="4" t="inlineStr">
        <is>
          <t xml:space="preserve"> </t>
        </is>
      </c>
    </row>
    <row r="18">
      <c r="A18" s="4" t="inlineStr">
        <is>
          <t>Commercial | Commercial and industrial | Loans Modif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4" t="inlineStr">
        <is>
          <t xml:space="preserve"> </t>
        </is>
      </c>
      <c r="C20" s="5" t="n">
        <v>8893</v>
      </c>
    </row>
    <row r="21">
      <c r="A21" s="4" t="inlineStr">
        <is>
          <t>Commercial | Commercial and industrial | Term Extens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t>
        </is>
      </c>
      <c r="B23" s="4" t="inlineStr">
        <is>
          <t xml:space="preserve"> </t>
        </is>
      </c>
      <c r="C23" s="5" t="n">
        <v>8694</v>
      </c>
    </row>
    <row r="24">
      <c r="A24" s="4" t="inlineStr">
        <is>
          <t>Commercial | Commercial and industrial | More-Than-Insignificant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t>
        </is>
      </c>
      <c r="B26" s="4" t="inlineStr">
        <is>
          <t xml:space="preserve"> </t>
        </is>
      </c>
      <c r="C26" s="6" t="n">
        <v>1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Performance of Loans (Details) - USD ($) $ in Thousands</t>
        </is>
      </c>
      <c r="B1" s="2" t="inlineStr">
        <is>
          <t>Mar. 31, 2025</t>
        </is>
      </c>
      <c r="C1" s="2" t="inlineStr">
        <is>
          <t>Mar. 31, 2024</t>
        </is>
      </c>
    </row>
    <row r="2">
      <c r="A2" s="3" t="inlineStr">
        <is>
          <t>Financing Receivable, Troubled Debt Restructuring [Line Items]</t>
        </is>
      </c>
      <c r="B2" s="4" t="inlineStr">
        <is>
          <t xml:space="preserve"> </t>
        </is>
      </c>
      <c r="C2" s="4" t="inlineStr">
        <is>
          <t xml:space="preserve"> </t>
        </is>
      </c>
    </row>
    <row r="3">
      <c r="A3" s="4" t="inlineStr">
        <is>
          <t>Total</t>
        </is>
      </c>
      <c r="B3" s="6" t="n">
        <v>184122</v>
      </c>
      <c r="C3" s="6" t="n">
        <v>119243</v>
      </c>
    </row>
    <row r="4">
      <c r="A4" s="4" t="inlineStr">
        <is>
          <t>30-89 Days Past Due and Still 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2482</v>
      </c>
      <c r="C6" s="5" t="n">
        <v>1096</v>
      </c>
    </row>
    <row r="7">
      <c r="A7" s="4" t="inlineStr">
        <is>
          <t>90+ Days Past Due and Still Accruing</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287</v>
      </c>
      <c r="C9" s="5" t="n">
        <v>258</v>
      </c>
    </row>
    <row r="10">
      <c r="A10" s="4" t="inlineStr">
        <is>
          <t>Accruing Current Balance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102250</v>
      </c>
      <c r="C12" s="5" t="n">
        <v>93137</v>
      </c>
    </row>
    <row r="13">
      <c r="A13" s="4" t="inlineStr">
        <is>
          <t>Nonaccrual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79103</v>
      </c>
      <c r="C15" s="5" t="n">
        <v>24752</v>
      </c>
    </row>
    <row r="16">
      <c r="A16" s="4" t="inlineStr">
        <is>
          <t>Commercial | Commercial and industr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63111</v>
      </c>
      <c r="C18" s="5" t="n">
        <v>82904</v>
      </c>
    </row>
    <row r="19">
      <c r="A19" s="4" t="inlineStr">
        <is>
          <t>Commercial | Commercial and industrial | 30-89 Days Past Due and Still Accruing</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0</v>
      </c>
      <c r="C21" s="5" t="n">
        <v>0</v>
      </c>
    </row>
    <row r="22">
      <c r="A22" s="4" t="inlineStr">
        <is>
          <t>Commercial | Commercial and industrial | 90+ Days Past Due and Still Accruing</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5" t="n">
        <v>0</v>
      </c>
      <c r="C24" s="5" t="n">
        <v>0</v>
      </c>
    </row>
    <row r="25">
      <c r="A25" s="4" t="inlineStr">
        <is>
          <t>Commercial | Commercial and industrial | Accruing Current Balance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32702</v>
      </c>
      <c r="C27" s="5" t="n">
        <v>58771</v>
      </c>
    </row>
    <row r="28">
      <c r="A28" s="4" t="inlineStr">
        <is>
          <t>Commercial | Commercial and industrial | Nonaccrual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30409</v>
      </c>
      <c r="C30" s="5" t="n">
        <v>24133</v>
      </c>
    </row>
    <row r="31">
      <c r="A31" s="4" t="inlineStr">
        <is>
          <t>Commercial | Owner-occupied commerc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7826</v>
      </c>
      <c r="C33" s="5" t="n">
        <v>65</v>
      </c>
    </row>
    <row r="34">
      <c r="A34" s="4" t="inlineStr">
        <is>
          <t>Commercial | Owner-occupied commercial | 30-89 Days Past Due and Still Accruing</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1931</v>
      </c>
      <c r="C36" s="5" t="n">
        <v>0</v>
      </c>
    </row>
    <row r="37">
      <c r="A37" s="4" t="inlineStr">
        <is>
          <t>Commercial | Owner-occupied commercial | 90+ Days Past Due and Still Accruing</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0</v>
      </c>
      <c r="C39" s="5" t="n">
        <v>0</v>
      </c>
    </row>
    <row r="40">
      <c r="A40" s="4" t="inlineStr">
        <is>
          <t>Commercial | Owner-occupied commercial | Accruing Current Balance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4856</v>
      </c>
      <c r="C42" s="5" t="n">
        <v>0</v>
      </c>
    </row>
    <row r="43">
      <c r="A43" s="4" t="inlineStr">
        <is>
          <t>Commercial | Owner-occupied commercial | Nonaccrual Loa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1039</v>
      </c>
      <c r="C45" s="5" t="n">
        <v>65</v>
      </c>
    </row>
    <row r="46">
      <c r="A46" s="4" t="inlineStr">
        <is>
          <t>Commercial | Commercial mortgage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65619</v>
      </c>
      <c r="C48" s="5" t="n">
        <v>9345</v>
      </c>
    </row>
    <row r="49">
      <c r="A49" s="4" t="inlineStr">
        <is>
          <t>Commercial | Commercial mortgages | 30-89 Days Past Due and Still Accruing</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0</v>
      </c>
      <c r="C51" s="5" t="n">
        <v>0</v>
      </c>
    </row>
    <row r="52">
      <c r="A52" s="4" t="inlineStr">
        <is>
          <t>Commercial | Commercial mortgages | 90+ Days Past Due and Still Accruing</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0</v>
      </c>
      <c r="C54" s="5" t="n">
        <v>0</v>
      </c>
    </row>
    <row r="55">
      <c r="A55" s="4" t="inlineStr">
        <is>
          <t>Commercial | Commercial mortgages | Accruing Current Balance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38859</v>
      </c>
      <c r="C57" s="5" t="n">
        <v>9345</v>
      </c>
    </row>
    <row r="58">
      <c r="A58" s="4" t="inlineStr">
        <is>
          <t>Commercial | Commercial mortgages | Nonaccrual Loans</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5" t="n">
        <v>26760</v>
      </c>
      <c r="C60" s="5" t="n">
        <v>0</v>
      </c>
    </row>
    <row r="61">
      <c r="A61" s="4" t="inlineStr">
        <is>
          <t>Commercial | Construct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5" t="n">
        <v>41028</v>
      </c>
      <c r="C63" s="5" t="n">
        <v>17331</v>
      </c>
    </row>
    <row r="64">
      <c r="A64" s="4" t="inlineStr">
        <is>
          <t>Commercial | Construction | 30-89 Days Past Due and Still Accruing</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5" t="n">
        <v>0</v>
      </c>
      <c r="C66" s="5" t="n">
        <v>0</v>
      </c>
    </row>
    <row r="67">
      <c r="A67" s="4" t="inlineStr">
        <is>
          <t>Commercial | Construction | 90+ Days Past Due and Still Accruing</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5" t="n">
        <v>0</v>
      </c>
      <c r="C69" s="5" t="n">
        <v>0</v>
      </c>
    </row>
    <row r="70">
      <c r="A70" s="4" t="inlineStr">
        <is>
          <t>Commercial | Construction | Accruing Current Balance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5" t="n">
        <v>20469</v>
      </c>
      <c r="C72" s="5" t="n">
        <v>17331</v>
      </c>
    </row>
    <row r="73">
      <c r="A73" s="4" t="inlineStr">
        <is>
          <t>Commercial | Construction | Nonaccrual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t>
        </is>
      </c>
      <c r="B75" s="5" t="n">
        <v>20559</v>
      </c>
      <c r="C75" s="5" t="n">
        <v>0</v>
      </c>
    </row>
    <row r="76">
      <c r="A76" s="4" t="inlineStr">
        <is>
          <t>Residenti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t>
        </is>
      </c>
      <c r="B78" s="5" t="n">
        <v>141</v>
      </c>
      <c r="C78" s="5" t="n">
        <v>211</v>
      </c>
    </row>
    <row r="79">
      <c r="A79" s="4" t="inlineStr">
        <is>
          <t>Residential | 30-89 Days Past Due and Still Accruing</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t>
        </is>
      </c>
      <c r="B81" s="5" t="n">
        <v>0</v>
      </c>
      <c r="C81" s="5" t="n">
        <v>0</v>
      </c>
    </row>
    <row r="82">
      <c r="A82" s="4" t="inlineStr">
        <is>
          <t>Residential | 90+ Days Past Due and Still Accruing</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t>
        </is>
      </c>
      <c r="B84" s="5" t="n">
        <v>0</v>
      </c>
      <c r="C84" s="5" t="n">
        <v>0</v>
      </c>
    </row>
    <row r="85">
      <c r="A85" s="4" t="inlineStr">
        <is>
          <t>Residential | Accruing Current Balance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t>
        </is>
      </c>
      <c r="B87" s="5" t="n">
        <v>0</v>
      </c>
      <c r="C87" s="5" t="n">
        <v>44</v>
      </c>
    </row>
    <row r="88">
      <c r="A88" s="4" t="inlineStr">
        <is>
          <t>Residential | Nonaccrual Loa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5" t="n">
        <v>141</v>
      </c>
      <c r="C90" s="5" t="n">
        <v>167</v>
      </c>
    </row>
    <row r="91">
      <c r="A91" s="4" t="inlineStr">
        <is>
          <t>Consum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5" t="n">
        <v>6397</v>
      </c>
      <c r="C93" s="5" t="n">
        <v>9387</v>
      </c>
    </row>
    <row r="94">
      <c r="A94" s="4" t="inlineStr">
        <is>
          <t>Consumer | 30-89 Days Past Due and Still Accruing</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t>
        </is>
      </c>
      <c r="B96" s="5" t="n">
        <v>551</v>
      </c>
      <c r="C96" s="5" t="n">
        <v>1096</v>
      </c>
    </row>
    <row r="97">
      <c r="A97" s="4" t="inlineStr">
        <is>
          <t>Consumer | 90+ Days Past Due and Still Accruing</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t>
        </is>
      </c>
      <c r="B99" s="5" t="n">
        <v>287</v>
      </c>
      <c r="C99" s="5" t="n">
        <v>258</v>
      </c>
    </row>
    <row r="100">
      <c r="A100" s="4" t="inlineStr">
        <is>
          <t>Consumer | Accruing Current Balance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t>
        </is>
      </c>
      <c r="B102" s="5" t="n">
        <v>5364</v>
      </c>
      <c r="C102" s="5" t="n">
        <v>7646</v>
      </c>
    </row>
    <row r="103">
      <c r="A103" s="4" t="inlineStr">
        <is>
          <t>Consumer | Nonaccrual Loan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Total</t>
        </is>
      </c>
      <c r="B105" s="6" t="n">
        <v>195</v>
      </c>
      <c r="C105" s="6" t="n">
        <v>3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in years)</t>
        </is>
      </c>
      <c r="B7"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417</v>
      </c>
      <c r="C4" s="6" t="n">
        <v>3972</v>
      </c>
    </row>
    <row r="5">
      <c r="A5" s="4" t="inlineStr">
        <is>
          <t>Sublease income</t>
        </is>
      </c>
      <c r="B5" s="5" t="n">
        <v>-25</v>
      </c>
      <c r="C5" s="5" t="n">
        <v>-32</v>
      </c>
    </row>
    <row r="6">
      <c r="A6" s="4" t="inlineStr">
        <is>
          <t>Net lease cost</t>
        </is>
      </c>
      <c r="B6" s="6" t="n">
        <v>4392</v>
      </c>
      <c r="C6" s="6" t="n">
        <v>394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131439</v>
      </c>
      <c r="C3" s="6" t="n">
        <v>131126</v>
      </c>
    </row>
    <row r="4">
      <c r="A4" s="4" t="inlineStr">
        <is>
          <t>Operating Lease, Right-of-Use Asset, Statement of Financial Position [Extensible List]</t>
        </is>
      </c>
      <c r="B4" s="4" t="inlineStr">
        <is>
          <t>Other assets, net of allowance for credit losses of $567 at March 31, 2025 and $– at December 31, 2024</t>
        </is>
      </c>
      <c r="C4" s="4" t="inlineStr">
        <is>
          <t>Other assets, net of allowance for credit losses of $567 at March 31, 2025 and $– at December 31, 2024</t>
        </is>
      </c>
    </row>
    <row r="5">
      <c r="A5" s="4" t="inlineStr">
        <is>
          <t>Lease liabilities</t>
        </is>
      </c>
      <c r="B5" s="6" t="n">
        <v>152604</v>
      </c>
      <c r="C5" s="6" t="n">
        <v>152364</v>
      </c>
    </row>
    <row r="6">
      <c r="A6" s="4" t="inlineStr">
        <is>
          <t>Operating Lease, Liability, Statement of Financial Position [Extensible Enumeration]</t>
        </is>
      </c>
      <c r="B6" s="4" t="inlineStr">
        <is>
          <t>Other liabilities</t>
        </is>
      </c>
      <c r="C6" s="4" t="inlineStr">
        <is>
          <t>Other liabilities</t>
        </is>
      </c>
    </row>
    <row r="7">
      <c r="A7" s="4" t="inlineStr">
        <is>
          <t>Weighted average remaining lease term (in years)</t>
        </is>
      </c>
      <c r="B7" s="4" t="inlineStr">
        <is>
          <t>12 years 4 months 13 days</t>
        </is>
      </c>
      <c r="C7" s="4" t="inlineStr">
        <is>
          <t>12 years 7 months 13 days</t>
        </is>
      </c>
    </row>
    <row r="8">
      <c r="A8" s="4" t="inlineStr">
        <is>
          <t>Weighted average discount rate</t>
        </is>
      </c>
      <c r="B8" s="9" t="n">
        <v>0.0529</v>
      </c>
      <c r="C8" s="9" t="n">
        <v>0.0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37" customWidth="1" min="7" max="7"/>
    <col width="18" customWidth="1" min="8" max="8"/>
    <col width="15" customWidth="1" min="9" max="9"/>
    <col width="25" customWidth="1" min="10" max="10"/>
  </cols>
  <sheetData>
    <row r="1">
      <c r="A1" s="1" t="inlineStr">
        <is>
          <t>CONSOLIDATED STATEMENTS OF CHANGES IN STOCKHOLDERS' EQUITY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Loss</t>
        </is>
      </c>
      <c r="H1" s="2" t="inlineStr">
        <is>
          <t>Retained Earnings</t>
        </is>
      </c>
      <c r="I1" s="2" t="inlineStr">
        <is>
          <t>Treasury Stock</t>
        </is>
      </c>
      <c r="J1" s="2" t="inlineStr">
        <is>
          <t>Non-controlling Interest</t>
        </is>
      </c>
    </row>
    <row r="2">
      <c r="A2" s="4" t="inlineStr">
        <is>
          <t>Beginning balance (in shares) at Dec. 31, 2023</t>
        </is>
      </c>
      <c r="C2" s="4" t="inlineStr">
        <is>
          <t xml:space="preserve"> </t>
        </is>
      </c>
      <c r="D2" s="4" t="inlineStr">
        <is>
          <t xml:space="preserve"> </t>
        </is>
      </c>
      <c r="E2" s="5" t="n">
        <v>7609509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6" t="n">
        <v>2469815</v>
      </c>
      <c r="D3" s="6" t="n">
        <v>2477636</v>
      </c>
      <c r="E3" s="6" t="n">
        <v>761</v>
      </c>
      <c r="F3" s="6" t="n">
        <v>1984746</v>
      </c>
      <c r="G3" s="6" t="n">
        <v>-593991</v>
      </c>
      <c r="H3" s="6" t="n">
        <v>1643657</v>
      </c>
      <c r="I3" s="6" t="n">
        <v>-557537</v>
      </c>
      <c r="J3" s="6" t="n">
        <v>-782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65723</v>
      </c>
      <c r="D5" s="5" t="n">
        <v>65761</v>
      </c>
      <c r="E5" s="4" t="inlineStr">
        <is>
          <t xml:space="preserve"> </t>
        </is>
      </c>
      <c r="F5" s="4" t="inlineStr">
        <is>
          <t xml:space="preserve"> </t>
        </is>
      </c>
      <c r="G5" s="4" t="inlineStr">
        <is>
          <t xml:space="preserve"> </t>
        </is>
      </c>
      <c r="H5" s="5" t="n">
        <v>65761</v>
      </c>
      <c r="I5" s="4" t="inlineStr">
        <is>
          <t xml:space="preserve"> </t>
        </is>
      </c>
      <c r="J5" s="5" t="n">
        <v>-38</v>
      </c>
    </row>
    <row r="6">
      <c r="A6" s="4" t="inlineStr">
        <is>
          <t>Other comprehensive income</t>
        </is>
      </c>
      <c r="C6" s="5" t="n">
        <v>-42916</v>
      </c>
      <c r="D6" s="5" t="n">
        <v>-42916</v>
      </c>
      <c r="E6" s="4" t="inlineStr">
        <is>
          <t xml:space="preserve"> </t>
        </is>
      </c>
      <c r="F6" s="4" t="inlineStr">
        <is>
          <t xml:space="preserve"> </t>
        </is>
      </c>
      <c r="G6" s="5" t="n">
        <v>-42916</v>
      </c>
      <c r="H6" s="4" t="inlineStr">
        <is>
          <t xml:space="preserve"> </t>
        </is>
      </c>
      <c r="I6" s="4" t="inlineStr">
        <is>
          <t xml:space="preserve"> </t>
        </is>
      </c>
      <c r="J6" s="4" t="inlineStr">
        <is>
          <t xml:space="preserve"> </t>
        </is>
      </c>
    </row>
    <row r="7">
      <c r="A7" s="4" t="inlineStr">
        <is>
          <t>Cash dividend</t>
        </is>
      </c>
      <c r="C7" s="5" t="n">
        <v>-9069</v>
      </c>
      <c r="D7" s="5" t="n">
        <v>-9069</v>
      </c>
      <c r="E7" s="4" t="inlineStr">
        <is>
          <t xml:space="preserve"> </t>
        </is>
      </c>
      <c r="F7" s="4" t="inlineStr">
        <is>
          <t xml:space="preserve"> </t>
        </is>
      </c>
      <c r="G7" s="4" t="inlineStr">
        <is>
          <t xml:space="preserve"> </t>
        </is>
      </c>
      <c r="H7" s="5" t="n">
        <v>-9069</v>
      </c>
      <c r="I7" s="4" t="inlineStr">
        <is>
          <t xml:space="preserve"> </t>
        </is>
      </c>
      <c r="J7" s="4" t="inlineStr">
        <is>
          <t xml:space="preserve"> </t>
        </is>
      </c>
    </row>
    <row r="8">
      <c r="A8" s="4" t="inlineStr">
        <is>
          <t>Issuance of common stock including proceeds from exercise of common stock options (in shares)</t>
        </is>
      </c>
      <c r="B8" s="4" t="inlineStr">
        <is>
          <t>[1]</t>
        </is>
      </c>
      <c r="C8" s="4" t="inlineStr">
        <is>
          <t xml:space="preserve"> </t>
        </is>
      </c>
      <c r="D8" s="4" t="inlineStr">
        <is>
          <t xml:space="preserve"> </t>
        </is>
      </c>
      <c r="E8" s="5" t="n">
        <v>385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cluding proceeds from exercise of common stock options</t>
        </is>
      </c>
      <c r="B9" s="4" t="inlineStr">
        <is>
          <t>[1]</t>
        </is>
      </c>
      <c r="C9" s="5" t="n">
        <v>599</v>
      </c>
      <c r="D9" s="5" t="n">
        <v>599</v>
      </c>
      <c r="E9" s="4" t="inlineStr">
        <is>
          <t xml:space="preserve"> </t>
        </is>
      </c>
      <c r="F9" s="5" t="n">
        <v>599</v>
      </c>
      <c r="G9" s="4" t="inlineStr">
        <is>
          <t xml:space="preserve"> </t>
        </is>
      </c>
      <c r="H9" s="4" t="inlineStr">
        <is>
          <t xml:space="preserve"> </t>
        </is>
      </c>
      <c r="I9" s="4" t="inlineStr">
        <is>
          <t xml:space="preserve"> </t>
        </is>
      </c>
      <c r="J9" s="4" t="inlineStr">
        <is>
          <t xml:space="preserve"> </t>
        </is>
      </c>
    </row>
    <row r="10">
      <c r="A10" s="4" t="inlineStr">
        <is>
          <t>Stock-based compensation expense</t>
        </is>
      </c>
      <c r="C10" s="5" t="n">
        <v>2455</v>
      </c>
      <c r="D10" s="5" t="n">
        <v>2455</v>
      </c>
      <c r="E10" s="4" t="inlineStr">
        <is>
          <t xml:space="preserve"> </t>
        </is>
      </c>
      <c r="F10" s="5" t="n">
        <v>2455</v>
      </c>
      <c r="G10" s="4" t="inlineStr">
        <is>
          <t xml:space="preserve"> </t>
        </is>
      </c>
      <c r="H10" s="4" t="inlineStr">
        <is>
          <t xml:space="preserve"> </t>
        </is>
      </c>
      <c r="I10" s="4" t="inlineStr">
        <is>
          <t xml:space="preserve"> </t>
        </is>
      </c>
      <c r="J10" s="4" t="inlineStr">
        <is>
          <t xml:space="preserve"> </t>
        </is>
      </c>
    </row>
    <row r="11">
      <c r="A11" s="4" t="inlineStr">
        <is>
          <t>Repurchases of common shares</t>
        </is>
      </c>
      <c r="B11" s="4" t="inlineStr">
        <is>
          <t>[2]</t>
        </is>
      </c>
      <c r="C11" s="5" t="n">
        <v>-20985</v>
      </c>
      <c r="D11" s="5" t="n">
        <v>-20985</v>
      </c>
      <c r="E11" s="4" t="inlineStr">
        <is>
          <t xml:space="preserve"> </t>
        </is>
      </c>
      <c r="F11" s="4" t="inlineStr">
        <is>
          <t xml:space="preserve"> </t>
        </is>
      </c>
      <c r="G11" s="4" t="inlineStr">
        <is>
          <t xml:space="preserve"> </t>
        </is>
      </c>
      <c r="H11" s="4" t="inlineStr">
        <is>
          <t xml:space="preserve"> </t>
        </is>
      </c>
      <c r="I11" s="5" t="n">
        <v>-20985</v>
      </c>
      <c r="J11" s="4" t="inlineStr">
        <is>
          <t xml:space="preserve"> </t>
        </is>
      </c>
    </row>
    <row r="12">
      <c r="A12" s="4" t="inlineStr">
        <is>
          <t>Ending balance (in shares) at Mar. 31, 2024</t>
        </is>
      </c>
      <c r="C12" s="4" t="inlineStr">
        <is>
          <t xml:space="preserve"> </t>
        </is>
      </c>
      <c r="D12" s="4" t="inlineStr">
        <is>
          <t xml:space="preserve"> </t>
        </is>
      </c>
      <c r="E12" s="5" t="n">
        <v>7613359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4</t>
        </is>
      </c>
      <c r="C13" s="5" t="n">
        <v>2465622</v>
      </c>
      <c r="D13" s="5" t="n">
        <v>2473481</v>
      </c>
      <c r="E13" s="6" t="n">
        <v>761</v>
      </c>
      <c r="F13" s="5" t="n">
        <v>1987800</v>
      </c>
      <c r="G13" s="5" t="n">
        <v>-636907</v>
      </c>
      <c r="H13" s="5" t="n">
        <v>1700349</v>
      </c>
      <c r="I13" s="5" t="n">
        <v>-578522</v>
      </c>
      <c r="J13" s="5" t="n">
        <v>-7859</v>
      </c>
    </row>
    <row r="14">
      <c r="A14" s="4" t="inlineStr">
        <is>
          <t>Beginning balance (in shares) at Dec. 31, 2024</t>
        </is>
      </c>
      <c r="C14" s="4" t="inlineStr">
        <is>
          <t xml:space="preserve"> </t>
        </is>
      </c>
      <c r="D14" s="4" t="inlineStr">
        <is>
          <t xml:space="preserve"> </t>
        </is>
      </c>
      <c r="E14" s="5" t="n">
        <v>7626421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4</t>
        </is>
      </c>
      <c r="C15" s="5" t="n">
        <v>2579376</v>
      </c>
      <c r="D15" s="5" t="n">
        <v>2589752</v>
      </c>
      <c r="E15" s="6" t="n">
        <v>763</v>
      </c>
      <c r="F15" s="5" t="n">
        <v>1996191</v>
      </c>
      <c r="G15" s="5" t="n">
        <v>-624877</v>
      </c>
      <c r="H15" s="5" t="n">
        <v>1871523</v>
      </c>
      <c r="I15" s="5" t="n">
        <v>-653848</v>
      </c>
      <c r="J15" s="5" t="n">
        <v>-10376</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65867</v>
      </c>
      <c r="D17" s="5" t="n">
        <v>65896</v>
      </c>
      <c r="E17" s="4" t="inlineStr">
        <is>
          <t xml:space="preserve"> </t>
        </is>
      </c>
      <c r="F17" s="4" t="inlineStr">
        <is>
          <t xml:space="preserve"> </t>
        </is>
      </c>
      <c r="G17" s="4" t="inlineStr">
        <is>
          <t xml:space="preserve"> </t>
        </is>
      </c>
      <c r="H17" s="5" t="n">
        <v>65896</v>
      </c>
      <c r="I17" s="4" t="inlineStr">
        <is>
          <t xml:space="preserve"> </t>
        </is>
      </c>
      <c r="J17" s="5" t="n">
        <v>-29</v>
      </c>
    </row>
    <row r="18">
      <c r="A18" s="4" t="inlineStr">
        <is>
          <t>Other comprehensive income</t>
        </is>
      </c>
      <c r="C18" s="5" t="n">
        <v>75403</v>
      </c>
      <c r="D18" s="5" t="n">
        <v>75403</v>
      </c>
      <c r="E18" s="4" t="inlineStr">
        <is>
          <t xml:space="preserve"> </t>
        </is>
      </c>
      <c r="F18" s="4" t="inlineStr">
        <is>
          <t xml:space="preserve"> </t>
        </is>
      </c>
      <c r="G18" s="5" t="n">
        <v>75403</v>
      </c>
      <c r="H18" s="4" t="inlineStr">
        <is>
          <t xml:space="preserve"> </t>
        </is>
      </c>
      <c r="I18" s="4" t="inlineStr">
        <is>
          <t xml:space="preserve"> </t>
        </is>
      </c>
      <c r="J18" s="4" t="inlineStr">
        <is>
          <t xml:space="preserve"> </t>
        </is>
      </c>
    </row>
    <row r="19">
      <c r="A19" s="4" t="inlineStr">
        <is>
          <t>Cash dividend</t>
        </is>
      </c>
      <c r="C19" s="5" t="n">
        <v>-8788</v>
      </c>
      <c r="D19" s="5" t="n">
        <v>-8788</v>
      </c>
      <c r="E19" s="4" t="inlineStr">
        <is>
          <t xml:space="preserve"> </t>
        </is>
      </c>
      <c r="F19" s="4" t="inlineStr">
        <is>
          <t xml:space="preserve"> </t>
        </is>
      </c>
      <c r="G19" s="4" t="inlineStr">
        <is>
          <t xml:space="preserve"> </t>
        </is>
      </c>
      <c r="H19" s="5" t="n">
        <v>-8788</v>
      </c>
      <c r="I19" s="4" t="inlineStr">
        <is>
          <t xml:space="preserve"> </t>
        </is>
      </c>
      <c r="J19" s="4" t="inlineStr">
        <is>
          <t xml:space="preserve"> </t>
        </is>
      </c>
    </row>
    <row r="20">
      <c r="A20" s="4" t="inlineStr">
        <is>
          <t>Issuance of common stock including proceeds from exercise of common stock options (in shares)</t>
        </is>
      </c>
      <c r="B20" s="4" t="inlineStr">
        <is>
          <t>[3]</t>
        </is>
      </c>
      <c r="C20" s="4" t="inlineStr">
        <is>
          <t xml:space="preserve"> </t>
        </is>
      </c>
      <c r="D20" s="4" t="inlineStr">
        <is>
          <t xml:space="preserve"> </t>
        </is>
      </c>
      <c r="E20" s="5" t="n">
        <v>6334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cluding proceeds from exercise of common stock options</t>
        </is>
      </c>
      <c r="B21" s="4" t="inlineStr">
        <is>
          <t>[3]</t>
        </is>
      </c>
      <c r="C21" s="5" t="n">
        <v>640</v>
      </c>
      <c r="D21" s="5" t="n">
        <v>640</v>
      </c>
      <c r="E21" s="4" t="inlineStr">
        <is>
          <t xml:space="preserve"> </t>
        </is>
      </c>
      <c r="F21" s="5" t="n">
        <v>640</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C22" s="5" t="n">
        <v>2999</v>
      </c>
      <c r="D22" s="5" t="n">
        <v>2999</v>
      </c>
      <c r="E22" s="4" t="inlineStr">
        <is>
          <t xml:space="preserve"> </t>
        </is>
      </c>
      <c r="F22" s="5" t="n">
        <v>2999</v>
      </c>
      <c r="G22" s="4" t="inlineStr">
        <is>
          <t xml:space="preserve"> </t>
        </is>
      </c>
      <c r="H22" s="4" t="inlineStr">
        <is>
          <t xml:space="preserve"> </t>
        </is>
      </c>
      <c r="I22" s="4" t="inlineStr">
        <is>
          <t xml:space="preserve"> </t>
        </is>
      </c>
      <c r="J22" s="4" t="inlineStr">
        <is>
          <t xml:space="preserve"> </t>
        </is>
      </c>
    </row>
    <row r="23">
      <c r="A23" s="4" t="inlineStr">
        <is>
          <t>Repurchases of common shares</t>
        </is>
      </c>
      <c r="B23" s="4" t="inlineStr">
        <is>
          <t>[4]</t>
        </is>
      </c>
      <c r="C23" s="5" t="n">
        <v>-54288</v>
      </c>
      <c r="D23" s="5" t="n">
        <v>-54288</v>
      </c>
      <c r="E23" s="4" t="inlineStr">
        <is>
          <t xml:space="preserve"> </t>
        </is>
      </c>
      <c r="F23" s="4" t="inlineStr">
        <is>
          <t xml:space="preserve"> </t>
        </is>
      </c>
      <c r="G23" s="4" t="inlineStr">
        <is>
          <t xml:space="preserve"> </t>
        </is>
      </c>
      <c r="H23" s="4" t="inlineStr">
        <is>
          <t xml:space="preserve"> </t>
        </is>
      </c>
      <c r="I23" s="5" t="n">
        <v>-54288</v>
      </c>
      <c r="J23" s="4" t="inlineStr">
        <is>
          <t xml:space="preserve"> </t>
        </is>
      </c>
    </row>
    <row r="24">
      <c r="A24" s="4" t="inlineStr">
        <is>
          <t>Ending balance (in shares) at Mar. 31, 2025</t>
        </is>
      </c>
      <c r="C24" s="4" t="inlineStr">
        <is>
          <t xml:space="preserve"> </t>
        </is>
      </c>
      <c r="D24" s="4" t="inlineStr">
        <is>
          <t xml:space="preserve"> </t>
        </is>
      </c>
      <c r="E24" s="5" t="n">
        <v>7632755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Mar. 31, 2025</t>
        </is>
      </c>
      <c r="C25" s="6" t="n">
        <v>2661209</v>
      </c>
      <c r="D25" s="6" t="n">
        <v>2671614</v>
      </c>
      <c r="E25" s="6" t="n">
        <v>763</v>
      </c>
      <c r="F25" s="6" t="n">
        <v>1999830</v>
      </c>
      <c r="G25" s="6" t="n">
        <v>-549474</v>
      </c>
      <c r="H25" s="6" t="n">
        <v>1928631</v>
      </c>
      <c r="I25" s="6" t="n">
        <v>-708136</v>
      </c>
      <c r="J25" s="6" t="n">
        <v>-10405</v>
      </c>
    </row>
    <row r="26"/>
    <row r="27">
      <c r="A27" s="4" t="inlineStr">
        <is>
          <t>[1] Issuance of common stock includes 9,459 shares withheld to cover tax liabilities. Repurchase of common stock includes 492,368 shares repurchased in connection with the Company's share repurchase program approved by the Board of Directors. Issuance of common stock includes 31,492 shares withheld to cover tax liabilities. Repurchase of common stock includes 1,027,214 shares repurchased in connection with the Company's share repurchase program approved by the Board of Directors.</t>
        </is>
      </c>
    </row>
  </sheetData>
  <mergeCells count="3">
    <mergeCell ref="A27:I27"/>
    <mergeCell ref="A26:I26"/>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in 2025</t>
        </is>
      </c>
      <c r="B3" s="6" t="n">
        <v>13971</v>
      </c>
      <c r="C3" s="4" t="inlineStr">
        <is>
          <t xml:space="preserve"> </t>
        </is>
      </c>
    </row>
    <row r="4">
      <c r="A4" s="4" t="inlineStr">
        <is>
          <t>2025</t>
        </is>
      </c>
      <c r="B4" s="5" t="n">
        <v>17998</v>
      </c>
      <c r="C4" s="4" t="inlineStr">
        <is>
          <t xml:space="preserve"> </t>
        </is>
      </c>
    </row>
    <row r="5">
      <c r="A5" s="4" t="inlineStr">
        <is>
          <t>2026</t>
        </is>
      </c>
      <c r="B5" s="5" t="n">
        <v>16983</v>
      </c>
      <c r="C5" s="4" t="inlineStr">
        <is>
          <t xml:space="preserve"> </t>
        </is>
      </c>
    </row>
    <row r="6">
      <c r="A6" s="4" t="inlineStr">
        <is>
          <t>2027</t>
        </is>
      </c>
      <c r="B6" s="5" t="n">
        <v>16862</v>
      </c>
      <c r="C6" s="4" t="inlineStr">
        <is>
          <t xml:space="preserve"> </t>
        </is>
      </c>
    </row>
    <row r="7">
      <c r="A7" s="4" t="inlineStr">
        <is>
          <t>2028</t>
        </is>
      </c>
      <c r="B7" s="5" t="n">
        <v>16456</v>
      </c>
      <c r="C7" s="4" t="inlineStr">
        <is>
          <t xml:space="preserve"> </t>
        </is>
      </c>
    </row>
    <row r="8">
      <c r="A8" s="4" t="inlineStr">
        <is>
          <t>After 2028</t>
        </is>
      </c>
      <c r="B8" s="5" t="n">
        <v>128114</v>
      </c>
      <c r="C8" s="4" t="inlineStr">
        <is>
          <t xml:space="preserve"> </t>
        </is>
      </c>
    </row>
    <row r="9">
      <c r="A9" s="4" t="inlineStr">
        <is>
          <t>Total lease payments</t>
        </is>
      </c>
      <c r="B9" s="5" t="n">
        <v>210384</v>
      </c>
      <c r="C9" s="4" t="inlineStr">
        <is>
          <t xml:space="preserve"> </t>
        </is>
      </c>
    </row>
    <row r="10">
      <c r="A10" s="4" t="inlineStr">
        <is>
          <t>Less: Interest</t>
        </is>
      </c>
      <c r="B10" s="5" t="n">
        <v>-57780</v>
      </c>
      <c r="C10" s="4" t="inlineStr">
        <is>
          <t xml:space="preserve"> </t>
        </is>
      </c>
    </row>
    <row r="11">
      <c r="A11" s="4" t="inlineStr">
        <is>
          <t>Present value of lease liabilities</t>
        </is>
      </c>
      <c r="B11" s="6" t="n">
        <v>152604</v>
      </c>
      <c r="C11" s="6" t="n">
        <v>1523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4713</v>
      </c>
      <c r="C4" s="6" t="n">
        <v>47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 Schedule of Direct Financ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Interest income on lease receivable</t>
        </is>
      </c>
      <c r="B4" s="6" t="n">
        <v>16212</v>
      </c>
      <c r="C4" s="6" t="n">
        <v>14800</v>
      </c>
      <c r="D4" s="4" t="inlineStr">
        <is>
          <t xml:space="preserve"> </t>
        </is>
      </c>
    </row>
    <row r="5">
      <c r="A5" s="4" t="inlineStr">
        <is>
          <t>Interest income on deferred fees and costs, net</t>
        </is>
      </c>
      <c r="B5" s="5" t="n">
        <v>-2253</v>
      </c>
      <c r="C5" s="5" t="n">
        <v>-1792</v>
      </c>
      <c r="D5" s="4" t="inlineStr">
        <is>
          <t xml:space="preserve"> </t>
        </is>
      </c>
    </row>
    <row r="6">
      <c r="A6" s="4" t="inlineStr">
        <is>
          <t>Total direct financing lease net interest income</t>
        </is>
      </c>
      <c r="B6" s="6" t="n">
        <v>13959</v>
      </c>
      <c r="C6" s="6" t="n">
        <v>13008</v>
      </c>
      <c r="D6" s="4" t="inlineStr">
        <is>
          <t xml:space="preserve"> </t>
        </is>
      </c>
    </row>
    <row r="7">
      <c r="A7" s="4" t="inlineStr">
        <is>
          <t>Direct Financing Lease, Lease Income, Statement of Income or Comprehensive Income [Extensible Enumeration]</t>
        </is>
      </c>
      <c r="B7" s="4" t="inlineStr">
        <is>
          <t>Interest and fees on loans and leases</t>
        </is>
      </c>
      <c r="C7" s="4" t="inlineStr">
        <is>
          <t>Interest and fees on loans and leases</t>
        </is>
      </c>
      <c r="D7" s="4" t="inlineStr">
        <is>
          <t xml:space="preserve"> </t>
        </is>
      </c>
    </row>
    <row r="8">
      <c r="A8" s="3" t="inlineStr">
        <is>
          <t>Leasing receivables</t>
        </is>
      </c>
      <c r="B8" s="4" t="inlineStr">
        <is>
          <t xml:space="preserve"> </t>
        </is>
      </c>
      <c r="C8" s="4" t="inlineStr">
        <is>
          <t xml:space="preserve"> </t>
        </is>
      </c>
      <c r="D8" s="4" t="inlineStr">
        <is>
          <t xml:space="preserve"> </t>
        </is>
      </c>
    </row>
    <row r="9">
      <c r="A9" s="4" t="inlineStr">
        <is>
          <t>Lease receivables</t>
        </is>
      </c>
      <c r="B9" s="6" t="n">
        <v>735979</v>
      </c>
      <c r="C9" s="4" t="inlineStr">
        <is>
          <t xml:space="preserve"> </t>
        </is>
      </c>
      <c r="D9" s="6" t="n">
        <v>749968</v>
      </c>
    </row>
    <row r="10">
      <c r="A10" s="4" t="inlineStr">
        <is>
          <t>Unearned income</t>
        </is>
      </c>
      <c r="B10" s="5" t="n">
        <v>-119545</v>
      </c>
      <c r="C10" s="4" t="inlineStr">
        <is>
          <t xml:space="preserve"> </t>
        </is>
      </c>
      <c r="D10" s="5" t="n">
        <v>-122846</v>
      </c>
    </row>
    <row r="11">
      <c r="A11" s="4" t="inlineStr">
        <is>
          <t>Deferred fees and costs</t>
        </is>
      </c>
      <c r="B11" s="5" t="n">
        <v>20026</v>
      </c>
      <c r="C11" s="4" t="inlineStr">
        <is>
          <t xml:space="preserve"> </t>
        </is>
      </c>
      <c r="D11" s="5" t="n">
        <v>20394</v>
      </c>
    </row>
    <row r="12">
      <c r="A12" s="4" t="inlineStr">
        <is>
          <t>Net investment in direct financing leases</t>
        </is>
      </c>
      <c r="B12" s="6" t="n">
        <v>636460</v>
      </c>
      <c r="C12" s="4" t="inlineStr">
        <is>
          <t xml:space="preserve"> </t>
        </is>
      </c>
      <c r="D12" s="6" t="n">
        <v>6475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es related to goodwill</t>
        </is>
      </c>
      <c r="B4" s="6" t="n">
        <v>0</v>
      </c>
      <c r="C4" s="4" t="inlineStr">
        <is>
          <t xml:space="preserve"> </t>
        </is>
      </c>
      <c r="D4" s="4" t="inlineStr">
        <is>
          <t xml:space="preserve"> </t>
        </is>
      </c>
    </row>
    <row r="5">
      <c r="A5" s="4" t="inlineStr">
        <is>
          <t>Amortization expense on other intangible assets</t>
        </is>
      </c>
      <c r="B5" s="5" t="n">
        <v>3896000</v>
      </c>
      <c r="C5" s="6" t="n">
        <v>3931000</v>
      </c>
      <c r="D5" s="4" t="inlineStr">
        <is>
          <t xml:space="preserve"> </t>
        </is>
      </c>
    </row>
    <row r="6">
      <c r="A6" s="4" t="inlineStr">
        <is>
          <t>First Mortgag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Value of servicing rights</t>
        </is>
      </c>
      <c r="B8" s="5" t="n">
        <v>1200000</v>
      </c>
      <c r="C8" s="4" t="inlineStr">
        <is>
          <t xml:space="preserve"> </t>
        </is>
      </c>
      <c r="D8" s="6" t="n">
        <v>1300000</v>
      </c>
    </row>
    <row r="9">
      <c r="A9" s="4" t="inlineStr">
        <is>
          <t>SBA Loa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Value of servicing rights</t>
        </is>
      </c>
      <c r="B11" s="5" t="n">
        <v>3700000</v>
      </c>
      <c r="C11" s="4" t="inlineStr">
        <is>
          <t xml:space="preserve"> </t>
        </is>
      </c>
      <c r="D11" s="5" t="n">
        <v>4000000</v>
      </c>
    </row>
    <row r="12">
      <c r="A12" s="4" t="inlineStr">
        <is>
          <t>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 on other intangible assets</t>
        </is>
      </c>
      <c r="B14" s="5" t="n">
        <v>3900000</v>
      </c>
      <c r="C14" s="5" t="n">
        <v>3900000</v>
      </c>
      <c r="D14" s="4" t="inlineStr">
        <is>
          <t xml:space="preserve"> </t>
        </is>
      </c>
    </row>
    <row r="15">
      <c r="A15" s="4" t="inlineStr">
        <is>
          <t>Impairment of other intangible assets</t>
        </is>
      </c>
      <c r="B15" s="5" t="n">
        <v>0</v>
      </c>
      <c r="C15" s="4" t="inlineStr">
        <is>
          <t xml:space="preserve"> </t>
        </is>
      </c>
      <c r="D15" s="5" t="n">
        <v>0</v>
      </c>
    </row>
    <row r="16">
      <c r="A16" s="4" t="inlineStr">
        <is>
          <t>Loan servicing righ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mpairment loss</t>
        </is>
      </c>
      <c r="B18" s="6" t="n">
        <v>100000</v>
      </c>
      <c r="C18" s="6" t="n">
        <v>100000</v>
      </c>
      <c r="D18" s="6" t="n">
        <v>6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llocation of Goodwill to our Reportable Operating Segments for Purposes of Goodwill Impairment Testing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885898</v>
      </c>
    </row>
    <row r="5">
      <c r="A5" s="4" t="inlineStr">
        <is>
          <t>Goodwill adjustments</t>
        </is>
      </c>
      <c r="B5" s="5" t="n">
        <v>0</v>
      </c>
    </row>
    <row r="6">
      <c r="A6" s="4" t="inlineStr">
        <is>
          <t>Goodwill ending balance</t>
        </is>
      </c>
      <c r="B6" s="5" t="n">
        <v>885898</v>
      </c>
    </row>
    <row r="7">
      <c r="A7" s="4" t="inlineStr">
        <is>
          <t>WSFS Bank</t>
        </is>
      </c>
      <c r="B7" s="4" t="inlineStr">
        <is>
          <t xml:space="preserve"> </t>
        </is>
      </c>
    </row>
    <row r="8">
      <c r="A8" s="3" t="inlineStr">
        <is>
          <t>Goodwill [Roll Forward]</t>
        </is>
      </c>
      <c r="B8" s="4" t="inlineStr">
        <is>
          <t xml:space="preserve"> </t>
        </is>
      </c>
    </row>
    <row r="9">
      <c r="A9" s="4" t="inlineStr">
        <is>
          <t>Goodwill beginning balance</t>
        </is>
      </c>
      <c r="B9" s="5" t="n">
        <v>753586</v>
      </c>
    </row>
    <row r="10">
      <c r="A10" s="4" t="inlineStr">
        <is>
          <t>Goodwill adjustments</t>
        </is>
      </c>
      <c r="B10" s="5" t="n">
        <v>0</v>
      </c>
    </row>
    <row r="11">
      <c r="A11" s="4" t="inlineStr">
        <is>
          <t>Goodwill ending balance</t>
        </is>
      </c>
      <c r="B11" s="5" t="n">
        <v>753586</v>
      </c>
    </row>
    <row r="12">
      <c r="A12" s="4" t="inlineStr">
        <is>
          <t>Wealth and Trust</t>
        </is>
      </c>
      <c r="B12" s="4" t="inlineStr">
        <is>
          <t xml:space="preserve"> </t>
        </is>
      </c>
    </row>
    <row r="13">
      <c r="A13" s="3" t="inlineStr">
        <is>
          <t>Goodwill [Roll Forward]</t>
        </is>
      </c>
      <c r="B13" s="4" t="inlineStr">
        <is>
          <t xml:space="preserve"> </t>
        </is>
      </c>
    </row>
    <row r="14">
      <c r="A14" s="4" t="inlineStr">
        <is>
          <t>Goodwill beginning balance</t>
        </is>
      </c>
      <c r="B14" s="5" t="n">
        <v>132312</v>
      </c>
    </row>
    <row r="15">
      <c r="A15" s="4" t="inlineStr">
        <is>
          <t>Goodwill adjustments</t>
        </is>
      </c>
      <c r="B15" s="5" t="n">
        <v>0</v>
      </c>
    </row>
    <row r="16">
      <c r="A16" s="4" t="inlineStr">
        <is>
          <t>Goodwill ending balance</t>
        </is>
      </c>
      <c r="B16" s="6" t="n">
        <v>1323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Intangible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6" t="n">
        <v>-94684</v>
      </c>
      <c r="C4" s="4" t="inlineStr">
        <is>
          <t xml:space="preserve"> </t>
        </is>
      </c>
      <c r="D4" s="6" t="n">
        <v>-90488</v>
      </c>
    </row>
    <row r="5">
      <c r="A5" s="4" t="inlineStr">
        <is>
          <t>Net Intangible Assets</t>
        </is>
      </c>
      <c r="B5" s="5" t="n">
        <v>95084</v>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Gross Intangible Assets</t>
        </is>
      </c>
      <c r="B7" s="5" t="n">
        <v>192668</v>
      </c>
      <c r="C7" s="4" t="inlineStr">
        <is>
          <t xml:space="preserve"> </t>
        </is>
      </c>
      <c r="D7" s="5" t="n">
        <v>192751</v>
      </c>
    </row>
    <row r="8">
      <c r="A8" s="4" t="inlineStr">
        <is>
          <t>Accumulated Amortization</t>
        </is>
      </c>
      <c r="B8" s="5" t="n">
        <v>-94684</v>
      </c>
      <c r="C8" s="4" t="inlineStr">
        <is>
          <t xml:space="preserve"> </t>
        </is>
      </c>
      <c r="D8" s="5" t="n">
        <v>-90488</v>
      </c>
    </row>
    <row r="9">
      <c r="A9" s="4" t="inlineStr">
        <is>
          <t>Net Intangible Assets</t>
        </is>
      </c>
      <c r="B9" s="5" t="n">
        <v>97984</v>
      </c>
      <c r="C9" s="4" t="inlineStr">
        <is>
          <t xml:space="preserve"> </t>
        </is>
      </c>
      <c r="D9" s="5" t="n">
        <v>102263</v>
      </c>
    </row>
    <row r="10">
      <c r="A10" s="4" t="inlineStr">
        <is>
          <t>Trade 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trademark</t>
        </is>
      </c>
      <c r="B12" s="5" t="n">
        <v>2900</v>
      </c>
      <c r="C12" s="4" t="inlineStr">
        <is>
          <t xml:space="preserve"> </t>
        </is>
      </c>
      <c r="D12" s="5" t="n">
        <v>2900</v>
      </c>
    </row>
    <row r="13">
      <c r="A13" s="4" t="inlineStr">
        <is>
          <t>Core deposi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Intangible Assets</t>
        </is>
      </c>
      <c r="B15" s="5" t="n">
        <v>104751</v>
      </c>
      <c r="C15" s="4" t="inlineStr">
        <is>
          <t xml:space="preserve"> </t>
        </is>
      </c>
      <c r="D15" s="5" t="n">
        <v>104751</v>
      </c>
    </row>
    <row r="16">
      <c r="A16" s="4" t="inlineStr">
        <is>
          <t>Accumulated Amortization</t>
        </is>
      </c>
      <c r="B16" s="5" t="n">
        <v>-63538</v>
      </c>
      <c r="C16" s="4" t="inlineStr">
        <is>
          <t xml:space="preserve"> </t>
        </is>
      </c>
      <c r="D16" s="5" t="n">
        <v>-60999</v>
      </c>
    </row>
    <row r="17">
      <c r="A17" s="4" t="inlineStr">
        <is>
          <t>Net Intangible Assets</t>
        </is>
      </c>
      <c r="B17" s="6" t="n">
        <v>41213</v>
      </c>
      <c r="C17" s="4" t="inlineStr">
        <is>
          <t xml:space="preserve"> </t>
        </is>
      </c>
      <c r="D17" s="6" t="n">
        <v>43752</v>
      </c>
    </row>
    <row r="18">
      <c r="A18" s="4" t="inlineStr">
        <is>
          <t>Amortization Period</t>
        </is>
      </c>
      <c r="B18" s="4" t="inlineStr">
        <is>
          <t>10 years</t>
        </is>
      </c>
      <c r="C18" s="4" t="inlineStr">
        <is>
          <t xml:space="preserve"> </t>
        </is>
      </c>
      <c r="D18" s="4" t="inlineStr">
        <is>
          <t>10 years</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Accumulated Amortization</t>
        </is>
      </c>
      <c r="B20" s="6" t="n">
        <v>-63538</v>
      </c>
      <c r="C20" s="4" t="inlineStr">
        <is>
          <t xml:space="preserve"> </t>
        </is>
      </c>
      <c r="D20" s="6" t="n">
        <v>-60999</v>
      </c>
    </row>
    <row r="21">
      <c r="A21" s="4" t="inlineStr">
        <is>
          <t>Client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Intangible Assets</t>
        </is>
      </c>
      <c r="B23" s="5" t="n">
        <v>73880</v>
      </c>
      <c r="C23" s="4" t="inlineStr">
        <is>
          <t xml:space="preserve"> </t>
        </is>
      </c>
      <c r="D23" s="5" t="n">
        <v>73880</v>
      </c>
    </row>
    <row r="24">
      <c r="A24" s="4" t="inlineStr">
        <is>
          <t>Accumulated Amortization</t>
        </is>
      </c>
      <c r="B24" s="5" t="n">
        <v>-24946</v>
      </c>
      <c r="C24" s="4" t="inlineStr">
        <is>
          <t xml:space="preserve"> </t>
        </is>
      </c>
      <c r="D24" s="5" t="n">
        <v>-23588</v>
      </c>
    </row>
    <row r="25">
      <c r="A25" s="4" t="inlineStr">
        <is>
          <t>Net Intangible Assets</t>
        </is>
      </c>
      <c r="B25" s="5" t="n">
        <v>48934</v>
      </c>
      <c r="C25" s="4" t="inlineStr">
        <is>
          <t xml:space="preserve"> </t>
        </is>
      </c>
      <c r="D25" s="5" t="n">
        <v>50292</v>
      </c>
    </row>
    <row r="26">
      <c r="A26" s="3" t="inlineStr">
        <is>
          <t>Indefinite-lived Intangible Assets [Line Items]</t>
        </is>
      </c>
      <c r="B26" s="4" t="inlineStr">
        <is>
          <t xml:space="preserve"> </t>
        </is>
      </c>
      <c r="C26" s="4" t="inlineStr">
        <is>
          <t xml:space="preserve"> </t>
        </is>
      </c>
      <c r="D26" s="4" t="inlineStr">
        <is>
          <t xml:space="preserve"> </t>
        </is>
      </c>
    </row>
    <row r="27">
      <c r="A27" s="4" t="inlineStr">
        <is>
          <t>Accumulated Amortization</t>
        </is>
      </c>
      <c r="B27" s="6" t="n">
        <v>-24946</v>
      </c>
      <c r="C27" s="4" t="inlineStr">
        <is>
          <t xml:space="preserve"> </t>
        </is>
      </c>
      <c r="D27" s="6" t="n">
        <v>-23588</v>
      </c>
    </row>
    <row r="28">
      <c r="A28" s="4" t="inlineStr">
        <is>
          <t>Client relationships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mortization Period</t>
        </is>
      </c>
      <c r="B30" s="4" t="inlineStr">
        <is>
          <t>7 years</t>
        </is>
      </c>
      <c r="C30" s="4" t="inlineStr">
        <is>
          <t xml:space="preserve"> </t>
        </is>
      </c>
      <c r="D30" s="4" t="inlineStr">
        <is>
          <t>7 years</t>
        </is>
      </c>
    </row>
    <row r="31">
      <c r="A31" s="4" t="inlineStr">
        <is>
          <t>Client relationships | Max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mortization Period</t>
        </is>
      </c>
      <c r="B33" s="4" t="inlineStr">
        <is>
          <t>15 years</t>
        </is>
      </c>
      <c r="C33" s="4" t="inlineStr">
        <is>
          <t xml:space="preserve"> </t>
        </is>
      </c>
      <c r="D33" s="4" t="inlineStr">
        <is>
          <t>15 years</t>
        </is>
      </c>
    </row>
    <row r="34">
      <c r="A34" s="4" t="inlineStr">
        <is>
          <t>Loan servicing righ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Intangible Assets</t>
        </is>
      </c>
      <c r="B36" s="6" t="n">
        <v>11137</v>
      </c>
      <c r="C36" s="4" t="inlineStr">
        <is>
          <t xml:space="preserve"> </t>
        </is>
      </c>
      <c r="D36" s="6" t="n">
        <v>11220</v>
      </c>
    </row>
    <row r="37">
      <c r="A37" s="4" t="inlineStr">
        <is>
          <t>Accumulated Amortization</t>
        </is>
      </c>
      <c r="B37" s="5" t="n">
        <v>-6200</v>
      </c>
      <c r="C37" s="4" t="inlineStr">
        <is>
          <t xml:space="preserve"> </t>
        </is>
      </c>
      <c r="D37" s="5" t="n">
        <v>-5901</v>
      </c>
    </row>
    <row r="38">
      <c r="A38" s="4" t="inlineStr">
        <is>
          <t>Net Intangible Assets</t>
        </is>
      </c>
      <c r="B38" s="5" t="n">
        <v>4937</v>
      </c>
      <c r="C38" s="4" t="inlineStr">
        <is>
          <t xml:space="preserve"> </t>
        </is>
      </c>
      <c r="D38" s="5" t="n">
        <v>5319</v>
      </c>
    </row>
    <row r="39">
      <c r="A39" s="4" t="inlineStr">
        <is>
          <t>Impairment loss</t>
        </is>
      </c>
      <c r="B39" s="5" t="n">
        <v>100</v>
      </c>
      <c r="C39" s="6" t="n">
        <v>100</v>
      </c>
      <c r="D39" s="5" t="n">
        <v>600</v>
      </c>
    </row>
    <row r="40">
      <c r="A40" s="3" t="inlineStr">
        <is>
          <t>Indefinite-lived Intangible Assets [Line Items]</t>
        </is>
      </c>
      <c r="B40" s="4" t="inlineStr">
        <is>
          <t xml:space="preserve"> </t>
        </is>
      </c>
      <c r="C40" s="4" t="inlineStr">
        <is>
          <t xml:space="preserve"> </t>
        </is>
      </c>
      <c r="D40" s="4" t="inlineStr">
        <is>
          <t xml:space="preserve"> </t>
        </is>
      </c>
    </row>
    <row r="41">
      <c r="A41" s="4" t="inlineStr">
        <is>
          <t>Accumulated Amortization</t>
        </is>
      </c>
      <c r="B41" s="6" t="n">
        <v>-6200</v>
      </c>
      <c r="C41" s="4" t="inlineStr">
        <is>
          <t xml:space="preserve"> </t>
        </is>
      </c>
      <c r="D41" s="6" t="n">
        <v>-5901</v>
      </c>
    </row>
    <row r="42">
      <c r="A42" s="4" t="inlineStr">
        <is>
          <t>Loan servicing rights | Min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Amortization Period</t>
        </is>
      </c>
      <c r="B44" s="4" t="inlineStr">
        <is>
          <t>10 years</t>
        </is>
      </c>
      <c r="C44" s="4" t="inlineStr">
        <is>
          <t xml:space="preserve"> </t>
        </is>
      </c>
      <c r="D44" s="4" t="inlineStr">
        <is>
          <t>10 years</t>
        </is>
      </c>
    </row>
    <row r="45">
      <c r="A45" s="4" t="inlineStr">
        <is>
          <t>Loan servicing rights | Max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Amortization Period</t>
        </is>
      </c>
      <c r="B47" s="4" t="inlineStr">
        <is>
          <t>25 years</t>
        </is>
      </c>
      <c r="C47" s="4" t="inlineStr">
        <is>
          <t xml:space="preserve"> </t>
        </is>
      </c>
      <c r="D47" s="4" t="inlineStr">
        <is>
          <t>25 years</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Intangibles (Details) $ in Thousands</t>
        </is>
      </c>
      <c r="B1" s="2" t="inlineStr">
        <is>
          <t>Mar. 31, 2025 USD ($)</t>
        </is>
      </c>
    </row>
    <row r="2">
      <c r="A2" s="3" t="inlineStr">
        <is>
          <t>Goodwill and Intangible Assets Disclosure [Abstract]</t>
        </is>
      </c>
      <c r="B2" s="4" t="inlineStr">
        <is>
          <t xml:space="preserve"> </t>
        </is>
      </c>
    </row>
    <row r="3">
      <c r="A3" s="4" t="inlineStr">
        <is>
          <t>Remaining in 2025</t>
        </is>
      </c>
      <c r="B3" s="6" t="n">
        <v>12424</v>
      </c>
    </row>
    <row r="4">
      <c r="A4" s="4" t="inlineStr">
        <is>
          <t>2026</t>
        </is>
      </c>
      <c r="B4" s="5" t="n">
        <v>15889</v>
      </c>
    </row>
    <row r="5">
      <c r="A5" s="4" t="inlineStr">
        <is>
          <t>2027</t>
        </is>
      </c>
      <c r="B5" s="5" t="n">
        <v>15400</v>
      </c>
    </row>
    <row r="6">
      <c r="A6" s="4" t="inlineStr">
        <is>
          <t>2028</t>
        </is>
      </c>
      <c r="B6" s="5" t="n">
        <v>14559</v>
      </c>
    </row>
    <row r="7">
      <c r="A7" s="4" t="inlineStr">
        <is>
          <t>2029</t>
        </is>
      </c>
      <c r="B7" s="5" t="n">
        <v>7069</v>
      </c>
    </row>
    <row r="8">
      <c r="A8" s="4" t="inlineStr">
        <is>
          <t>Thereafter</t>
        </is>
      </c>
      <c r="B8" s="5" t="n">
        <v>29743</v>
      </c>
    </row>
    <row r="9">
      <c r="A9" s="4" t="inlineStr">
        <is>
          <t>Net Intangible Assets</t>
        </is>
      </c>
      <c r="B9" s="6" t="n">
        <v>950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Noninterest-bearing:</t>
        </is>
      </c>
      <c r="B2" s="4" t="inlineStr">
        <is>
          <t xml:space="preserve"> </t>
        </is>
      </c>
      <c r="C2" s="4" t="inlineStr">
        <is>
          <t xml:space="preserve"> </t>
        </is>
      </c>
    </row>
    <row r="3">
      <c r="A3" s="4" t="inlineStr">
        <is>
          <t>Noninterest demand</t>
        </is>
      </c>
      <c r="B3" s="6" t="n">
        <v>4947049</v>
      </c>
      <c r="C3" s="6" t="n">
        <v>4987753</v>
      </c>
    </row>
    <row r="4">
      <c r="A4" s="4" t="inlineStr">
        <is>
          <t>Total noninterest-bearing</t>
        </is>
      </c>
      <c r="B4" s="5" t="n">
        <v>4947049</v>
      </c>
      <c r="C4" s="5" t="n">
        <v>4987753</v>
      </c>
    </row>
    <row r="5">
      <c r="A5" s="3" t="inlineStr">
        <is>
          <t>Interest-bearing:</t>
        </is>
      </c>
      <c r="B5" s="4" t="inlineStr">
        <is>
          <t xml:space="preserve"> </t>
        </is>
      </c>
      <c r="C5" s="4" t="inlineStr">
        <is>
          <t xml:space="preserve"> </t>
        </is>
      </c>
    </row>
    <row r="6">
      <c r="A6" s="4" t="inlineStr">
        <is>
          <t>Interest-bearing demand</t>
        </is>
      </c>
      <c r="B6" s="5" t="n">
        <v>2881687</v>
      </c>
      <c r="C6" s="5" t="n">
        <v>2973431</v>
      </c>
    </row>
    <row r="7">
      <c r="A7" s="4" t="inlineStr">
        <is>
          <t>Savings</t>
        </is>
      </c>
      <c r="B7" s="5" t="n">
        <v>1463144</v>
      </c>
      <c r="C7" s="5" t="n">
        <v>1466289</v>
      </c>
    </row>
    <row r="8">
      <c r="A8" s="4" t="inlineStr">
        <is>
          <t>Money market</t>
        </is>
      </c>
      <c r="B8" s="5" t="n">
        <v>5487304</v>
      </c>
      <c r="C8" s="5" t="n">
        <v>5471611</v>
      </c>
    </row>
    <row r="9">
      <c r="A9" s="4" t="inlineStr">
        <is>
          <t>Client time deposits</t>
        </is>
      </c>
      <c r="B9" s="5" t="n">
        <v>2099877</v>
      </c>
      <c r="C9" s="5" t="n">
        <v>2130724</v>
      </c>
    </row>
    <row r="10">
      <c r="A10" s="4" t="inlineStr">
        <is>
          <t>Total interest-bearing</t>
        </is>
      </c>
      <c r="B10" s="5" t="n">
        <v>11932012</v>
      </c>
      <c r="C10" s="5" t="n">
        <v>12042055</v>
      </c>
    </row>
    <row r="11">
      <c r="A11" s="4" t="inlineStr">
        <is>
          <t>Total deposits</t>
        </is>
      </c>
      <c r="B11" s="6" t="n">
        <v>16879061</v>
      </c>
      <c r="C11" s="6" t="n">
        <v>170298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4" t="inlineStr">
        <is>
          <t xml:space="preserve"> </t>
        </is>
      </c>
    </row>
    <row r="5">
      <c r="A5" s="4" t="inlineStr">
        <is>
          <t>Amortization of low-income housing credit investments reflected as income tax expense</t>
        </is>
      </c>
      <c r="B5" s="5" t="n">
        <v>2200000</v>
      </c>
      <c r="C5" s="6" t="n">
        <v>1900000</v>
      </c>
      <c r="D5" s="4" t="inlineStr">
        <is>
          <t xml:space="preserve"> </t>
        </is>
      </c>
    </row>
    <row r="6">
      <c r="A6" s="4" t="inlineStr">
        <is>
          <t>Tax credit</t>
        </is>
      </c>
      <c r="B6" s="5" t="n">
        <v>1900000</v>
      </c>
      <c r="C6" s="4" t="inlineStr">
        <is>
          <t xml:space="preserve"> </t>
        </is>
      </c>
      <c r="D6" s="4" t="inlineStr">
        <is>
          <t xml:space="preserve"> </t>
        </is>
      </c>
    </row>
    <row r="7">
      <c r="A7" s="4" t="inlineStr">
        <is>
          <t>Affordable housing tax benefits</t>
        </is>
      </c>
      <c r="B7" s="5" t="n">
        <v>600000</v>
      </c>
      <c r="C7" s="4" t="inlineStr">
        <is>
          <t xml:space="preserve"> </t>
        </is>
      </c>
      <c r="D7" s="4" t="inlineStr">
        <is>
          <t xml:space="preserve"> </t>
        </is>
      </c>
    </row>
    <row r="8">
      <c r="A8" s="4" t="inlineStr">
        <is>
          <t>Carrying value of investment in affordable housing credits</t>
        </is>
      </c>
      <c r="B8" s="6" t="n">
        <v>92100000</v>
      </c>
      <c r="C8" s="4" t="inlineStr">
        <is>
          <t xml:space="preserve"> </t>
        </is>
      </c>
      <c r="D8" s="6" t="n">
        <v>943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Mar. 31, 2025</t>
        </is>
      </c>
      <c r="C1" s="2" t="inlineStr">
        <is>
          <t>Dec. 31, 2024</t>
        </is>
      </c>
    </row>
    <row r="2">
      <c r="A2" s="3" t="inlineStr">
        <is>
          <t>Assets measured at fair value on a recurring basis:</t>
        </is>
      </c>
      <c r="B2" s="4" t="inlineStr">
        <is>
          <t xml:space="preserve"> </t>
        </is>
      </c>
      <c r="C2" s="4" t="inlineStr">
        <is>
          <t xml:space="preserve"> </t>
        </is>
      </c>
    </row>
    <row r="3">
      <c r="A3" s="4" t="inlineStr">
        <is>
          <t>Investment securities available-for-sale</t>
        </is>
      </c>
      <c r="B3" s="6" t="n">
        <v>3548077</v>
      </c>
      <c r="C3" s="6" t="n">
        <v>3510648</v>
      </c>
    </row>
    <row r="4">
      <c r="A4" s="4" t="inlineStr">
        <is>
          <t>Collateralized mortgage obligations (CMO)</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Investment securities available-for-sale</t>
        </is>
      </c>
      <c r="B6" s="5" t="n">
        <v>428883</v>
      </c>
      <c r="C6" s="5" t="n">
        <v>430942</v>
      </c>
    </row>
    <row r="7">
      <c r="A7" s="4" t="inlineStr">
        <is>
          <t>Fannie Mae (FNMA) mortgage-backed securities (MBS)</t>
        </is>
      </c>
      <c r="B7" s="4" t="inlineStr">
        <is>
          <t xml:space="preserve"> </t>
        </is>
      </c>
      <c r="C7" s="4" t="inlineStr">
        <is>
          <t xml:space="preserve"> </t>
        </is>
      </c>
    </row>
    <row r="8">
      <c r="A8" s="3" t="inlineStr">
        <is>
          <t>Assets measured at fair value on a recurring basis:</t>
        </is>
      </c>
      <c r="B8" s="4" t="inlineStr">
        <is>
          <t xml:space="preserve"> </t>
        </is>
      </c>
      <c r="C8" s="4" t="inlineStr">
        <is>
          <t xml:space="preserve"> </t>
        </is>
      </c>
    </row>
    <row r="9">
      <c r="A9" s="4" t="inlineStr">
        <is>
          <t>Investment securities available-for-sale</t>
        </is>
      </c>
      <c r="B9" s="5" t="n">
        <v>2789404</v>
      </c>
      <c r="C9" s="5" t="n">
        <v>2755579</v>
      </c>
    </row>
    <row r="10">
      <c r="A10" s="4" t="inlineStr">
        <is>
          <t>Freddie Mac (FHLMC) MBS</t>
        </is>
      </c>
      <c r="B10" s="4" t="inlineStr">
        <is>
          <t xml:space="preserve"> </t>
        </is>
      </c>
      <c r="C10" s="4" t="inlineStr">
        <is>
          <t xml:space="preserve"> </t>
        </is>
      </c>
    </row>
    <row r="11">
      <c r="A11" s="3" t="inlineStr">
        <is>
          <t>Assets measured at fair value on a recurring basis:</t>
        </is>
      </c>
      <c r="B11" s="4" t="inlineStr">
        <is>
          <t xml:space="preserve"> </t>
        </is>
      </c>
      <c r="C11" s="4" t="inlineStr">
        <is>
          <t xml:space="preserve"> </t>
        </is>
      </c>
    </row>
    <row r="12">
      <c r="A12" s="4" t="inlineStr">
        <is>
          <t>Investment securities available-for-sale</t>
        </is>
      </c>
      <c r="B12" s="5" t="n">
        <v>106010</v>
      </c>
      <c r="C12" s="5" t="n">
        <v>105514</v>
      </c>
    </row>
    <row r="13">
      <c r="A13" s="4" t="inlineStr">
        <is>
          <t>Ginnie Mae (GNMA) MBS</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Investment securities available-for-sale</t>
        </is>
      </c>
      <c r="B15" s="5" t="n">
        <v>40384</v>
      </c>
      <c r="C15" s="5" t="n">
        <v>40676</v>
      </c>
    </row>
    <row r="16">
      <c r="A16" s="4" t="inlineStr">
        <is>
          <t>Government-sponsored enterprises (GSE) agency notes</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Investment securities available-for-sale</t>
        </is>
      </c>
      <c r="B18" s="5" t="n">
        <v>183396</v>
      </c>
      <c r="C18" s="5" t="n">
        <v>177937</v>
      </c>
    </row>
    <row r="19">
      <c r="A19" s="4" t="inlineStr">
        <is>
          <t>Fair Value, Measurements, Recurring</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Other assets</t>
        </is>
      </c>
      <c r="B21" s="5" t="n">
        <v>149781</v>
      </c>
      <c r="C21" s="5" t="n">
        <v>170489</v>
      </c>
    </row>
    <row r="22">
      <c r="A22" s="3" t="inlineStr">
        <is>
          <t>Liabilities measured at fair value on a recurring basis:</t>
        </is>
      </c>
      <c r="B22" s="4" t="inlineStr">
        <is>
          <t xml:space="preserve"> </t>
        </is>
      </c>
      <c r="C22" s="4" t="inlineStr">
        <is>
          <t xml:space="preserve"> </t>
        </is>
      </c>
    </row>
    <row r="23">
      <c r="A23" s="4" t="inlineStr">
        <is>
          <t>Other liabilities</t>
        </is>
      </c>
      <c r="B23" s="5" t="n">
        <v>137122</v>
      </c>
      <c r="C23" s="5" t="n">
        <v>160512</v>
      </c>
    </row>
    <row r="24">
      <c r="A24" s="3" t="inlineStr">
        <is>
          <t>Assets measured at fair value on a nonrecurring basis:</t>
        </is>
      </c>
      <c r="B24" s="4" t="inlineStr">
        <is>
          <t xml:space="preserve"> </t>
        </is>
      </c>
      <c r="C24" s="4" t="inlineStr">
        <is>
          <t xml:space="preserve"> </t>
        </is>
      </c>
    </row>
    <row r="25">
      <c r="A25" s="4" t="inlineStr">
        <is>
          <t>Total assets measured at fair value</t>
        </is>
      </c>
      <c r="B25" s="5" t="n">
        <v>3697858</v>
      </c>
      <c r="C25" s="5" t="n">
        <v>3681137</v>
      </c>
    </row>
    <row r="26">
      <c r="A26" s="4" t="inlineStr">
        <is>
          <t>Fair Value, Measurements, Recurring | Collateralized mortgage obligations (CMO)</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Investment securities available-for-sale</t>
        </is>
      </c>
      <c r="B28" s="5" t="n">
        <v>428883</v>
      </c>
      <c r="C28" s="5" t="n">
        <v>430942</v>
      </c>
    </row>
    <row r="29">
      <c r="A29" s="4" t="inlineStr">
        <is>
          <t>Fair Value, Measurements, Recurring | Fannie Mae (FNMA) mortgage-backed securities (MBS)</t>
        </is>
      </c>
      <c r="B29" s="4" t="inlineStr">
        <is>
          <t xml:space="preserve"> </t>
        </is>
      </c>
      <c r="C29" s="4" t="inlineStr">
        <is>
          <t xml:space="preserve"> </t>
        </is>
      </c>
    </row>
    <row r="30">
      <c r="A30" s="3" t="inlineStr">
        <is>
          <t>Assets measured at fair value on a recurring basis:</t>
        </is>
      </c>
      <c r="B30" s="4" t="inlineStr">
        <is>
          <t xml:space="preserve"> </t>
        </is>
      </c>
      <c r="C30" s="4" t="inlineStr">
        <is>
          <t xml:space="preserve"> </t>
        </is>
      </c>
    </row>
    <row r="31">
      <c r="A31" s="4" t="inlineStr">
        <is>
          <t>Investment securities available-for-sale</t>
        </is>
      </c>
      <c r="B31" s="5" t="n">
        <v>2789404</v>
      </c>
      <c r="C31" s="5" t="n">
        <v>2755579</v>
      </c>
    </row>
    <row r="32">
      <c r="A32" s="4" t="inlineStr">
        <is>
          <t>Fair Value, Measurements, Recurring | Freddie Mac (FHLMC) MBS</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Investment securities available-for-sale</t>
        </is>
      </c>
      <c r="B34" s="5" t="n">
        <v>106010</v>
      </c>
      <c r="C34" s="5" t="n">
        <v>105514</v>
      </c>
    </row>
    <row r="35">
      <c r="A35" s="4" t="inlineStr">
        <is>
          <t>Fair Value, Measurements, Recurring | Ginnie Mae (GNMA) MBS</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Investment securities available-for-sale</t>
        </is>
      </c>
      <c r="B37" s="5" t="n">
        <v>40384</v>
      </c>
      <c r="C37" s="5" t="n">
        <v>40676</v>
      </c>
    </row>
    <row r="38">
      <c r="A38" s="4" t="inlineStr">
        <is>
          <t>Fair Value, Measurements, Recurring | Government-sponsored enterprises (GSE) agency notes</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Investment securities available-for-sale</t>
        </is>
      </c>
      <c r="B40" s="5" t="n">
        <v>183396</v>
      </c>
      <c r="C40" s="5" t="n">
        <v>177937</v>
      </c>
    </row>
    <row r="41">
      <c r="A41" s="4" t="inlineStr">
        <is>
          <t>Fair Value, Measurements, Nonrecurring</t>
        </is>
      </c>
      <c r="B41" s="4" t="inlineStr">
        <is>
          <t xml:space="preserve"> </t>
        </is>
      </c>
      <c r="C41" s="4" t="inlineStr">
        <is>
          <t xml:space="preserve"> </t>
        </is>
      </c>
    </row>
    <row r="42">
      <c r="A42" s="3" t="inlineStr">
        <is>
          <t>Assets measured at fair value on a nonrecurring basis:</t>
        </is>
      </c>
      <c r="B42" s="4" t="inlineStr">
        <is>
          <t xml:space="preserve"> </t>
        </is>
      </c>
      <c r="C42" s="4" t="inlineStr">
        <is>
          <t xml:space="preserve"> </t>
        </is>
      </c>
    </row>
    <row r="43">
      <c r="A43" s="4" t="inlineStr">
        <is>
          <t>Other real estate owned</t>
        </is>
      </c>
      <c r="B43" s="5" t="n">
        <v>5204</v>
      </c>
      <c r="C43" s="5" t="n">
        <v>5204</v>
      </c>
    </row>
    <row r="44">
      <c r="A44" s="4" t="inlineStr">
        <is>
          <t>Total assets measured at fair value</t>
        </is>
      </c>
      <c r="B44" s="5" t="n">
        <v>73174</v>
      </c>
      <c r="C44" s="5" t="n">
        <v>70419</v>
      </c>
    </row>
    <row r="45">
      <c r="A45" s="4" t="inlineStr">
        <is>
          <t>Fair Value, Measurements, Nonrecurring | Other investments</t>
        </is>
      </c>
      <c r="B45" s="4" t="inlineStr">
        <is>
          <t xml:space="preserve"> </t>
        </is>
      </c>
      <c r="C45" s="4" t="inlineStr">
        <is>
          <t xml:space="preserve"> </t>
        </is>
      </c>
    </row>
    <row r="46">
      <c r="A46" s="3" t="inlineStr">
        <is>
          <t>Assets measured at fair value on a nonrecurring basis:</t>
        </is>
      </c>
      <c r="B46" s="4" t="inlineStr">
        <is>
          <t xml:space="preserve"> </t>
        </is>
      </c>
      <c r="C46" s="4" t="inlineStr">
        <is>
          <t xml:space="preserve"> </t>
        </is>
      </c>
    </row>
    <row r="47">
      <c r="A47" s="4" t="inlineStr">
        <is>
          <t>Other investments</t>
        </is>
      </c>
      <c r="B47" s="5" t="n">
        <v>15489</v>
      </c>
      <c r="C47" s="5" t="n">
        <v>15516</v>
      </c>
    </row>
    <row r="48">
      <c r="A48" s="4" t="inlineStr">
        <is>
          <t>Fair Value, Measurements, Nonrecurring | Loans held for sale</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Loans held for sale</t>
        </is>
      </c>
      <c r="B50" s="5" t="n">
        <v>52481</v>
      </c>
      <c r="C50" s="5" t="n">
        <v>49699</v>
      </c>
    </row>
    <row r="51">
      <c r="A51" s="4" t="inlineStr">
        <is>
          <t>Quoted Prices in Active Markets for Identical Asset (Level 1) | Fair Value, Measurements, Recurring</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Other assets</t>
        </is>
      </c>
      <c r="B53" s="5" t="n">
        <v>0</v>
      </c>
      <c r="C53" s="5" t="n">
        <v>0</v>
      </c>
    </row>
    <row r="54">
      <c r="A54" s="3" t="inlineStr">
        <is>
          <t>Liabilities measured at fair value on a recurring basis:</t>
        </is>
      </c>
      <c r="B54" s="4" t="inlineStr">
        <is>
          <t xml:space="preserve"> </t>
        </is>
      </c>
      <c r="C54" s="4" t="inlineStr">
        <is>
          <t xml:space="preserve"> </t>
        </is>
      </c>
    </row>
    <row r="55">
      <c r="A55" s="4" t="inlineStr">
        <is>
          <t>Other liabilities</t>
        </is>
      </c>
      <c r="B55" s="5" t="n">
        <v>0</v>
      </c>
      <c r="C55" s="5" t="n">
        <v>0</v>
      </c>
    </row>
    <row r="56">
      <c r="A56" s="3" t="inlineStr">
        <is>
          <t>Assets measured at fair value on a nonrecurring basis:</t>
        </is>
      </c>
      <c r="B56" s="4" t="inlineStr">
        <is>
          <t xml:space="preserve"> </t>
        </is>
      </c>
      <c r="C56" s="4" t="inlineStr">
        <is>
          <t xml:space="preserve"> </t>
        </is>
      </c>
    </row>
    <row r="57">
      <c r="A57" s="4" t="inlineStr">
        <is>
          <t>Total assets measured at fair value</t>
        </is>
      </c>
      <c r="B57" s="5" t="n">
        <v>0</v>
      </c>
      <c r="C57" s="5" t="n">
        <v>0</v>
      </c>
    </row>
    <row r="58">
      <c r="A58" s="4" t="inlineStr">
        <is>
          <t>Quoted Prices in Active Markets for Identical Asset (Level 1) | Fair Value, Measurements, Recurring | Collateralized mortgage obligations (CMO)</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Investment securities available-for-sale</t>
        </is>
      </c>
      <c r="B60" s="5" t="n">
        <v>0</v>
      </c>
      <c r="C60" s="5" t="n">
        <v>0</v>
      </c>
    </row>
    <row r="61">
      <c r="A61" s="4" t="inlineStr">
        <is>
          <t>Quoted Prices in Active Markets for Identical Asset (Level 1) | Fair Value, Measurements, Recurring | Fannie Mae (FNMA) mortgage-backed securities (MBS)</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Investment securities available-for-sale</t>
        </is>
      </c>
      <c r="B63" s="5" t="n">
        <v>0</v>
      </c>
      <c r="C63" s="5" t="n">
        <v>0</v>
      </c>
    </row>
    <row r="64">
      <c r="A64" s="4" t="inlineStr">
        <is>
          <t>Quoted Prices in Active Markets for Identical Asset (Level 1) | Fair Value, Measurements, Recurring | Freddie Mac (FHLMC) MBS</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Investment securities available-for-sale</t>
        </is>
      </c>
      <c r="B66" s="5" t="n">
        <v>0</v>
      </c>
      <c r="C66" s="5" t="n">
        <v>0</v>
      </c>
    </row>
    <row r="67">
      <c r="A67" s="4" t="inlineStr">
        <is>
          <t>Quoted Prices in Active Markets for Identical Asset (Level 1) | Fair Value, Measurements, Recurring | Ginnie Mae (GNMA) MBS</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Investment securities available-for-sale</t>
        </is>
      </c>
      <c r="B69" s="5" t="n">
        <v>0</v>
      </c>
      <c r="C69" s="5" t="n">
        <v>0</v>
      </c>
    </row>
    <row r="70">
      <c r="A70" s="4" t="inlineStr">
        <is>
          <t>Quoted Prices in Active Markets for Identical Asset (Level 1) | Fair Value, Measurements, Recurring | Government-sponsored enterprises (GSE) agency notes</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Investment securities available-for-sale</t>
        </is>
      </c>
      <c r="B72" s="5" t="n">
        <v>0</v>
      </c>
      <c r="C72" s="5" t="n">
        <v>0</v>
      </c>
    </row>
    <row r="73">
      <c r="A73" s="4" t="inlineStr">
        <is>
          <t>Quoted Prices in Active Markets for Identical Asset (Level 1) | Fair Value, Measurements, Nonrecurring</t>
        </is>
      </c>
      <c r="B73" s="4" t="inlineStr">
        <is>
          <t xml:space="preserve"> </t>
        </is>
      </c>
      <c r="C73" s="4" t="inlineStr">
        <is>
          <t xml:space="preserve"> </t>
        </is>
      </c>
    </row>
    <row r="74">
      <c r="A74" s="3" t="inlineStr">
        <is>
          <t>Assets measured at fair value on a nonrecurring basis:</t>
        </is>
      </c>
      <c r="B74" s="4" t="inlineStr">
        <is>
          <t xml:space="preserve"> </t>
        </is>
      </c>
      <c r="C74" s="4" t="inlineStr">
        <is>
          <t xml:space="preserve"> </t>
        </is>
      </c>
    </row>
    <row r="75">
      <c r="A75" s="4" t="inlineStr">
        <is>
          <t>Other real estate owned</t>
        </is>
      </c>
      <c r="B75" s="5" t="n">
        <v>0</v>
      </c>
      <c r="C75" s="5" t="n">
        <v>0</v>
      </c>
    </row>
    <row r="76">
      <c r="A76" s="4" t="inlineStr">
        <is>
          <t>Total assets measured at fair value</t>
        </is>
      </c>
      <c r="B76" s="5" t="n">
        <v>0</v>
      </c>
      <c r="C76" s="5" t="n">
        <v>0</v>
      </c>
    </row>
    <row r="77">
      <c r="A77" s="4" t="inlineStr">
        <is>
          <t>Quoted Prices in Active Markets for Identical Asset (Level 1) | Fair Value, Measurements, Nonrecurring | Other investments</t>
        </is>
      </c>
      <c r="B77" s="4" t="inlineStr">
        <is>
          <t xml:space="preserve"> </t>
        </is>
      </c>
      <c r="C77" s="4" t="inlineStr">
        <is>
          <t xml:space="preserve"> </t>
        </is>
      </c>
    </row>
    <row r="78">
      <c r="A78" s="3" t="inlineStr">
        <is>
          <t>Assets measured at fair value on a nonrecurring basis:</t>
        </is>
      </c>
      <c r="B78" s="4" t="inlineStr">
        <is>
          <t xml:space="preserve"> </t>
        </is>
      </c>
      <c r="C78" s="4" t="inlineStr">
        <is>
          <t xml:space="preserve"> </t>
        </is>
      </c>
    </row>
    <row r="79">
      <c r="A79" s="4" t="inlineStr">
        <is>
          <t>Other investments</t>
        </is>
      </c>
      <c r="B79" s="5" t="n">
        <v>0</v>
      </c>
      <c r="C79" s="5" t="n">
        <v>0</v>
      </c>
    </row>
    <row r="80">
      <c r="A80" s="4" t="inlineStr">
        <is>
          <t>Quoted Prices in Active Markets for Identical Asset (Level 1) | Fair Value, Measurements, Nonrecurring | Loans held for sale</t>
        </is>
      </c>
      <c r="B80" s="4" t="inlineStr">
        <is>
          <t xml:space="preserve"> </t>
        </is>
      </c>
      <c r="C80" s="4" t="inlineStr">
        <is>
          <t xml:space="preserve"> </t>
        </is>
      </c>
    </row>
    <row r="81">
      <c r="A81" s="3" t="inlineStr">
        <is>
          <t>Assets measured at fair value on a nonrecurring basis:</t>
        </is>
      </c>
      <c r="B81" s="4" t="inlineStr">
        <is>
          <t xml:space="preserve"> </t>
        </is>
      </c>
      <c r="C81" s="4" t="inlineStr">
        <is>
          <t xml:space="preserve"> </t>
        </is>
      </c>
    </row>
    <row r="82">
      <c r="A82" s="4" t="inlineStr">
        <is>
          <t>Loans held for sale</t>
        </is>
      </c>
      <c r="B82" s="5" t="n">
        <v>0</v>
      </c>
      <c r="C82" s="5" t="n">
        <v>0</v>
      </c>
    </row>
    <row r="83">
      <c r="A83" s="4" t="inlineStr">
        <is>
          <t>Significant Other Observable Inputs (Level 2)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Other assets</t>
        </is>
      </c>
      <c r="B85" s="5" t="n">
        <v>149748</v>
      </c>
      <c r="C85" s="5" t="n">
        <v>170464</v>
      </c>
    </row>
    <row r="86">
      <c r="A86" s="3" t="inlineStr">
        <is>
          <t>Liabilities measured at fair value on a recurring basis:</t>
        </is>
      </c>
      <c r="B86" s="4" t="inlineStr">
        <is>
          <t xml:space="preserve"> </t>
        </is>
      </c>
      <c r="C86" s="4" t="inlineStr">
        <is>
          <t xml:space="preserve"> </t>
        </is>
      </c>
    </row>
    <row r="87">
      <c r="A87" s="4" t="inlineStr">
        <is>
          <t>Other liabilities</t>
        </is>
      </c>
      <c r="B87" s="5" t="n">
        <v>132509</v>
      </c>
      <c r="C87" s="5" t="n">
        <v>155242</v>
      </c>
    </row>
    <row r="88">
      <c r="A88" s="3" t="inlineStr">
        <is>
          <t>Assets measured at fair value on a nonrecurring basis:</t>
        </is>
      </c>
      <c r="B88" s="4" t="inlineStr">
        <is>
          <t xml:space="preserve"> </t>
        </is>
      </c>
      <c r="C88" s="4" t="inlineStr">
        <is>
          <t xml:space="preserve"> </t>
        </is>
      </c>
    </row>
    <row r="89">
      <c r="A89" s="4" t="inlineStr">
        <is>
          <t>Total assets measured at fair value</t>
        </is>
      </c>
      <c r="B89" s="5" t="n">
        <v>3697825</v>
      </c>
      <c r="C89" s="5" t="n">
        <v>3681112</v>
      </c>
    </row>
    <row r="90">
      <c r="A90" s="4" t="inlineStr">
        <is>
          <t>Significant Other Observable Inputs (Level 2) | Fair Value, Measurements, Recurring | Collateralized mortgage obligations (CMO)</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Investment securities available-for-sale</t>
        </is>
      </c>
      <c r="B92" s="5" t="n">
        <v>428883</v>
      </c>
      <c r="C92" s="5" t="n">
        <v>430942</v>
      </c>
    </row>
    <row r="93">
      <c r="A93" s="4" t="inlineStr">
        <is>
          <t>Significant Other Observable Inputs (Level 2) | Fair Value, Measurements, Recurring | Fannie Mae (FNMA) mortgage-backed securities (MBS)</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Investment securities available-for-sale</t>
        </is>
      </c>
      <c r="B95" s="5" t="n">
        <v>2789404</v>
      </c>
      <c r="C95" s="5" t="n">
        <v>2755579</v>
      </c>
    </row>
    <row r="96">
      <c r="A96" s="4" t="inlineStr">
        <is>
          <t>Significant Other Observable Inputs (Level 2) | Fair Value, Measurements, Recurring | Freddie Mac (FHLMC) MBS</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vestment securities available-for-sale</t>
        </is>
      </c>
      <c r="B98" s="5" t="n">
        <v>106010</v>
      </c>
      <c r="C98" s="5" t="n">
        <v>105514</v>
      </c>
    </row>
    <row r="99">
      <c r="A99" s="4" t="inlineStr">
        <is>
          <t>Significant Other Observable Inputs (Level 2) | Fair Value, Measurements, Recurring | Ginnie Mae (GNMA) MB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Investment securities available-for-sale</t>
        </is>
      </c>
      <c r="B101" s="5" t="n">
        <v>40384</v>
      </c>
      <c r="C101" s="5" t="n">
        <v>40676</v>
      </c>
    </row>
    <row r="102">
      <c r="A102" s="4" t="inlineStr">
        <is>
          <t>Significant Other Observable Inputs (Level 2) | Fair Value, Measurements, Recurring | Government-sponsored enterprises (GSE) agency note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Investment securities available-for-sale</t>
        </is>
      </c>
      <c r="B104" s="5" t="n">
        <v>183396</v>
      </c>
      <c r="C104" s="5" t="n">
        <v>177937</v>
      </c>
    </row>
    <row r="105">
      <c r="A105" s="4" t="inlineStr">
        <is>
          <t>Significant Other Observable Inputs (Level 2) | Fair Value, Measurements, Nonrecurring</t>
        </is>
      </c>
      <c r="B105" s="4" t="inlineStr">
        <is>
          <t xml:space="preserve"> </t>
        </is>
      </c>
      <c r="C105" s="4" t="inlineStr">
        <is>
          <t xml:space="preserve"> </t>
        </is>
      </c>
    </row>
    <row r="106">
      <c r="A106" s="3" t="inlineStr">
        <is>
          <t>Assets measured at fair value on a nonrecurring basis:</t>
        </is>
      </c>
      <c r="B106" s="4" t="inlineStr">
        <is>
          <t xml:space="preserve"> </t>
        </is>
      </c>
      <c r="C106" s="4" t="inlineStr">
        <is>
          <t xml:space="preserve"> </t>
        </is>
      </c>
    </row>
    <row r="107">
      <c r="A107" s="4" t="inlineStr">
        <is>
          <t>Other real estate owned</t>
        </is>
      </c>
      <c r="B107" s="5" t="n">
        <v>0</v>
      </c>
      <c r="C107" s="5" t="n">
        <v>0</v>
      </c>
    </row>
    <row r="108">
      <c r="A108" s="4" t="inlineStr">
        <is>
          <t>Total assets measured at fair value</t>
        </is>
      </c>
      <c r="B108" s="5" t="n">
        <v>52481</v>
      </c>
      <c r="C108" s="5" t="n">
        <v>49699</v>
      </c>
    </row>
    <row r="109">
      <c r="A109" s="4" t="inlineStr">
        <is>
          <t>Significant Other Observable Inputs (Level 2) | Fair Value, Measurements, Nonrecurring | Other investments</t>
        </is>
      </c>
      <c r="B109" s="4" t="inlineStr">
        <is>
          <t xml:space="preserve"> </t>
        </is>
      </c>
      <c r="C109" s="4" t="inlineStr">
        <is>
          <t xml:space="preserve"> </t>
        </is>
      </c>
    </row>
    <row r="110">
      <c r="A110" s="3" t="inlineStr">
        <is>
          <t>Assets measured at fair value on a nonrecurring basis:</t>
        </is>
      </c>
      <c r="B110" s="4" t="inlineStr">
        <is>
          <t xml:space="preserve"> </t>
        </is>
      </c>
      <c r="C110" s="4" t="inlineStr">
        <is>
          <t xml:space="preserve"> </t>
        </is>
      </c>
    </row>
    <row r="111">
      <c r="A111" s="4" t="inlineStr">
        <is>
          <t>Other investments</t>
        </is>
      </c>
      <c r="B111" s="5" t="n">
        <v>0</v>
      </c>
      <c r="C111" s="5" t="n">
        <v>0</v>
      </c>
    </row>
    <row r="112">
      <c r="A112" s="4" t="inlineStr">
        <is>
          <t>Significant Other Observable Inputs (Level 2) | Fair Value, Measurements, Nonrecurring | Loans held for sale</t>
        </is>
      </c>
      <c r="B112" s="4" t="inlineStr">
        <is>
          <t xml:space="preserve"> </t>
        </is>
      </c>
      <c r="C112" s="4" t="inlineStr">
        <is>
          <t xml:space="preserve"> </t>
        </is>
      </c>
    </row>
    <row r="113">
      <c r="A113" s="3" t="inlineStr">
        <is>
          <t>Assets measured at fair value on a nonrecurring basis:</t>
        </is>
      </c>
      <c r="B113" s="4" t="inlineStr">
        <is>
          <t xml:space="preserve"> </t>
        </is>
      </c>
      <c r="C113" s="4" t="inlineStr">
        <is>
          <t xml:space="preserve"> </t>
        </is>
      </c>
    </row>
    <row r="114">
      <c r="A114" s="4" t="inlineStr">
        <is>
          <t>Loans held for sale</t>
        </is>
      </c>
      <c r="B114" s="5" t="n">
        <v>52481</v>
      </c>
      <c r="C114" s="5" t="n">
        <v>49699</v>
      </c>
    </row>
    <row r="115">
      <c r="A115" s="4" t="inlineStr">
        <is>
          <t>Significant Unobservable Inputs (Level 3)</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Other assets</t>
        </is>
      </c>
      <c r="B117" s="5" t="n">
        <v>33</v>
      </c>
      <c r="C117" s="5" t="n">
        <v>25</v>
      </c>
    </row>
    <row r="118">
      <c r="A118" s="3" t="inlineStr">
        <is>
          <t>Assets measured at fair value on a nonrecurring basis:</t>
        </is>
      </c>
      <c r="B118" s="4" t="inlineStr">
        <is>
          <t xml:space="preserve"> </t>
        </is>
      </c>
      <c r="C118" s="4" t="inlineStr">
        <is>
          <t xml:space="preserve"> </t>
        </is>
      </c>
    </row>
    <row r="119">
      <c r="A119" s="4" t="inlineStr">
        <is>
          <t>Other investments</t>
        </is>
      </c>
      <c r="B119" s="5" t="n">
        <v>15489</v>
      </c>
      <c r="C119" s="5" t="n">
        <v>15516</v>
      </c>
    </row>
    <row r="120">
      <c r="A120" s="4" t="inlineStr">
        <is>
          <t>Other real estate owned</t>
        </is>
      </c>
      <c r="B120" s="5" t="n">
        <v>5204</v>
      </c>
      <c r="C120" s="5" t="n">
        <v>5204</v>
      </c>
    </row>
    <row r="121">
      <c r="A121" s="4" t="inlineStr">
        <is>
          <t>Significant Unobservable Inputs (Level 3) | Fair Value, Measurements, Recurring</t>
        </is>
      </c>
      <c r="B121" s="4" t="inlineStr">
        <is>
          <t xml:space="preserve"> </t>
        </is>
      </c>
      <c r="C121" s="4" t="inlineStr">
        <is>
          <t xml:space="preserve"> </t>
        </is>
      </c>
    </row>
    <row r="122">
      <c r="A122" s="3" t="inlineStr">
        <is>
          <t>Assets measured at fair value on a recurring basis:</t>
        </is>
      </c>
      <c r="B122" s="4" t="inlineStr">
        <is>
          <t xml:space="preserve"> </t>
        </is>
      </c>
      <c r="C122" s="4" t="inlineStr">
        <is>
          <t xml:space="preserve"> </t>
        </is>
      </c>
    </row>
    <row r="123">
      <c r="A123" s="4" t="inlineStr">
        <is>
          <t>Other assets</t>
        </is>
      </c>
      <c r="B123" s="5" t="n">
        <v>33</v>
      </c>
      <c r="C123" s="5" t="n">
        <v>25</v>
      </c>
    </row>
    <row r="124">
      <c r="A124" s="3" t="inlineStr">
        <is>
          <t>Liabilities measured at fair value on a recurring basis:</t>
        </is>
      </c>
      <c r="B124" s="4" t="inlineStr">
        <is>
          <t xml:space="preserve"> </t>
        </is>
      </c>
      <c r="C124" s="4" t="inlineStr">
        <is>
          <t xml:space="preserve"> </t>
        </is>
      </c>
    </row>
    <row r="125">
      <c r="A125" s="4" t="inlineStr">
        <is>
          <t>Other liabilities</t>
        </is>
      </c>
      <c r="B125" s="5" t="n">
        <v>4613</v>
      </c>
      <c r="C125" s="5" t="n">
        <v>5270</v>
      </c>
    </row>
    <row r="126">
      <c r="A126" s="3" t="inlineStr">
        <is>
          <t>Assets measured at fair value on a nonrecurring basis:</t>
        </is>
      </c>
      <c r="B126" s="4" t="inlineStr">
        <is>
          <t xml:space="preserve"> </t>
        </is>
      </c>
      <c r="C126" s="4" t="inlineStr">
        <is>
          <t xml:space="preserve"> </t>
        </is>
      </c>
    </row>
    <row r="127">
      <c r="A127" s="4" t="inlineStr">
        <is>
          <t>Total assets measured at fair value</t>
        </is>
      </c>
      <c r="B127" s="5" t="n">
        <v>33</v>
      </c>
      <c r="C127" s="5" t="n">
        <v>25</v>
      </c>
    </row>
    <row r="128">
      <c r="A128" s="4" t="inlineStr">
        <is>
          <t>Significant Unobservable Inputs (Level 3) | Fair Value, Measurements, Recurring | Collateralized mortgage obligations (CMO)</t>
        </is>
      </c>
      <c r="B128" s="4" t="inlineStr">
        <is>
          <t xml:space="preserve"> </t>
        </is>
      </c>
      <c r="C128" s="4" t="inlineStr">
        <is>
          <t xml:space="preserve"> </t>
        </is>
      </c>
    </row>
    <row r="129">
      <c r="A129" s="3" t="inlineStr">
        <is>
          <t>Assets measured at fair value on a recurring basis:</t>
        </is>
      </c>
      <c r="B129" s="4" t="inlineStr">
        <is>
          <t xml:space="preserve"> </t>
        </is>
      </c>
      <c r="C129" s="4" t="inlineStr">
        <is>
          <t xml:space="preserve"> </t>
        </is>
      </c>
    </row>
    <row r="130">
      <c r="A130" s="4" t="inlineStr">
        <is>
          <t>Investment securities available-for-sale</t>
        </is>
      </c>
      <c r="B130" s="5" t="n">
        <v>0</v>
      </c>
      <c r="C130" s="5" t="n">
        <v>0</v>
      </c>
    </row>
    <row r="131">
      <c r="A131" s="4" t="inlineStr">
        <is>
          <t>Significant Unobservable Inputs (Level 3) | Fair Value, Measurements, Recurring | Fannie Mae (FNMA) mortgage-backed securities (MBS)</t>
        </is>
      </c>
      <c r="B131" s="4" t="inlineStr">
        <is>
          <t xml:space="preserve"> </t>
        </is>
      </c>
      <c r="C131" s="4" t="inlineStr">
        <is>
          <t xml:space="preserve"> </t>
        </is>
      </c>
    </row>
    <row r="132">
      <c r="A132" s="3" t="inlineStr">
        <is>
          <t>Assets measured at fair value on a recurring basis:</t>
        </is>
      </c>
      <c r="B132" s="4" t="inlineStr">
        <is>
          <t xml:space="preserve"> </t>
        </is>
      </c>
      <c r="C132" s="4" t="inlineStr">
        <is>
          <t xml:space="preserve"> </t>
        </is>
      </c>
    </row>
    <row r="133">
      <c r="A133" s="4" t="inlineStr">
        <is>
          <t>Investment securities available-for-sale</t>
        </is>
      </c>
      <c r="B133" s="5" t="n">
        <v>0</v>
      </c>
      <c r="C133" s="5" t="n">
        <v>0</v>
      </c>
    </row>
    <row r="134">
      <c r="A134" s="4" t="inlineStr">
        <is>
          <t>Significant Unobservable Inputs (Level 3) | Fair Value, Measurements, Recurring | Freddie Mac (FHLMC) MBS</t>
        </is>
      </c>
      <c r="B134" s="4" t="inlineStr">
        <is>
          <t xml:space="preserve"> </t>
        </is>
      </c>
      <c r="C134" s="4" t="inlineStr">
        <is>
          <t xml:space="preserve"> </t>
        </is>
      </c>
    </row>
    <row r="135">
      <c r="A135" s="3" t="inlineStr">
        <is>
          <t>Assets measured at fair value on a recurring basis:</t>
        </is>
      </c>
      <c r="B135" s="4" t="inlineStr">
        <is>
          <t xml:space="preserve"> </t>
        </is>
      </c>
      <c r="C135" s="4" t="inlineStr">
        <is>
          <t xml:space="preserve"> </t>
        </is>
      </c>
    </row>
    <row r="136">
      <c r="A136" s="4" t="inlineStr">
        <is>
          <t>Investment securities available-for-sale</t>
        </is>
      </c>
      <c r="B136" s="5" t="n">
        <v>0</v>
      </c>
      <c r="C136" s="5" t="n">
        <v>0</v>
      </c>
    </row>
    <row r="137">
      <c r="A137" s="4" t="inlineStr">
        <is>
          <t>Significant Unobservable Inputs (Level 3) | Fair Value, Measurements, Recurring | Ginnie Mae (GNMA) MBS</t>
        </is>
      </c>
      <c r="B137" s="4" t="inlineStr">
        <is>
          <t xml:space="preserve"> </t>
        </is>
      </c>
      <c r="C137" s="4" t="inlineStr">
        <is>
          <t xml:space="preserve"> </t>
        </is>
      </c>
    </row>
    <row r="138">
      <c r="A138" s="3" t="inlineStr">
        <is>
          <t>Assets measured at fair value on a recurring basis:</t>
        </is>
      </c>
      <c r="B138" s="4" t="inlineStr">
        <is>
          <t xml:space="preserve"> </t>
        </is>
      </c>
      <c r="C138" s="4" t="inlineStr">
        <is>
          <t xml:space="preserve"> </t>
        </is>
      </c>
    </row>
    <row r="139">
      <c r="A139" s="4" t="inlineStr">
        <is>
          <t>Investment securities available-for-sale</t>
        </is>
      </c>
      <c r="B139" s="5" t="n">
        <v>0</v>
      </c>
      <c r="C139" s="5" t="n">
        <v>0</v>
      </c>
    </row>
    <row r="140">
      <c r="A140" s="4" t="inlineStr">
        <is>
          <t>Significant Unobservable Inputs (Level 3) | Fair Value, Measurements, Recurring | Government-sponsored enterprises (GSE) agency notes</t>
        </is>
      </c>
      <c r="B140" s="4" t="inlineStr">
        <is>
          <t xml:space="preserve"> </t>
        </is>
      </c>
      <c r="C140" s="4" t="inlineStr">
        <is>
          <t xml:space="preserve"> </t>
        </is>
      </c>
    </row>
    <row r="141">
      <c r="A141" s="3" t="inlineStr">
        <is>
          <t>Assets measured at fair value on a recurring basis:</t>
        </is>
      </c>
      <c r="B141" s="4" t="inlineStr">
        <is>
          <t xml:space="preserve"> </t>
        </is>
      </c>
      <c r="C141" s="4" t="inlineStr">
        <is>
          <t xml:space="preserve"> </t>
        </is>
      </c>
    </row>
    <row r="142">
      <c r="A142" s="4" t="inlineStr">
        <is>
          <t>Investment securities available-for-sale</t>
        </is>
      </c>
      <c r="B142" s="5" t="n">
        <v>0</v>
      </c>
      <c r="C142" s="5" t="n">
        <v>0</v>
      </c>
    </row>
    <row r="143">
      <c r="A143" s="4" t="inlineStr">
        <is>
          <t>Significant Unobservable Inputs (Level 3) | Fair Value, Measurements, Nonrecurring</t>
        </is>
      </c>
      <c r="B143" s="4" t="inlineStr">
        <is>
          <t xml:space="preserve"> </t>
        </is>
      </c>
      <c r="C143" s="4" t="inlineStr">
        <is>
          <t xml:space="preserve"> </t>
        </is>
      </c>
    </row>
    <row r="144">
      <c r="A144" s="3" t="inlineStr">
        <is>
          <t>Assets measured at fair value on a nonrecurring basis:</t>
        </is>
      </c>
      <c r="B144" s="4" t="inlineStr">
        <is>
          <t xml:space="preserve"> </t>
        </is>
      </c>
      <c r="C144" s="4" t="inlineStr">
        <is>
          <t xml:space="preserve"> </t>
        </is>
      </c>
    </row>
    <row r="145">
      <c r="A145" s="4" t="inlineStr">
        <is>
          <t>Other real estate owned</t>
        </is>
      </c>
      <c r="B145" s="5" t="n">
        <v>5204</v>
      </c>
      <c r="C145" s="5" t="n">
        <v>5204</v>
      </c>
    </row>
    <row r="146">
      <c r="A146" s="4" t="inlineStr">
        <is>
          <t>Total assets measured at fair value</t>
        </is>
      </c>
      <c r="B146" s="5" t="n">
        <v>20693</v>
      </c>
      <c r="C146" s="5" t="n">
        <v>20720</v>
      </c>
    </row>
    <row r="147">
      <c r="A147" s="4" t="inlineStr">
        <is>
          <t>Significant Unobservable Inputs (Level 3) | Fair Value, Measurements, Nonrecurring | Other investments</t>
        </is>
      </c>
      <c r="B147" s="4" t="inlineStr">
        <is>
          <t xml:space="preserve"> </t>
        </is>
      </c>
      <c r="C147" s="4" t="inlineStr">
        <is>
          <t xml:space="preserve"> </t>
        </is>
      </c>
    </row>
    <row r="148">
      <c r="A148" s="3" t="inlineStr">
        <is>
          <t>Assets measured at fair value on a nonrecurring basis:</t>
        </is>
      </c>
      <c r="B148" s="4" t="inlineStr">
        <is>
          <t xml:space="preserve"> </t>
        </is>
      </c>
      <c r="C148" s="4" t="inlineStr">
        <is>
          <t xml:space="preserve"> </t>
        </is>
      </c>
    </row>
    <row r="149">
      <c r="A149" s="4" t="inlineStr">
        <is>
          <t>Other investments</t>
        </is>
      </c>
      <c r="B149" s="5" t="n">
        <v>15489</v>
      </c>
      <c r="C149" s="5" t="n">
        <v>15516</v>
      </c>
    </row>
    <row r="150">
      <c r="A150" s="4" t="inlineStr">
        <is>
          <t>Significant Unobservable Inputs (Level 3) | Fair Value, Measurements, Nonrecurring | Loans held for sale</t>
        </is>
      </c>
      <c r="B150" s="4" t="inlineStr">
        <is>
          <t xml:space="preserve"> </t>
        </is>
      </c>
      <c r="C150" s="4" t="inlineStr">
        <is>
          <t xml:space="preserve"> </t>
        </is>
      </c>
    </row>
    <row r="151">
      <c r="A151" s="3" t="inlineStr">
        <is>
          <t>Assets measured at fair value on a nonrecurring basis:</t>
        </is>
      </c>
      <c r="B151" s="4" t="inlineStr">
        <is>
          <t xml:space="preserve"> </t>
        </is>
      </c>
      <c r="C151" s="4" t="inlineStr">
        <is>
          <t xml:space="preserve"> </t>
        </is>
      </c>
    </row>
    <row r="152">
      <c r="A152" s="4" t="inlineStr">
        <is>
          <t>Loans held for sale</t>
        </is>
      </c>
      <c r="B152" s="6" t="n">
        <v>0</v>
      </c>
      <c r="C15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4" t="inlineStr">
        <is>
          <t>Cash dividend (in dollars per share)</t>
        </is>
      </c>
      <c r="B3" s="7" t="n">
        <v>0.15</v>
      </c>
      <c r="C3" s="7" t="n">
        <v>0.15</v>
      </c>
    </row>
    <row r="4">
      <c r="A4" s="4" t="inlineStr">
        <is>
          <t>Shares withheld for tax liabilities (in shares)</t>
        </is>
      </c>
      <c r="B4" s="5" t="n">
        <v>31492</v>
      </c>
      <c r="C4" s="5" t="n">
        <v>9459</v>
      </c>
    </row>
    <row r="5">
      <c r="A5" s="4" t="inlineStr">
        <is>
          <t>Treasury Stock</t>
        </is>
      </c>
      <c r="B5" s="4" t="inlineStr">
        <is>
          <t xml:space="preserve"> </t>
        </is>
      </c>
      <c r="C5" s="4" t="inlineStr">
        <is>
          <t xml:space="preserve"> </t>
        </is>
      </c>
    </row>
    <row r="6">
      <c r="A6" s="4" t="inlineStr">
        <is>
          <t>Repurchase of common stock (in shares)</t>
        </is>
      </c>
      <c r="B6" s="5" t="n">
        <v>1027214</v>
      </c>
      <c r="C6" s="5" t="n">
        <v>49236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Narrative (Details) - USD ($)</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ommitments of lending operations</t>
        </is>
      </c>
      <c r="B4" s="6" t="n">
        <v>0</v>
      </c>
      <c r="C4" s="6" t="n">
        <v>0</v>
      </c>
    </row>
    <row r="5">
      <c r="A5" s="4" t="inlineStr">
        <is>
          <t>Swap Guarante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fair value of swaps to customers</t>
        </is>
      </c>
      <c r="B7" s="6" t="n">
        <v>5200000</v>
      </c>
      <c r="C7" s="6" t="n">
        <v>55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S OF FINANCIAL ASSETS AND LIABILITIES - Schedule of Fair Value Measurement Inputs and Valuation Techniques (Details) - Significant Unobservable Inputs (Level 3) $ in Thousands</t>
        </is>
      </c>
      <c r="B1" s="2" t="inlineStr">
        <is>
          <t>3 Months Ended</t>
        </is>
      </c>
      <c r="C1" s="2" t="inlineStr">
        <is>
          <t>12 Months Ended</t>
        </is>
      </c>
    </row>
    <row r="2">
      <c r="B2" s="2" t="inlineStr">
        <is>
          <t>Mar. 31, 2025 USD ($) $ / shares</t>
        </is>
      </c>
      <c r="C2" s="2" t="inlineStr">
        <is>
          <t>Dec. 31, 2024 USD ($) $ / shares</t>
        </is>
      </c>
    </row>
    <row r="3">
      <c r="A3" s="3" t="inlineStr">
        <is>
          <t>Fair Value Measurement Inputs and Valuation Techniques [Line Items]</t>
        </is>
      </c>
      <c r="B3" s="4" t="inlineStr">
        <is>
          <t xml:space="preserve"> </t>
        </is>
      </c>
      <c r="C3" s="4" t="inlineStr">
        <is>
          <t xml:space="preserve"> </t>
        </is>
      </c>
    </row>
    <row r="4">
      <c r="A4" s="4" t="inlineStr">
        <is>
          <t>Other investments | $</t>
        </is>
      </c>
      <c r="B4" s="6" t="n">
        <v>15489</v>
      </c>
      <c r="C4" s="6" t="n">
        <v>15516</v>
      </c>
    </row>
    <row r="5">
      <c r="A5" s="4" t="inlineStr">
        <is>
          <t>Other real estate owned | $</t>
        </is>
      </c>
      <c r="B5" s="5" t="n">
        <v>5204</v>
      </c>
      <c r="C5" s="5" t="n">
        <v>5204</v>
      </c>
    </row>
    <row r="6">
      <c r="A6" s="4" t="inlineStr">
        <is>
          <t>Other assets | $</t>
        </is>
      </c>
      <c r="B6" s="5" t="n">
        <v>33</v>
      </c>
      <c r="C6" s="5" t="n">
        <v>25</v>
      </c>
    </row>
    <row r="7">
      <c r="A7" s="4" t="inlineStr">
        <is>
          <t>Risk participation agreements sol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ther liabilities, fair value | $</t>
        </is>
      </c>
      <c r="B9" s="5" t="n">
        <v>104</v>
      </c>
      <c r="C9" s="5" t="n">
        <v>90</v>
      </c>
    </row>
    <row r="10">
      <c r="A10" s="4" t="inlineStr">
        <is>
          <t>Financial derivatives related to sales of certain Visa Class B shar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liabilities, fair value | $</t>
        </is>
      </c>
      <c r="B12" s="6" t="n">
        <v>4509</v>
      </c>
      <c r="C12" s="6" t="n">
        <v>5180</v>
      </c>
    </row>
    <row r="13">
      <c r="A13" s="4" t="inlineStr">
        <is>
          <t>Measurement Input, Loss Given Defaul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ther assets, measurement input</t>
        </is>
      </c>
      <c r="B15" s="4" t="inlineStr">
        <is>
          <t xml:space="preserve"> </t>
        </is>
      </c>
      <c r="C15" s="11" t="n">
        <v>0.3</v>
      </c>
    </row>
    <row r="16">
      <c r="A16" s="4" t="inlineStr">
        <is>
          <t>Other liabilities, measurement input</t>
        </is>
      </c>
      <c r="B16" s="11" t="n">
        <v>0.3</v>
      </c>
      <c r="C16" s="11" t="n">
        <v>0.3</v>
      </c>
    </row>
    <row r="17">
      <c r="A17" s="4" t="inlineStr">
        <is>
          <t>Minimum | Costs to sel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ther real estate owned, measurement input</t>
        </is>
      </c>
      <c r="B19" s="12" t="n">
        <v>0.05</v>
      </c>
      <c r="C19" s="4" t="inlineStr">
        <is>
          <t xml:space="preserve"> </t>
        </is>
      </c>
    </row>
    <row r="20">
      <c r="A20" s="4" t="inlineStr">
        <is>
          <t>Minimum | Measurement Input, CDS Sprea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ther assets, measurement input</t>
        </is>
      </c>
      <c r="B22" s="13" t="n">
        <v>0.011</v>
      </c>
      <c r="C22" s="13" t="n">
        <v>0.011</v>
      </c>
    </row>
    <row r="23">
      <c r="A23" s="4" t="inlineStr">
        <is>
          <t>Other liabilities, measurement input</t>
        </is>
      </c>
      <c r="B23" s="13" t="n">
        <v>0.0001</v>
      </c>
      <c r="C23" s="13" t="n">
        <v>0.0001</v>
      </c>
    </row>
    <row r="24">
      <c r="A24" s="4" t="inlineStr">
        <is>
          <t>Minimum | Measurement Input, Loss Given Defaul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Other assets, measurement input</t>
        </is>
      </c>
      <c r="B26" s="5" t="n">
        <v>0</v>
      </c>
      <c r="C26" s="5" t="n">
        <v>0</v>
      </c>
    </row>
    <row r="27">
      <c r="A27" s="4" t="inlineStr">
        <is>
          <t>Maximum | Costs to sell</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real estate owned, measurement input</t>
        </is>
      </c>
      <c r="B29" s="12" t="n">
        <v>0.1</v>
      </c>
      <c r="C29" s="4" t="inlineStr">
        <is>
          <t xml:space="preserve"> </t>
        </is>
      </c>
    </row>
    <row r="30">
      <c r="A30" s="4" t="inlineStr">
        <is>
          <t>Maximum | Measurement Input, CDS Sprea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assets, measurement input</t>
        </is>
      </c>
      <c r="B32" s="13" t="n">
        <v>0.036</v>
      </c>
      <c r="C32" s="13" t="n">
        <v>0.036</v>
      </c>
    </row>
    <row r="33">
      <c r="A33" s="4" t="inlineStr">
        <is>
          <t>Other liabilities, measurement input</t>
        </is>
      </c>
      <c r="B33" s="13" t="n">
        <v>0.025</v>
      </c>
      <c r="C33" s="13" t="n">
        <v>0.025</v>
      </c>
    </row>
    <row r="34">
      <c r="A34" s="4" t="inlineStr">
        <is>
          <t>Maximum | Measurement Input, Loss Given Defaul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assets, measurement input</t>
        </is>
      </c>
      <c r="B36" s="11" t="n">
        <v>0.3</v>
      </c>
      <c r="C36" s="4" t="inlineStr">
        <is>
          <t xml:space="preserve"> </t>
        </is>
      </c>
    </row>
    <row r="37">
      <c r="A37" s="4" t="inlineStr">
        <is>
          <t>Weighted Average | Costs to sell</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real estate owned, measurement input</t>
        </is>
      </c>
      <c r="B39" s="12" t="n">
        <v>0.061</v>
      </c>
      <c r="C39" s="12" t="n">
        <v>0.1</v>
      </c>
    </row>
    <row r="40">
      <c r="A40" s="4" t="inlineStr">
        <is>
          <t>Weighted Average | Measurement Input, CDS Sprea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assets, measurement input</t>
        </is>
      </c>
      <c r="B42" s="13" t="n">
        <v>0.0191</v>
      </c>
      <c r="C42" s="13" t="n">
        <v>0.0192</v>
      </c>
    </row>
    <row r="43">
      <c r="A43" s="4" t="inlineStr">
        <is>
          <t>Other liabilities, measurement input</t>
        </is>
      </c>
      <c r="B43" s="13" t="n">
        <v>0.0207</v>
      </c>
      <c r="C43" s="13" t="n">
        <v>0.0207</v>
      </c>
    </row>
    <row r="44">
      <c r="A44" s="4" t="inlineStr">
        <is>
          <t>Weighted Average | Measurement Input, Loss Given Defaul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assets, measurement input</t>
        </is>
      </c>
      <c r="B46" s="11" t="n">
        <v>0.3</v>
      </c>
      <c r="C46" s="11" t="n">
        <v>0.3</v>
      </c>
    </row>
    <row r="47">
      <c r="A47" s="4" t="inlineStr">
        <is>
          <t>Weighted Average | Timing of Visa litigation resolution</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Other liabilities, measurement input, term</t>
        </is>
      </c>
      <c r="B49" s="4" t="inlineStr">
        <is>
          <t>2 years 3 months</t>
        </is>
      </c>
      <c r="C49" s="4" t="inlineStr">
        <is>
          <t>2 years 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Book Value and Estimated 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 available-for-sale</t>
        </is>
      </c>
      <c r="B3" s="6" t="n">
        <v>3548077</v>
      </c>
      <c r="C3" s="6" t="n">
        <v>3510648</v>
      </c>
    </row>
    <row r="4">
      <c r="A4" s="4" t="inlineStr">
        <is>
          <t>Stock in FHLB of Pittsburgh</t>
        </is>
      </c>
      <c r="B4" s="5" t="n">
        <v>20886</v>
      </c>
      <c r="C4" s="5" t="n">
        <v>11805</v>
      </c>
    </row>
    <row r="5">
      <c r="A5" s="4" t="inlineStr">
        <is>
          <t>Accrued interest receivable</t>
        </is>
      </c>
      <c r="B5" s="5" t="n">
        <v>80418</v>
      </c>
      <c r="C5" s="5" t="n">
        <v>84671</v>
      </c>
    </row>
    <row r="6">
      <c r="A6" s="3" t="inlineStr">
        <is>
          <t>Financial liabilities:</t>
        </is>
      </c>
      <c r="B6" s="4" t="inlineStr">
        <is>
          <t xml:space="preserve"> </t>
        </is>
      </c>
      <c r="C6" s="4" t="inlineStr">
        <is>
          <t xml:space="preserve"> </t>
        </is>
      </c>
    </row>
    <row r="7">
      <c r="A7" s="4" t="inlineStr">
        <is>
          <t>Deposits</t>
        </is>
      </c>
      <c r="B7" s="5" t="n">
        <v>16879061</v>
      </c>
      <c r="C7" s="5" t="n">
        <v>17029808</v>
      </c>
    </row>
    <row r="8">
      <c r="A8" s="4" t="inlineStr">
        <is>
          <t>Accrued interest payable</t>
        </is>
      </c>
      <c r="B8" s="5" t="n">
        <v>35947</v>
      </c>
      <c r="C8" s="5" t="n">
        <v>38173</v>
      </c>
    </row>
    <row r="9">
      <c r="A9" s="4" t="inlineStr">
        <is>
          <t>Level 1 | Book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5" t="n">
        <v>1017294</v>
      </c>
      <c r="C11" s="5" t="n">
        <v>1154818</v>
      </c>
    </row>
    <row r="12">
      <c r="A12" s="4" t="inlineStr">
        <is>
          <t>Level 1 |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cash equivalents, and restricted cash</t>
        </is>
      </c>
      <c r="B14" s="5" t="n">
        <v>1017294</v>
      </c>
      <c r="C14" s="5" t="n">
        <v>1154818</v>
      </c>
    </row>
    <row r="15">
      <c r="A15" s="4" t="inlineStr">
        <is>
          <t>Level 2 | Book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available-for-sale</t>
        </is>
      </c>
      <c r="B17" s="5" t="n">
        <v>3548077</v>
      </c>
      <c r="C17" s="5" t="n">
        <v>3510648</v>
      </c>
    </row>
    <row r="18">
      <c r="A18" s="4" t="inlineStr">
        <is>
          <t>Investment securities held-to-maturity, net</t>
        </is>
      </c>
      <c r="B18" s="5" t="n">
        <v>1006410</v>
      </c>
      <c r="C18" s="5" t="n">
        <v>1015161</v>
      </c>
    </row>
    <row r="19">
      <c r="A19" s="4" t="inlineStr">
        <is>
          <t>Loans, held for sale</t>
        </is>
      </c>
      <c r="B19" s="5" t="n">
        <v>52481</v>
      </c>
      <c r="C19" s="5" t="n">
        <v>49699</v>
      </c>
    </row>
    <row r="20">
      <c r="A20" s="4" t="inlineStr">
        <is>
          <t>Stock in FHLB of Pittsburgh</t>
        </is>
      </c>
      <c r="B20" s="5" t="n">
        <v>20886</v>
      </c>
      <c r="C20" s="5" t="n">
        <v>11805</v>
      </c>
    </row>
    <row r="21">
      <c r="A21" s="4" t="inlineStr">
        <is>
          <t>Accrued interest receivable</t>
        </is>
      </c>
      <c r="B21" s="5" t="n">
        <v>80418</v>
      </c>
      <c r="C21" s="5" t="n">
        <v>84671</v>
      </c>
    </row>
    <row r="22">
      <c r="A22" s="3" t="inlineStr">
        <is>
          <t>Financial liabilities:</t>
        </is>
      </c>
      <c r="B22" s="4" t="inlineStr">
        <is>
          <t xml:space="preserve"> </t>
        </is>
      </c>
      <c r="C22" s="4" t="inlineStr">
        <is>
          <t xml:space="preserve"> </t>
        </is>
      </c>
    </row>
    <row r="23">
      <c r="A23" s="4" t="inlineStr">
        <is>
          <t>Deposits</t>
        </is>
      </c>
      <c r="B23" s="5" t="n">
        <v>16879061</v>
      </c>
      <c r="C23" s="5" t="n">
        <v>17029808</v>
      </c>
    </row>
    <row r="24">
      <c r="A24" s="4" t="inlineStr">
        <is>
          <t>Borrowed funds</t>
        </is>
      </c>
      <c r="B24" s="5" t="n">
        <v>318092</v>
      </c>
      <c r="C24" s="5" t="n">
        <v>383607</v>
      </c>
    </row>
    <row r="25">
      <c r="A25" s="4" t="inlineStr">
        <is>
          <t>Accrued interest payable</t>
        </is>
      </c>
      <c r="B25" s="5" t="n">
        <v>35947</v>
      </c>
      <c r="C25" s="5" t="n">
        <v>38173</v>
      </c>
    </row>
    <row r="26">
      <c r="A26" s="4" t="inlineStr">
        <is>
          <t>Level 2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 securities available-for-sale</t>
        </is>
      </c>
      <c r="B28" s="5" t="n">
        <v>3548077</v>
      </c>
      <c r="C28" s="5" t="n">
        <v>3510648</v>
      </c>
    </row>
    <row r="29">
      <c r="A29" s="4" t="inlineStr">
        <is>
          <t>Investment securities held-to-maturity, net</t>
        </is>
      </c>
      <c r="B29" s="5" t="n">
        <v>898739</v>
      </c>
      <c r="C29" s="5" t="n">
        <v>895511</v>
      </c>
    </row>
    <row r="30">
      <c r="A30" s="4" t="inlineStr">
        <is>
          <t>Loans, held for sale</t>
        </is>
      </c>
      <c r="B30" s="5" t="n">
        <v>52481</v>
      </c>
      <c r="C30" s="5" t="n">
        <v>49699</v>
      </c>
    </row>
    <row r="31">
      <c r="A31" s="4" t="inlineStr">
        <is>
          <t>Stock in FHLB of Pittsburgh</t>
        </is>
      </c>
      <c r="B31" s="5" t="n">
        <v>20886</v>
      </c>
      <c r="C31" s="5" t="n">
        <v>11805</v>
      </c>
    </row>
    <row r="32">
      <c r="A32" s="4" t="inlineStr">
        <is>
          <t>Accrued interest receivable</t>
        </is>
      </c>
      <c r="B32" s="5" t="n">
        <v>80418</v>
      </c>
      <c r="C32" s="5" t="n">
        <v>84671</v>
      </c>
    </row>
    <row r="33">
      <c r="A33" s="3" t="inlineStr">
        <is>
          <t>Financial liabilities:</t>
        </is>
      </c>
      <c r="B33" s="4" t="inlineStr">
        <is>
          <t xml:space="preserve"> </t>
        </is>
      </c>
      <c r="C33" s="4" t="inlineStr">
        <is>
          <t xml:space="preserve"> </t>
        </is>
      </c>
    </row>
    <row r="34">
      <c r="A34" s="4" t="inlineStr">
        <is>
          <t>Deposits</t>
        </is>
      </c>
      <c r="B34" s="5" t="n">
        <v>16866426</v>
      </c>
      <c r="C34" s="5" t="n">
        <v>17016839</v>
      </c>
    </row>
    <row r="35">
      <c r="A35" s="4" t="inlineStr">
        <is>
          <t>Borrowed funds</t>
        </is>
      </c>
      <c r="B35" s="5" t="n">
        <v>320680</v>
      </c>
      <c r="C35" s="5" t="n">
        <v>379154</v>
      </c>
    </row>
    <row r="36">
      <c r="A36" s="4" t="inlineStr">
        <is>
          <t>Accrued interest payable</t>
        </is>
      </c>
      <c r="B36" s="5" t="n">
        <v>35947</v>
      </c>
      <c r="C36" s="5" t="n">
        <v>38173</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Other investments</t>
        </is>
      </c>
      <c r="B39" s="5" t="n">
        <v>15489</v>
      </c>
      <c r="C39" s="5" t="n">
        <v>15516</v>
      </c>
    </row>
    <row r="40">
      <c r="A40" s="4" t="inlineStr">
        <is>
          <t>Other assets</t>
        </is>
      </c>
      <c r="B40" s="5" t="n">
        <v>33</v>
      </c>
      <c r="C40" s="5" t="n">
        <v>25</v>
      </c>
    </row>
    <row r="41">
      <c r="A41" s="4" t="inlineStr">
        <is>
          <t>Level 3 | Book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Other investments</t>
        </is>
      </c>
      <c r="B43" s="5" t="n">
        <v>17722</v>
      </c>
      <c r="C43" s="5" t="n">
        <v>18184</v>
      </c>
    </row>
    <row r="44">
      <c r="A44" s="4" t="inlineStr">
        <is>
          <t>Loans and leases, net</t>
        </is>
      </c>
      <c r="B44" s="5" t="n">
        <v>12922842</v>
      </c>
      <c r="C44" s="5" t="n">
        <v>12996218</v>
      </c>
    </row>
    <row r="45">
      <c r="A45" s="3" t="inlineStr">
        <is>
          <t>Financial liabilities:</t>
        </is>
      </c>
      <c r="B45" s="4" t="inlineStr">
        <is>
          <t xml:space="preserve"> </t>
        </is>
      </c>
      <c r="C45" s="4" t="inlineStr">
        <is>
          <t xml:space="preserve"> </t>
        </is>
      </c>
    </row>
    <row r="46">
      <c r="A46" s="4" t="inlineStr">
        <is>
          <t>Standby letters of credit</t>
        </is>
      </c>
      <c r="B46" s="5" t="n">
        <v>699</v>
      </c>
      <c r="C46" s="5" t="n">
        <v>776</v>
      </c>
    </row>
    <row r="47">
      <c r="A47" s="4" t="inlineStr">
        <is>
          <t>Level 3 |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Other investments</t>
        </is>
      </c>
      <c r="B49" s="5" t="n">
        <v>17722</v>
      </c>
      <c r="C49" s="5" t="n">
        <v>18184</v>
      </c>
    </row>
    <row r="50">
      <c r="A50" s="4" t="inlineStr">
        <is>
          <t>Loans and leases, net</t>
        </is>
      </c>
      <c r="B50" s="5" t="n">
        <v>12963268</v>
      </c>
      <c r="C50" s="5" t="n">
        <v>13100492</v>
      </c>
    </row>
    <row r="51">
      <c r="A51" s="3" t="inlineStr">
        <is>
          <t>Financial liabilities:</t>
        </is>
      </c>
      <c r="B51" s="4" t="inlineStr">
        <is>
          <t xml:space="preserve"> </t>
        </is>
      </c>
      <c r="C51" s="4" t="inlineStr">
        <is>
          <t xml:space="preserve"> </t>
        </is>
      </c>
    </row>
    <row r="52">
      <c r="A52" s="4" t="inlineStr">
        <is>
          <t>Standby letters of credit</t>
        </is>
      </c>
      <c r="B52" s="5" t="n">
        <v>699</v>
      </c>
      <c r="C52" s="5" t="n">
        <v>776</v>
      </c>
    </row>
    <row r="53">
      <c r="A53" s="4" t="inlineStr">
        <is>
          <t>Levels 2, 3 | Book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Other assets</t>
        </is>
      </c>
      <c r="B55" s="5" t="n">
        <v>149781</v>
      </c>
      <c r="C55" s="5" t="n">
        <v>170489</v>
      </c>
    </row>
    <row r="56">
      <c r="A56" s="3" t="inlineStr">
        <is>
          <t>Financial liabilities:</t>
        </is>
      </c>
      <c r="B56" s="4" t="inlineStr">
        <is>
          <t xml:space="preserve"> </t>
        </is>
      </c>
      <c r="C56" s="4" t="inlineStr">
        <is>
          <t xml:space="preserve"> </t>
        </is>
      </c>
    </row>
    <row r="57">
      <c r="A57" s="4" t="inlineStr">
        <is>
          <t>Other liabilities</t>
        </is>
      </c>
      <c r="B57" s="5" t="n">
        <v>137122</v>
      </c>
      <c r="C57" s="5" t="n">
        <v>160512</v>
      </c>
    </row>
    <row r="58">
      <c r="A58" s="4" t="inlineStr">
        <is>
          <t>Levels 2, 3 | Fair Valu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Other assets</t>
        </is>
      </c>
      <c r="B60" s="5" t="n">
        <v>149781</v>
      </c>
      <c r="C60" s="5" t="n">
        <v>170489</v>
      </c>
    </row>
    <row r="61">
      <c r="A61" s="3" t="inlineStr">
        <is>
          <t>Financial liabilities:</t>
        </is>
      </c>
      <c r="B61" s="4" t="inlineStr">
        <is>
          <t xml:space="preserve"> </t>
        </is>
      </c>
      <c r="C61" s="4" t="inlineStr">
        <is>
          <t xml:space="preserve"> </t>
        </is>
      </c>
    </row>
    <row r="62">
      <c r="A62" s="4" t="inlineStr">
        <is>
          <t>Other liabilities</t>
        </is>
      </c>
      <c r="B62" s="6" t="n">
        <v>137122</v>
      </c>
      <c r="C62" s="6" t="n">
        <v>1605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Fair Values of Derivative Instruments (Details) $ in Thousands</t>
        </is>
      </c>
      <c r="B1" s="2" t="inlineStr">
        <is>
          <t>Mar. 31, 2025 USD ($) instrument</t>
        </is>
      </c>
      <c r="C1" s="2" t="inlineStr">
        <is>
          <t>Dec. 31, 2024 USD ($) instrument</t>
        </is>
      </c>
    </row>
    <row r="2">
      <c r="A2" s="4" t="inlineStr">
        <is>
          <t>Derivatives in Cash Flow Hedging Relationshi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1500000</v>
      </c>
      <c r="C4" s="6" t="n">
        <v>1500000</v>
      </c>
    </row>
    <row r="5">
      <c r="A5" s="4" t="inlineStr">
        <is>
          <t>Derivative asset</t>
        </is>
      </c>
      <c r="B5" s="5" t="n">
        <v>16326</v>
      </c>
      <c r="C5" s="5" t="n">
        <v>14265</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7868974</v>
      </c>
      <c r="C8" s="5" t="n">
        <v>7802391</v>
      </c>
    </row>
    <row r="9">
      <c r="A9" s="4" t="inlineStr">
        <is>
          <t>Total derivatives</t>
        </is>
      </c>
      <c r="B9" s="6" t="n">
        <v>12659</v>
      </c>
      <c r="C9" s="6" t="n">
        <v>9977</v>
      </c>
    </row>
    <row r="10">
      <c r="A10" s="4" t="inlineStr">
        <is>
          <t>Interest rate options | Derivatives in Cash Flow Hedging Relationshi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unt | instrument</t>
        </is>
      </c>
      <c r="B12" s="5" t="n">
        <v>18</v>
      </c>
      <c r="C12" s="5" t="n">
        <v>18</v>
      </c>
    </row>
    <row r="13">
      <c r="A13" s="4" t="inlineStr">
        <is>
          <t>Notional</t>
        </is>
      </c>
      <c r="B13" s="6" t="n">
        <v>1500000</v>
      </c>
      <c r="C13" s="6" t="n">
        <v>1500000</v>
      </c>
    </row>
    <row r="14">
      <c r="A14" s="4" t="inlineStr">
        <is>
          <t>Derivative asset</t>
        </is>
      </c>
      <c r="B14" s="5" t="n">
        <v>16326</v>
      </c>
      <c r="C14" s="5" t="n">
        <v>14265</v>
      </c>
    </row>
    <row r="15">
      <c r="A15" s="4" t="inlineStr">
        <is>
          <t>Interest rate options | Derivatives not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131678</v>
      </c>
      <c r="C17" s="5" t="n">
        <v>153980</v>
      </c>
    </row>
    <row r="18">
      <c r="A18" s="4" t="inlineStr">
        <is>
          <t>Derivative liability</t>
        </is>
      </c>
      <c r="B18" s="5" t="n">
        <v>-131680</v>
      </c>
      <c r="C18" s="5" t="n">
        <v>-153980</v>
      </c>
    </row>
    <row r="19">
      <c r="A19" s="4" t="inlineStr">
        <is>
          <t>Interest rate options | Derivatives not designated as hedging instrument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2955827</v>
      </c>
      <c r="C21" s="5" t="n">
        <v>2942675</v>
      </c>
    </row>
    <row r="22">
      <c r="A22" s="4" t="inlineStr">
        <is>
          <t>Interest rate options | Derivatives not designated as hedging instruments | Other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2955827</v>
      </c>
      <c r="C24" s="5" t="n">
        <v>2942675</v>
      </c>
    </row>
    <row r="25">
      <c r="A25" s="4" t="inlineStr">
        <is>
          <t>Interest rate lock commitments with clients | 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1067</v>
      </c>
      <c r="C27" s="5" t="n">
        <v>612</v>
      </c>
    </row>
    <row r="28">
      <c r="A28" s="4" t="inlineStr">
        <is>
          <t>Derivative liability</t>
        </is>
      </c>
      <c r="B28" s="5" t="n">
        <v>-4</v>
      </c>
      <c r="C28" s="5" t="n">
        <v>-18</v>
      </c>
    </row>
    <row r="29">
      <c r="A29" s="4" t="inlineStr">
        <is>
          <t>Interest rate lock commitments with clients | Derivatives not designated as hedging instruments | Other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t>
        </is>
      </c>
      <c r="B31" s="5" t="n">
        <v>70720</v>
      </c>
      <c r="C31" s="5" t="n">
        <v>41238</v>
      </c>
    </row>
    <row r="32">
      <c r="A32" s="4" t="inlineStr">
        <is>
          <t>Interest rate lock commitments with clients | Derivatives not designated as hedging instruments | Other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5" t="n">
        <v>1669</v>
      </c>
      <c r="C34" s="5" t="n">
        <v>3658</v>
      </c>
    </row>
    <row r="35">
      <c r="A35" s="4" t="inlineStr">
        <is>
          <t>Forward sale commitments | Derivatives not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t>
        </is>
      </c>
      <c r="B37" s="5" t="n">
        <v>15</v>
      </c>
      <c r="C37" s="5" t="n">
        <v>200</v>
      </c>
    </row>
    <row r="38">
      <c r="A38" s="4" t="inlineStr">
        <is>
          <t>Derivative liability</t>
        </is>
      </c>
      <c r="B38" s="5" t="n">
        <v>-261</v>
      </c>
      <c r="C38" s="5" t="n">
        <v>-39</v>
      </c>
    </row>
    <row r="39">
      <c r="A39" s="4" t="inlineStr">
        <is>
          <t>Forward sale commitments | Derivatives not designated as hedging instruments | Other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5" t="n">
        <v>5141</v>
      </c>
      <c r="C41" s="5" t="n">
        <v>28927</v>
      </c>
    </row>
    <row r="42">
      <c r="A42" s="4" t="inlineStr">
        <is>
          <t>Forward sale commitments | Derivatives not designated as hedging instruments | Other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t>
        </is>
      </c>
      <c r="B44" s="5" t="n">
        <v>67817</v>
      </c>
      <c r="C44" s="5" t="n">
        <v>27071</v>
      </c>
    </row>
    <row r="45">
      <c r="A45" s="4" t="inlineStr">
        <is>
          <t>FX forwards | Derivatives not designated as hedging instrumen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t>
        </is>
      </c>
      <c r="B47" s="5" t="n">
        <v>662</v>
      </c>
      <c r="C47" s="5" t="n">
        <v>1407</v>
      </c>
    </row>
    <row r="48">
      <c r="A48" s="4" t="inlineStr">
        <is>
          <t>Derivative liability</t>
        </is>
      </c>
      <c r="B48" s="5" t="n">
        <v>-564</v>
      </c>
      <c r="C48" s="5" t="n">
        <v>-1205</v>
      </c>
    </row>
    <row r="49">
      <c r="A49" s="4" t="inlineStr">
        <is>
          <t>FX forwards | Derivatives not designated as hedging instruments | Other asse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t>
        </is>
      </c>
      <c r="B51" s="5" t="n">
        <v>28922</v>
      </c>
      <c r="C51" s="5" t="n">
        <v>26716</v>
      </c>
    </row>
    <row r="52">
      <c r="A52" s="4" t="inlineStr">
        <is>
          <t>FX forwards | Derivatives not designated as hedging instruments | Other liabiliti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t>
        </is>
      </c>
      <c r="B54" s="5" t="n">
        <v>18811</v>
      </c>
      <c r="C54" s="5" t="n">
        <v>25924</v>
      </c>
    </row>
    <row r="55">
      <c r="A55" s="4" t="inlineStr">
        <is>
          <t>Risk participation agreements sold | Derivatives not designated as hedging instrumen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y</t>
        </is>
      </c>
      <c r="B57" s="5" t="n">
        <v>-104</v>
      </c>
      <c r="C57" s="5" t="n">
        <v>-90</v>
      </c>
    </row>
    <row r="58">
      <c r="A58" s="4" t="inlineStr">
        <is>
          <t>Risk participation agreements sold | Derivatives not designated as hedging instruments | Other liabiliti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t>
        </is>
      </c>
      <c r="B60" s="5" t="n">
        <v>110493</v>
      </c>
      <c r="C60" s="5" t="n">
        <v>110948</v>
      </c>
    </row>
    <row r="61">
      <c r="A61" s="4" t="inlineStr">
        <is>
          <t>Risk participation agreements purchased | Derivatives not designated as hedging instrumen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t>
        </is>
      </c>
      <c r="B63" s="5" t="n">
        <v>33</v>
      </c>
      <c r="C63" s="5" t="n">
        <v>25</v>
      </c>
    </row>
    <row r="64">
      <c r="A64" s="4" t="inlineStr">
        <is>
          <t>Risk participation agreements purchased | Derivatives not designated as hedging instruments | Other asse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t>
        </is>
      </c>
      <c r="B66" s="5" t="n">
        <v>99941</v>
      </c>
      <c r="C66" s="5" t="n">
        <v>97201</v>
      </c>
    </row>
    <row r="67">
      <c r="A67" s="4" t="inlineStr">
        <is>
          <t>Financial derivatives related to sales of certain Visa Class B shares | Derivatives not designated as hedging instru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liability</t>
        </is>
      </c>
      <c r="B69" s="5" t="n">
        <v>-4509</v>
      </c>
      <c r="C69" s="5" t="n">
        <v>-5180</v>
      </c>
    </row>
    <row r="70">
      <c r="A70" s="4" t="inlineStr">
        <is>
          <t>Financial derivatives related to sales of certain Visa Class B shares | Derivatives not designated as hedging instruments | Other liabiliti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t>
        </is>
      </c>
      <c r="B72" s="6" t="n">
        <v>53806</v>
      </c>
      <c r="C72" s="6" t="n">
        <v>553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on the Income Statement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CI on Derivative (Effective Portion)</t>
        </is>
      </c>
      <c r="B4" s="6" t="n">
        <v>2875</v>
      </c>
      <c r="C4" s="6" t="n">
        <v>-6433</v>
      </c>
    </row>
    <row r="5">
      <c r="A5" s="4" t="inlineStr">
        <is>
          <t>Derivatives in Cash Flow Hedging Relationshi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 OCI on Derivative (Effective Portion)</t>
        </is>
      </c>
      <c r="B7" s="5" t="n">
        <v>2875</v>
      </c>
      <c r="C7" s="5" t="n">
        <v>-6433</v>
      </c>
    </row>
    <row r="8">
      <c r="A8" s="4" t="inlineStr">
        <is>
          <t>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Gain (Loss) Recognized in Income</t>
        </is>
      </c>
      <c r="B10" s="5" t="n">
        <v>1032</v>
      </c>
      <c r="C10" s="5" t="n">
        <v>2926</v>
      </c>
    </row>
    <row r="11">
      <c r="A11" s="4" t="inlineStr">
        <is>
          <t>Interest rate swaps and options | Derivatives in Cash Flow Hedging Relationshi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unt of Gain (Loss) Recognized in OCI on Derivative (Effective Portion)</t>
        </is>
      </c>
      <c r="B13" s="5" t="n">
        <v>2875</v>
      </c>
      <c r="C13" s="5" t="n">
        <v>-6433</v>
      </c>
    </row>
    <row r="14">
      <c r="A14" s="4" t="inlineStr">
        <is>
          <t>Interest rate swaps and options | Derivatives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of Gain (Loss) Recognized in Income</t>
        </is>
      </c>
      <c r="B16" s="5" t="n">
        <v>1380</v>
      </c>
      <c r="C16" s="5" t="n">
        <v>2435</v>
      </c>
    </row>
    <row r="17">
      <c r="A17" s="4" t="inlineStr">
        <is>
          <t>Interest rate lock commitments with clients | Derivatives not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mount of Gain (Loss) Recognized in Income</t>
        </is>
      </c>
      <c r="B19" s="5" t="n">
        <v>415</v>
      </c>
      <c r="C19" s="5" t="n">
        <v>252</v>
      </c>
    </row>
    <row r="20">
      <c r="A20" s="4" t="inlineStr">
        <is>
          <t>Forward sale commitments | Derivatives not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mount of Gain (Loss) Recognized in Income</t>
        </is>
      </c>
      <c r="B22" s="5" t="n">
        <v>-368</v>
      </c>
      <c r="C22" s="5" t="n">
        <v>114</v>
      </c>
    </row>
    <row r="23">
      <c r="A23" s="4" t="inlineStr">
        <is>
          <t>FX forwards | Derivatives not designated as 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mount of Gain (Loss) Recognized in Income</t>
        </is>
      </c>
      <c r="B25" s="5" t="n">
        <v>38</v>
      </c>
      <c r="C25" s="5" t="n">
        <v>159</v>
      </c>
    </row>
    <row r="26">
      <c r="A26" s="4" t="inlineStr">
        <is>
          <t>Risk participation agreements | Derivatives not designated as hedging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mount of Gain (Loss) Recognized in Income</t>
        </is>
      </c>
      <c r="B28" s="6" t="n">
        <v>-433</v>
      </c>
      <c r="C28" s="6" t="n">
        <v>-3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22" customWidth="1" min="3" max="3"/>
    <col width="33" customWidth="1" min="4" max="4"/>
  </cols>
  <sheetData>
    <row r="1">
      <c r="A1" s="1" t="inlineStr">
        <is>
          <t>DERIVATIVE FINANCIAL INSTRUMENTS - Narrative (Details) $ in Thousands</t>
        </is>
      </c>
      <c r="B1" s="2" t="inlineStr">
        <is>
          <t>3 Months Ended</t>
        </is>
      </c>
    </row>
    <row r="2">
      <c r="B2" s="2" t="inlineStr">
        <is>
          <t>Mar. 31, 2025 USD ($) instrument institution</t>
        </is>
      </c>
      <c r="C2" s="2" t="inlineStr">
        <is>
          <t>Mar. 31, 2024 USD ($)</t>
        </is>
      </c>
      <c r="D2" s="2" t="inlineStr">
        <is>
          <t>Dec. 31, 2024 USD ($) instrument</t>
        </is>
      </c>
    </row>
    <row r="3">
      <c r="A3" s="3" t="inlineStr">
        <is>
          <t>Derivative [Line Items]</t>
        </is>
      </c>
      <c r="B3" s="4" t="inlineStr">
        <is>
          <t xml:space="preserve"> </t>
        </is>
      </c>
      <c r="C3" s="4" t="inlineStr">
        <is>
          <t xml:space="preserve"> </t>
        </is>
      </c>
      <c r="D3" s="4" t="inlineStr">
        <is>
          <t xml:space="preserve"> </t>
        </is>
      </c>
    </row>
    <row r="4">
      <c r="A4" s="4" t="inlineStr">
        <is>
          <t>Interest rate cash flow hedge expense reclassified to interest income (prior year less than)</t>
        </is>
      </c>
      <c r="B4" s="6" t="n">
        <v>1700</v>
      </c>
      <c r="C4" s="6" t="n">
        <v>800</v>
      </c>
      <c r="D4" s="4" t="inlineStr">
        <is>
          <t xml:space="preserve"> </t>
        </is>
      </c>
    </row>
    <row r="5">
      <c r="A5" s="4" t="inlineStr">
        <is>
          <t>Number of variable-rate to fixed-rate swap transactions | instrument</t>
        </is>
      </c>
      <c r="B5" s="5" t="n">
        <v>145</v>
      </c>
      <c r="C5" s="4" t="inlineStr">
        <is>
          <t xml:space="preserve"> </t>
        </is>
      </c>
      <c r="D5" s="5" t="n">
        <v>154</v>
      </c>
    </row>
    <row r="6">
      <c r="A6" s="4" t="inlineStr">
        <is>
          <t>Derivative, net liability position, aggregate fair value</t>
        </is>
      </c>
      <c r="B6" s="6" t="n">
        <v>600</v>
      </c>
      <c r="C6" s="4" t="inlineStr">
        <is>
          <t xml:space="preserve"> </t>
        </is>
      </c>
      <c r="D6" s="6" t="n">
        <v>0</v>
      </c>
    </row>
    <row r="7">
      <c r="A7" s="4" t="inlineStr">
        <is>
          <t>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maining maturity period</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maining maturity period</t>
        </is>
      </c>
      <c r="B12" s="4" t="inlineStr">
        <is>
          <t>11 years</t>
        </is>
      </c>
      <c r="C12" s="4" t="inlineStr">
        <is>
          <t xml:space="preserve"> </t>
        </is>
      </c>
      <c r="D12" s="4" t="inlineStr">
        <is>
          <t xml:space="preserve"> </t>
        </is>
      </c>
    </row>
    <row r="13">
      <c r="A13" s="4" t="inlineStr">
        <is>
          <t>Derivatives in Cash Flow Hedging Relationshi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t>
        </is>
      </c>
      <c r="B15" s="6" t="n">
        <v>1500000</v>
      </c>
      <c r="C15" s="4" t="inlineStr">
        <is>
          <t xml:space="preserve"> </t>
        </is>
      </c>
      <c r="D15" s="6" t="n">
        <v>1500000</v>
      </c>
    </row>
    <row r="16">
      <c r="A16" s="4" t="inlineStr">
        <is>
          <t>Interest rate swaps and options | Derivatives in Cash Flow Hedging Relationshi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ount | instrument</t>
        </is>
      </c>
      <c r="B18" s="5" t="n">
        <v>18</v>
      </c>
      <c r="C18" s="4" t="inlineStr">
        <is>
          <t xml:space="preserve"> </t>
        </is>
      </c>
      <c r="D18" s="5" t="n">
        <v>18</v>
      </c>
    </row>
    <row r="19">
      <c r="A19" s="4" t="inlineStr">
        <is>
          <t>Purchase of derivatives</t>
        </is>
      </c>
      <c r="B19" s="6" t="n">
        <v>29700</v>
      </c>
      <c r="C19" s="4" t="inlineStr">
        <is>
          <t xml:space="preserve"> </t>
        </is>
      </c>
      <c r="D19" s="4" t="inlineStr">
        <is>
          <t xml:space="preserve"> </t>
        </is>
      </c>
    </row>
    <row r="20">
      <c r="A20" s="4" t="inlineStr">
        <is>
          <t>Notional</t>
        </is>
      </c>
      <c r="B20" s="6" t="n">
        <v>1500000</v>
      </c>
      <c r="C20" s="4" t="inlineStr">
        <is>
          <t xml:space="preserve"> </t>
        </is>
      </c>
      <c r="D20" s="6" t="n">
        <v>1500000</v>
      </c>
    </row>
    <row r="21">
      <c r="A21" s="4" t="inlineStr">
        <is>
          <t>Swap Guarante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umber of financial institutions | institution</t>
        </is>
      </c>
      <c r="B23" s="5" t="n">
        <v>1</v>
      </c>
      <c r="C23" s="4" t="inlineStr">
        <is>
          <t xml:space="preserve"> </t>
        </is>
      </c>
      <c r="D23" s="4" t="inlineStr">
        <is>
          <t xml:space="preserve"> </t>
        </is>
      </c>
    </row>
    <row r="24">
      <c r="A24" s="4" t="inlineStr">
        <is>
          <t>Aggregate fair value of swaps to customers</t>
        </is>
      </c>
      <c r="B24" s="6" t="n">
        <v>5200</v>
      </c>
      <c r="C24" s="4" t="inlineStr">
        <is>
          <t xml:space="preserve"> </t>
        </is>
      </c>
      <c r="D24" s="5" t="n">
        <v>5500</v>
      </c>
    </row>
    <row r="25">
      <c r="A25" s="4" t="inlineStr">
        <is>
          <t>Interest rate swap</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t>
        </is>
      </c>
      <c r="B27" s="6" t="n">
        <v>600000</v>
      </c>
      <c r="C27" s="4" t="inlineStr">
        <is>
          <t xml:space="preserve"> </t>
        </is>
      </c>
      <c r="D27" s="6" t="n">
        <v>600000</v>
      </c>
    </row>
    <row r="28">
      <c r="A28" s="4" t="inlineStr">
        <is>
          <t>Number of variable-rate to fixed-rate swap transactions | instrument</t>
        </is>
      </c>
      <c r="B28" s="5" t="n">
        <v>0</v>
      </c>
      <c r="C28" s="4" t="inlineStr">
        <is>
          <t xml:space="preserve"> </t>
        </is>
      </c>
      <c r="D28" s="5" t="n">
        <v>0</v>
      </c>
    </row>
    <row r="29">
      <c r="A29" s="4" t="inlineStr">
        <is>
          <t>Cash</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Collateral value against obligations</t>
        </is>
      </c>
      <c r="B31" s="6" t="n">
        <v>6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250878</v>
      </c>
      <c r="C4" s="6" t="n">
        <v>261622</v>
      </c>
    </row>
    <row r="5">
      <c r="A5" s="4" t="inlineStr">
        <is>
          <t>Interest expense</t>
        </is>
      </c>
      <c r="B5" s="5" t="n">
        <v>75662</v>
      </c>
      <c r="C5" s="5" t="n">
        <v>86344</v>
      </c>
    </row>
    <row r="6">
      <c r="A6" s="4" t="inlineStr">
        <is>
          <t>Net interest income</t>
        </is>
      </c>
      <c r="B6" s="5" t="n">
        <v>175216</v>
      </c>
      <c r="C6" s="5" t="n">
        <v>175278</v>
      </c>
    </row>
    <row r="7">
      <c r="A7" s="4" t="inlineStr">
        <is>
          <t>Noninterest income</t>
        </is>
      </c>
      <c r="B7" s="5" t="n">
        <v>80897</v>
      </c>
      <c r="C7" s="5" t="n">
        <v>75857</v>
      </c>
    </row>
    <row r="8">
      <c r="A8" s="4" t="inlineStr">
        <is>
          <t>Provision for credit losses</t>
        </is>
      </c>
      <c r="B8" s="5" t="n">
        <v>17350</v>
      </c>
      <c r="C8" s="5" t="n">
        <v>15138</v>
      </c>
    </row>
    <row r="9">
      <c r="A9" s="4" t="inlineStr">
        <is>
          <t>Salaries, benefits and other compensation</t>
        </is>
      </c>
      <c r="B9" s="5" t="n">
        <v>82477</v>
      </c>
      <c r="C9" s="5" t="n">
        <v>75806</v>
      </c>
    </row>
    <row r="10">
      <c r="A10" s="4" t="inlineStr">
        <is>
          <t>Occupancy expense</t>
        </is>
      </c>
      <c r="B10" s="5" t="n">
        <v>9893</v>
      </c>
      <c r="C10" s="5" t="n">
        <v>9479</v>
      </c>
    </row>
    <row r="11">
      <c r="A11" s="4" t="inlineStr">
        <is>
          <t>Equipment expense</t>
        </is>
      </c>
      <c r="B11" s="5" t="n">
        <v>12728</v>
      </c>
      <c r="C11" s="5" t="n">
        <v>10692</v>
      </c>
    </row>
    <row r="12">
      <c r="A12" s="4" t="inlineStr">
        <is>
          <t>Professional fees</t>
        </is>
      </c>
      <c r="B12" s="5" t="n">
        <v>4698</v>
      </c>
      <c r="C12" s="5" t="n">
        <v>4481</v>
      </c>
    </row>
    <row r="13">
      <c r="A13" s="4" t="inlineStr">
        <is>
          <t>Noninterest expenses</t>
        </is>
      </c>
      <c r="B13" s="5" t="n">
        <v>151795</v>
      </c>
      <c r="C13" s="5" t="n">
        <v>149072</v>
      </c>
    </row>
    <row r="14">
      <c r="A14" s="4" t="inlineStr">
        <is>
          <t>Income before taxes</t>
        </is>
      </c>
      <c r="B14" s="5" t="n">
        <v>86968</v>
      </c>
      <c r="C14" s="5" t="n">
        <v>86925</v>
      </c>
    </row>
    <row r="15">
      <c r="A15" s="4" t="inlineStr">
        <is>
          <t>Income tax provision</t>
        </is>
      </c>
      <c r="B15" s="5" t="n">
        <v>21101</v>
      </c>
      <c r="C15" s="5" t="n">
        <v>21202</v>
      </c>
    </row>
    <row r="16">
      <c r="A16" s="4" t="inlineStr">
        <is>
          <t>Consolidated net income</t>
        </is>
      </c>
      <c r="B16" s="5" t="n">
        <v>65867</v>
      </c>
      <c r="C16" s="5" t="n">
        <v>65723</v>
      </c>
    </row>
    <row r="17">
      <c r="A17" s="4" t="inlineStr">
        <is>
          <t>Net loss attributable to noncontrolling interest</t>
        </is>
      </c>
      <c r="B17" s="5" t="n">
        <v>-29</v>
      </c>
      <c r="C17" s="5" t="n">
        <v>-38</v>
      </c>
    </row>
    <row r="18">
      <c r="A18" s="4" t="inlineStr">
        <is>
          <t>Net income attributable to WSFS</t>
        </is>
      </c>
      <c r="B18" s="5" t="n">
        <v>65896</v>
      </c>
      <c r="C18" s="5" t="n">
        <v>65761</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264947</v>
      </c>
      <c r="C21" s="5" t="n">
        <v>259050</v>
      </c>
    </row>
    <row r="22">
      <c r="A22" s="4" t="inlineStr">
        <is>
          <t>Total expenses</t>
        </is>
      </c>
      <c r="B22" s="5" t="n">
        <v>177979</v>
      </c>
      <c r="C22" s="5" t="n">
        <v>172125</v>
      </c>
    </row>
    <row r="23">
      <c r="A23" s="4" t="inlineStr">
        <is>
          <t>Income before taxes</t>
        </is>
      </c>
      <c r="B23" s="5" t="n">
        <v>86968</v>
      </c>
      <c r="C23" s="5" t="n">
        <v>86925</v>
      </c>
    </row>
    <row r="24">
      <c r="A24" s="4" t="inlineStr">
        <is>
          <t>Income tax provision</t>
        </is>
      </c>
      <c r="B24" s="5" t="n">
        <v>21101</v>
      </c>
      <c r="C24" s="5" t="n">
        <v>21202</v>
      </c>
    </row>
    <row r="25">
      <c r="A25" s="4" t="inlineStr">
        <is>
          <t>Consolidated net income</t>
        </is>
      </c>
      <c r="B25" s="5" t="n">
        <v>65867</v>
      </c>
      <c r="C25" s="5" t="n">
        <v>65723</v>
      </c>
    </row>
    <row r="26">
      <c r="A26" s="4" t="inlineStr">
        <is>
          <t>Net loss attributable to noncontrolling interest</t>
        </is>
      </c>
      <c r="B26" s="5" t="n">
        <v>-29</v>
      </c>
      <c r="C26" s="5" t="n">
        <v>-38</v>
      </c>
    </row>
    <row r="27">
      <c r="A27" s="4" t="inlineStr">
        <is>
          <t>Net income attributable to WSFS</t>
        </is>
      </c>
      <c r="B27" s="5" t="n">
        <v>65896</v>
      </c>
      <c r="C27" s="5" t="n">
        <v>65761</v>
      </c>
    </row>
    <row r="28">
      <c r="A28" s="4" t="inlineStr">
        <is>
          <t>Capital expenditures for the period ended</t>
        </is>
      </c>
      <c r="B28" s="5" t="n">
        <v>2431</v>
      </c>
      <c r="C28" s="5" t="n">
        <v>4233</v>
      </c>
    </row>
    <row r="29">
      <c r="A29" s="4" t="inlineStr">
        <is>
          <t>Operating Segments | WSFS Bank</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183332</v>
      </c>
      <c r="C31" s="5" t="n">
        <v>181802</v>
      </c>
    </row>
    <row r="32">
      <c r="A32" s="4" t="inlineStr">
        <is>
          <t>Total expenses</t>
        </is>
      </c>
      <c r="B32" s="5" t="n">
        <v>127272</v>
      </c>
      <c r="C32" s="5" t="n">
        <v>122094</v>
      </c>
    </row>
    <row r="33">
      <c r="A33" s="4" t="inlineStr">
        <is>
          <t>Income before taxes</t>
        </is>
      </c>
      <c r="B33" s="5" t="n">
        <v>56060</v>
      </c>
      <c r="C33" s="5" t="n">
        <v>59708</v>
      </c>
    </row>
    <row r="34">
      <c r="A34" s="4" t="inlineStr">
        <is>
          <t>Capital expenditures for the period ended</t>
        </is>
      </c>
      <c r="B34" s="5" t="n">
        <v>2021</v>
      </c>
      <c r="C34" s="5" t="n">
        <v>4220</v>
      </c>
    </row>
    <row r="35">
      <c r="A35" s="4" t="inlineStr">
        <is>
          <t>Operating Segments | Cash Connec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21457</v>
      </c>
      <c r="C37" s="5" t="n">
        <v>24096</v>
      </c>
    </row>
    <row r="38">
      <c r="A38" s="4" t="inlineStr">
        <is>
          <t>Total expenses</t>
        </is>
      </c>
      <c r="B38" s="5" t="n">
        <v>19903</v>
      </c>
      <c r="C38" s="5" t="n">
        <v>23344</v>
      </c>
    </row>
    <row r="39">
      <c r="A39" s="4" t="inlineStr">
        <is>
          <t>Income before taxes</t>
        </is>
      </c>
      <c r="B39" s="5" t="n">
        <v>1554</v>
      </c>
      <c r="C39" s="5" t="n">
        <v>752</v>
      </c>
    </row>
    <row r="40">
      <c r="A40" s="4" t="inlineStr">
        <is>
          <t>Capital expenditures for the period ended</t>
        </is>
      </c>
      <c r="B40" s="5" t="n">
        <v>42</v>
      </c>
      <c r="C40" s="5" t="n">
        <v>0</v>
      </c>
    </row>
    <row r="41">
      <c r="A41" s="4" t="inlineStr">
        <is>
          <t>Operating Segments | Wealth and Trus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60158</v>
      </c>
      <c r="C43" s="5" t="n">
        <v>53152</v>
      </c>
    </row>
    <row r="44">
      <c r="A44" s="4" t="inlineStr">
        <is>
          <t>Total expenses</t>
        </is>
      </c>
      <c r="B44" s="5" t="n">
        <v>30804</v>
      </c>
      <c r="C44" s="5" t="n">
        <v>26687</v>
      </c>
    </row>
    <row r="45">
      <c r="A45" s="4" t="inlineStr">
        <is>
          <t>Income before taxes</t>
        </is>
      </c>
      <c r="B45" s="5" t="n">
        <v>29354</v>
      </c>
      <c r="C45" s="5" t="n">
        <v>26465</v>
      </c>
    </row>
    <row r="46">
      <c r="A46" s="4" t="inlineStr">
        <is>
          <t>Capital expenditures for the period ended</t>
        </is>
      </c>
      <c r="B46" s="5" t="n">
        <v>368</v>
      </c>
      <c r="C46" s="5" t="n">
        <v>13</v>
      </c>
    </row>
    <row r="47">
      <c r="A47" s="4" t="inlineStr">
        <is>
          <t>Operating Segments | External Customer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Interest income</t>
        </is>
      </c>
      <c r="B49" s="5" t="n">
        <v>250878</v>
      </c>
      <c r="C49" s="5" t="n">
        <v>261622</v>
      </c>
    </row>
    <row r="50">
      <c r="A50" s="4" t="inlineStr">
        <is>
          <t>Interest expense</t>
        </is>
      </c>
      <c r="B50" s="5" t="n">
        <v>75662</v>
      </c>
      <c r="C50" s="5" t="n">
        <v>86344</v>
      </c>
    </row>
    <row r="51">
      <c r="A51" s="4" t="inlineStr">
        <is>
          <t>Net interest income</t>
        </is>
      </c>
      <c r="B51" s="5" t="n">
        <v>175216</v>
      </c>
      <c r="C51" s="5" t="n">
        <v>175278</v>
      </c>
    </row>
    <row r="52">
      <c r="A52" s="4" t="inlineStr">
        <is>
          <t>Noninterest income</t>
        </is>
      </c>
      <c r="B52" s="5" t="n">
        <v>80897</v>
      </c>
      <c r="C52" s="5" t="n">
        <v>75857</v>
      </c>
    </row>
    <row r="53">
      <c r="A53" s="4" t="inlineStr">
        <is>
          <t>Total revenue</t>
        </is>
      </c>
      <c r="B53" s="5" t="n">
        <v>256113</v>
      </c>
      <c r="C53" s="5" t="n">
        <v>251135</v>
      </c>
    </row>
    <row r="54">
      <c r="A54" s="4" t="inlineStr">
        <is>
          <t>Provision for credit losses</t>
        </is>
      </c>
      <c r="B54" s="5" t="n">
        <v>17350</v>
      </c>
      <c r="C54" s="5" t="n">
        <v>15138</v>
      </c>
    </row>
    <row r="55">
      <c r="A55" s="4" t="inlineStr">
        <is>
          <t>Salaries, benefits and other compensation</t>
        </is>
      </c>
      <c r="B55" s="5" t="n">
        <v>82477</v>
      </c>
      <c r="C55" s="5" t="n">
        <v>75806</v>
      </c>
    </row>
    <row r="56">
      <c r="A56" s="4" t="inlineStr">
        <is>
          <t>Occupancy expense</t>
        </is>
      </c>
      <c r="B56" s="5" t="n">
        <v>9893</v>
      </c>
      <c r="C56" s="5" t="n">
        <v>9479</v>
      </c>
    </row>
    <row r="57">
      <c r="A57" s="4" t="inlineStr">
        <is>
          <t>Equipment expense</t>
        </is>
      </c>
      <c r="B57" s="5" t="n">
        <v>12728</v>
      </c>
      <c r="C57" s="5" t="n">
        <v>10692</v>
      </c>
    </row>
    <row r="58">
      <c r="A58" s="4" t="inlineStr">
        <is>
          <t>Professional fees</t>
        </is>
      </c>
      <c r="B58" s="5" t="n">
        <v>4698</v>
      </c>
      <c r="C58" s="5" t="n">
        <v>4481</v>
      </c>
    </row>
    <row r="59">
      <c r="A59" s="4" t="inlineStr">
        <is>
          <t>Other segment items</t>
        </is>
      </c>
      <c r="B59" s="5" t="n">
        <v>41999</v>
      </c>
      <c r="C59" s="5" t="n">
        <v>48614</v>
      </c>
    </row>
    <row r="60">
      <c r="A60" s="4" t="inlineStr">
        <is>
          <t>Total expenses</t>
        </is>
      </c>
      <c r="B60" s="5" t="n">
        <v>169145</v>
      </c>
      <c r="C60" s="5" t="n">
        <v>164210</v>
      </c>
    </row>
    <row r="61">
      <c r="A61" s="4" t="inlineStr">
        <is>
          <t>Operating Segments | External Customers | WSFS Bank</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Interest income</t>
        </is>
      </c>
      <c r="B63" s="5" t="n">
        <v>244877</v>
      </c>
      <c r="C63" s="5" t="n">
        <v>256133</v>
      </c>
    </row>
    <row r="64">
      <c r="A64" s="4" t="inlineStr">
        <is>
          <t>Interest expense</t>
        </is>
      </c>
      <c r="B64" s="5" t="n">
        <v>67933</v>
      </c>
      <c r="C64" s="5" t="n">
        <v>75079</v>
      </c>
    </row>
    <row r="65">
      <c r="A65" s="4" t="inlineStr">
        <is>
          <t>Net interest income</t>
        </is>
      </c>
      <c r="B65" s="5" t="n">
        <v>176944</v>
      </c>
      <c r="C65" s="5" t="n">
        <v>181054</v>
      </c>
    </row>
    <row r="66">
      <c r="A66" s="4" t="inlineStr">
        <is>
          <t>Noninterest income</t>
        </is>
      </c>
      <c r="B66" s="5" t="n">
        <v>16695</v>
      </c>
      <c r="C66" s="5" t="n">
        <v>16220</v>
      </c>
    </row>
    <row r="67">
      <c r="A67" s="4" t="inlineStr">
        <is>
          <t>Total revenue</t>
        </is>
      </c>
      <c r="B67" s="5" t="n">
        <v>193639</v>
      </c>
      <c r="C67" s="5" t="n">
        <v>197274</v>
      </c>
    </row>
    <row r="68">
      <c r="A68" s="4" t="inlineStr">
        <is>
          <t>Provision for credit losses</t>
        </is>
      </c>
      <c r="B68" s="5" t="n">
        <v>16511</v>
      </c>
      <c r="C68" s="5" t="n">
        <v>14820</v>
      </c>
    </row>
    <row r="69">
      <c r="A69" s="4" t="inlineStr">
        <is>
          <t>Salaries, benefits and other compensation</t>
        </is>
      </c>
      <c r="B69" s="5" t="n">
        <v>63937</v>
      </c>
      <c r="C69" s="5" t="n">
        <v>52295</v>
      </c>
    </row>
    <row r="70">
      <c r="A70" s="4" t="inlineStr">
        <is>
          <t>Occupancy expense</t>
        </is>
      </c>
      <c r="B70" s="5" t="n">
        <v>9525</v>
      </c>
      <c r="C70" s="5" t="n">
        <v>9213</v>
      </c>
    </row>
    <row r="71">
      <c r="A71" s="4" t="inlineStr">
        <is>
          <t>Equipment expense</t>
        </is>
      </c>
      <c r="B71" s="5" t="n">
        <v>10046</v>
      </c>
      <c r="C71" s="5" t="n">
        <v>7814</v>
      </c>
    </row>
    <row r="72">
      <c r="A72" s="4" t="inlineStr">
        <is>
          <t>Professional fees</t>
        </is>
      </c>
      <c r="B72" s="5" t="n">
        <v>3185</v>
      </c>
      <c r="C72" s="5" t="n">
        <v>2406</v>
      </c>
    </row>
    <row r="73">
      <c r="A73" s="4" t="inlineStr">
        <is>
          <t>Other segment items</t>
        </is>
      </c>
      <c r="B73" s="5" t="n">
        <v>23456</v>
      </c>
      <c r="C73" s="5" t="n">
        <v>34904</v>
      </c>
    </row>
    <row r="74">
      <c r="A74" s="4" t="inlineStr">
        <is>
          <t>Total expenses</t>
        </is>
      </c>
      <c r="B74" s="5" t="n">
        <v>126660</v>
      </c>
      <c r="C74" s="5" t="n">
        <v>121452</v>
      </c>
    </row>
    <row r="75">
      <c r="A75" s="4" t="inlineStr">
        <is>
          <t>Operating Segments | External Customers | Cash Connec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Interest income</t>
        </is>
      </c>
      <c r="B77" s="5" t="n">
        <v>0</v>
      </c>
      <c r="C77" s="5" t="n">
        <v>0</v>
      </c>
    </row>
    <row r="78">
      <c r="A78" s="4" t="inlineStr">
        <is>
          <t>Interest expense</t>
        </is>
      </c>
      <c r="B78" s="5" t="n">
        <v>0</v>
      </c>
      <c r="C78" s="5" t="n">
        <v>0</v>
      </c>
    </row>
    <row r="79">
      <c r="A79" s="4" t="inlineStr">
        <is>
          <t>Net interest income</t>
        </is>
      </c>
      <c r="B79" s="5" t="n">
        <v>0</v>
      </c>
      <c r="C79" s="5" t="n">
        <v>0</v>
      </c>
    </row>
    <row r="80">
      <c r="A80" s="4" t="inlineStr">
        <is>
          <t>Noninterest income</t>
        </is>
      </c>
      <c r="B80" s="5" t="n">
        <v>24535</v>
      </c>
      <c r="C80" s="5" t="n">
        <v>26350</v>
      </c>
    </row>
    <row r="81">
      <c r="A81" s="4" t="inlineStr">
        <is>
          <t>Total revenue</t>
        </is>
      </c>
      <c r="B81" s="5" t="n">
        <v>24535</v>
      </c>
      <c r="C81" s="5" t="n">
        <v>26350</v>
      </c>
    </row>
    <row r="82">
      <c r="A82" s="4" t="inlineStr">
        <is>
          <t>Provision for credit losses</t>
        </is>
      </c>
      <c r="B82" s="5" t="n">
        <v>0</v>
      </c>
      <c r="C82" s="5" t="n">
        <v>0</v>
      </c>
    </row>
    <row r="83">
      <c r="A83" s="4" t="inlineStr">
        <is>
          <t>Salaries, benefits and other compensation</t>
        </is>
      </c>
      <c r="B83" s="5" t="n">
        <v>2621</v>
      </c>
      <c r="C83" s="5" t="n">
        <v>2554</v>
      </c>
    </row>
    <row r="84">
      <c r="A84" s="4" t="inlineStr">
        <is>
          <t>Occupancy expense</t>
        </is>
      </c>
      <c r="B84" s="5" t="n">
        <v>0</v>
      </c>
      <c r="C84" s="5" t="n">
        <v>14</v>
      </c>
    </row>
    <row r="85">
      <c r="A85" s="4" t="inlineStr">
        <is>
          <t>Equipment expense</t>
        </is>
      </c>
      <c r="B85" s="5" t="n">
        <v>0</v>
      </c>
      <c r="C85" s="5" t="n">
        <v>0</v>
      </c>
    </row>
    <row r="86">
      <c r="A86" s="4" t="inlineStr">
        <is>
          <t>Professional fees</t>
        </is>
      </c>
      <c r="B86" s="5" t="n">
        <v>0</v>
      </c>
      <c r="C86" s="5" t="n">
        <v>0</v>
      </c>
    </row>
    <row r="87">
      <c r="A87" s="4" t="inlineStr">
        <is>
          <t>Other segment items</t>
        </is>
      </c>
      <c r="B87" s="5" t="n">
        <v>15837</v>
      </c>
      <c r="C87" s="5" t="n">
        <v>19367</v>
      </c>
    </row>
    <row r="88">
      <c r="A88" s="4" t="inlineStr">
        <is>
          <t>Total expenses</t>
        </is>
      </c>
      <c r="B88" s="5" t="n">
        <v>18458</v>
      </c>
      <c r="C88" s="5" t="n">
        <v>21935</v>
      </c>
    </row>
    <row r="89">
      <c r="A89" s="4" t="inlineStr">
        <is>
          <t>Operating Segments | External Customers | Wealth and Trust</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Interest income</t>
        </is>
      </c>
      <c r="B91" s="5" t="n">
        <v>6001</v>
      </c>
      <c r="C91" s="5" t="n">
        <v>5489</v>
      </c>
    </row>
    <row r="92">
      <c r="A92" s="4" t="inlineStr">
        <is>
          <t>Interest expense</t>
        </is>
      </c>
      <c r="B92" s="5" t="n">
        <v>7729</v>
      </c>
      <c r="C92" s="5" t="n">
        <v>11265</v>
      </c>
    </row>
    <row r="93">
      <c r="A93" s="4" t="inlineStr">
        <is>
          <t>Net interest income</t>
        </is>
      </c>
      <c r="B93" s="5" t="n">
        <v>-1728</v>
      </c>
      <c r="C93" s="5" t="n">
        <v>-5776</v>
      </c>
    </row>
    <row r="94">
      <c r="A94" s="4" t="inlineStr">
        <is>
          <t>Noninterest income</t>
        </is>
      </c>
      <c r="B94" s="5" t="n">
        <v>39667</v>
      </c>
      <c r="C94" s="5" t="n">
        <v>33287</v>
      </c>
    </row>
    <row r="95">
      <c r="A95" s="4" t="inlineStr">
        <is>
          <t>Total revenue</t>
        </is>
      </c>
      <c r="B95" s="5" t="n">
        <v>37939</v>
      </c>
      <c r="C95" s="5" t="n">
        <v>27511</v>
      </c>
    </row>
    <row r="96">
      <c r="A96" s="4" t="inlineStr">
        <is>
          <t>Provision for credit losses</t>
        </is>
      </c>
      <c r="B96" s="5" t="n">
        <v>839</v>
      </c>
      <c r="C96" s="5" t="n">
        <v>318</v>
      </c>
    </row>
    <row r="97">
      <c r="A97" s="4" t="inlineStr">
        <is>
          <t>Salaries, benefits and other compensation</t>
        </is>
      </c>
      <c r="B97" s="5" t="n">
        <v>15919</v>
      </c>
      <c r="C97" s="5" t="n">
        <v>13957</v>
      </c>
    </row>
    <row r="98">
      <c r="A98" s="4" t="inlineStr">
        <is>
          <t>Occupancy expense</t>
        </is>
      </c>
      <c r="B98" s="5" t="n">
        <v>368</v>
      </c>
      <c r="C98" s="5" t="n">
        <v>252</v>
      </c>
    </row>
    <row r="99">
      <c r="A99" s="4" t="inlineStr">
        <is>
          <t>Equipment expense</t>
        </is>
      </c>
      <c r="B99" s="5" t="n">
        <v>2682</v>
      </c>
      <c r="C99" s="5" t="n">
        <v>1558</v>
      </c>
    </row>
    <row r="100">
      <c r="A100" s="4" t="inlineStr">
        <is>
          <t>Professional fees</t>
        </is>
      </c>
      <c r="B100" s="5" t="n">
        <v>1513</v>
      </c>
      <c r="C100" s="5" t="n">
        <v>1733</v>
      </c>
    </row>
    <row r="101">
      <c r="A101" s="4" t="inlineStr">
        <is>
          <t>Other segment items</t>
        </is>
      </c>
      <c r="B101" s="5" t="n">
        <v>2706</v>
      </c>
      <c r="C101" s="5" t="n">
        <v>3005</v>
      </c>
    </row>
    <row r="102">
      <c r="A102" s="4" t="inlineStr">
        <is>
          <t>Total expenses</t>
        </is>
      </c>
      <c r="B102" s="5" t="n">
        <v>24027</v>
      </c>
      <c r="C102" s="5" t="n">
        <v>20823</v>
      </c>
    </row>
    <row r="103">
      <c r="A103" s="4" t="inlineStr">
        <is>
          <t>Inter-Segment Eliminations</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Interest income</t>
        </is>
      </c>
      <c r="B105" s="5" t="n">
        <v>33597</v>
      </c>
      <c r="C105" s="5" t="n">
        <v>35877</v>
      </c>
    </row>
    <row r="106">
      <c r="A106" s="4" t="inlineStr">
        <is>
          <t>Interest expense</t>
        </is>
      </c>
      <c r="B106" s="5" t="n">
        <v>33597</v>
      </c>
      <c r="C106" s="5" t="n">
        <v>35877</v>
      </c>
    </row>
    <row r="107">
      <c r="A107" s="4" t="inlineStr">
        <is>
          <t>Net interest income</t>
        </is>
      </c>
      <c r="B107" s="5" t="n">
        <v>0</v>
      </c>
      <c r="C107" s="5" t="n">
        <v>0</v>
      </c>
    </row>
    <row r="108">
      <c r="A108" s="4" t="inlineStr">
        <is>
          <t>Noninterest income</t>
        </is>
      </c>
      <c r="B108" s="5" t="n">
        <v>8834</v>
      </c>
      <c r="C108" s="5" t="n">
        <v>7915</v>
      </c>
    </row>
    <row r="109">
      <c r="A109" s="4" t="inlineStr">
        <is>
          <t>Total revenue</t>
        </is>
      </c>
      <c r="B109" s="5" t="n">
        <v>8834</v>
      </c>
      <c r="C109" s="5" t="n">
        <v>7915</v>
      </c>
    </row>
    <row r="110">
      <c r="A110" s="4" t="inlineStr">
        <is>
          <t>Total expenses</t>
        </is>
      </c>
      <c r="B110" s="5" t="n">
        <v>8834</v>
      </c>
      <c r="C110" s="5" t="n">
        <v>7915</v>
      </c>
    </row>
    <row r="111">
      <c r="A111" s="4" t="inlineStr">
        <is>
          <t>Noninterest expenses</t>
        </is>
      </c>
      <c r="B111" s="5" t="n">
        <v>8834</v>
      </c>
      <c r="C111" s="5" t="n">
        <v>7915</v>
      </c>
    </row>
    <row r="112">
      <c r="A112" s="4" t="inlineStr">
        <is>
          <t>Inter-Segment Eliminations | WSFS Bank</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Interest income</t>
        </is>
      </c>
      <c r="B114" s="5" t="n">
        <v>7534</v>
      </c>
      <c r="C114" s="5" t="n">
        <v>6566</v>
      </c>
    </row>
    <row r="115">
      <c r="A115" s="4" t="inlineStr">
        <is>
          <t>Interest expense</t>
        </is>
      </c>
      <c r="B115" s="5" t="n">
        <v>26063</v>
      </c>
      <c r="C115" s="5" t="n">
        <v>29311</v>
      </c>
    </row>
    <row r="116">
      <c r="A116" s="4" t="inlineStr">
        <is>
          <t>Net interest income</t>
        </is>
      </c>
      <c r="B116" s="5" t="n">
        <v>-18529</v>
      </c>
      <c r="C116" s="5" t="n">
        <v>-22745</v>
      </c>
    </row>
    <row r="117">
      <c r="A117" s="4" t="inlineStr">
        <is>
          <t>Noninterest income</t>
        </is>
      </c>
      <c r="B117" s="5" t="n">
        <v>8222</v>
      </c>
      <c r="C117" s="5" t="n">
        <v>7273</v>
      </c>
    </row>
    <row r="118">
      <c r="A118" s="4" t="inlineStr">
        <is>
          <t>Total revenue</t>
        </is>
      </c>
      <c r="B118" s="5" t="n">
        <v>-10307</v>
      </c>
      <c r="C118" s="5" t="n">
        <v>-15472</v>
      </c>
    </row>
    <row r="119">
      <c r="A119" s="4" t="inlineStr">
        <is>
          <t>Total expenses</t>
        </is>
      </c>
      <c r="B119" s="5" t="n">
        <v>612</v>
      </c>
      <c r="C119" s="5" t="n">
        <v>642</v>
      </c>
    </row>
    <row r="120">
      <c r="A120" s="4" t="inlineStr">
        <is>
          <t>Noninterest expenses</t>
        </is>
      </c>
      <c r="B120" s="5" t="n">
        <v>612</v>
      </c>
      <c r="C120" s="5" t="n">
        <v>642</v>
      </c>
    </row>
    <row r="121">
      <c r="A121" s="4" t="inlineStr">
        <is>
          <t>Inter-Segment Eliminations | Cash Connect</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Interest income</t>
        </is>
      </c>
      <c r="B123" s="5" t="n">
        <v>421</v>
      </c>
      <c r="C123" s="5" t="n">
        <v>440</v>
      </c>
    </row>
    <row r="124">
      <c r="A124" s="4" t="inlineStr">
        <is>
          <t>Interest expense</t>
        </is>
      </c>
      <c r="B124" s="5" t="n">
        <v>3897</v>
      </c>
      <c r="C124" s="5" t="n">
        <v>3129</v>
      </c>
    </row>
    <row r="125">
      <c r="A125" s="4" t="inlineStr">
        <is>
          <t>Net interest income</t>
        </is>
      </c>
      <c r="B125" s="5" t="n">
        <v>-3476</v>
      </c>
      <c r="C125" s="5" t="n">
        <v>-2689</v>
      </c>
    </row>
    <row r="126">
      <c r="A126" s="4" t="inlineStr">
        <is>
          <t>Noninterest income</t>
        </is>
      </c>
      <c r="B126" s="5" t="n">
        <v>398</v>
      </c>
      <c r="C126" s="5" t="n">
        <v>435</v>
      </c>
    </row>
    <row r="127">
      <c r="A127" s="4" t="inlineStr">
        <is>
          <t>Total revenue</t>
        </is>
      </c>
      <c r="B127" s="5" t="n">
        <v>-3078</v>
      </c>
      <c r="C127" s="5" t="n">
        <v>-2254</v>
      </c>
    </row>
    <row r="128">
      <c r="A128" s="4" t="inlineStr">
        <is>
          <t>Total expenses</t>
        </is>
      </c>
      <c r="B128" s="5" t="n">
        <v>1445</v>
      </c>
      <c r="C128" s="5" t="n">
        <v>1409</v>
      </c>
    </row>
    <row r="129">
      <c r="A129" s="4" t="inlineStr">
        <is>
          <t>Noninterest expenses</t>
        </is>
      </c>
      <c r="B129" s="5" t="n">
        <v>1445</v>
      </c>
      <c r="C129" s="5" t="n">
        <v>1409</v>
      </c>
    </row>
    <row r="130">
      <c r="A130" s="4" t="inlineStr">
        <is>
          <t>Inter-Segment Eliminations | Wealth and Trust</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Interest income</t>
        </is>
      </c>
      <c r="B132" s="5" t="n">
        <v>25642</v>
      </c>
      <c r="C132" s="5" t="n">
        <v>28871</v>
      </c>
    </row>
    <row r="133">
      <c r="A133" s="4" t="inlineStr">
        <is>
          <t>Interest expense</t>
        </is>
      </c>
      <c r="B133" s="5" t="n">
        <v>3637</v>
      </c>
      <c r="C133" s="5" t="n">
        <v>3437</v>
      </c>
    </row>
    <row r="134">
      <c r="A134" s="4" t="inlineStr">
        <is>
          <t>Net interest income</t>
        </is>
      </c>
      <c r="B134" s="5" t="n">
        <v>22005</v>
      </c>
      <c r="C134" s="5" t="n">
        <v>25434</v>
      </c>
    </row>
    <row r="135">
      <c r="A135" s="4" t="inlineStr">
        <is>
          <t>Noninterest income</t>
        </is>
      </c>
      <c r="B135" s="5" t="n">
        <v>214</v>
      </c>
      <c r="C135" s="5" t="n">
        <v>207</v>
      </c>
    </row>
    <row r="136">
      <c r="A136" s="4" t="inlineStr">
        <is>
          <t>Total revenue</t>
        </is>
      </c>
      <c r="B136" s="5" t="n">
        <v>22219</v>
      </c>
      <c r="C136" s="5" t="n">
        <v>25641</v>
      </c>
    </row>
    <row r="137">
      <c r="A137" s="4" t="inlineStr">
        <is>
          <t>Total expenses</t>
        </is>
      </c>
      <c r="B137" s="5" t="n">
        <v>6777</v>
      </c>
      <c r="C137" s="5" t="n">
        <v>5864</v>
      </c>
    </row>
    <row r="138">
      <c r="A138" s="4" t="inlineStr">
        <is>
          <t>Noninterest expenses</t>
        </is>
      </c>
      <c r="B138" s="6" t="n">
        <v>6777</v>
      </c>
      <c r="C138" s="6" t="n">
        <v>586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Segment Information and Statement of Financial Condition (Details) - USD ($) $ in Thousands</t>
        </is>
      </c>
      <c r="B1" s="2" t="inlineStr">
        <is>
          <t>Mar. 31, 2025</t>
        </is>
      </c>
      <c r="C1" s="2" t="inlineStr">
        <is>
          <t>Dec. 31, 2024</t>
        </is>
      </c>
      <c r="D1" s="2" t="inlineStr">
        <is>
          <t>Mar. 31, 2024</t>
        </is>
      </c>
      <c r="E1" s="2" t="inlineStr">
        <is>
          <t>Dec. 31, 2023</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7294</v>
      </c>
      <c r="C3" s="6" t="n">
        <v>1154818</v>
      </c>
      <c r="D3" s="6" t="n">
        <v>977071</v>
      </c>
      <c r="E3" s="6" t="n">
        <v>1092900</v>
      </c>
    </row>
    <row r="4">
      <c r="A4" s="4" t="inlineStr">
        <is>
          <t>Goodwill</t>
        </is>
      </c>
      <c r="B4" s="5" t="n">
        <v>885898</v>
      </c>
      <c r="C4" s="5" t="n">
        <v>885898</v>
      </c>
      <c r="D4" s="4" t="inlineStr">
        <is>
          <t xml:space="preserve"> </t>
        </is>
      </c>
      <c r="E4" s="4" t="inlineStr">
        <is>
          <t xml:space="preserve"> </t>
        </is>
      </c>
    </row>
    <row r="5">
      <c r="A5" s="4" t="inlineStr">
        <is>
          <t>Other segment assets</t>
        </is>
      </c>
      <c r="B5" s="5" t="n">
        <v>18645758</v>
      </c>
      <c r="C5" s="5" t="n">
        <v>18773587</v>
      </c>
      <c r="D5" s="4" t="inlineStr">
        <is>
          <t xml:space="preserve"> </t>
        </is>
      </c>
      <c r="E5" s="4" t="inlineStr">
        <is>
          <t xml:space="preserve"> </t>
        </is>
      </c>
    </row>
    <row r="6">
      <c r="A6" s="4" t="inlineStr">
        <is>
          <t>Total assets</t>
        </is>
      </c>
      <c r="B6" s="5" t="n">
        <v>20548950</v>
      </c>
      <c r="C6" s="5" t="n">
        <v>20814303</v>
      </c>
      <c r="D6" s="4" t="inlineStr">
        <is>
          <t xml:space="preserve"> </t>
        </is>
      </c>
      <c r="E6" s="4" t="inlineStr">
        <is>
          <t xml:space="preserve"> </t>
        </is>
      </c>
    </row>
    <row r="7">
      <c r="A7" s="4" t="inlineStr">
        <is>
          <t>WSFS Ban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687937</v>
      </c>
      <c r="C9" s="5" t="n">
        <v>686735</v>
      </c>
      <c r="D9" s="4" t="inlineStr">
        <is>
          <t xml:space="preserve"> </t>
        </is>
      </c>
      <c r="E9" s="4" t="inlineStr">
        <is>
          <t xml:space="preserve"> </t>
        </is>
      </c>
    </row>
    <row r="10">
      <c r="A10" s="4" t="inlineStr">
        <is>
          <t>Goodwill</t>
        </is>
      </c>
      <c r="B10" s="5" t="n">
        <v>753586</v>
      </c>
      <c r="C10" s="5" t="n">
        <v>753586</v>
      </c>
      <c r="D10" s="4" t="inlineStr">
        <is>
          <t xml:space="preserve"> </t>
        </is>
      </c>
      <c r="E10" s="4" t="inlineStr">
        <is>
          <t xml:space="preserve"> </t>
        </is>
      </c>
    </row>
    <row r="11">
      <c r="A11" s="4" t="inlineStr">
        <is>
          <t>Other segment assets</t>
        </is>
      </c>
      <c r="B11" s="5" t="n">
        <v>18169624</v>
      </c>
      <c r="C11" s="5" t="n">
        <v>18292205</v>
      </c>
      <c r="D11" s="4" t="inlineStr">
        <is>
          <t xml:space="preserve"> </t>
        </is>
      </c>
      <c r="E11" s="4" t="inlineStr">
        <is>
          <t xml:space="preserve"> </t>
        </is>
      </c>
    </row>
    <row r="12">
      <c r="A12" s="4" t="inlineStr">
        <is>
          <t>Total assets</t>
        </is>
      </c>
      <c r="B12" s="5" t="n">
        <v>19611147</v>
      </c>
      <c r="C12" s="5" t="n">
        <v>19732526</v>
      </c>
      <c r="D12" s="4" t="inlineStr">
        <is>
          <t xml:space="preserve"> </t>
        </is>
      </c>
      <c r="E12" s="4" t="inlineStr">
        <is>
          <t xml:space="preserve"> </t>
        </is>
      </c>
    </row>
    <row r="13">
      <c r="A13" s="4" t="inlineStr">
        <is>
          <t>Cash Connec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99241</v>
      </c>
      <c r="C15" s="5" t="n">
        <v>424907</v>
      </c>
      <c r="D15" s="4" t="inlineStr">
        <is>
          <t xml:space="preserve"> </t>
        </is>
      </c>
      <c r="E15" s="4" t="inlineStr">
        <is>
          <t xml:space="preserve"> </t>
        </is>
      </c>
    </row>
    <row r="16">
      <c r="A16" s="4" t="inlineStr">
        <is>
          <t>Goodwill</t>
        </is>
      </c>
      <c r="B16" s="5" t="n">
        <v>0</v>
      </c>
      <c r="C16" s="5" t="n">
        <v>0</v>
      </c>
      <c r="D16" s="4" t="inlineStr">
        <is>
          <t xml:space="preserve"> </t>
        </is>
      </c>
      <c r="E16" s="4" t="inlineStr">
        <is>
          <t xml:space="preserve"> </t>
        </is>
      </c>
    </row>
    <row r="17">
      <c r="A17" s="4" t="inlineStr">
        <is>
          <t>Other segment assets</t>
        </is>
      </c>
      <c r="B17" s="5" t="n">
        <v>10676</v>
      </c>
      <c r="C17" s="5" t="n">
        <v>12536</v>
      </c>
      <c r="D17" s="4" t="inlineStr">
        <is>
          <t xml:space="preserve"> </t>
        </is>
      </c>
      <c r="E17" s="4" t="inlineStr">
        <is>
          <t xml:space="preserve"> </t>
        </is>
      </c>
    </row>
    <row r="18">
      <c r="A18" s="4" t="inlineStr">
        <is>
          <t>Total assets</t>
        </is>
      </c>
      <c r="B18" s="5" t="n">
        <v>309917</v>
      </c>
      <c r="C18" s="5" t="n">
        <v>437443</v>
      </c>
      <c r="D18" s="4" t="inlineStr">
        <is>
          <t xml:space="preserve"> </t>
        </is>
      </c>
      <c r="E18" s="4" t="inlineStr">
        <is>
          <t xml:space="preserve"> </t>
        </is>
      </c>
    </row>
    <row r="19">
      <c r="A19" s="4" t="inlineStr">
        <is>
          <t>Wealth and Trus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30116</v>
      </c>
      <c r="C21" s="5" t="n">
        <v>43176</v>
      </c>
      <c r="D21" s="4" t="inlineStr">
        <is>
          <t xml:space="preserve"> </t>
        </is>
      </c>
      <c r="E21" s="4" t="inlineStr">
        <is>
          <t xml:space="preserve"> </t>
        </is>
      </c>
    </row>
    <row r="22">
      <c r="A22" s="4" t="inlineStr">
        <is>
          <t>Goodwill</t>
        </is>
      </c>
      <c r="B22" s="5" t="n">
        <v>132312</v>
      </c>
      <c r="C22" s="5" t="n">
        <v>132312</v>
      </c>
      <c r="D22" s="4" t="inlineStr">
        <is>
          <t xml:space="preserve"> </t>
        </is>
      </c>
      <c r="E22" s="4" t="inlineStr">
        <is>
          <t xml:space="preserve"> </t>
        </is>
      </c>
    </row>
    <row r="23">
      <c r="A23" s="4" t="inlineStr">
        <is>
          <t>Other segment assets</t>
        </is>
      </c>
      <c r="B23" s="5" t="n">
        <v>465458</v>
      </c>
      <c r="C23" s="5" t="n">
        <v>468846</v>
      </c>
      <c r="D23" s="4" t="inlineStr">
        <is>
          <t xml:space="preserve"> </t>
        </is>
      </c>
      <c r="E23" s="4" t="inlineStr">
        <is>
          <t xml:space="preserve"> </t>
        </is>
      </c>
    </row>
    <row r="24">
      <c r="A24" s="4" t="inlineStr">
        <is>
          <t>Total assets</t>
        </is>
      </c>
      <c r="B24" s="6" t="n">
        <v>627886</v>
      </c>
      <c r="C24" s="6" t="n">
        <v>644334</v>
      </c>
      <c r="D24" s="4" t="inlineStr">
        <is>
          <t xml:space="preserve"> </t>
        </is>
      </c>
      <c r="E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27" customWidth="1" min="2" max="2"/>
    <col width="27" customWidth="1" min="3" max="3"/>
    <col width="22" customWidth="1" min="4" max="4"/>
    <col width="22" customWidth="1" min="5" max="5"/>
  </cols>
  <sheetData>
    <row r="1">
      <c r="A1" s="1" t="inlineStr">
        <is>
          <t>COMMITMENTS AND CONTINGENCIES (Details)</t>
        </is>
      </c>
      <c r="B1" s="2" t="inlineStr">
        <is>
          <t>3 Months Ended</t>
        </is>
      </c>
    </row>
    <row r="2">
      <c r="B2" s="2" t="inlineStr">
        <is>
          <t>Mar. 31, 2025 USD ($) loan</t>
        </is>
      </c>
      <c r="C2" s="2" t="inlineStr">
        <is>
          <t>Mar. 31, 2024 USD ($) loan</t>
        </is>
      </c>
      <c r="D2" s="2" t="inlineStr">
        <is>
          <t>Dec. 31, 2024 USD ($)</t>
        </is>
      </c>
      <c r="E2" s="2" t="inlineStr">
        <is>
          <t>Dec. 31, 2023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7350000</v>
      </c>
      <c r="C4" s="6" t="n">
        <v>-15138000</v>
      </c>
      <c r="D4" s="4" t="inlineStr">
        <is>
          <t xml:space="preserve"> </t>
        </is>
      </c>
      <c r="E4" s="4" t="inlineStr">
        <is>
          <t xml:space="preserve"> </t>
        </is>
      </c>
    </row>
    <row r="5">
      <c r="A5" s="4" t="inlineStr">
        <is>
          <t>Unfunded lending commitments</t>
        </is>
      </c>
      <c r="B5" s="5" t="n">
        <v>187515000</v>
      </c>
      <c r="C5" s="5" t="n">
        <v>192629000</v>
      </c>
      <c r="D5" s="6" t="n">
        <v>195281000</v>
      </c>
      <c r="E5" s="6" t="n">
        <v>186126000</v>
      </c>
    </row>
    <row r="6">
      <c r="A6" s="4" t="inlineStr">
        <is>
          <t>Unfunded Lending Commitment</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500000</v>
      </c>
      <c r="C8" s="6" t="n">
        <v>-300000</v>
      </c>
      <c r="D8" s="4" t="inlineStr">
        <is>
          <t xml:space="preserve"> </t>
        </is>
      </c>
      <c r="E8" s="4" t="inlineStr">
        <is>
          <t xml:space="preserve"> </t>
        </is>
      </c>
    </row>
    <row r="9">
      <c r="A9" s="4" t="inlineStr">
        <is>
          <t>Gross loans</t>
        </is>
      </c>
      <c r="B9" s="5" t="n">
        <v>2800000000</v>
      </c>
      <c r="C9" s="4" t="inlineStr">
        <is>
          <t xml:space="preserve"> </t>
        </is>
      </c>
      <c r="D9" s="5" t="n">
        <v>2800000000</v>
      </c>
      <c r="E9" s="4" t="inlineStr">
        <is>
          <t xml:space="preserve"> </t>
        </is>
      </c>
    </row>
    <row r="10">
      <c r="A10" s="4" t="inlineStr">
        <is>
          <t>Unfunded lending commitments</t>
        </is>
      </c>
      <c r="B10" s="5" t="n">
        <v>12000000</v>
      </c>
      <c r="C10" s="4" t="inlineStr">
        <is>
          <t xml:space="preserve"> </t>
        </is>
      </c>
      <c r="D10" s="6" t="n">
        <v>12500000</v>
      </c>
      <c r="E10" s="4" t="inlineStr">
        <is>
          <t xml:space="preserve"> </t>
        </is>
      </c>
    </row>
    <row r="11">
      <c r="A11" s="4" t="inlineStr">
        <is>
          <t>Secondary Market Loan Sales</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Provision for credit losses</t>
        </is>
      </c>
      <c r="B13" s="6" t="n">
        <v>0</v>
      </c>
      <c r="C13" s="4" t="inlineStr">
        <is>
          <t xml:space="preserve"> </t>
        </is>
      </c>
      <c r="D13" s="4" t="inlineStr">
        <is>
          <t xml:space="preserve"> </t>
        </is>
      </c>
      <c r="E13" s="4" t="inlineStr">
        <is>
          <t xml:space="preserve"> </t>
        </is>
      </c>
    </row>
    <row r="14">
      <c r="A14" s="4" t="inlineStr">
        <is>
          <t>Number of loans repurchased | loan</t>
        </is>
      </c>
      <c r="B14" s="5" t="n">
        <v>0</v>
      </c>
      <c r="C14" s="5" t="n">
        <v>1</v>
      </c>
      <c r="D14" s="4" t="inlineStr">
        <is>
          <t xml:space="preserve"> </t>
        </is>
      </c>
      <c r="E14" s="4" t="inlineStr">
        <is>
          <t xml:space="preserve"> </t>
        </is>
      </c>
    </row>
    <row r="15">
      <c r="A15" s="4" t="inlineStr">
        <is>
          <t>Loans repurchase amount</t>
        </is>
      </c>
      <c r="B15" s="4" t="inlineStr">
        <is>
          <t xml:space="preserve"> </t>
        </is>
      </c>
      <c r="C15" s="6" t="n">
        <v>3000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65867</v>
      </c>
      <c r="D4" s="6" t="n">
        <v>65723</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7350</v>
      </c>
      <c r="D6" s="5" t="n">
        <v>15138</v>
      </c>
    </row>
    <row r="7">
      <c r="A7" s="4" t="inlineStr">
        <is>
          <t>Depreciation of premises and equipment, net</t>
        </is>
      </c>
      <c r="C7" s="5" t="n">
        <v>3222</v>
      </c>
      <c r="D7" s="5" t="n">
        <v>4100</v>
      </c>
    </row>
    <row r="8">
      <c r="A8" s="4" t="inlineStr">
        <is>
          <t>Accretion of fees and discounts, net</t>
        </is>
      </c>
      <c r="C8" s="5" t="n">
        <v>-6604</v>
      </c>
      <c r="D8" s="5" t="n">
        <v>-5380</v>
      </c>
    </row>
    <row r="9">
      <c r="A9" s="4" t="inlineStr">
        <is>
          <t>Amortization of intangible assets</t>
        </is>
      </c>
      <c r="C9" s="5" t="n">
        <v>3896</v>
      </c>
      <c r="D9" s="5" t="n">
        <v>3931</v>
      </c>
    </row>
    <row r="10">
      <c r="A10" s="4" t="inlineStr">
        <is>
          <t>Amortization of right-of-use lease assets</t>
        </is>
      </c>
      <c r="C10" s="5" t="n">
        <v>2479</v>
      </c>
      <c r="D10" s="5" t="n">
        <v>2837</v>
      </c>
    </row>
    <row r="11">
      <c r="A11" s="4" t="inlineStr">
        <is>
          <t>Decrease in operating lease liability</t>
        </is>
      </c>
      <c r="C11" s="5" t="n">
        <v>-2551</v>
      </c>
      <c r="D11" s="5" t="n">
        <v>-2627</v>
      </c>
    </row>
    <row r="12">
      <c r="A12" s="4" t="inlineStr">
        <is>
          <t>Income from mortgage banking activities, net</t>
        </is>
      </c>
      <c r="C12" s="5" t="n">
        <v>-1800</v>
      </c>
      <c r="D12" s="5" t="n">
        <v>-1647</v>
      </c>
    </row>
    <row r="13">
      <c r="A13" s="4" t="inlineStr">
        <is>
          <t>Loss on sale of other real estate owned and valuation adjustments, net</t>
        </is>
      </c>
      <c r="C13" s="5" t="n">
        <v>0</v>
      </c>
      <c r="D13" s="5" t="n">
        <v>23</v>
      </c>
    </row>
    <row r="14">
      <c r="A14" s="4" t="inlineStr">
        <is>
          <t>Stock-based compensation expense</t>
        </is>
      </c>
      <c r="C14" s="5" t="n">
        <v>2999</v>
      </c>
      <c r="D14" s="5" t="n">
        <v>2455</v>
      </c>
    </row>
    <row r="15">
      <c r="A15" s="4" t="inlineStr">
        <is>
          <t>Deferred income tax benefit</t>
        </is>
      </c>
      <c r="C15" s="5" t="n">
        <v>10715</v>
      </c>
      <c r="D15" s="5" t="n">
        <v>5239</v>
      </c>
    </row>
    <row r="16">
      <c r="A16" s="4" t="inlineStr">
        <is>
          <t>Decrease (increase) in accrued interest receivable</t>
        </is>
      </c>
      <c r="C16" s="5" t="n">
        <v>4253</v>
      </c>
      <c r="D16" s="5" t="n">
        <v>-2331</v>
      </c>
    </row>
    <row r="17">
      <c r="A17" s="4" t="inlineStr">
        <is>
          <t>Decrease (increase) in other assets</t>
        </is>
      </c>
      <c r="C17" s="5" t="n">
        <v>56272</v>
      </c>
      <c r="D17" s="5" t="n">
        <v>-16346</v>
      </c>
    </row>
    <row r="18">
      <c r="A18" s="4" t="inlineStr">
        <is>
          <t>Origination of loans held for sale</t>
        </is>
      </c>
      <c r="C18" s="5" t="n">
        <v>-93339</v>
      </c>
      <c r="D18" s="5" t="n">
        <v>-67083</v>
      </c>
    </row>
    <row r="19">
      <c r="A19" s="4" t="inlineStr">
        <is>
          <t>Proceeds from sales of loans held for sale</t>
        </is>
      </c>
      <c r="C19" s="5" t="n">
        <v>74687</v>
      </c>
      <c r="D19" s="5" t="n">
        <v>60776</v>
      </c>
    </row>
    <row r="20">
      <c r="A20" s="4" t="inlineStr">
        <is>
          <t>Decrease in value of bank owned life insurance</t>
        </is>
      </c>
      <c r="C20" s="5" t="n">
        <v>221</v>
      </c>
      <c r="D20" s="5" t="n">
        <v>54</v>
      </c>
    </row>
    <row r="21">
      <c r="A21" s="4" t="inlineStr">
        <is>
          <t>Increase in capitalized interest, net</t>
        </is>
      </c>
      <c r="C21" s="5" t="n">
        <v>-487</v>
      </c>
      <c r="D21" s="5" t="n">
        <v>-332</v>
      </c>
    </row>
    <row r="22">
      <c r="A22" s="4" t="inlineStr">
        <is>
          <t>Decrease in accrued interest payable</t>
        </is>
      </c>
      <c r="C22" s="5" t="n">
        <v>-2226</v>
      </c>
      <c r="D22" s="5" t="n">
        <v>-8773</v>
      </c>
    </row>
    <row r="23">
      <c r="A23" s="4" t="inlineStr">
        <is>
          <t>(Decrease) increase in other liabilities</t>
        </is>
      </c>
      <c r="C23" s="5" t="n">
        <v>-126208</v>
      </c>
      <c r="D23" s="5" t="n">
        <v>57109</v>
      </c>
    </row>
    <row r="24">
      <c r="A24" s="4" t="inlineStr">
        <is>
          <t>Net cash provided by operating activities</t>
        </is>
      </c>
      <c r="C24" s="5" t="n">
        <v>8746</v>
      </c>
      <c r="D24" s="5" t="n">
        <v>112866</v>
      </c>
    </row>
    <row r="25">
      <c r="A25" s="3" t="inlineStr">
        <is>
          <t>Investing activities:</t>
        </is>
      </c>
      <c r="C25" s="4" t="inlineStr">
        <is>
          <t xml:space="preserve"> </t>
        </is>
      </c>
      <c r="D25" s="4" t="inlineStr">
        <is>
          <t xml:space="preserve"> </t>
        </is>
      </c>
    </row>
    <row r="26">
      <c r="A26" s="4" t="inlineStr">
        <is>
          <t>Repayments, maturities and calls of investment securities held-to-maturity</t>
        </is>
      </c>
      <c r="C26" s="5" t="n">
        <v>12502</v>
      </c>
      <c r="D26" s="5" t="n">
        <v>13084</v>
      </c>
    </row>
    <row r="27">
      <c r="A27" s="4" t="inlineStr">
        <is>
          <t>Purchases of investment securities available-for-sale</t>
        </is>
      </c>
      <c r="C27" s="5" t="n">
        <v>-36065</v>
      </c>
      <c r="D27" s="5" t="n">
        <v>-17231</v>
      </c>
    </row>
    <row r="28">
      <c r="A28" s="4" t="inlineStr">
        <is>
          <t>Repayments, maturities and calls of investment securities available-for-sale</t>
        </is>
      </c>
      <c r="C28" s="5" t="n">
        <v>90006</v>
      </c>
      <c r="D28" s="5" t="n">
        <v>76084</v>
      </c>
    </row>
    <row r="29">
      <c r="A29" s="4" t="inlineStr">
        <is>
          <t>Net decrease (increase) in loans</t>
        </is>
      </c>
      <c r="C29" s="5" t="n">
        <v>77615</v>
      </c>
      <c r="D29" s="5" t="n">
        <v>-117639</v>
      </c>
    </row>
    <row r="30">
      <c r="A30" s="4" t="inlineStr">
        <is>
          <t>Purchase of loans held-for-investment</t>
        </is>
      </c>
      <c r="C30" s="5" t="n">
        <v>0</v>
      </c>
      <c r="D30" s="5" t="n">
        <v>-92358</v>
      </c>
    </row>
    <row r="31">
      <c r="A31" s="4" t="inlineStr">
        <is>
          <t>Purchases of stock of Federal Home Loan Bank of Pittsburgh</t>
        </is>
      </c>
      <c r="C31" s="5" t="n">
        <v>-117999</v>
      </c>
      <c r="D31" s="5" t="n">
        <v>-6168</v>
      </c>
    </row>
    <row r="32">
      <c r="A32" s="4" t="inlineStr">
        <is>
          <t>Redemptions of stock of Federal Home Loan Bank of Pittsburgh</t>
        </is>
      </c>
      <c r="C32" s="5" t="n">
        <v>108918</v>
      </c>
      <c r="D32" s="5" t="n">
        <v>6040</v>
      </c>
    </row>
    <row r="33">
      <c r="A33" s="4" t="inlineStr">
        <is>
          <t>Sales of other real estate owned</t>
        </is>
      </c>
      <c r="C33" s="5" t="n">
        <v>0</v>
      </c>
      <c r="D33" s="5" t="n">
        <v>359</v>
      </c>
    </row>
    <row r="34">
      <c r="A34" s="4" t="inlineStr">
        <is>
          <t>Investment in premises and equipment</t>
        </is>
      </c>
      <c r="C34" s="5" t="n">
        <v>-2431</v>
      </c>
      <c r="D34" s="5" t="n">
        <v>-4233</v>
      </c>
    </row>
    <row r="35">
      <c r="A35" s="4" t="inlineStr">
        <is>
          <t>Net cash provided by (used in) investing activities</t>
        </is>
      </c>
      <c r="C35" s="5" t="n">
        <v>132546</v>
      </c>
      <c r="D35" s="5" t="n">
        <v>-142062</v>
      </c>
    </row>
    <row r="36">
      <c r="A36" s="3" t="inlineStr">
        <is>
          <t>Financing activities:</t>
        </is>
      </c>
      <c r="C36" s="4" t="inlineStr">
        <is>
          <t xml:space="preserve"> </t>
        </is>
      </c>
      <c r="D36" s="4" t="inlineStr">
        <is>
          <t xml:space="preserve"> </t>
        </is>
      </c>
    </row>
    <row r="37">
      <c r="A37" s="4" t="inlineStr">
        <is>
          <t>Net decrease in demand and saving deposits</t>
        </is>
      </c>
      <c r="C37" s="5" t="n">
        <v>-115520</v>
      </c>
      <c r="D37" s="5" t="n">
        <v>-351025</v>
      </c>
    </row>
    <row r="38">
      <c r="A38" s="4" t="inlineStr">
        <is>
          <t>(Decrease) increase in time deposits</t>
        </is>
      </c>
      <c r="C38" s="5" t="n">
        <v>-30860</v>
      </c>
      <c r="D38" s="5" t="n">
        <v>110523</v>
      </c>
    </row>
    <row r="39">
      <c r="A39" s="4" t="inlineStr">
        <is>
          <t>Decrease in brokered deposits</t>
        </is>
      </c>
      <c r="C39" s="5" t="n">
        <v>0</v>
      </c>
      <c r="D39" s="5" t="n">
        <v>-51676</v>
      </c>
    </row>
    <row r="40">
      <c r="A40" s="4" t="inlineStr">
        <is>
          <t>Receipts from FHLB advances</t>
        </is>
      </c>
      <c r="C40" s="5" t="n">
        <v>2950000</v>
      </c>
      <c r="D40" s="5" t="n">
        <v>1950000</v>
      </c>
    </row>
    <row r="41">
      <c r="A41" s="4" t="inlineStr">
        <is>
          <t>Repayments of FHLB advances</t>
        </is>
      </c>
      <c r="C41" s="5" t="n">
        <v>-2950000</v>
      </c>
      <c r="D41" s="5" t="n">
        <v>-1950000</v>
      </c>
    </row>
    <row r="42">
      <c r="A42" s="4" t="inlineStr">
        <is>
          <t>Receipts from Bank Term Funding Program</t>
        </is>
      </c>
      <c r="C42" s="5" t="n">
        <v>0</v>
      </c>
      <c r="D42" s="5" t="n">
        <v>235000</v>
      </c>
    </row>
    <row r="43">
      <c r="A43" s="4" t="inlineStr">
        <is>
          <t>Cash dividend</t>
        </is>
      </c>
      <c r="C43" s="5" t="n">
        <v>-8788</v>
      </c>
      <c r="D43" s="5" t="n">
        <v>-9069</v>
      </c>
    </row>
    <row r="44">
      <c r="A44" s="4" t="inlineStr">
        <is>
          <t>Issuance of common stock including proceeds from exercise of common stock options</t>
        </is>
      </c>
      <c r="C44" s="5" t="n">
        <v>640</v>
      </c>
      <c r="D44" s="5" t="n">
        <v>599</v>
      </c>
    </row>
    <row r="45">
      <c r="A45" s="4" t="inlineStr">
        <is>
          <t>Redemption of senior and subordinated debt</t>
        </is>
      </c>
      <c r="C45" s="5" t="n">
        <v>-70000</v>
      </c>
      <c r="D45" s="5" t="n">
        <v>0</v>
      </c>
    </row>
    <row r="46">
      <c r="A46" s="4" t="inlineStr">
        <is>
          <t>Repurchases of common shares</t>
        </is>
      </c>
      <c r="C46" s="5" t="n">
        <v>-54288</v>
      </c>
      <c r="D46" s="5" t="n">
        <v>-20985</v>
      </c>
    </row>
    <row r="47">
      <c r="A47" s="4" t="inlineStr">
        <is>
          <t>Net cash used in financing activities</t>
        </is>
      </c>
      <c r="C47" s="5" t="n">
        <v>-278816</v>
      </c>
      <c r="D47" s="5" t="n">
        <v>-86633</v>
      </c>
    </row>
    <row r="48">
      <c r="A48" s="4" t="inlineStr">
        <is>
          <t>Decrease in cash, cash equivalents, and restricted cash</t>
        </is>
      </c>
      <c r="C48" s="5" t="n">
        <v>-137524</v>
      </c>
      <c r="D48" s="5" t="n">
        <v>-115829</v>
      </c>
    </row>
    <row r="49">
      <c r="A49" s="4" t="inlineStr">
        <is>
          <t>Cash, cash equivalents, and restricted cash at beginning of period</t>
        </is>
      </c>
      <c r="C49" s="5" t="n">
        <v>1154818</v>
      </c>
      <c r="D49" s="5" t="n">
        <v>1092900</v>
      </c>
    </row>
    <row r="50">
      <c r="A50" s="4" t="inlineStr">
        <is>
          <t>Cash, cash equivalents, and restricted cash at end of period</t>
        </is>
      </c>
      <c r="C50" s="5" t="n">
        <v>1017294</v>
      </c>
      <c r="D50" s="5" t="n">
        <v>977071</v>
      </c>
    </row>
    <row r="51">
      <c r="A51" s="3" t="inlineStr">
        <is>
          <t>Cash paid during the period for:</t>
        </is>
      </c>
      <c r="C51" s="4" t="inlineStr">
        <is>
          <t xml:space="preserve"> </t>
        </is>
      </c>
      <c r="D51" s="4" t="inlineStr">
        <is>
          <t xml:space="preserve"> </t>
        </is>
      </c>
    </row>
    <row r="52">
      <c r="A52" s="4" t="inlineStr">
        <is>
          <t>Interest</t>
        </is>
      </c>
      <c r="C52" s="5" t="n">
        <v>77887</v>
      </c>
      <c r="D52" s="5" t="n">
        <v>95118</v>
      </c>
    </row>
    <row r="53">
      <c r="A53" s="4" t="inlineStr">
        <is>
          <t>Income taxes</t>
        </is>
      </c>
      <c r="B53" s="4" t="inlineStr">
        <is>
          <t>[1]</t>
        </is>
      </c>
      <c r="C53" s="5" t="n">
        <v>14135</v>
      </c>
      <c r="D53" s="5" t="n">
        <v>2289</v>
      </c>
    </row>
    <row r="54">
      <c r="A54" s="3" t="inlineStr">
        <is>
          <t>Non-cash information:</t>
        </is>
      </c>
      <c r="C54" s="4" t="inlineStr">
        <is>
          <t xml:space="preserve"> </t>
        </is>
      </c>
      <c r="D54" s="4" t="inlineStr">
        <is>
          <t xml:space="preserve"> </t>
        </is>
      </c>
    </row>
    <row r="55">
      <c r="A55" s="4" t="inlineStr">
        <is>
          <t>Loans transferred to portfolio from held-for-sale at fair value</t>
        </is>
      </c>
      <c r="C55" s="5" t="n">
        <v>16677</v>
      </c>
      <c r="D55" s="5" t="n">
        <v>9252</v>
      </c>
    </row>
    <row r="56">
      <c r="A56" s="4" t="inlineStr">
        <is>
          <t>Available-for-sale securities purchased, not settled</t>
        </is>
      </c>
      <c r="C56" s="6" t="n">
        <v>0</v>
      </c>
      <c r="D56" s="6" t="n">
        <v>1236</v>
      </c>
    </row>
    <row r="57"/>
    <row r="58">
      <c r="A58" s="4" t="inlineStr">
        <is>
          <t>[1] Includes $11.4 million related to the purchase of renewable energy tax credits for the three months ended March 31, 2025.</t>
        </is>
      </c>
    </row>
  </sheetData>
  <mergeCells count="4">
    <mergeCell ref="A1:B2"/>
    <mergeCell ref="C1:D1"/>
    <mergeCell ref="A57:C57"/>
    <mergeCell ref="A58:C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LOSS - Schedule of Components of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589752</v>
      </c>
      <c r="C4" s="4" t="inlineStr">
        <is>
          <t xml:space="preserve"> </t>
        </is>
      </c>
    </row>
    <row r="5">
      <c r="A5" s="4" t="inlineStr">
        <is>
          <t>Other comprehensive income (loss)</t>
        </is>
      </c>
      <c r="B5" s="5" t="n">
        <v>72284</v>
      </c>
      <c r="C5" s="6" t="n">
        <v>-46536</v>
      </c>
    </row>
    <row r="6">
      <c r="A6" s="4" t="inlineStr">
        <is>
          <t>Less: Amounts reclassified from accumulated other comprehensive loss</t>
        </is>
      </c>
      <c r="B6" s="5" t="n">
        <v>3119</v>
      </c>
      <c r="C6" s="5" t="n">
        <v>3620</v>
      </c>
    </row>
    <row r="7">
      <c r="A7" s="4" t="inlineStr">
        <is>
          <t>Net current-period other comprehensive (loss) income</t>
        </is>
      </c>
      <c r="B7" s="5" t="n">
        <v>75403</v>
      </c>
      <c r="C7" s="5" t="n">
        <v>-42916</v>
      </c>
    </row>
    <row r="8">
      <c r="A8" s="4" t="inlineStr">
        <is>
          <t>Ending balance</t>
        </is>
      </c>
      <c r="B8" s="5" t="n">
        <v>2671614</v>
      </c>
      <c r="C8" s="4" t="inlineStr">
        <is>
          <t xml:space="preserve"> </t>
        </is>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624877</v>
      </c>
      <c r="C11" s="5" t="n">
        <v>-593991</v>
      </c>
    </row>
    <row r="12">
      <c r="A12" s="4" t="inlineStr">
        <is>
          <t>Net current-period other comprehensive (loss) income</t>
        </is>
      </c>
      <c r="B12" s="5" t="n">
        <v>75403</v>
      </c>
      <c r="C12" s="5" t="n">
        <v>-42916</v>
      </c>
    </row>
    <row r="13">
      <c r="A13" s="4" t="inlineStr">
        <is>
          <t>Ending balance</t>
        </is>
      </c>
      <c r="B13" s="5" t="n">
        <v>-549474</v>
      </c>
      <c r="C13" s="5" t="n">
        <v>-636907</v>
      </c>
    </row>
    <row r="14">
      <c r="A14" s="4" t="inlineStr">
        <is>
          <t>Net change in investment securities available-for-sal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537789</v>
      </c>
      <c r="C16" s="5" t="n">
        <v>-499932</v>
      </c>
    </row>
    <row r="17">
      <c r="A17" s="4" t="inlineStr">
        <is>
          <t>Other comprehensive income (loss)</t>
        </is>
      </c>
      <c r="B17" s="5" t="n">
        <v>70037</v>
      </c>
      <c r="C17" s="5" t="n">
        <v>-40007</v>
      </c>
    </row>
    <row r="18">
      <c r="A18" s="4" t="inlineStr">
        <is>
          <t>Less: Amounts reclassified from accumulated other comprehensive loss</t>
        </is>
      </c>
      <c r="B18" s="5" t="n">
        <v>0</v>
      </c>
      <c r="C18" s="5" t="n">
        <v>0</v>
      </c>
    </row>
    <row r="19">
      <c r="A19" s="4" t="inlineStr">
        <is>
          <t>Net current-period other comprehensive (loss) income</t>
        </is>
      </c>
      <c r="B19" s="5" t="n">
        <v>70037</v>
      </c>
      <c r="C19" s="5" t="n">
        <v>-40007</v>
      </c>
    </row>
    <row r="20">
      <c r="A20" s="4" t="inlineStr">
        <is>
          <t>Ending balance</t>
        </is>
      </c>
      <c r="B20" s="5" t="n">
        <v>-467752</v>
      </c>
      <c r="C20" s="5" t="n">
        <v>-539939</v>
      </c>
    </row>
    <row r="21">
      <c r="A21" s="4" t="inlineStr">
        <is>
          <t>Net change in investment securities held-to-maturity</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76405</v>
      </c>
      <c r="C23" s="5" t="n">
        <v>-91523</v>
      </c>
    </row>
    <row r="24">
      <c r="A24" s="4" t="inlineStr">
        <is>
          <t>Other comprehensive income (loss)</t>
        </is>
      </c>
      <c r="B24" s="5" t="n">
        <v>0</v>
      </c>
      <c r="C24" s="5" t="n">
        <v>0</v>
      </c>
    </row>
    <row r="25">
      <c r="A25" s="4" t="inlineStr">
        <is>
          <t>Less: Amounts reclassified from accumulated other comprehensive loss</t>
        </is>
      </c>
      <c r="B25" s="5" t="n">
        <v>3188</v>
      </c>
      <c r="C25" s="5" t="n">
        <v>3669</v>
      </c>
    </row>
    <row r="26">
      <c r="A26" s="4" t="inlineStr">
        <is>
          <t>Net current-period other comprehensive (loss) income</t>
        </is>
      </c>
      <c r="B26" s="5" t="n">
        <v>3188</v>
      </c>
      <c r="C26" s="5" t="n">
        <v>3669</v>
      </c>
    </row>
    <row r="27">
      <c r="A27" s="4" t="inlineStr">
        <is>
          <t>Ending balance</t>
        </is>
      </c>
      <c r="B27" s="5" t="n">
        <v>-73217</v>
      </c>
      <c r="C27" s="5" t="n">
        <v>-87854</v>
      </c>
    </row>
    <row r="28">
      <c r="A28" s="4" t="inlineStr">
        <is>
          <t>Net change in defined benefit plan</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3815</v>
      </c>
      <c r="C30" s="5" t="n">
        <v>-4614</v>
      </c>
    </row>
    <row r="31">
      <c r="A31" s="4" t="inlineStr">
        <is>
          <t>Other comprehensive income (loss)</t>
        </is>
      </c>
      <c r="B31" s="5" t="n">
        <v>8</v>
      </c>
      <c r="C31" s="5" t="n">
        <v>-75</v>
      </c>
    </row>
    <row r="32">
      <c r="A32" s="4" t="inlineStr">
        <is>
          <t>Less: Amounts reclassified from accumulated other comprehensive loss</t>
        </is>
      </c>
      <c r="B32" s="5" t="n">
        <v>-69</v>
      </c>
      <c r="C32" s="5" t="n">
        <v>-49</v>
      </c>
    </row>
    <row r="33">
      <c r="A33" s="4" t="inlineStr">
        <is>
          <t>Net current-period other comprehensive (loss) income</t>
        </is>
      </c>
      <c r="B33" s="5" t="n">
        <v>-61</v>
      </c>
      <c r="C33" s="5" t="n">
        <v>-124</v>
      </c>
    </row>
    <row r="34">
      <c r="A34" s="4" t="inlineStr">
        <is>
          <t>Ending balance</t>
        </is>
      </c>
      <c r="B34" s="5" t="n">
        <v>-3876</v>
      </c>
      <c r="C34" s="5" t="n">
        <v>-4738</v>
      </c>
    </row>
    <row r="35">
      <c r="A35" s="4" t="inlineStr">
        <is>
          <t>Net change in fair value of derivatives used for cash flow hedge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ning balance</t>
        </is>
      </c>
      <c r="B37" s="5" t="n">
        <v>-7297</v>
      </c>
      <c r="C37" s="5" t="n">
        <v>1597</v>
      </c>
    </row>
    <row r="38">
      <c r="A38" s="4" t="inlineStr">
        <is>
          <t>Other comprehensive income (loss)</t>
        </is>
      </c>
      <c r="B38" s="5" t="n">
        <v>2875</v>
      </c>
      <c r="C38" s="5" t="n">
        <v>-6433</v>
      </c>
    </row>
    <row r="39">
      <c r="A39" s="4" t="inlineStr">
        <is>
          <t>Less: Amounts reclassified from accumulated other comprehensive loss</t>
        </is>
      </c>
      <c r="B39" s="5" t="n">
        <v>0</v>
      </c>
      <c r="C39" s="5" t="n">
        <v>0</v>
      </c>
    </row>
    <row r="40">
      <c r="A40" s="4" t="inlineStr">
        <is>
          <t>Net current-period other comprehensive (loss) income</t>
        </is>
      </c>
      <c r="B40" s="5" t="n">
        <v>2875</v>
      </c>
      <c r="C40" s="5" t="n">
        <v>-6433</v>
      </c>
    </row>
    <row r="41">
      <c r="A41" s="4" t="inlineStr">
        <is>
          <t>Ending balance</t>
        </is>
      </c>
      <c r="B41" s="5" t="n">
        <v>-4422</v>
      </c>
      <c r="C41" s="5" t="n">
        <v>-4836</v>
      </c>
    </row>
    <row r="42">
      <c r="A42" s="4" t="inlineStr">
        <is>
          <t>Net change in equity method investments</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eginning balance</t>
        </is>
      </c>
      <c r="B44" s="5" t="n">
        <v>429</v>
      </c>
      <c r="C44" s="5" t="n">
        <v>481</v>
      </c>
    </row>
    <row r="45">
      <c r="A45" s="4" t="inlineStr">
        <is>
          <t>Other comprehensive income (loss)</t>
        </is>
      </c>
      <c r="B45" s="5" t="n">
        <v>-636</v>
      </c>
      <c r="C45" s="5" t="n">
        <v>-21</v>
      </c>
    </row>
    <row r="46">
      <c r="A46" s="4" t="inlineStr">
        <is>
          <t>Less: Amounts reclassified from accumulated other comprehensive loss</t>
        </is>
      </c>
      <c r="B46" s="5" t="n">
        <v>0</v>
      </c>
      <c r="C46" s="5" t="n">
        <v>0</v>
      </c>
    </row>
    <row r="47">
      <c r="A47" s="4" t="inlineStr">
        <is>
          <t>Net current-period other comprehensive (loss) income</t>
        </is>
      </c>
      <c r="B47" s="5" t="n">
        <v>-636</v>
      </c>
      <c r="C47" s="5" t="n">
        <v>-21</v>
      </c>
    </row>
    <row r="48">
      <c r="A48" s="4" t="inlineStr">
        <is>
          <t>Ending balance</t>
        </is>
      </c>
      <c r="B48" s="6" t="n">
        <v>-207</v>
      </c>
      <c r="C48" s="6" t="n">
        <v>46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LOSS - Schedule of Components of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come taxes</t>
        </is>
      </c>
      <c r="B4" s="6" t="n">
        <v>-21101</v>
      </c>
      <c r="C4" s="6" t="n">
        <v>-21202</v>
      </c>
    </row>
    <row r="5">
      <c r="A5" s="4" t="inlineStr">
        <is>
          <t>Income before taxes</t>
        </is>
      </c>
      <c r="B5" s="5" t="n">
        <v>86968</v>
      </c>
      <c r="C5" s="5" t="n">
        <v>86925</v>
      </c>
    </row>
    <row r="6">
      <c r="A6" s="4" t="inlineStr">
        <is>
          <t>Reclassification out of Accumulated Other Comprehensive Income (Los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Total reclassifications</t>
        </is>
      </c>
      <c r="B8" s="5" t="n">
        <v>3119</v>
      </c>
      <c r="C8" s="5" t="n">
        <v>3620</v>
      </c>
    </row>
    <row r="9">
      <c r="A9" s="4" t="inlineStr">
        <is>
          <t>Reclassification out of Accumulated Other Comprehensive Income (Loss) | Net unrealized holding losses on securities transferred between available-for-sale and held-to-maturity:</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rtization of net unrealized losses to income during the period</t>
        </is>
      </c>
      <c r="B11" s="5" t="n">
        <v>4195</v>
      </c>
      <c r="C11" s="5" t="n">
        <v>4827</v>
      </c>
    </row>
    <row r="12">
      <c r="A12" s="4" t="inlineStr">
        <is>
          <t>Income taxes</t>
        </is>
      </c>
      <c r="B12" s="5" t="n">
        <v>-1007</v>
      </c>
      <c r="C12" s="5" t="n">
        <v>-1158</v>
      </c>
    </row>
    <row r="13">
      <c r="A13" s="4" t="inlineStr">
        <is>
          <t>Total reclassifications</t>
        </is>
      </c>
      <c r="B13" s="5" t="n">
        <v>3188</v>
      </c>
      <c r="C13" s="5" t="n">
        <v>3669</v>
      </c>
    </row>
    <row r="14">
      <c r="A14" s="4" t="inlineStr">
        <is>
          <t>Reclassification out of Accumulated Other Comprehensive Income (Loss) | Prior service credi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Prior service credits</t>
        </is>
      </c>
      <c r="B16" s="5" t="n">
        <v>-19</v>
      </c>
      <c r="C16" s="5" t="n">
        <v>-19</v>
      </c>
    </row>
    <row r="17">
      <c r="A17" s="4" t="inlineStr">
        <is>
          <t>Reclassification out of Accumulated Other Comprehensive Income (Loss) | Amortization of defined benefit pension plan-related item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come taxes</t>
        </is>
      </c>
      <c r="B19" s="5" t="n">
        <v>22</v>
      </c>
      <c r="C19" s="5" t="n">
        <v>15</v>
      </c>
    </row>
    <row r="20">
      <c r="A20" s="4" t="inlineStr">
        <is>
          <t>Actuarial gains</t>
        </is>
      </c>
      <c r="B20" s="5" t="n">
        <v>-72</v>
      </c>
      <c r="C20" s="5" t="n">
        <v>-45</v>
      </c>
    </row>
    <row r="21">
      <c r="A21" s="4" t="inlineStr">
        <is>
          <t>Income before taxes</t>
        </is>
      </c>
      <c r="B21" s="5" t="n">
        <v>-91</v>
      </c>
      <c r="C21" s="5" t="n">
        <v>-64</v>
      </c>
    </row>
    <row r="22">
      <c r="A22" s="4" t="inlineStr">
        <is>
          <t>Total reclassifications</t>
        </is>
      </c>
      <c r="B22" s="6" t="n">
        <v>-69</v>
      </c>
      <c r="C22" s="6" t="n">
        <v>-4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s>
  <sheetData>
    <row r="1">
      <c r="A1" s="1" t="inlineStr">
        <is>
          <t>LEGAL AND OTHER PROCEEDINGS (Details) - USD ($)</t>
        </is>
      </c>
      <c r="E1" s="2" t="inlineStr">
        <is>
          <t>3 Months Ended</t>
        </is>
      </c>
    </row>
    <row r="2">
      <c r="B2" s="2" t="inlineStr">
        <is>
          <t>Jun. 06, 2023</t>
        </is>
      </c>
      <c r="C2" s="2" t="inlineStr">
        <is>
          <t>Nov. 16, 2022</t>
        </is>
      </c>
      <c r="D2" s="2" t="inlineStr">
        <is>
          <t>Oct. 03, 2022</t>
        </is>
      </c>
      <c r="E2" s="2" t="inlineStr">
        <is>
          <t>Mar. 31, 2025</t>
        </is>
      </c>
      <c r="F2" s="2" t="inlineStr">
        <is>
          <t>Jan. 03, 2025</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ability</t>
        </is>
      </c>
      <c r="B4" s="4" t="inlineStr">
        <is>
          <t xml:space="preserve"> </t>
        </is>
      </c>
      <c r="C4" s="4" t="inlineStr">
        <is>
          <t xml:space="preserve"> </t>
        </is>
      </c>
      <c r="D4" s="4" t="inlineStr">
        <is>
          <t xml:space="preserve"> </t>
        </is>
      </c>
      <c r="E4" s="6" t="n">
        <v>1200000</v>
      </c>
      <c r="F4" s="4" t="inlineStr">
        <is>
          <t xml:space="preserve"> </t>
        </is>
      </c>
    </row>
    <row r="5">
      <c r="A5" s="4" t="inlineStr">
        <is>
          <t>Loss contingency value</t>
        </is>
      </c>
      <c r="B5" s="6" t="n">
        <v>15000000</v>
      </c>
      <c r="C5" s="4" t="inlineStr">
        <is>
          <t xml:space="preserve"> </t>
        </is>
      </c>
      <c r="D5" s="4" t="inlineStr">
        <is>
          <t xml:space="preserve"> </t>
        </is>
      </c>
      <c r="E5" s="4" t="inlineStr">
        <is>
          <t xml:space="preserve"> </t>
        </is>
      </c>
      <c r="F5" s="4" t="inlineStr">
        <is>
          <t xml:space="preserve"> </t>
        </is>
      </c>
    </row>
    <row r="6">
      <c r="A6" s="4" t="inlineStr">
        <is>
          <t>Additions to other significant pending legal or other proceedings</t>
        </is>
      </c>
      <c r="B6" s="4" t="inlineStr">
        <is>
          <t xml:space="preserve"> </t>
        </is>
      </c>
      <c r="C6" s="4" t="inlineStr">
        <is>
          <t xml:space="preserve"> </t>
        </is>
      </c>
      <c r="D6" s="4" t="inlineStr">
        <is>
          <t xml:space="preserve"> </t>
        </is>
      </c>
      <c r="E6" s="6" t="n">
        <v>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estimate of possible loss</t>
        </is>
      </c>
      <c r="B9" s="4" t="inlineStr">
        <is>
          <t xml:space="preserve"> </t>
        </is>
      </c>
      <c r="C9" s="4" t="inlineStr">
        <is>
          <t xml:space="preserve"> </t>
        </is>
      </c>
      <c r="D9" s="4" t="inlineStr">
        <is>
          <t xml:space="preserve"> </t>
        </is>
      </c>
      <c r="E9" s="4" t="inlineStr">
        <is>
          <t xml:space="preserve"> </t>
        </is>
      </c>
      <c r="F9" s="6" t="n">
        <v>0</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6" t="n">
        <v>15000000</v>
      </c>
    </row>
    <row r="13">
      <c r="A13" s="4" t="inlineStr">
        <is>
          <t>WSFS Bank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im seeks damages in an amount</t>
        </is>
      </c>
      <c r="B15" s="4" t="inlineStr">
        <is>
          <t xml:space="preserve"> </t>
        </is>
      </c>
      <c r="C15" s="6" t="n">
        <v>40000000</v>
      </c>
      <c r="D15" s="6" t="n">
        <v>25000</v>
      </c>
      <c r="E15" s="4" t="inlineStr">
        <is>
          <t xml:space="preserve"> </t>
        </is>
      </c>
      <c r="F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51:34Z</dcterms:created>
  <dcterms:modified xmlns:dcterms="http://purl.org/dc/terms/" xmlns:xsi="http://www.w3.org/2001/XMLSchema-instance" xsi:type="dcterms:W3CDTF">2025-05-07T16:51:39Z</dcterms:modified>
</cp:coreProperties>
</file>